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as9" sheetId="9" r:id="rId9"/>
    <s:sheet name="Consolidated Statement of Chang" sheetId="10" r:id="rId10"/>
    <s:sheet name="Significant Accounting Policies" sheetId="11" r:id="rId11"/>
    <s:sheet name="Recent Accounting Pronouncement" sheetId="12" r:id="rId12"/>
    <s:sheet name="Acquisition of NHUMO" sheetId="13" r:id="rId13"/>
    <s:sheet name="Discontinued Operations" sheetId="14" r:id="rId14"/>
    <s:sheet name="Inventories" sheetId="15" r:id="rId15"/>
    <s:sheet name="Property, Plant and Equipment" sheetId="16" r:id="rId16"/>
    <s:sheet name="Purification Solutions Goodwill" sheetId="17" r:id="rId17"/>
    <s:sheet name="Goodwill and Intangible Assets" sheetId="18" r:id="rId18"/>
    <s:sheet name="Accounts Payable, Accrued Liabi" sheetId="19" r:id="rId19"/>
    <s:sheet name="Debt and Other Obligations" sheetId="20" r:id="rId20"/>
    <s:sheet name="Financial Instruments and Fair " sheetId="21" r:id="rId21"/>
    <s:sheet name="Derivatives" sheetId="22" r:id="rId22"/>
    <s:sheet name="Venezuela" sheetId="23" r:id="rId23"/>
    <s:sheet name="Employee Benefit Plans" sheetId="24" r:id="rId24"/>
    <s:sheet name="Stock-Based Compensation" sheetId="25" r:id="rId25"/>
    <s:sheet name="Restructuring" sheetId="26" r:id="rId26"/>
    <s:sheet name="Accumulated Other Comprehensive" sheetId="27" r:id="rId27"/>
    <s:sheet name="Earnings Per Share" sheetId="28" r:id="rId28"/>
    <s:sheet name="Income Taxes" sheetId="29" r:id="rId29"/>
    <s:sheet name="Commitments and Contingencies" sheetId="30" r:id="rId30"/>
    <s:sheet name="Concentration of Credit Risk" sheetId="31" r:id="rId31"/>
    <s:sheet name="Financial Information by Segmen" sheetId="32" r:id="rId32"/>
    <s:sheet name="Unaudited Quarterly Financial I" sheetId="33" r:id="rId33"/>
    <s:sheet name="Significant Accounting Polici34" sheetId="34" r:id="rId34"/>
    <s:sheet name="Significant Accounting Polici35" sheetId="35" r:id="rId35"/>
    <s:sheet name="Acquisition of NHUMO (Tables)" sheetId="36" r:id="rId36"/>
    <s:sheet name="Inventories (Tables)" sheetId="37" r:id="rId37"/>
    <s:sheet name="Property, Plant and Equipment (" sheetId="38" r:id="rId38"/>
    <s:sheet name="Purification Solutions Goodwi39" sheetId="39" r:id="rId39"/>
    <s:sheet name="Goodwill and Intangible Assets " sheetId="40" r:id="rId40"/>
    <s:sheet name="Accounts Payable, Accrued Lia41" sheetId="41" r:id="rId41"/>
    <s:sheet name="Debt and Other Obligations (Tab" sheetId="42" r:id="rId42"/>
    <s:sheet name="Derivatives (Tables)" sheetId="43" r:id="rId43"/>
    <s:sheet name="Employee Benefit Plans (Tables)" sheetId="44" r:id="rId44"/>
    <s:sheet name="Stock-Based Compensation (Table" sheetId="45" r:id="rId45"/>
    <s:sheet name="Restructuring (Tables)" sheetId="46" r:id="rId46"/>
    <s:sheet name="Accumulated Other Comprehensi47" sheetId="47" r:id="rId47"/>
    <s:sheet name="Earnings Per Share (Tables)" sheetId="48" r:id="rId48"/>
    <s:sheet name="Income Taxes (Tables)" sheetId="49" r:id="rId49"/>
    <s:sheet name="Commitments and Contingencies (" sheetId="50" r:id="rId50"/>
    <s:sheet name="Concentration of Credit Risk (T" sheetId="51" r:id="rId51"/>
    <s:sheet name="Financial Information by Segm52" sheetId="52" r:id="rId52"/>
    <s:sheet name="Unaudited Quarterly Financial53" sheetId="53" r:id="rId53"/>
    <s:sheet name="Significant Accounting Polici54" sheetId="54" r:id="rId54"/>
    <s:sheet name="Significant Accounting Polici55" sheetId="55" r:id="rId55"/>
    <s:sheet name="Acquisition of NHUMO - Addition" sheetId="56" r:id="rId56"/>
    <s:sheet name="Acquisition of NHUMO - Componen" sheetId="57" r:id="rId57"/>
    <s:sheet name="Discontinued Operations - Addit" sheetId="58" r:id="rId58"/>
    <s:sheet name="Inventories - Components of Com" sheetId="59" r:id="rId59"/>
    <s:sheet name="Inventories - Additional Inform" sheetId="60" r:id="rId60"/>
    <s:sheet name="Property, Plant and Equipment -" sheetId="61" r:id="rId61"/>
    <s:sheet name="Property, Plant and Equipment62" sheetId="62" r:id="rId62"/>
    <s:sheet name="Purification Solutions Goodwi63" sheetId="63" r:id="rId63"/>
    <s:sheet name="Purification Solutions Goodwi64" sheetId="64" r:id="rId64"/>
    <s:sheet name="Goodwill and Intangible Asset65" sheetId="65" r:id="rId65"/>
    <s:sheet name="Goodwill and Intangible Asset66" sheetId="66" r:id="rId66"/>
    <s:sheet name="Goodwill and Intangible Asset67" sheetId="67" r:id="rId67"/>
    <s:sheet name="Accounts Payable, Accrued Lia68" sheetId="68" r:id="rId68"/>
    <s:sheet name="Accounts Payable, Accrued Lia69" sheetId="69" r:id="rId69"/>
    <s:sheet name="Debt and Other Obligations - Sc" sheetId="70" r:id="rId70"/>
    <s:sheet name="Debt and Other Obligations - 71" sheetId="71" r:id="rId71"/>
    <s:sheet name="Debt and Other Obligations - Ad" sheetId="72" r:id="rId72"/>
    <s:sheet name="Debt and Other Obligations - 73" sheetId="73" r:id="rId73"/>
    <s:sheet name="Financial Instruments and Fai74" sheetId="74" r:id="rId74"/>
    <s:sheet name="Derivatives - Additional Inform" sheetId="75" r:id="rId75"/>
    <s:sheet name="Derivatives - Details of Deriva" sheetId="76" r:id="rId76"/>
    <s:sheet name="Venezuela - Additional Informat" sheetId="77" r:id="rId77"/>
    <s:sheet name="Employee Benefit Plans - Additi" sheetId="78" r:id="rId78"/>
    <s:sheet name="Employee Benefit Plans - Change" sheetId="79" r:id="rId79"/>
    <s:sheet name="Employee Benefit Plans - Chan80" sheetId="80" r:id="rId80"/>
    <s:sheet name="Employee Benefit Plans - Assump" sheetId="81" r:id="rId81"/>
    <s:sheet name="Employee Benefit Plans - Net Am" sheetId="82" r:id="rId82"/>
    <s:sheet name="Employee Benefit Plans - Amount" sheetId="83" r:id="rId83"/>
    <s:sheet name="Employee Benefit Plans - Estima" sheetId="84" r:id="rId84"/>
    <s:sheet name="Employee Benefit Plans - Net Pe" sheetId="85" r:id="rId85"/>
    <s:sheet name="Employee Benefit Plans - Other " sheetId="86" r:id="rId86"/>
    <s:sheet name="Employee Benefit Plans - Sensit" sheetId="87" r:id="rId87"/>
    <s:sheet name="Employee Benefit Plans - Define" sheetId="88" r:id="rId88"/>
    <s:sheet name="Employee Benefit Plans - Fair V" sheetId="89" r:id="rId89"/>
    <s:sheet name="Stock-Based Compensation - Addi" sheetId="90" r:id="rId90"/>
    <s:sheet name="Stock-Based Compensation - Stoc" sheetId="91" r:id="rId91"/>
    <s:sheet name="Stock-Based Compensation - Equi" sheetId="92" r:id="rId92"/>
    <s:sheet name="Stock-Based Compensation - Eq93" sheetId="93" r:id="rId93"/>
    <s:sheet name="Stock-Based Compensation - St94" sheetId="94" r:id="rId94"/>
    <s:sheet name="Stock-Based Compensation - Weig" sheetId="95" r:id="rId95"/>
    <s:sheet name="Restructuring - Recorded Restru" sheetId="96" r:id="rId96"/>
    <s:sheet name="Restructuring - Restructuring A" sheetId="97" r:id="rId97"/>
    <s:sheet name="Restructuring - Additional Info" sheetId="98" r:id="rId98"/>
    <s:sheet name="Accumulated Other Comprehensi99" sheetId="99" r:id="rId99"/>
    <s:sheet name="Accumulated Other Comprehens100" sheetId="100" r:id="rId100"/>
    <s:sheet name="Earnings Per Share - Components" sheetId="101" r:id="rId101"/>
    <s:sheet name="Earnings Per Share - Calculatio" sheetId="102" r:id="rId102"/>
    <s:sheet name="Earnings Per Share - Calcula103" sheetId="103" r:id="rId103"/>
    <s:sheet name="Income Taxes - Income Before In" sheetId="104" r:id="rId104"/>
    <s:sheet name="Income Taxes - Provision (Benef" sheetId="105" r:id="rId105"/>
    <s:sheet name="Income Taxes - Reconciliation U" sheetId="106" r:id="rId106"/>
    <s:sheet name="Income Taxes - Components of De" sheetId="107" r:id="rId107"/>
    <s:sheet name="Income Taxes - Additional Infor" sheetId="108" r:id="rId108"/>
    <s:sheet name="Income Taxes - Expiration Dates" sheetId="109" r:id="rId109"/>
    <s:sheet name="Income Taxes - Expiration Da110" sheetId="110" r:id="rId110"/>
    <s:sheet name="Income Taxes - Reconciliation o" sheetId="111" r:id="rId111"/>
    <s:sheet name="Commitments and Contingencies -" sheetId="112" r:id="rId112"/>
    <s:sheet name="Commitments and Contingencie113" sheetId="113" r:id="rId113"/>
    <s:sheet name="Commitments and Contingencie114" sheetId="114" r:id="rId114"/>
    <s:sheet name="Commitments and Contingencie115" sheetId="115" r:id="rId115"/>
    <s:sheet name="Concentration of Credit Risk - " sheetId="116" r:id="rId116"/>
    <s:sheet name="Financial Information by Seg117" sheetId="117" r:id="rId117"/>
    <s:sheet name="Financial Information by Seg118" sheetId="118" r:id="rId118"/>
    <s:sheet name="Financial Information by Seg119" sheetId="119" r:id="rId119"/>
    <s:sheet name="Financial Information by Seg120" sheetId="120" r:id="rId120"/>
    <s:sheet name="Financial Information by Seg121" sheetId="121" r:id="rId121"/>
    <s:sheet name="Financial Information by Seg122" sheetId="122" r:id="rId122"/>
    <s:sheet name="Financial Information by Seg123" sheetId="123" r:id="rId123"/>
    <s:sheet name="Financial Information by Seg124" sheetId="124" r:id="rId124"/>
    <s:sheet name="Financial Information by Seg125" sheetId="125" r:id="rId125"/>
    <s:sheet name="Unaudited Quarterly Financia126" sheetId="126" r:id="rId126"/>
  </s:sheets>
  <s:definedNames/>
  <s:calcPr calcId="124519" calcMode="auto" fullCalcOnLoad="1"/>
</s:workbook>
</file>

<file path=xl/sharedStrings.xml><?xml version="1.0" encoding="utf-8"?>
<sst xmlns="http://schemas.openxmlformats.org/spreadsheetml/2006/main" uniqueCount="1276">
  <si>
    <t>Document and Entity Information - USD ($)</t>
  </si>
  <si>
    <t>12 Months Ended</t>
  </si>
  <si>
    <t>Sep. 30, 2015</t>
  </si>
  <si>
    <t>Nov. 19,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CBT</t>
  </si>
  <si>
    <t>Entity Registrant Name</t>
  </si>
  <si>
    <t>CABOT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Sep. 30, 2014</t>
  </si>
  <si>
    <t>Sep. 30, 2013</t>
  </si>
  <si>
    <t>Net sales and other operating revenues</t>
  </si>
  <si>
    <t>Cost of sales</t>
  </si>
  <si>
    <t>Gross profit</t>
  </si>
  <si>
    <t>Selling and administrative expenses</t>
  </si>
  <si>
    <t>Research and technical expenses</t>
  </si>
  <si>
    <t>Goodwill impairment charge (Note G)</t>
  </si>
  <si>
    <t>(Loss) income from operations</t>
  </si>
  <si>
    <t>Interest and dividend income</t>
  </si>
  <si>
    <t>Interest expense</t>
  </si>
  <si>
    <t>Other (expense) income</t>
  </si>
  <si>
    <t>(Loss) income from continuing operations before income taxes and equity in earnings of affiliated companies</t>
  </si>
  <si>
    <t>Benefit (provision) for income taxes</t>
  </si>
  <si>
    <t>Equity in earnings of affiliated companies, net of tax</t>
  </si>
  <si>
    <t>(Loss) income from continuing operations</t>
  </si>
  <si>
    <t>Income (loss) from discontinued operations, net of tax of $-, $2 and $(6)</t>
  </si>
  <si>
    <t>Net (loss) income</t>
  </si>
  <si>
    <t>Net income attributable to noncontrolling interests, net of tax of $5, $5 and $5</t>
  </si>
  <si>
    <t>Net (loss) income attributable to Cabot Corporation</t>
  </si>
  <si>
    <t>Weighted-average common shares outstanding, in millions:</t>
  </si>
  <si>
    <t>Basic</t>
  </si>
  <si>
    <t>Diluted</t>
  </si>
  <si>
    <t>Basic:</t>
  </si>
  <si>
    <t>(Loss) income from continuing operations attributable to Cabot Corporation</t>
  </si>
  <si>
    <t>Income (loss) from discontinued operations</t>
  </si>
  <si>
    <t>Diluted:</t>
  </si>
  <si>
    <t>Dividends per common share</t>
  </si>
  <si>
    <t>Purification Solutions [Member]</t>
  </si>
  <si>
    <t>Long-lived assets impairment charge (Note G)</t>
  </si>
  <si>
    <t>Consolidated Statements of Operations (Parenthetical) - USD ($) $ in Millions</t>
  </si>
  <si>
    <t>Income Statement [Abstract]</t>
  </si>
  <si>
    <t>Income (loss) from discontinued operations, tax amount</t>
  </si>
  <si>
    <t>Net income attributable to noncontrolling interests, tax amount</t>
  </si>
  <si>
    <t>Consolidated Statements of Comprehensive (Loss) Income - USD ($) $ in Millions</t>
  </si>
  <si>
    <t>Statement Of Income And Comprehensive Income [Abstract]</t>
  </si>
  <si>
    <t>Other comprehensive (loss) income, net of tax</t>
  </si>
  <si>
    <t>Foreign currency translation adjustment (net of tax (benefit) provision of $(3), $(10), ($12))</t>
  </si>
  <si>
    <t>Unrealized holding gains (losses) arising during the period (net of tax provision of $—, $—, $1)</t>
  </si>
  <si>
    <t>Pension and other postretirement benefit liability adjustments</t>
  </si>
  <si>
    <t>Pension and other postretirement benefit liability adjustments arising during the period (net of tax provision (benefit) of $5, $(1), $13)</t>
  </si>
  <si>
    <t>Amortization of net loss and prior service credit included in net periodic pension cost (net of tax provision of $—, $—, $—)</t>
  </si>
  <si>
    <t>Other comprehensive (loss) income</t>
  </si>
  <si>
    <t>Comprehensive (loss) income</t>
  </si>
  <si>
    <t>Noncontrolling interests foreign currency translation adjustment</t>
  </si>
  <si>
    <t>Comprehensive income attributable to noncontrolling interests</t>
  </si>
  <si>
    <t>Comprehensive (loss) income attributable to Cabot Corporation</t>
  </si>
  <si>
    <t>Consolidated Statements of Comprehensive (Loss) Income (Parenthetical) - USD ($) $ in Millions</t>
  </si>
  <si>
    <t>Foreign currency translation adjustment, tax provision (benefit)</t>
  </si>
  <si>
    <t>Unrealized holding gains (losses) arising during the period, tax provision</t>
  </si>
  <si>
    <t>Pension and other postretirement benefit liability adjustments arising during the period, tax provision (benefit)</t>
  </si>
  <si>
    <t>Net income attributable to noncontrolling interests, tax provision</t>
  </si>
  <si>
    <t>Consolidated Balance Sheets - USD ($) $ in Millions</t>
  </si>
  <si>
    <t>Current assets:</t>
  </si>
  <si>
    <t>Cash and cash equivalents</t>
  </si>
  <si>
    <t>Accounts and notes receivable, net of reserve for doubtful accounts of $7 and $7</t>
  </si>
  <si>
    <t>Inventories</t>
  </si>
  <si>
    <t>Prepaid expenses and other current assets</t>
  </si>
  <si>
    <t>Deferred income taxes</t>
  </si>
  <si>
    <t>Total current assets</t>
  </si>
  <si>
    <t>Property, plant and equipment</t>
  </si>
  <si>
    <t>Accumulated depreciation</t>
  </si>
  <si>
    <t>Net property, plant and equipment</t>
  </si>
  <si>
    <t>Goodwill</t>
  </si>
  <si>
    <t>Equity affiliates</t>
  </si>
  <si>
    <t>Intangible assets, net</t>
  </si>
  <si>
    <t>Assets held for rent</t>
  </si>
  <si>
    <t>Other assets</t>
  </si>
  <si>
    <t>Total assets</t>
  </si>
  <si>
    <t>Current liabilities:</t>
  </si>
  <si>
    <t>Notes payable</t>
  </si>
  <si>
    <t>Accounts payable and accrued liabilities</t>
  </si>
  <si>
    <t>Income taxes payable</t>
  </si>
  <si>
    <t>Current portion of long-term debt</t>
  </si>
  <si>
    <t>Total current liabilities</t>
  </si>
  <si>
    <t>Long-term debt</t>
  </si>
  <si>
    <t>Other liabilities</t>
  </si>
  <si>
    <t>Redeemable Preferred Stock</t>
  </si>
  <si>
    <t>Commitments and contingencies (Note T)</t>
  </si>
  <si>
    <t xml:space="preserve"> </t>
  </si>
  <si>
    <t>Preferred stock:</t>
  </si>
  <si>
    <t>Authorized: 2,000,000 shares of $1 par value Issued and Outstanding: None and none</t>
  </si>
  <si>
    <t>Common stock:</t>
  </si>
  <si>
    <t>Authorized: 200,000,000 shares of $1 par value Issued: 62,704,966 and 64,634,731 shares Outstanding 62,458,396 and 64,382,366 shares</t>
  </si>
  <si>
    <t>Less cost of 246,570 and 252,365 shares of common treasury stock</t>
  </si>
  <si>
    <t>Additional paid-in capital</t>
  </si>
  <si>
    <t>Retained earnings</t>
  </si>
  <si>
    <t>Accumulated other comprehensive loss</t>
  </si>
  <si>
    <t>Total Cabot Corporation stockholders’ equity</t>
  </si>
  <si>
    <t>Noncontrolling interests</t>
  </si>
  <si>
    <t>Total stockholders’ equity</t>
  </si>
  <si>
    <t>Total liabilities and stockholders’ equity</t>
  </si>
  <si>
    <t>Consolidated Balance Sheets (Parenthetical)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 USD ($) $ in Millions</t>
  </si>
  <si>
    <t>Cash Flows from Operating Activities:</t>
  </si>
  <si>
    <t>Adjustments to reconcile net (loss) income to cash provided (used in) by operating activities:</t>
  </si>
  <si>
    <t>Depreciation and amortization</t>
  </si>
  <si>
    <t>Deferred tax (benefit) provision</t>
  </si>
  <si>
    <t>Gain on existing investment in NHUMO</t>
  </si>
  <si>
    <t>Gain on sale of business</t>
  </si>
  <si>
    <t>Employee benefit plan settlement</t>
  </si>
  <si>
    <t>Equity in net income of affiliated companies</t>
  </si>
  <si>
    <t>Non-cash compensation</t>
  </si>
  <si>
    <t>Other non-cash expense</t>
  </si>
  <si>
    <t>Changes in assets and liabilities:</t>
  </si>
  <si>
    <t>Accounts and notes receivable</t>
  </si>
  <si>
    <t>Cash dividends received from equity affiliates</t>
  </si>
  <si>
    <t>Other</t>
  </si>
  <si>
    <t>Cash provided by operating activities</t>
  </si>
  <si>
    <t>Cash Flows from Investing Activities:</t>
  </si>
  <si>
    <t>Additions to property, plant and equipment</t>
  </si>
  <si>
    <t>Proceeds from notes receivable from sales of business</t>
  </si>
  <si>
    <t>Receipts from notes receivable from sale of business</t>
  </si>
  <si>
    <t>Change in assets held for rent</t>
  </si>
  <si>
    <t>Cash paid for acquisition of business, net of cash acquired of $7</t>
  </si>
  <si>
    <t>Cash used in investing activities</t>
  </si>
  <si>
    <t>Cash Flows from Financing Activities:</t>
  </si>
  <si>
    <t>Borrowings under financing arrangements</t>
  </si>
  <si>
    <t>Repayments under financing arrangements</t>
  </si>
  <si>
    <t>Decrease in notes payable, net</t>
  </si>
  <si>
    <t>(Repayments) proceeds from issuance of commercial paper, net</t>
  </si>
  <si>
    <t>Proceeds from long-term debt, net of issuance costs</t>
  </si>
  <si>
    <t>Repayments of long-term debt</t>
  </si>
  <si>
    <t>Settlement of derivatives</t>
  </si>
  <si>
    <t>Proceeds from cash contributions received from noncontrolling stockholders</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decrease) in cash and cash equivalents</t>
  </si>
  <si>
    <t>Cash and cash equivalents at beginning of year</t>
  </si>
  <si>
    <t>Cash and cash equivalents at end of year</t>
  </si>
  <si>
    <t>Income taxes paid</t>
  </si>
  <si>
    <t>Interest paid</t>
  </si>
  <si>
    <t>Consolidated Statements of Cash Flows (Parenthetical) $ in Millions</t>
  </si>
  <si>
    <t>Sep. 30, 2015USD ($)</t>
  </si>
  <si>
    <t>Statement Of Cash Flows [Abstract]</t>
  </si>
  <si>
    <t>Cash acquired in acquisition of business</t>
  </si>
  <si>
    <t>Consolidated Statement of Changes in Stockholders' Equity - USD ($) shares in Thousands, $ in Millions</t>
  </si>
  <si>
    <t>Total</t>
  </si>
  <si>
    <t>Common Stock, Net of Treasury Stock [Member]</t>
  </si>
  <si>
    <t>Additional Paid-in Capital [Member]</t>
  </si>
  <si>
    <t>Retained Earnings [Member]</t>
  </si>
  <si>
    <t>Deferred Employee Benefits [Member]</t>
  </si>
  <si>
    <t>Accumulated Other Comprehensive Income (Loss) [Member]</t>
  </si>
  <si>
    <t>Total Cabot Corporation Stockholders' Equity [Member]</t>
  </si>
  <si>
    <t>Non-Controlling Interests [Member]</t>
  </si>
  <si>
    <t>Beginning Balance at Sep. 30, 2012</t>
  </si>
  <si>
    <t>Beginning Balance, Shares at Sep. 30, 2012</t>
  </si>
  <si>
    <t>Net income (loss) attributable to Cabot Corporation</t>
  </si>
  <si>
    <t>Net income attributable to non-controlling interests</t>
  </si>
  <si>
    <t>Total other comprehensive income</t>
  </si>
  <si>
    <t>Contribution from noncontrolling interests</t>
  </si>
  <si>
    <t>Noncontrolling interest-dividends</t>
  </si>
  <si>
    <t>Issuance of stock under employee compensation plans</t>
  </si>
  <si>
    <t>Issuance of stock under employee compensation plans, Shares</t>
  </si>
  <si>
    <t>Amortization of share-based compensation</t>
  </si>
  <si>
    <t>Purchase and retirement of common stock</t>
  </si>
  <si>
    <t>Purchase and retirement of common stock, Shares</t>
  </si>
  <si>
    <t>Principal payment by Employee Stock Ownership Plan under guaranteed loan</t>
  </si>
  <si>
    <t>Ending Balance at Sep. 30, 2013</t>
  </si>
  <si>
    <t>Ending Balance, Shares at Sep. 30, 2013</t>
  </si>
  <si>
    <t>Noncontrolling interest-other</t>
  </si>
  <si>
    <t>Ending Balance at Sep. 30, 2014</t>
  </si>
  <si>
    <t>Ending Balance, Shares at Sep. 30, 2014</t>
  </si>
  <si>
    <t>Ending Balance at Sep. 30, 2015</t>
  </si>
  <si>
    <t>Ending Balance, Shares at Sep. 30, 2015</t>
  </si>
  <si>
    <t>Significant Accounting Policies</t>
  </si>
  <si>
    <t>Accounting Policies [Abstract]</t>
  </si>
  <si>
    <t>Note A. Significant Accounting Policies The consolidated financial statements have been prepared in conformity with accounting principles generally accepted in the United States. The significant accounting policies of Cabot Corporation (“Cabot” or “the Company”) are described below. In November 2013, the Company purchased all of Grupo Kuo S.A.B. de C.V.’s (“KUO”) common stock in NHUMO, S.A. de C.V. (“NHUMO”), a carbon black joint venture between the Company and KUO in Mexico, which represented approximately 60% of the outstanding common stock of NHUMO (the “NHUMO transaction”). Prior to this transaction, the Company owned approximately 40% of the outstanding common stock of NHUMO, and the NHUMO entity was accounted for as an equity affiliate of the Company. The financial position, results of operations and cash flows of NHUMO are included in the Company’s consolidated financial statements from the date of acquisition. In July 2014, the Company completed the sale of its Security Materials business. The results of this business are reflected as discontinued operations in the Consolidated Statements of Operations. In the first quarter of fiscal 2015, the Company realigned its business reporting structure into four segments that consist of Reinforcement Materials, Performance Chemicals, Purification Solutions and Specialty Fluids. The new structure is aligned with senior management changes and it better leverages Cabot’s global activities across common customer applications, production, and research and development activities. Prior period segment results have been recast to reflect the realignment. Unless otherwise indicated, all disclosures and amounts in the Notes to Consolidated Financial Statements relate to the Company’s continuing operations. Certain amounts in prior years’ Consolidated Statement of Cash Flows have been reclassified to conform to the current presentation. 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15, has determined that they are readily convertible to cash. Inventories Inventories are stated at the lower of cost or market. The cost of all carbon black inventories in the U.S. is determined using the last-in, first-out (“LIFO”) method.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5 and 2014, Cabot had equity affiliate investments of $57 million and $68 million, respectively. Dividends declared and received from these investments were $14 million, $25 million and $8 million in fiscal 2015, 2014 and 2013, respectively. All investments in marketable securities are classified as available-for-sale and are recorded at fair value with the corresponding unrealized holding gains or losses, net of taxes, recorded as a separate component of Other comprehensive loss within stockholders’ equity. Unrealized losses that are determined to be other-than-temporary, based on current and expected market conditions, are recognized in earnings. The fair value of marketable securities is determined based on quoted market prices at the balance sheet dates. The cost of marketable securities sold is determined by the specific identification method. The Company’s investment in marketable securities was immaterial as of both September 30, 2015 and 2014.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Based on the Company’s most recent annual goodwill impairment test performed as of May 31, 2015, the fair values of the Reinforcement Materials and Fumed Metal Oxides reporting units were substantially in excess of their carrying values. The fair value of the Purification Solutions reporting unit was less than its carrying amount. Refer to Note G for details on the Purification Solutions goodwill impairment test and the resulting impairment charge recorded in the third fiscal quarter of 2015. Due to the impairment recorded, the fair value of the Purification Solutions reporting unit was insignificantly higher than its carrying value. No events occurred in the fourth fiscal quarter of 2015 that would suggest that it is more likely than not that the carrying values of any of our reporting units exceeded its fair value.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customer relationships and developed technologies, are amortized over their estimated useful lives and are reviewed for impairment when indication of potential impairment exists, such as a significant reduction in cash flows associated with the assets. The Company evaluates indefinite-lived intangible assets, which are comprised of the trademarks of Purification Solutions, for impairment annually or when events occur or circumstances change that may reduce the fair value of the asset below its carrying amount. The annual review is performed as of May 31. The Company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The assumptions used to estimate fair value include management’s best estimates of future growth rates and discount rates over an estimate of the remaining operating period at the unit of accounting level. Refer to Note G for details on the impairment test performed on intangible assets of the Purification Solutions reporting unit and the resulting impairment charges recorded. Effective in the third quarter of 2015 and as a part of the impairment assessment performed, the Company determined that the trademarks for Purification Solutions no longer have an indefinite life.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Refer to Note G regarding the results of the impairment test performed on the long-lived assets of the Purification Solutions segment. 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historical cost of acquiring and constructing certain assets that require a period of time to prepare for their intended use. During fiscal 2015, 2014 and 2013, Cabot capitalized less than $1 million, $3 million and $5 million of interest costs, respectively. These amounts will be amortized over the lives of the related assets. Assets Held for Rent Assets held for rent represent Specialty Fluids cesium formate product that is available to customers in the normal course of business and $11 million of ore that has been mined and will be converted into cesium formate. Assets held for rent are stated at average cost.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The ARO reserves were $20 million and $15 million at September 30, 2015 and 2014, respectively.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loss) income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and (ii) foreign currency borrowings designated as net investment hedges. Gains or losses arising from these transactions are included as a component of other comprehensive (loss) income. In fiscal 2015, 2014 and 2013, net foreign currency transaction losses of $8 million, losses of $2 million, and gains of $2 million, respectively, are included in Other (expense) income in the Consolidated Statements of Operation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ccumulated other comprehensive (loss) income, depending on whether or not the instrument is designated as part of a hedge transaction and, if designated as part of a hedge transaction, the type of hedge transaction. The gains or losses on derivative instruments reported in Accumulated other comprehensive (loss) income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 of Cash Flows. 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5
2014
2013
Reinforcement Materials
54
%
59
%
57
%
Performance Chemicals
33
%
29
%
30
%
Purification Solutions
11
%
9
%
10
%
Specialty Fluids
2
%
3
%
3
% Cabot derives the substantial majority of its revenues from the sale of products in Reinforcement Materials and Performance Chemical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Revenue in Purification Solutions is typically recognized when the product is shipped and title and risk of loss have passed to the customer. For major activated carbon injection systems project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Trade receivables in China may at certain times be settled with the receipt of bank issued non-interest bearing notes. These notes totaled 95 million Chinese Renminbi (“RMB”) ($15 million) and 193 million RMB ($31 million) as of September 30, 2015 and 2014, respectively, and are included in accounts and notes receivable. Cabot periodically sells a portion of the trade receivables in China and other customer receivables at a discount and such sales are accounted for as asset sales. The Company does not have any continuing involvement with the notes after the sale. The difference between the proceeds from the sale and the carrying value of the receivables is recognized as a loss on the sale of receivables and is included in Other (expense) income in the accompanying Consolidated Statements of Operations. During each of fiscal 2015, 2014 and 2013, the Company recorded charges of $3 million, $3 million, and $4 million, respectively, for the sale of these receivables.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the awards that will be forfeited, and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 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generally accepted accounting principles in the United State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 Accounting Pronouncements</t>
  </si>
  <si>
    <t>Accounting Changes And Error Corrections [Abstract]</t>
  </si>
  <si>
    <t xml:space="preserve">Note B. Recent Accounting Pronouncements In July 2013, the Financial Accounting Standards Board (“FASB”) issued a new standard related to the “Presentation of an Unrecognized Tax Benefit When a Net Operating Loss Carryforward, a Similar Tax Loss, or a Tax Credit Carryforward Exists”. The standard requires, unless certain conditions exist, an unrecognized tax benefit or a portion of an unrecognized tax benefit to be presented in the consolidated financial statements as a reduction to a deferred tax asset for a net operating loss carryforward, similar to a tax loss or a tax credit carryforward. This standard is applicable for fiscal years beginning after December 15, 2013, and for interim periods within those years. The Company adopted this standard on October 1, 2014 and the implementation of the new standard did not have a material impact on its consolidated financial statements. In April 2014, the FASB issued a new standard related to “Reporting Discontinued Operations and Disclosures of Disposals of Components of an Entity”. The standard requires discontinued operations treatment for disposals of a component or group of components of a business that represents a strategic shift that has or will have a major impact on an entity’s operations or financial results and requires additional disclosures for discontinued operations and new disclosures for individually material disposal transactions that do not meet the definition of a discontinued operation. This standard is applicable for fiscal years beginning after December 15, 2014 and for interim periods within those years and early adoption is permitted, but only for disposals that have not been reported in consolidated financial statements previously issued. The Company will adopt this standard beginning on October 1, 2015 and does not expect it to have a material impact on its consolidated financial statements. In May 2014, the FASB issued a new standard related to the “Revenue from Contracts with Customers” which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permitted for the fiscal years beginning after December 15, 2016. The Company expects to adopt this standard on October 1, 2018. The Company is currently evaluating the impact the adoption of this standard may have on its consolidated financial statements. In April 2015, the FASB issued a new standard simplifying the presentation of debt issuance costs by requiring debt issuance costs to be presented as a reduction of the corresponding debt liability. This will make the presentation of debt issuance costs consistent with the presentation of debt discounts or premiums. This standard is applicable for fiscal years beginning after December 15, 2015 and for interim periods within those years and early adoption is permitted. The Company expects to adopt this standard on October 1, 2016. The adoption of this standard is not expected to materially impact the Company’s consolidated financial statements. </t>
  </si>
  <si>
    <t>Acquisition of NHUMO</t>
  </si>
  <si>
    <t>Business Combinations [Abstract]</t>
  </si>
  <si>
    <t>Note C. Acquisition of NHUMO In November 2013, the Company purchased all of KUO’s common stock in the former NHUMO joint venture, which represented approximately 60% of the outstanding common stock of the joint venture. Prior to this transaction, the Company owned approximately 40% of the outstanding common stock of NHUMO, and the NHUMO entity was accounted for as an equity affiliate of the Company. At the close of the transaction, the Company paid KUO $80 million in cash and NHUMO issued redeemable preferred stock to KUO with a redemption value of $25 million. The preferred stock accumulates dividends at a fixed rate of 6% annually and is redeemable at the option of KUO or the Company for $25 million starting in November 2018 or upon the occurrence of certain other conditions. Annual payment by NHUMO of the dividends is contingent on NHUMO achieving a minimum EBITDA (earnings before interest, taxes, depreciation and amortization) level and if such minimum EBITDA is not achieved in any year, the dividend will be accumulated and paid at the time the preferred shares are redeemed. The minimum EBITDA was achieved in both 2014 and 2015. A dividend payment of $1.5 million was made in December 2014 related to fiscal 2014 and a dividend payment of $1.5 million related to fiscal 2015 is due in December 2015. The preferred stock issued in connection with the transaction is not mandatorily redeemable and has embedded put and call rights at the fixed redemption price. Accordingly, the instrument is accounted for as a financing obligation and has been separately presented in the Consolidated Balance Sheets as a long-term liability. Upon acquisition, the Company began consolidating NHUMO into its consolidated financial statements. Prior to closing, the Company received a $14 million dividend from NHUMO. The Company incurred acquisition costs of approximately $2 million in fiscal 2014, which are included in Selling and administrative expenses in the Consolidated Statements of Operations. As of September 2014, the Company completed the valuation of its assets acquired and liabilities assumed. The allocation of the purchase price is based on the fair value of assets acquired and liabilities assumed, and Cabot’s previously held equity interest in NHUMO as of the acquisition date. The following table presents the components and allocation of the purchase price:
(Dollars in millions)
Assets
Current assets
$
54
Property, plant and equipment
48
Other non-current assets
1
Intangible assets
63
Goodwill
45
Total assets acquired
211
Liabilities
Accounts payable, accruals and other liabilities
(20
)
Deferred tax liabilities - long-term
(29
)
Total liabilities assumed
(49
)
Net assets acquired
$
162
Cash consideration paid
80
Fair value of redeemable preferred stock
28
Previously held equity interest in NHUMO
54
Total
$
162
As a result of the acquisition, the Company recorded a gain of $29 million for the difference between the carrying value and the fair value of the previously held equity interest in NHUMO, which was included in Other (expense) income in the first quarter of fiscal 2014. The fair value of $54 million for the previously held equity interest was determined based on the fair value of Cabot’s pre-existing interest in NHUMO as adjusted for a control premium derived from synergies gained as a result of the Company obtaining control of NHUMO. As part of the purchase price allocation, the Company determined that a separately identifiable intangible asset was customer relationships in the amount of $63 million, which is being amortized over a period of 20 years. The Company estimated the fair value of the identifiable acquisition-related intangible asset based on projections of cash flows that will arise from the asset. The projected cash flows are discounted to determine the fair value of the asset at the date of acquisition. The determination of the fair value of the intangible asset acquired required the use of significant judgment with regard to assumptions in the discounted cash flow model used. The fair value of the redeemable preferred stock was determined based on a discounted cash flow model, using the expected timing of the cash flows and an appropriate discount rate. The excess of the purchase price, which includes the cash consideration paid and the fair values of redeemable preferred stock and the previously held equity interest in NHUMO, over the fair value of the tangible net assets and intangible asset acquired, was recorded as goodwill. The goodwill recognized is attributable to the expected growth and operating synergies that the Company expects to realize from this acquisition. Goodwill generated from the acquisition is not deductible for tax purposes.</t>
  </si>
  <si>
    <t>Discontinued Operations</t>
  </si>
  <si>
    <t>Discontinued Operations And Disposal Groups [Abstract]</t>
  </si>
  <si>
    <t>Note D. Discontinued Operations In July 2014, the Company sold its Security Materials business to SICPA SA. The Consolidated Statements of Operations for all periods presented have been recast to reflect the Security Materials business in discontinued operations. In January 2012, the Company sold its Supermetals business to Global Advanced Metals Pty Ltd., an Australian company (“GAM”) for $452 million, including cash consideration of $175 million received on the closing date and notes receivable (“GAM Notes”) totaling $277 million that were payable at various dates through March 2014. In fiscal 2014, Cabot received the final payment on the GAM Notes in the amount of $215 million. During fiscal 2015, Cabot recorded $2 million of income from discontinued operations related to sales of businesses that occurred in prior years.</t>
  </si>
  <si>
    <t>Inventory Disclosure [Abstract]</t>
  </si>
  <si>
    <t>Note E. Inventories Inventories, net of LIFO, obsolete, unmarketable and slow moving reserves, are as follows:
September 30
2015
2014
(Dollars in millions)
Raw materials
$
69
$
111
Work in process
1
2
Finished goods
287
341
Other
40
44
Total
$
397
$
498
Inventories valued under the LIFO method comprised approximately 6% and 5% of total inventories at September 30, 2015 and 2014, respectively. At September 30, 2015 and 2014, the LIFO reserve was $30 million and $52 million, respectively. Other inventory is comprised of certain spare parts and supplies. During fiscal 2015 and 2013, inventory quantities carried on a LIFO basis were decreased at the Company’s U.S. carbon black sites. In fiscal 2015, these reductions led to liquidations of LIFO inventory quantities and resulted in an increase of Cost of sales of $1 million and a decrease in consolidated Net income of $1 million ($0.01 per diluted common share). In fiscal 2013, these reductions led to liquidations of LIFO inventory quantities and resulted in a decrease of Cost of sales of $1 million and an increase in consolidated Net income of $1 million ($0.01 per diluted common share). No such reductions occurred in fiscal 2014. Cabot reviews inventory for both potential obsolescence and potential loss of value periodically. In this review, Cabot makes assumptions about the future demand for and market value of the inventory and, based on these assumptions, estimates the amount of obsolete, unmarketable or slow moving inventory. Total inventory reserves were $20 million and $14 million, respectively, as of September 30, 2015 and 2014. During fiscal year 2015, the Company recorded a lower cost or market reserve in the amount of $6 million related to its Purification Solutions inventory held in Marshall, TX. This reserve reflects less favorable sales trends for activated carbon in mercury removal applications in the U.S., which continued into the fourth fiscal quarter of 2015.</t>
  </si>
  <si>
    <t>Property, Plant and Equipment</t>
  </si>
  <si>
    <t>Property Plant And Equipment [Abstract]</t>
  </si>
  <si>
    <t xml:space="preserve">Note F. Property, Plant and Equipment Property, plant and equipment consists of the following:
September 30
2015
2014
(Dollars in millions)
Land and land improvements
$
154
$
132
Buildings
509
536
Machinery and equipment
2,391
2,593
Other
225
233
Construction in progress
106
216
Total property, plant and equipment
3,385
3,710
Less: accumulated depreciation
(2,002
)
(2,129
)
Net property, plant and equipment
$
1,383
$
1,581
Depreciation expense was $169 million, $184 million and $175 million for fiscal 2015, 2014 and 2013, respectively. </t>
  </si>
  <si>
    <t>Purification Solutions Goodwill and Long-Lived Assets Impairment Charges</t>
  </si>
  <si>
    <t>Goodwill And Intangible Assets Disclosure [Abstract]</t>
  </si>
  <si>
    <t>Note G. Purification Solutions Goodwill and Long-Lived Assets Impairment Charges During fiscal 2015 and as a result of the impairment tests performed on goodwill and long-lived assets of the Purification Solutions reporting unit, the Company recorded impairment charges and an associated tax benefit in the Consolidated Statements of Operations as follows:
Year Ended
September 30, 2015
(Dollars in millions)
Purification Solutions goodwill impairment charge
$
352
Purification Solutions long-lived assets impairment charge
210
Provision (benefit) for income taxes
(80
)
Impairment charges, after tax
$
482
The future growth in the Purification Solutions segment is highly dependent on achieving the expected volumes and margins in the activated carbon based mercury removal business. These volumes and margins are highly dependent on demand for mercury removal products and the Company’s successful realization of its anticipated share of volumes in this business. The expected demand for mercury removal products significantly depends on: (1) the implementation and enforcement of environmental laws and regulations, particularly those that would require U.S. based coal-fired electric utilities to reduce the quantity of air pollutants they release, including mercury, to comply with the Mercury and Air Toxics Standards (“MATS”) issued by the U.S. Environmental Protection Agency (“EPA”) and (2) other factors such as the anticipated usage of activated carbon in the coal-fired energy units. In November 2014, the U.S. Supreme Court agreed to consider whether the EPA appropriately considered costs in determining whether it is necessary and appropriate to regulate hazardous air pollutants emitted by electric utilities. On June 29, 2015, the U.S. Supreme Court held that the EPA unreasonably failed to consider costs in determining whether it is necessary and appropriate to regulate hazardous air pollutants emitted by coal-fired utilities, and remanded the case back to the U.S. Court of Appeals for the District of Columbia Circuit further proceedings. The implementation period for the MATS regulations began in April 2015. With this recent implementation and associated customer and industry developments during the third fiscal quarter, as well as the U.S. Supreme Court’s ruling, the Company reassessed its previous estimates for expected growth in volumes, prices and margins in the Purification Solutions reporting unit. The main drivers of growth, including the size of the overall mercury removal industry, utility adoption rates, usage levels, and pricing, among others, were lowered from previous estimates. Based on these revised estimates and as part of step one of the annual impairment test, the Company determined that the estimated fair value of the Purification Solutions reporting unit was lower than the reporting unit's carrying value. As such, the reporting unit failed step one of the goodwill impairment test. In determining the fair value of the Purification Solutions reporting unit, the Company used an income approach (a discounted cash flow analysis) which incorporated significant estimates and assumptions related to future periods, including timing of MATS implementation, the anticipated size of the mercury removal industry, and growth rates and pricing assumptions of activated carbon, among others. The Company assumed a two year delay in the final MATS implementation due to the U.S. Supreme Court’s ruling. Total charges incurred could be higher if the rulings of the U.S. Court of Appeals for the District of Columbia Circuit on remand result in a delay in the implementation of MATS that is longer than two years. In addition, an estimate of the reporting unit’s weighted average cost of capital (“WACC”) is used to discount future estimated cash flows to their present value. The WACC was based upon externally available data considering market participants’ cost of equity and debt, capital structure and risk factors specific to the Purification Solutions reporting unit. Step two of the goodwill impairment test requires the Company to perform a theoretical purchase price allocation for the reporting unit to determine the implied fair value of goodwill and to compare the implied fair value of goodwill to the recorded amount of goodwill. The estimate of fair value is complex and requires significant judgment. Accounting guidance provides that a company should recognize an estimated impairment charge to the extent that it determines that it is probable that an impairment loss has occurred and such impairment can be reasonably estimated. As of June 30, 2015, we recorded a pre-tax goodwill impairment charge in the amount of $353 million. We completed the step two analysis in the fourth quarter of fiscal 2015, which resulted in recording a credit of $1 million to the pre-tax goodwill impairment charge. Therefore, for the year ended September 30, 2015, the pre-tax goodwill impairment charge was $352 million. Based on the same factors leading to goodwill impairment, the Company also considered whether the reporting unit's carrying values of definite-lived intangible assets and property, plant and equipment may not be recoverable or whether the carrying value of certain indefinite-lived intangible assets were impaired. The Company used the income approach to determine the fair value of the indefinite-lived intangible assets, which are the trademarks of Purification Solutions, and determined that the fair value of these intangible assets was lower than their carrying value. As such, an impairment loss was recorded in the amount of $39 million. Subsequent to this impairment analysis, the Company concluded that such assets no longer had an indefinite life and began amortizing these assets over their estimated useful life. The Company also performed an impairment analysis to assess if definite-lived intangible assets and property, plant and equipment were recoverable based on the estimated undiscounted cash flows of the reporting unit, and these cash flows were not sufficient to recover the carrying value of the long-lived assets over their remaining useful lives. Accordingly, an impairment charge was recorded based on the lower of the carrying amount or fair value of the long-lived assets. The Company used the income approach to determine the fair value of the definite-lived intangible assets and a combination of the cost and market approaches to fair value its property, plant and equipment. The Company recorded impairment charges of $119 million and $51 million, to its definite-lived intangible assets and property, plant and equipment, respectively. We completed the impairment analysis in the fourth quarter of fiscal year 2015 which resulted in increasing the property, plant and equipment impairment charge by $1 million to $52 million. Therefore, for the year ended September 30, 2015, the long-lived assets impairment charge was $210 million. In connection with the long-lived assets impairment charges, the Company recorded a deferred tax benefit of $80 million to its income tax provision. The performance of the Purification Solutions reporting unit will continue to be monitored. If the reporting unit does not achieve the financial performance that the Company expects or events or circumstances change, it is possible that additional impairment charges may result.</t>
  </si>
  <si>
    <t>Goodwill and Intangible Assets</t>
  </si>
  <si>
    <t>Note H. Goodwill and Intangible Assets Cabot had goodwill balances of $154 million and $536 million at September 30, 2015 and September 30, 2014, respectively. The carrying amount of goodwill attributable to each reportable segment with goodwill balances and the changes in those balances during the period ended September 30, 2015 are as follows:
Reinforcement Materials
Performance Chemicals
Purification Solutions
Total
(Dollars in millions)
Balance at September 30, 2014
$
68
$
10
$
458
$
536
Impairment charge
—
—
(352
)
(352
)
Foreign currency impact
(13
)
(1
)
(16
)
(30
)
Balance at September 30, 2015
$
55
$
9
$
90
$
154
Reinforcement Materials
Performance Chemicals
Purification Solutions
Total
(Dollars in millions)
Accumulated impairment losses at September 30, 2014
—
—
—
—
Accumulated impairment losses at September 30, 2015
$
—
$
—
$
(352
)
$
(352
) Goodwill impairment tests are performed at least annually. The Company performed its most recent annual impairment assessment as of May 31, 2015 and determined there was an impairment of the assets attributable to the Purification Solutions reporting unit. Refer to Note G. The following table provides information regarding the Company’s intangible assets:
September 30, 2015
September 30, 2014
Gross Carrying Value
Accumulated Amortization
Net Intangible Assets
Gross Carrying Value
Accumulated Amortization
Net Intangible Assets
(Dollars in millions)
Intangible assets with finite lives (1)
Developed technologies
$
48
$
(1
)
$
47
$
152
$
(16
)
$
136
Trademarks
16
—
16
57
—
57
Customer relationships
96
(6
)
90
171
(17
)
154
Total intangible assets
$
160
$
(7
)
$
153
$
380
$
(33
)
$
347
(1)
Refer to Note G for intangible assets impairment charges recorded in fiscal 2015. Intangible assets are amortized over their estimated useful lives, which range from fourteen to twenty-five years, with a weighted average amortization period of approximately nineteen years. Amortization expense for the years ended September 30, 2015, 2014 and 2013 was $14 million, $17 million and $14 million, respectively, and is included in Cost of sales and Selling and administrative expenses in the Consolidated Statements of Operations. Total amortization expense is estimated to be approximately $9 million each year for the next five fiscal years.</t>
  </si>
  <si>
    <t>Accounts Payable, Accrued Liabilities and Other Liabilities</t>
  </si>
  <si>
    <t>Payables And Accruals [Abstract]</t>
  </si>
  <si>
    <t>Note I. Accounts Payable, Accrued Liabilities and Other Liabilities Accounts payable and accrued liabilities included in current liabilities consist of the following:
September 30
2015
2014
(Dollars in millions)
Accounts payable
$
274
$
351
Accrued employee compensation
34
48
Other accrued liabilities
81
113
Total
$
389
$
512
Other long-term liabilities consist of the following:
September 30
2015
2014
(Dollars in millions)
Employee benefit plan liabilities
$
138
$
174
Non-current tax liabilities
17
33
Other accrued liabilities
85
84
Total
$
240
$
291</t>
  </si>
  <si>
    <t>Debt and Other Obligations</t>
  </si>
  <si>
    <t>Debt Disclosure [Abstract]</t>
  </si>
  <si>
    <t xml:space="preserve">Note J. Debt and Other Obligations Long-term Obligations The Company’s long-term obligations, the fiscal year in which they mature and their respective interest rates are summarized below:
September 30
2015
2014
(Dollars in millions)
Variable Rate Debt:
$750 million Revolving Credit Facility, expires 2019
$
—
$
—
Chinese Renminbi Notes, due through 2016, 6.15%—6.77%
—
28
Total variable rate debt
—
28
Fixed Rate Debt:
5% Notes due 2017
$
300
$
300
2.55% Notes due 2018
250
250
3.7% Notes due 2022
350
350
Medium Term Notes:
Notes due 2019, 7.42%
30
30
Notes due 2022, 8.35%—8.47%
15
15
Notes due 2028, 6.57%—7.28%
8
8
Total Medium Term Notes
$
53
$
53
Chinese Renminbi Notes, due through 2017, 4.63%—6.15%
5
31
Total fixed rate debt
958
984
Capital lease obligations, due through 2031
14
17
Unamortized debt discount
(1
)
(1
)
Total debt
971
1,028
Less current portion of long-term debt
(1
)
(24
)
Total long-term debt
$
970
$
1,004
$750 million Revolving Credit Facility —The amount available for borrowing under the revolving credit agreement, after consideration of letters of credit and commercial paper outstanding, was $738 million as of September 30, 2015. Effective October 23, 2015, the Company entered into a new revolving credit agreement that amended and extended the $750 million revolving credit agreement, which was scheduled to mature on October 3, 2019. The borrowing capacity on the new revolving credit agreement, which matures on October 23, 2020, subject to two one-year options to extend on the first and second anniversaries of the effective date, is $1 billion and continues to support the Company’s commercial paper program. Borrowings under the new revolving credit agreement may be used for working capital, letters of credit and other general corporate purposes. The new revolving credit agreement contains affirmative and negative covenants, a single financial covenant (consolidated total debt to consolidated EBITDA) and events of default customary for financings of this type. Chinese Renminbi Debt —The Company’s consolidated Chinese subsidiaries had $5 million and $59 million of unsecured long-term debt outstanding as of September 30, 2015 and September 30, 2014, respectively. 5% Notes due fiscal 2017 —In fiscal 2009, Cabot issued $300 million in registered notes with a coupon of 5% that will mature on October 1, 2016. These notes are unsecured and pay interest on April 1 and October 1. The net proceeds of this offering were $296 million after deducting discounts and issuance costs. The discount of approximately $2 million was recorded at issuance and is being amortized over the life of the notes. 2.55% Notes due fiscal 2018 —In July 2012, Cabot issued $250 million in registered notes with a coupon of 2.55% that will mature on January 15, 2018. These notes are unsecured and pay interest on January 15 and July 15. The net proceeds of this offering were $248 million after deducting discounts and issuance costs. The discount of less than $1 million was recorded at issuance and is being amortized over the life of the notes. 3.7% Notes due fiscal 2022 —In July 2012, Cabot issued $350 million in registered notes with a coupon of 3.7% that will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 Medium Term Notes —At both September 30, 2015 and 2014, there were $53 million of unsecured medium term notes outstanding issued to numerous lenders with various fixed interest rates and maturity dates. The weighted average maturity of the total outstanding medium term notes is 6 years with a weighted average interest rate of 7.65%. Capital Lease Obligations —Cabot had capital lease obligations for certain equipment and buildings with a recorded value of $14 million and $17 million at September 30, 2015 and 2014, respectively. Cabot will make payments totaling $33 million over the next 16 years, including $9 million of imputed interest. At September 30, 2015 and 2014, the original cost of capital lease assets was $20 million and $22 million, respectively, and the associated accumulated depreciation of assets under capital leases was $9 million at both September 30, 2015 and 2014. The amortization related to those assets under capital lease is included in depreciation expense. Future Years Payment Schedule The aggregate principal amounts of long-term debt and capital lease obligations due in each of the five years from fiscal 2016 through 2020 and thereafter are as follows:
Fiscal Years Ending September 30,
Principal Payments on Long-Term Debt
Payments on Capital Lease Obligations
Total
(Dollars in millions)
2016
$
—
$
3
$
3
2017
305
4
309
2018
250
3
253
2019
30
3
33
2020
—
3
3
Thereafter
373
17
390
Less: executory costs and interest
—
(19
)
(19
)
Total
$
958
$
14
$
972
Standby letters of credit —At September 30, 2015, the Company had provided standby letters of credit that were outstanding and not drawn totaling $11 million, which expire through fiscal 2016. Short-term Obligations Short-term Notes Payable —The Company had unsecured short-term notes of $22 million and $44 million as of September 30, 2015 and 2014, respectively, with maturities of less than one year. The weighted-average interest rate on short-term notes payable, including commercial paper, was 4.6% and 3.9% as of September 30, 2015 and 2014, respectively. The Company has a commercial paper program and the maximum aggregate balance of commercial paper notes outstanding and the amounts borrowed under the revolving credit facility may not exceed the borrowing capacity of the revolving credit facility, $750 million (increased to $1 billion in October 2015).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 The outstanding balance of commercial paper, included within the Notes payable caption on the Consolidated Balance Sheets, was $12 million as of September 30, 2015 bearing a weighted-average interest rate of 0.36% with a weighted-average maturity of 1 day. The outstanding balance of commercial paper was $30 million as of September 30, 2014 bearing a weighted-average interest rate of 0.25% with a weighted-average maturity of 1 day. </t>
  </si>
  <si>
    <t>Financial Instruments and Fair Value Measurements</t>
  </si>
  <si>
    <t>Fair Value Disclosures [Abstract]</t>
  </si>
  <si>
    <t xml:space="preserve">Note K. Financial Instruments and Fair Value Measurements The FASB authoritative guidance on fair value measurements defines fair value, provides a framework, for measuring fair value in generally accepted accounting principles, and requires certain disclosures about fair value measurements. The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or transfers into or out of Level 3, during fiscal 2015 or 2014. At September 30, 2015 and 2014, the fair value of Guaranteed investment contracts, included in Other assets on the Consolidated Balance Sheets, was $12 million and $13 million, respectively. Guaranteed investment contracts were classified as Level 2 instruments within the fair value hierarchy as the fair value determination was based on other observable inputs. At September 30, 2015 and 2014, the fair values of cash and cash equivalents, accounts and notes receivable, accounts payable and accrued liabilities, and notes payable and variable rate debt approximated their carrying values due to the short-term nature of these instruments. The carrying value and fair value of the long-term fixed rate debt were $0.96 billion and $1.02 billion, respectively, as of September 30, 2015. The carrying value and fair value of the long-term fixed rate debt were $0.98 billion and $1.05 billion, respectively, as of September 30, 2014. The fair values of Cabot’s fixed rate long-term debt and capital lease obligations are estimated based on comparable quoted market prices at the respective period ends. The carrying amounts of Cabot’s floating rate long-term debt and capital lease obligations approximate their fair values. All such measurements are based on observable inputs and are classified as Level 2 within the fair value hierarchy. The valuation technique used is the discounted cash flow model. </t>
  </si>
  <si>
    <t>Derivatives</t>
  </si>
  <si>
    <t>Derivative Instruments And Hedging Activities Disclosure [Abstract]</t>
  </si>
  <si>
    <t>Note L. Derivatives Risk Management 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As of September 30, 2015, the counterparty with which the Company has executed derivatives carried a Standard and Poor’s credit rating of AA-. Cabot’s exposure to market risk is not hedged in a manner that completely eliminates the effects of changing market conditions on earnings or cash flow. No significant concentration of credit risk existed at September 30, 2015. Interest Rate Risk Management 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15 and 2014, there were no derivatives held to manage interest rate risk.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 currency swaps that exchange the dollar principal and interest payments into a currency where the Company expects long-term, stable cash receipts. Additionally, the Company has foreign currency exposure arising from its net investments in foreign operations. Cabot, from time to time, enters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September 30, 2015 and 2014 to manage foreign currency risk.
Notional Amount
Description
Borrowing
September 30, 2015
September 30, 2014
Hedge Designation
Forward Foreign Currency Contracts (1)
N/A
USD 2 million
USD 32 million
No designation
(1)
Cabot’s forward foreign exchange contracts are denominated primarily in the British pound sterling, Brazilian real, and Czech koruna.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financial counterparty to perform. For interest rate and cross-currency swaps, the significant inputs to these models are interest rate curves for discounting future cash flows.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ccumulated other comprehensive (loss) income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Other Derivative Instruments From time to time, the Company may enter into certain derivative instruments that may not be designated as hedges for accounting purposes, which include cross currency swaps, foreign currency forward contracts and commodity derivatives. For cross 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During fiscal 2015 and 2014, there were no derivatives designated as hedges. During fiscal 2013, for derivatives designated as hedges, the change in unrealized gains in Accumulated other comprehensive (loss) income, the hedge ineffectiveness recognized in earnings, the realized gains or losses reclassified from Accumulated other comprehensive (loss) income, and the losses reclassified from Accumulated other comprehensive (loss) income to earnings were immaterial. During fiscal 2013 a gain of $4 million was recognized in earnings as a result of the remeasurement to Euros of the $175 million bond held by one of Cabot’s European subsidiaries. The gain was recognized in earnings through Other (expense) income within the Consolidated Statements of Operations. The gain was offset by a loss of $2 million from Cabot’s cross currency swaps that are not designated as hedges, but which Cabot entered into to offset the foreign currency remeasurement exposure on the debt. Additionally, during fiscal 2013, Cabot recognized in earnings through Other (expense) income within the Consolidated Statements of Operations, a gain of $5 million related to its foreign currency forward contracts, which were not designated as hedges. At both September 30, 2015 and 2014, the fair value of derivative instruments were immaterial and were presented in Prepaid expenses and other current assets and Accounts payable and accrued liabilities on the Consolidated Balance Sheets.</t>
  </si>
  <si>
    <t>Venezuela</t>
  </si>
  <si>
    <t>Equity Method Investments And Joint Ventures [Abstract]</t>
  </si>
  <si>
    <t>Note M. Venezuela Cabot owns 49% of an operating carbon black affiliate in Venezuela, which is accounted for as an equity affiliate, through wholly-owned subsidiaries that carry the investment and receive its dividends. As of September 30, 2015, these subsidiaries carried the operating affiliate investment of $14 million and held 18 million bolivars (less than $1 million) in cash. During fiscal 2015, 2014 and 2013, the Company received dividends in the amounts of $6 million, $5 million and $3 million, respectively, which were paid in U.S. dollars. A significant portion of the Company’s operating affiliate’s sales are exports denominated in U.S. dollars. The Venezuelan government mandates that a certain percentage of the dollars collected from these sales be converted into bolivars. The operating affiliate and the Company’s wholly owned subsidiaries used an exchange rate that was available to Cabot when converting these dollars into bolivars to remeasure their bolivar denominated monetary accounts. The exchange rate made available to us on September 30, 2015 was 52 bolivars to the U.S. dollar (B/S). The operating entity has generally been profitable. The Company continues to closely monitor developments in Venezuela and their potential impact on the recoverability of its equity affiliate investment. The Company closely monitors its ability to convert its bolivar holdings into U.S. dollars, as the Company intends to convert substantially all bolivars held by its wholly-owned subsidiaries in Venezuela to U.S. dollars as soon as practical. Any future change in the exchange rate made available to the Company or opening of additional parallel markets could cause the Company to change the exchange rate it uses and result in gains or losses on the bolivar denominated assets held by its operating affiliate and wholly-owned subsidiaries.</t>
  </si>
  <si>
    <t>Employee Benefit Plans</t>
  </si>
  <si>
    <t>Compensation And Retirement Disclosure [Abstract]</t>
  </si>
  <si>
    <t>Note N.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required contributions to these plans. The accumulated benefit obligation was $170 million for the U.S. defined benefit plans and $326 million for the foreign plans as of September 30, 2015 and $173 million for the U.S. defined benefit plans and $462 million for the foreign plans as of September 30, 2014. In addition to benefits provided under the defined benefit and postretirement benefit plans, the Company provided benefits under defined contribution plans. One of these plans included an Employee Stock Ownership Plan (“ESOP”) component, which is described below. Cabot recognized expenses related to these plans, not including the expenses related to the ESOP, of $20 million in fiscal 2015, $14 million in fiscal 2014 and $9 million in fiscal 2013. Employee Stock Ownership Plan In the first quarter of fiscal 2014, all shares that remained available for distribution under the ESOP were allocated to participant accounts and no further contributions under the plan have been or will be made. Compensation expense related to the ESOP, which is based on the fair value of the shares on the date of allocation, was $1 million in fiscal 2014 and $4 million in fiscal 2013. The following provides information about benefit obligations, plan assets, the funded status and weighted-average assumptions of the defined benefit pension and postretirement benefit plans:
Years Ended September 30
2015
2014
2015
2014
Pension Benefits
Postretirement Benefits
U.S.
Foreign
U.S.
Foreign
U.S.
Foreign
U.S.
Foreign
(Dollars in millions)
Change in Benefit Obligations:
Benefit obligation at beginning of year
$
173
$
491
$
170
$
439
$
50
$
17
$
55
$
17
Service cost
1
9
2
9
—
—
—
—
Interest cost
7
11
7
16
2
1
2
1
Plan participants’ contribution
—
2
—
2
—
—
—
—
Foreign currency exchange rate changes
—
(45
)
—
(28
)
—
(2
)
—
—
Loss (gain) from changes in actuarial assumptions and plan experience
3
(23
)
6
75
1
(1
)
(3
)
—
Benefits paid (1)
(13
)
(13
)
(11
)
(18
)
(4
)
—
(4
)
(1
)
Settlements or curtailment gain (2)
—
(85
)
—
(7
)
—
—
—
—
Acquisition / business combination
—
—
—
3
—
—
—
—
Plan amendments
—
—
—
—
(11
)
—
—
—
Other
(1
)
1
(1
)
—
—
—
—
—
Benefit obligation at end of year
$
170
$
348
$
173
$
491
$
38
$
15
$
50
$
17
Years Ended September 30
2015
2014
2015
2014
Pension Benefits
Postretirement Benefits
U.S.
Foreign
U.S.
Foreign
U.S.
Foreign
U.S.
Foreign
(Dollars in millions)
Change in Plan Assets:
Fair value of plan assets at beginning of year
$
167
$
388
$
155
$
375
—
—
$
—
$
—
Actual return on plan assets
(1
)
11
21
41
—
—
—
—
Employer contribution
1
10
3
12
4
—
4
1
Plan participants’ contribution
—
2
—
2
—
—
—
—
Foreign currency exchange rate changes
—
(34
)
—
(20
)
—
—
—
—
Benefits paid (1)
(13
)
(13
)
(11
)
(18
)
(4
)
—
(4
)
(1
)
Settlements (2)
—
(85
)
—
(4
)
—
—
—
—
Acquisition / business combination
—
—
—
1
—
—
—
—
Expenses paid from assets
(1
)
—
(1
)
(1
)
—
—
—
—
Fair value of plan assets at end of year
$
153
$
279
$
167
$
388
$
—
$
—
$
—
$
—
Funded status
$
(17
)
$
(69
)
$
(6
)
$
(103
)
$
(38
)
$
(15
)
$
(50
)
$
(17
)
Recognized liability
$
(17
)
$
(69
)
$
(6
)
$
(103
)
$
(38
)
$
(15
)
$
(50
)
$
(17
)
(1 )
Included in this amount are $6 million and $7 million that the Company paid directly to the participants in its defined benefit plans in fiscal 2015 and 2014, respectively.
(2 )
The $85 million settlement amount is primarily driven by the transfer of certain plan assets and obligations to a third party, as discussed further under Curtailments and Settlements of Employee Benefit Plans. Pension Assumptions and Strategy The following assumptions were used to determine the pension benefit obligations at September 30:
Assumptions as of September 30
2015
2014
2013
Pension Benefits
U.S.
Foreign
U.S.
Foreign
U.S.
Foreign
Actuarial assumptions as of the year-end measurement date:
Discount rate
4.2
%
2.9
%
4.0
%
3.0
%
4.5
%
3.8
%
Rate of increase in compensation
N/A
2.8
%
N/A
2.8
%
3.0
%
3.1
%
Actuarial assumptions used to determine net periodic benefit cost during the year:
Discount rate
4.0
%
3.0
%
4.5
%
3.8
%
3.5
%
3.6
%
Expected long-term rate of return on plan assets
7.5
%
5.4
%
7.8
%
5.3
%
7.8
%
5.3
%
Rate of increase in compensation
N/A
2.8
%
3.0
%
3.1
%
3.5
%
3.1
% Postretirement Assumptions and Strategy The following assumptions were used to determine the postretirement benefit obligations at September 30:
Assumptions as of September 30
2015
2014
2013
Postretirement Benefits
U.S.
Foreign
U.S.
Foreign
U.S.
Foreign
Actuarial assumptions as of the year-end measurement date:
Discount rate
3.7
%
3.9
%
3.8
%
3.9
%
4.0
%
4.4
%
Initial health care cost trend rate
6.5
%
6.8
%
7.0
%
7.1
%
7.5
%
7.5
%
Actuarial assumptions used to determine net cost during the year:
Discount rate
3.8
%
3.9
%
4.0
%
4.4
%
3.3
%
3.9
%
Initial health care cost trend rate
7.0
%
7.1
%
7.5
%
7.5
%
8.0
%
7.4
% Cabot uses discount rates as of September 30, the plans’ measurement date, to determine future benefit obligations under its U.S. and foreign defined benefit plans. The discount rates for the defined benefit plans in the U.S., Canada, Mexico, UAE, Euro-zone, Japan, Switzerland and the U.K. are derived from yield curves that reflect high quality corporate bond yield or swap rate information in each region and reflect the characteristics of Cabot’s employee benefit plans. The discount rates for the defined benefit plans in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Years Ended September 30
2015
2014
2015
2014
Pension Benefits
Postretirement Benefits
U.S.
Foreign
U.S.
Foreign
U.S.
Foreign
U.S.
Foreign
(Dollars in millions)
Net Amounts Recognized in the Consolidated Balance Sheets:
Noncurrent assets
$
—
$
5
$
—
$
4
$
—
$
—
$
—
$
—
Current liabilities
(1
)
(1
)
—
(1
)
(4
)
—
(5
)
—
Noncurrent liabilities
(16
)
(73
)
(6
)
(106
)
(34
)
(15
)
(45
)
(17
) Amounts recognized in Accumulated other comprehensive (loss) income at September 30, 2015 and 2014 were as follows:
Years Ended September 30
2015
2014
2015
2014
Pension Benefits
Postretirement Benefits
U.S.
Foreign
U.S.
Foreign
U.S.
Foreign
U.S.
Foreign
(Dollars in millions)
Net actuarial loss (gain)
$
5
$
65
$
(9
)
$
118
$
(6
)
$
1
$
(7
)
$
2
Net prior service credit
—
(1
)
—
—
(11
)
—
(3
)
—
Balance in accumulated other comprehensive (loss) income, pretax
$
5
$
64
$
(9
)
$
118
$
(17
)
$
1
$
(10
)
$
2
In fiscal 2016, the Company expects an estimated net loss of $3 million will be amortized from Accumulated other comprehensive (loss) income to net periodic benefit cost. In addition, the Company expects prior service credits of $4 million for other postretirement benefits will be amortized from Accumulated other comprehensive (loss) income to net periodic benefit costs in fiscal 2016. Estimated Future Benefit Payments The Company expects that the following benefit payments will be made to plan participants in the years from 2016 to 2025:
Pension Benefits
Postretirement Benefits
U.S.
Foreign
U.S.
Foreign
(Dollars in millions)
Years Ended:
2016
$
12
$
14
$
4
$
—
2017
10
12
4
—
2018
11
13
3
1
2019
11
13
3
1
2020
11
14
3
1
2021-2025
55
77
14
4
Postretirement medical benefits are unfunded and impact Cabot’s cash flows as benefits become due. The Company expects to contribute $8 million to its foreign pension plans in fiscal 2016. Net periodic defined benefit pension and other postretirement benefit costs include the following components:
Years Ended September 30
2015
2014
2013
2015
2014
2013
Pension Benefits
Postretirement Benefits
U.S.
Foreign
U.S.
Foreign
U.S.
Foreign
U.S.
Foreign
U.S.
Foreign
U.S.
Foreign
(Dollars in millions)
Service cost
$
1
$
9
$
2
$
9
$
6
$
9
$
—
$
—
$
—
$
—
$
—
$
—
Interest cost
7
11
7
16
6
15
2
1
2
1
2
1
Expected return on plan assets
(11
)
(14
)
(10
)
(19
)
(10
)
(18
)
—
—
—
—
—
—
Amortization of prior service cost
—
3
—
—
—
—
(4
)
—
(3
)
—
(3
)
—
Net losses
—
4
—
3
1
4
—
—
—
—
—
—
Settlements or Curtailments cost
—
18
—
—
1
2
—
—
—
—
—
—
Net periodic (benefit) cost
$
(3
)
$
31
$
(1
)
$
9
$
4
$
12
$
(2
)
$
1
$
(1
)
$
1
$
(1
)
$
1
Other changes in plan assets and benefit obligations recognized in other comprehensive income are as follows:
Years Ended September 30
2015
2014
2013
2015
2014
2013
Pension Benefits
Postretirement Benefits
U.S.
Foreign
U.S.
Foreign
U.S.
Foreign
U.S.
Foreign
U.S.
Foreign
U.S.
Foreign
(Dollars in millions)
Net losses (gains)
$
14
$
(8
)
$
(4
)
$
50
$
(32
)
$
8
$
1
$
—
$
(4
)
$
—
$
(6
)
$
—
Prior service (credit) cost
—
(2
)
—
—
—
—
(11
)
—
3
—
3
—
Amortization of prior service credit
—
—
—
—
—
—
—
—
—
—
—
—
Amortization of prior unrecognized loss
—
(4
)
—
(3
)
(2
)
(4
)
4
—
—
—
—
—
Other
—
(27
)
—
(1
)
—
(4
)
—
—
—
—
—
—
Total other Comprehensive loss (income)
$
14
$
(41
)
$
(4
)
$
46
$
(34
)
$
—
$
(6
)
$
—
$
(1
)
$
—
$
(3
)
$
—
Curtailments and Settlements of Employee Benefit Plans In recent years, the Company incurred curtailments and settlements of certain of its employee benefit plans. Associated with these curtailments and settlements, the Company recognized net losses of $17 million, less than $1 million, and $3 million in fiscal 2015, 2014 and 2013, respectively. Effective October 1, 2014, the Company transferred the defined benefit obligations and pension plan assets in one of its foreign defined benefit plans to a multi-employer plan. This action effectively moves the administrative, asset custodial, asset investment, actuarial, communication and benefit payment obligations to the multi-employer fund administrator. Cabot is required to make contributions to the multi-employer plan which is over 80% funded. Contributed assets by one participating employer may be used to provide benefits to employees of other participating employers since assets contributed by an employer are not segregated in a separate account or restricted to provide benefits only to employees of that employer. As a result of the transfer a pre-tax charge of $18 million was recorded in the first quarter of fiscal 2015. In addition, there was an approximately $85 million reduction in plan assets and plan obligations as a result of the transfer of assets and obligations of this foreign plan. Sensitivity Analysis Measurement of postretirement benefit expense is based on actuarial assumptions used to value the postretirement benefit liability at the beginning of the year. Assumed health care cost trend rates have an effect on the amounts reported for the health care plans. The fiscal 2015 weighted-average assumed health care cost trend rate is 7.0% for U.S. plans and 7.1% for foreign plans. The ultimate weighted-average health care cost trend rate has been designated as 5.0% for U.S. plans and 6.6% for foreign plans, and is anticipated to be achieved during 2019 and 2016, respectively. A one percentage point change in the 2015 assumed health care cost trend rate would have the following effects:
1-Percentage-Point
Increase
Decrease
U.S.
Foreign
U.S.
Foreign
(Dollars in millions)
Effect on postretirement benefit obligation
$
—
$
3
$
—
$
(2
) Plan Assets The Company’s defined benefit pension plans weighted-average asset allocations at September 30, 2015 and 2014, by asset category, are as follows:
Pension Assets
September 30
2015
2014
U.S.
Foreign
U.S.
Foreign
Asset Category:
Equity securities
55
%
39
%
55
%
37
%
Debt securities
45
%
54
%
45
%
47
%
Cash and other securities
—
7
%
—
16
%
Total
100
%
100
%
100
%
100
%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defined benefit plans in the U.S. and abroad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 quality fixed income securities, which are broadly diversified across the capitalization and style spectrum and are managed using both active and passive strategies. The weighted average target asset allocation for the U.S. plans is 60% in equity and 40% in fixed income and for the foreign plans is 40% in equity, 53% in fixed income, 3% in real estate and 4% in cash and other securities.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The fair value of the Company’s pension plan assets at September 30, 2015 and 2014 by asset category is as follows:
Quoted Prices in Active Markets for Identical Assets (Level 1)
Significant Observable Inputs (Level 2)
Quoted Prices in Active Markets for Identical Assets (Level 1)
Significant Observable Inputs (Level 2)
2015
Total
2014
Total
Asset Category:
Cash
$
1
$
—
$
1
$
69
$
—
$
69
Direct investments:
U.S. equity securities
22
—
22
22
—
22
Total direct investments
22
—
22
22
—
22
Investment funds:
Equity funds (1)
60
108
168
68
120
188
Fixed income funds (2)
70
150
220
90
163
253
Real estate funds (3)
—
9
9
—
9
9
Common and collective investment trust funds (4)
—
—
—
—
1
1
Cash equivalent funds
—
1
1
—
—
—
Total investment funds
130
268
398
158
293
451
Alternative investments:
Insurance contracts (5)
—
11
11
—
13
13
Total alternative investments
—
11
11
—
13
13
Total pension plan assets
$
153
$
279
$
432
$
249
$
306
$
555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The investment objective of the portfolio of this common and collective investment trust is to achieve long-term, total return in excess of the MSCI World Index Benchmark by investing in equity securities of companies worldwide, emphasizing those with above-average potential for capital appreciation.
(5)
Insurance contracts held by the Company’s non-U.S. plans are issued by well-known, highly rated insurance companies.</t>
  </si>
  <si>
    <t>Stock-Based Compensation</t>
  </si>
  <si>
    <t>Disclosure Of Compensation Related Costs Sharebased Payments [Abstract]</t>
  </si>
  <si>
    <t>Note O. Stock-Based Compensation The Company has established equity compensation plans that provide stock-based compensation to eligible employees. The 2009 Long-Term Incentive Plan (the “2009 Plan”), which was approved by Cabot’s stockholders on March 12, 2009 and amended on March 8, 2012, authorizes the issuance of approximately 8.9 million shares of common stock. This is the Company’s only equity incentive plan under which awards may currently be made to employees. The terms of awards made under Cabot’s equity compensation plans are generally determined by the Compensation Committee of Cabot’s Board of Directors. The 2009 Plan allows for grants of stock options, restricted stock, restricted stock units and other stock-based awards to employees. The awards made in fiscal 2015, 2014 and 2013 under the 2009 Plan consist of grants of stock options, time-based restricted stock units, performance-based restricted stock units, and restricted stock units that will be settled in cash. The options were issued with an exercise price equal to 100% of the market price of Cabot’s common stock on the date of grant, vest over a three year period (30% on each of the first and second anniversaries of the date of grant and 40% on the third anniversary of the date of grant) and have a ten-year term. The restricted stock units vest three years from the date of the grant. The number of shares issuable, if any, when a performance-based restricted stock unit award vests will depend on the degree of achievement (threshold, target or maximum performance)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 As of September 30, 2015, there were 35,769 outstanding time-based and performance-based restricted stock units which will be settled by the payment of cash, assuming unbanked awards will be settled at target performance. Compensation expense related to these awards is remeasured throughout the vesting period and until ultimate settlement of the award. Cumulative compensation expense and the associated liability is recorded equal to the fair value of Cabot common stock multiplied by the applicable vesting percentage. The Company recorded liabilities associated with these cash settled awards of $1 million at both September 30, 2015 and 2014. Stock-based employee compensation expense was $8 million, $9 million and $8 million, after tax, for fiscal 2015, 2014 and 2013, respectively. The Company recognized the full impact of its stock-based employee compensation expense in the Consolidated Statements of Operations for fiscal 2015, 2014 and 2013 and did not capitalize any such costs on the Consolidated Balance Sheets because those that qualified for capitalization were not material. The following table presents stock-based compensation expenses included in the Company’s Consolidated Statements of Operations:
2015
2014
2013
(Dollars in millions)
Cost of sales
$
4
$
5
$
4
Selling and administrative expenses
7
8
7
Research and technical expenses
1
1
1
Stock-based compensation expense
12
14
12
Income tax benefit
(4
)
(5
)
(4
)
Net stock-based compensation expense
$
8
$
9
$
8
As of September 30, 2015, Cabot has $12 million and $2 million of total unrecognized compensation cost related to restricted stock units and options, respectively, granted under the Company’s equity incentive plans. These costs are expected to be recognized over a weighted-average period of 1.3 years and 0.8 years for restricted stock units and options, respectively. Equity Incentive Plan Activity The following table summarizes the total stock option and restricted stock unit activity in the equity incentive plans for fiscal 2015:
Stock Options
Restricted Stock Units
Total Options
Weighted Average Exercise Price
Weighted Average Grant Date Fair Value
Restricted Stock Units (1)
Weighted Average Grant Date Fair Value
(Shares in thousands)
Outstanding at September 30, 2014
1,421
$31.22
$10.71
946
$39.31
Granted
245
46.03
15.68
345
45.85
Performance-based adjustment (2)
—
—
—
(202
)
41.72
Exercised / Vested
(137
)
26.47
8.50
(289
)
33.10
Cancelled / Forfeited
(19
)
41.97
15.81
(65
)
42.88
Outstanding at September 30, 2015
1,510
33.91
11.65
735
43.84
Exercisable at September 30, 2015
1,023
29.10
Vested and expected to vest (3)
1,500
33.85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umber of performance based restricted stock units cancelled based on the Company’s actual performance against certain performance targets applicable to outstanding restricted stock units.
( 3 )
Stock Options The following table summarizes information related to the outstanding and vested options on September 30, 2015:
Total Options Outstanding
Exercisable Options
Vested and Expected to Vest
Aggregate Intrinsic Value (in millions of dollars)
$
(4
)
$
3
$
(3
)
Weighted Average Remaining Contractual Term (in years)
6.30
5.30
6.30
The aggregate intrinsic value in the table above represents the total pre-tax intrinsic value, based on the Company’s closing common stock price of $31.56 on September 30, 2015, which would have been received by the option holders had all option holders exercised their options and immediately sold their shares on that date. The intrinsic value of options exercised during fiscal 2015, 2014 and 2013 was $2 million, $12 million and $5 million, respectively, and the Company received cash of $4 million, $9 million and $5 million, respectively, from these exercises. The Company uses the Black-Scholes option-pricing model to estimate the fair value of the options at the grant date. The estimated weighted average grant date fair values of options granted during fiscal 2015, 2014 and 2013 was $15.68, $18.36, and $12.51 per option, respectively. The fair values on the grant date were calculated using the following weighted-average assumptions:
Years Ended September 30
2015
2014
2013
Expected stock price volatility
41
%
45
%
46
%
Risk free interest rate
2.0
%
1.9
%
0.9
%
Expected life of options (years)
6
6
6
Expected annual dividends per year
$
0.88
$
0.80
$
0.80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15, 2014 and 2013 was $45.85, $47.63 and $35.28, respectively. The intrinsic value of restricted stock units (meaning the fair value of the units on the date of vest) that vested during fiscal 2015, 2014 and 2013 were $14 million, $17 million and $16 million, respectively. Restricted Stock The fair value of restricted stock awards is derived by calculating the difference between the share price and the purchase price at the date of the grant. There were no restricted stock awards granted during fiscal 2015, 2014 or 2013. There was no restricted stock activity during 2015, as all awards were vested as of September 2014. The intrinsic value of restricted stock that vested during each of fiscal 2014 and 2013 was less than $1 million. Supplemental 401(k) Plan Cabot’s Deferred Compensation and Supplemental Retirement Plan (“SERP 401(k)”) provides benefits to highly compensated employees in circumstances in which the maximum limits established under ERISA and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50,000 and 146,000 shares of Cabot common stock as of September 30, 2015 and 2014, respectively, is reflected at historic cost in stockholders’ equity, and the aggregate value of the accounts that will be paid in cash, which is $1 million as of both September 30, 2015 and 2014, is reflected in other long-term liabilities and marked-to-market quarterly.</t>
  </si>
  <si>
    <t>Restructuring</t>
  </si>
  <si>
    <t>Restructuring And Related Activities [Abstract]</t>
  </si>
  <si>
    <t xml:space="preserve">Note P. Restructuring Cabot’s restructuring activities were recorded in the Consolidated Statements of Operations as follows:
Years Ended September 30
2015
2014
2013
(Dollars in millions)
Cost of sales
$
10
$
12
$
28
Selling and administrative expenses
11
17
7
Total
$
21
$
29
$
35
Details of these restructuring activities and the related reserves for fiscal 2015 and 2014 were as follows:
Severance and Employee Benefits
Environmental Remediation
Asset Impairment and Accelerated Depreciation
Asset Sales
Other
Total
(Dollars in millions)
Reserve at September 30, 2013
$
7
$
2
$
—
$
—
$
1
$
10
Charges
18
1
4
1
5
29
Costs charged against assets and other
—
—
(4
)
—
—
(4
)
Cash paid
(8
)
(1
)
—
(1
)
(5
)
(15
)
Foreign currency translation adjustment
(1
)
—
—
—
—
(1
)
Reserve at September 30, 2014
$
16
$
2
$
—
$
—
$
1
$
19
Charges
9
—
5
—
7
21
Costs charged against assets and other
—
—
(5
)
—
—
(5
)
Cash paid
(18
)
—
—
—
(6
)
(24
)
Foreign currency translation adjustment
(2
)
—
—
—
—
(2
)
Reserve at September 30, 2015
$
5
$
2
$
—
$
—
$
2
$
9
2016 Plan On October 20, 2015, in response to challenging macroeconomic conditions, the Company announced its intention to restructure its operations subject to local consultation requirements and processes in certain locations. In addition, on November 11, 2015, the Company announced that it had committed to a plan to close its carbon black manufacturing facility in Merak, Indonesia. It is anticipated that manufacturing operations at this location will cease by the end of January 2016 and the production in Asia will be consolidated in the Company’s Cilegon, Indonesia and other global carbon black production sites to meet demand. As proposed, these combined 2016 plan actions would result in a reduction of approximately 370 positions across the Company’s global locations. In response to current market conditions, these actions are intended to result in a more competitive cost structure. Business Service Center Transition In January 2014, the Company announced its intention to open a new Europe, Middle East and Africa (“EMEA”) business service center in Riga, Latvia, and to close its Leuven, Belgium site, subject to the Belgian information and consultation process, which was successfully completed in June 2014. These actions were developed following an extensive evaluation of the Company’s business service capabilities in the EMEA region and a determination that the future EMEA business service center will enable the Company to provide the highest quality of service at the most competitive cost. During fiscal 2015 and 2014, the Company has recorded pre-tax restructuring charges of $6 million and $18 million, respectively, comprised primarily of employee severance costs and other transition costs. The majority of actions related to the transition of the business service center have been completed and have resulted in total charges of approximately $24 million comprised of $16 million of severance charges and $8 million of other transition costs including training costs and redundant salaries. Through September 30, 2015, the Company has made $20 million in cash payments related to this plan, comprised of $13 million of severance payments and $7 million of other transition related costs, and expects to make cash payments of approximately $2 million, comprised mainly of severance, in fiscal 2016. The difference between the initial accrual and subsequent cash payments was due to changes in foreign exchange rates. As of September 30, 2015, Cabot has $2 million of accrued restructuring costs in the Consolidated Balance Sheet related to this closure, which is mainly comprised of accrued severance charges. Closure of Port Dickson, Malaysia Manufacturing Facility On April 26, 2013, the Company announced that the Board of its carbon black joint venture, Cabot Malaysia Sdn. Bhd. (“CMSB”), decided to cease production at its Port Dickson, Malaysia facility. The facility ceased production in June 2013. The Company holds a 50.1 percent equity share in CMSB. The decision, which affected approximately 90 carbon black employees, was driven by the facility’s manufacturing inefficiencies and raw materials costs. During fiscal 2015, 2014 and 2013, the Company recorded pre-tax restructuring charges related to this plan of less than $1 million, $2 million and $18 million, respectively. These pre-tax restructuring costs were comprised mainly of accelerated depreciation and asset write-offs of $15 million, severance charges of $2 million, site demolition, clearing and environmental remediation charges of $2 million, and other closure related charges of $1 million. CMSB’s net income or loss is attributable to Cabot Corporation and to the noncontrolling interest in the joint venture. The portion of the charges that are allocable to the noncontrolling interest in CMSB (49.9%) are recorded within Net income (loss) attributable to noncontrolling interests, net of tax, in the Consolidated Statements of Operations. The majority of actions related to closure of the plant were completed in fiscal 2014. Cumulative net cash outlays related to this plan are expected to be approximately $4 million comprised primarily of $1 million for site demolition, clearing and environmental remediation, $2 million for severance, and $1 million for other closure related charges and does not include any gain expected to be recorded on the sale of land. Through September 30, 2015, CMSB has made approximately $3 million in cash payments related to this plan related mainly to severance and site demolition and clearing costs. CMSB expects to make net cash payments of $1 million during fiscal 2016 and thereafter mainly comprised of site demolition, clearing and environmental remediation costs. Approximately $8 million is expected to be received from the sale of land in fiscal 2016, pending the completion of certain activities. As of September 30, 2015, Cabot has less than $1 million of accrued restructuring costs in the Consolidated Balance Sheets related to this closure which is mainly comprised of accrued environmental and other charges. Other Activities The Company has recorded pre-tax charges of approximately $13 million, $8 million and $13 million during fiscal 2015, 2014 and 2013, respectively, related to restructuring activities at several other locations. Fiscal 2015 charges are comprised of $7 million of severance charges, $4 million of assets write-offs and accelerated depreciation and $2 million of other costs and were comprised of charges at the Company’s corporate headquarters in Boston, Massachusetts and Specialty Fluids facility in Bergen, Norway, as well as other locations. Fiscal 2014 charges are comprised of accelerated depreciation and asset write-offs of $5 million and severance charges of $3 million and were comprised of charges at the Company’s carbon black facilities in Port Dickson, Malaysia and Maua, Brazil, as well as other locations. Fiscal 2013 costs are comprised of $8 million of severance charges, $3 million of accelerated depreciation and asset write-offs and $2 million of other expenses and were comprised of charges at the Company’s research and development facility in Billerica, Massachusetts, certain Purification Solutions sites, and other locations. The Company anticipates that it will record additional charges of less than $1 million in fiscal 2016 related to these actions. Through September 30, 2015, Cabot has made cash payments of $23 million related to these activities and expects to pay $5 million in fiscal 2016 mainly for severance and other closure related costs at the impacted locations. As of September 30, 2015, Cabot has $5 million of accrued severance and other closure related costs in the Consolidated Balance Sheets related to these activities. Previous Actions and Sites Pending Sale Beginning in fiscal 2009, the Company entered into several different restructuring plans which have been substantially completed, pending the sale of former manufacturing sites in Thane, India, and Hong Kong. The Company has incurred total cumulative pre-tax charges of approximately $165 million related to these plans through September 30, 2015, comprised of $67 million for severance charges, $66 million for accelerated depreciation and asset impairments, $10 million for environmental, demolition and site clearing costs, and $23 million of other closure related charges partially offset by gains on asset sales of $1 million. These amounts do not include any gain that may be recorded if the Company successfully sells its land rights and certain manufacturing related assets in India or Hong Kong. Pre-tax restructuring expenses related to these plans were approximately $2 million, $1 million and $3 million during fiscal 2015, 2014 and 2013, respectively. Fiscal 2015 charges are comprised mainly of severance, accelerated depreciation and other expenses. Fiscal 2014 charges are comprised mainly of environmental charges and other post closure costs. Fiscal 2013 charges are comprised mainly of severance, accelerated depreciation and other expenses. Since fiscal 2009, Cabot has made net cash payments of $87 million related to these plans and expects to pay approximately $1 million in fiscal 2016 and thereafter. The remaining payments consist mainly of environmental and other closure related costs. These amounts do not include any proceeds that may be received if the Company successfully sells its land rights and certain manufacturing related assets in India or Hong Kong. As of September 30, 2015, Cabot has $2 million of accrued environmental, severance and other closure related costs in the Consolidated Balance Sheets related to these activities. </t>
  </si>
  <si>
    <t>Accumulated Other Comprehensive (Loss) Income</t>
  </si>
  <si>
    <t>Stockholders Equity Note [Abstract]</t>
  </si>
  <si>
    <t>Note Q. Accumulated Other Comprehensive (Loss) Income Changes in each component of Accumulated other comprehensive (loss) income, net of tax, are as follows for fiscal 2014 and 2015:
Currency Translation Adjustment
Unrealized Gains on Investment
Pension and Other Postretirement Benefit Liability Adjustment
Total
(Dollars in millions)
Balance at September 30, 2013 attributable to Cabot Corporation
$
154
$
2
$
(53
)
$
103
Other comprehensive loss before reclassifications
(131
)
—
(40
)
(171
)
Amounts reclassified from accumulated other comprehensive (loss) income
—
—
—
—
Net other comprehensive items
23
2
(93
)
(68
)
Less: Noncontrolling interest
(4
)
—
—
(4
)
Balance at September 30, 2014 attributable to Cabot Corporation
27
2
(93
)
(64
)
Other comprehensive (loss) income before reclassifications
(270
)
—
7
(263
)
Amounts reclassified from accumulated other comprehensive income
—
—
24
24
Net other comprehensive items
(243
)
2
(62
)
(303
)
Less: Noncontrolling interest
(4
)
—
—
(4
)
Balance at September 30, 2015 attributable to Cabot Corporation
$
(239
)
$
2
$
(62
)
$
(299
) The amounts reclassified out of Accumulated other comprehensive (loss) income and into the Statements of Operations for the fiscal year ended September 30, 2015, 2014 and 2013 are as follows:
Affected Line Item in the Consolidated
September 30
Statements of Operations
2015
2014
2013
(Dollars in Millions)
Pension and other postretirement benefit liability adjustment
Amortization of actuarial losses
Net Periodic Benefit Cost- see Note N for details
$
(1
)
$
3
$
5
Amortization of prior service cost
Net Periodic Benefit Cost- see Note N for details
4
(3
)
(3
)
Settlement costs
Net Periodic Benefit Cost - see Note N for details
27
—
—
Total before tax
30
—
2
Tax impact
Provision for income taxes
(6
)
—
—
Total after tax
$
24
$
—
$
2</t>
  </si>
  <si>
    <t>Earnings Per Share</t>
  </si>
  <si>
    <t>Earnings Per Share [Abstract]</t>
  </si>
  <si>
    <t xml:space="preserve">Note R. Earnings Per Share The following tables summarize the components of the basic and diluted earnings per common share computations:
Years Ended September 30
2015
2014
2013
(In millions, except per share amounts)
Basic EPS:
Net (loss) income attributable to Cabot Corporation
$
(334
)
$
199
$
153
Less: Dividends and dividend equivalents to participating securities
—
1
—
Less: Undistributed earnings allocated to participating securities (1)
—
1
1
(Loss) earnings allocated to common shareholders (numerator)
$
(334
)
$
197
$
152
Weighted average common shares and participating securities outstanding
63.9
65.0
64.4
Less: Participating securities (1)
0.5
0.6
0.6
Adjusted weighted average common shares (denominator)
63.4
64.4
63.8
Per share amounts—basic:
(Loss) income from continuing operations attributable to Cabot Corporation
$
(5.29
)
$
3.04
$
2.39
Income (loss) from discontinued operations
0.02
0.02
(0.01
)
Net (loss) income attributable to Cabot Corporation
$
(5.27
)
$
3.06
$
2.38
Diluted EPS:
(Loss) earnings allocated to common shareholders
$
(334
)
$
197
$
152
Plus: Earnings allocated to participating securities
—
1
1
Less: Adjusted earnings allocated to participating securities (2)
—
1
1
(Loss) earnings available to common shares (numerator)
$
(334
)
$
197
$
152
Adjusted weighted average common shares outstanding
63.4
64.4
63.8
Effect of dilutive securities:
Common shares issuable (3)
—
0.7
0.7
Adjusted weighted average common shares (denominator)
63.4
65.1
64.5
Per share amounts—diluted:
(Loss) income from continuing operations attributable to Cabot Corporation
$
(5.29
)
$
3.01
$
2.37
Income (loss) from discontinued operations
0.02
0.02
(0.01
)
Net (loss) income attributable to Cabot Corporation
$
(5.27
)
$
3.03
$
2.36
(1)
Participating securities consist of shares of unvested restricted stock, vested restricted stock awards held by employees in which Cabot has a security interest, and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5
2014
2013
(Dollars in millions)
Calculation of undistributed earnings:
Net (loss) income attributable to Cabot Corporation
$
(334
)
$
199
$
153
Less: Dividends declared on common stock
56
54
51
Less: Dividends and dividend equivalents to participating securities
—
1
—
Undistributed (loss) earnings
$
(390
)
$
144
$
102
Allocation of undistributed earnings:
Undistributed (loss) earnings allocated to common shareholders
$
(390
)
$
143
$
101
Undistributed earnings allocated to participating securities
—
1
1
Undistributed (loss) earnings
$
(390
)
$
144
$
102
(2)
Undistributed (loss)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Supplemental 401(k) Plan; and (iii) assumed issuance of shares for outstanding and achieved performance-based stock unit awards issued under Cabot’s equity incentive plans using the treasury stock method. For fiscal 2015, 2014 and 2013, respectively, 897,056, 197,072 and 301,328 incremental shares of common stock were not included in the calculation of diluted earnings per share because the inclusion of these shares would have been antidilutive. </t>
  </si>
  <si>
    <t>Income Taxes</t>
  </si>
  <si>
    <t>Income Tax Disclosure [Abstract]</t>
  </si>
  <si>
    <t>Note S. Income Taxes Income from continuing operations before income taxes and equity in net earnings of affiliated companies was as follows:
Years ended September 30
2015
2014
2013
(Dollars in millions)
Income from continuing operations:
Domestic
$
(439
)
$
50
$
40
Foreign
62
258
170
Total
$
(377
)
$
308
$
210
Tax provision (benefit) for income taxes consisted of the following:
Years ended September 30
2015
2014
2013
(Dollars in millions)
U.S. federal and state:
Current
$
(7
)
$
(4
)
$
(3
)
Deferred
(74
)
(4
)
(6
)
Total
(81
)
(8
)
(9
)
Foreign:
Current
48
86
70
Deferred
(12
)
14
(1
)
Total
36
100
69
Total U.S. and foreign
$
(45
)
$
92
$
60
The provision (benefit) for income taxes differed from the provision for income taxes as calculated using the U.S. statutory rate as follows:
Years ended September 30
2015
2014
2013
(Dollars in millions)
Computed tax expense at the federal statutory rate
$
(132
)
$
108
$
74
Foreign income:
Impact of taxation at different rates, repatriation and other
(24
)
(29
)
(27
)
Impact of (decrease) increase in valuation allowance on deferred taxes
(7
)
20
—
Impact of investment incentive credits
—
—
(1
)
Impact of foreign losses for which a current tax benefit is not available
9
7
9
Impact of non-deductible net currency losses
(1
)
—
18
U.S. and state benefits from research and experimentation activities
(2
)
—
(4
)
Tax settlements
(7
)
(7
)
(6
)
Impact of goodwill impairment charge
123
—
—
Nontaxable gain on existing equity investment
—
(10
)
—
Permanent differences, net
—
3
(4
)
State taxes, net of federal effect
(4
)
—
1
Total
$
(45
)
$
92
$
60
Significant components of deferred income taxes were as follows:
September 30
2015
2014
(Dollars in millions)
Deferred tax assets:
Deferred expenses
$
38
$
37
Intangible assets
32
—
Inventory
9
11
Other
3
20
Pension and other benefits
72
74
Net operating loss carry-forwards
145
171
Foreign tax credit carry-forwards
42
40
R&amp;D credit carry-forwards
31
28
Other business credit carry-forwards
40
38
Subtotal
412
419
Valuation allowances
(161
)
(186
)
Total deferred tax assets
$
251
$
233
September 30
2015
2014
(Dollars in millions)
Deferred tax liabilities:
Intangible assets
$
—
$
(37
)
Property, plant and equipment
(116
)
(143
)
Total deferred tax liabilities
$
(116
)
$
(180
) In the fiscal 2015 tax benefit, Cabot recorded $13 million of discrete tax benefits including benefits of $7 million for tax settlements, $4 million for repatriation, and $2 million for the renewal of the U.S. research and experimentation credit. In the fiscal 2014 tax provision, Cabot recorded $17 million of net discrete tax charges including a $20 million charge for a valuation allowance on deferred tax assets in a foreign jurisdiction, a $2 million charge for return to provision adjustments, a $2 million charge for interest on uncertain tax positions and a $4 million charge for miscellaneous tax items, offset by an $11 million net tax benefit for tax audit settlements. In the fiscal 2013 tax provision, Cabot recorded $3 million of net discrete tax charges including a $13 million foreign currency charge, offset by $10 million of net tax benefit related to tax settlements, renewal of the U.S. research and experimentation credit, and other miscellaneous tax items. Approximately $677 million of net operating loss carryforwards (“NOLs”) and $114 million of other tax credit carryforwards remain at September 30, 2015. The benefits of these carryforwards are dependent upon taxable income during the carryforward period in the jurisdictions in which they arose. Accordingly, a valuation allowance has been provided where management has determined that it is more likely than not that the carryforwards will not be utilized. The following table provides detail surrounding the expiration dates of these carryforwards:
NOLs
Credits
(Dollars in millions)
Expiration periods
2016 to 2022
$
323
$
51
2023 and thereafter
95
41
Indefinite carry-forwards
259
22
Total
$
677
$
114
As of September 30, 2015, provisions have not been made for U.S. income taxes or non-U.S. withholding taxes on approximately $1.5 billion of undistributed earnings of non-U.S. subsidiaries, as these earnings are considered indefinitely reinvested. Cabot continually reviews the financial position and forecasted cash flows of its U.S. consolidated group and foreign subsidiaries in order to reaffirm the Company’s intent and ability to continue to indefinitely reinvest earnings of its foreign subsidiaries or whether such earnings will need to be repatriated in the foreseeable future. Such review encompasses operational needs and future capital investments. From time to time, however, the Company’s intentions relative to specific indefinitely reinvested amounts change because of certain unique circumstances. These earnings could become subject to U.S. income taxes and non-U.S. withholding taxes if they were remitted as dividends, were loaned to Cabot Corporation or a U.S. subsidiary, or if Cabot should sell its stock in the subsidiaries with the reinvested earnings. As of September 30, 2015, net deferred tax assets of $155 million are in the U.S. Management believes that the Company’s history of generating domestic profits provides adequate evidence that it is more likely than not that all of the U.S. net deferred tax assets will be realized in the normal course of business. U.S. income from continuing operations adjusted for U.S. permanent differences and excluding the impairment of long-lived assets within the U.S. (see Note G) was a profit of $75 million for the year ended September 30, 2015 and was a cumulative profit of $190 million for the three years ended September 30, 2015 including dividends from non-U.S. subsidiaries. Realization of deferred tax assets is dependent upon future taxable income generated over an extended period of time. As of September 30, 2015, the Company needs to generate approximately $443 million in cumulative future U.S. taxable income at various times over approximately 20 years to realize all of its net U.S. deferred tax assets. The Company reviews its forecast in relation to actual results and expected trends on a quarterly basis. Failure to achieve operating income targets may change the Company’s assessment regarding the realization of Cabot’s deferred tax assets and such change could result in a valuation allowance being recorded against some or all of the Company’s deferred tax assets. Any increase in a valuation allowance would result in additional income tax expense, lower stockholders’ equity and could have a significant impact on Cabot’s earnings in future periods. The valuation allowances at September 30, 2015 and 2014 represent management’s best estimate of the non-realizable portion of the deferred tax assets. The valuation allowance decreased by $25 million in 2015 primarily due to reduction in value of certain future tax benefits and net operating losses generated or acquired that are included in deferred tax assets. The valuation allowance increased by $20 million in 2014 due to the uncertainty of the ultimate realization of certain future tax benefits and net operating losses generated or acquired that are included in deferred tax asset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15, the total amount of unrecognized tax benefits was $30 million, of which $16 million was recorded in the Company’s Consolidated Balance Sheet and $14 million of deferred tax assets, principally related to state net operating loss carry-forwards, have not been recorded. In addition, accruals of $1 million and $8 million have been recorded for penalties and interest, respectively, as of September 30, 2015 and $1 million and $11 million, respectively, as of September 30, 2014. Total penalties and interest recorded in the tax provision in the Consolidated Statement of Operations was $2 million in fiscal 2015 and $3 million in both fiscal 2014 and 2013. If the unrecognized tax benefits were recognized at a given point in time, there would be approximately $20 million favorable impact on the Company’s tax provision before consideration of the impact of the potential need for valuation allowances. A reconciliation of the beginning and ending amount of unrecognized tax benefits for fiscal years 2015, 2014 and 2013 is as follows:
Years ended September 30
2015
2014
2013
(Dollars in millions)
Balance at beginning of the year
$
41
$
50
$
55
Additions based on tax provisions related to the current year
1
1
1
Additions for tax positions of prior years
—
—
2
Reductions of tax provisions of prior years
(1
)
(1
)
(5
)
Reductions related to settlements
(9
)
(5
)
—
Reductions from lapse of statute of limitations
(2
)
(4
)
(3
)
Balance at end of the year
$
30
$
41
$
50
Certain Cabot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2 through 2014 tax years generally remain subject to examination by the IRS and various tax years from 2005 through 2014 remain subject to examination by the respective state tax authorities. In significant non-U.S. jurisdictions, various tax years from 2002 through 2014 remain subject to examination by their respective tax authorities. As of September 30, 2015, Cabot’s significant non-U.S. jurisdictions include Canada, China, France, Germany, Italy, Japan, and the Netherlands.</t>
  </si>
  <si>
    <t>Commitments and Contingencies</t>
  </si>
  <si>
    <t>Commitments And Contingencies Disclosure [Abstract]</t>
  </si>
  <si>
    <t xml:space="preserve">Note T. Commitments and Contingencies Operating Lease Commitments Cabot leases certain transportation vehicles, warehouse facilities, office space, machinery and equipment under cancelable and non-cancelable operating leases, most of which expire within ten years and may be renewed by Cabot. Escalation clauses, lease payments dependent on existing rates/indexes and other lease concessions are included in the minimum lease payments and such lease payments are recognized on a straight-line basis over the minimum lease term. Rent expense under such arrangements for fiscal 2015, 2014 and 2013 totaled $29 million, $26 million and $23 million, respectively. Future minimum rental commitments under non-cancelable leases are as follows:
(Dollars in millions)
2016
$
21
2017
14
2018
12
2019
10
2020
8
2021 and thereafter
67
Total future minimum rental commitments
$
132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5, 2014 and 2013 are as follows:
Years Ended September 30
2015
2014
2013
(Dollars in millions)
Reinforcement Materials
$
276
$
354
$
371
Performance Chemicals
62
43
34
Purification Solutions
14
32
34
Other
—
3
2
Total
$
352
$
432
$
441
Included in the table above are raw materials purchases from noncontrolling shareholders of consolidated subsidiaries. These purchases were $169 million, $241 million and $150 million during fiscal 2015, 2014 and 2013, respectively, and accounts payable and accrued liabilities owed to noncontrolling shareholders as of September 30, 2015 and 2014, were $8 million and $16 million, respectively. The purchase commitments for Reinforcement Materials, Performance Chemicals, and Purification Solutions covered by these agreements are with various suppliers and purchases are expected to take place as follows:
Payments Due by Fiscal Year
2016
2017
2018
2019
2020
Thereafter
Total
(Dollars in millions)
Reinforcement Materials
$
228
$
177
$
176
$
173
$
137
$
1,821
$
2,712
Performance Chemicals
60
38
33
33
30
178
372
Purification Solutions
14
10
7
6
7
2
46
Total
$
302
$
225
$
216
$
212
$
174
$
2,001
$
3,130
These commitments have been estimated using current market prices. As noted above, these will fluctuate based on the actual market price at the time of purchase.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individual and aggregate stop-loss protection. The aggregate self-insured liability in fiscal 2015 for combined U.S. / Canadian third-party liabilities and U.S. workers’ compensation was $6.9 million, and the retention for medical costs in the United States is at most $225,000 per person per annum. There is no aggregate self-insurance limitation outside of the U.S. and Canada for third party liabilities. Contingencies Cabot is a defendant, or potentially responsible party, in various lawsuits and environmental proceedings wherein substantial amounts are claimed or at issue. Environmental Matters As of September 30, 2015 and September 30, 2014, Cabot had $16 million and $17 million, respectively, reserved for environmental matters. These environmental matters mainly relate to closed sites. These reserves represent Cabot’s best estimates of the probable costs to be incurred at those sites where costs are reasonably estimable based on the Company’s analysis of the extent of clean up required, alternative clean-up methods available, abilities of other responsible parties to contribute and its interpretation of laws and regulations applicable to each site. In fiscal 2015 and 2014, there was $4 million and $4 million in Accounts payable and accrued liabilities and $12 million and $13 million in Other liabilities, respectively, in the Consolidated Balance Sheets for environmental matters. Cabot reviews the adequacy of the reserves as circumstances change at individual sites and adjusts the reserves as appropriate. Almost all of Cabot’s environmental issues relate to sites that are mature and have been investigated and studied and, in many cases, are subject to agreed upon remediation plans. However, depending on the results of future testing, changes in risk assessment practices, remediation techniques and regulatory requirements, newly discovered conditions, and other factors, it is reasonably possible that the Company could incur additional costs in excess of environmental reserves currently recorded. Management estimates, based on the latest available information, that any such future environmental remediation costs that are reasonably possible to be in excess of amounts already recorded would be immaterial to the Company’s consolidated financial statements. Charges for environmental expense were $1 million, $15 million, and $1 million in fiscal 2015, 2014 and 2013, respectively, which are included in Cost of sales in the Consolidated Statements of Operations. Cash payments related to these environmental matters were $2 million in fiscal 2015, $3 million in fiscal 2014, and $2 million in fiscal 2013. The operation and maintenance component of the $16 million reserve for environmental matters was $7 million at September 30, 2015. Cabot expects to make payments of $2 million in fiscal 2016, $3 million in fiscal 2017 and 2018, less than $1 million in fiscal 2019 and 2020, and a total of $6 million thereafter. In November 2013, Cabot entered into a Consent Decree with the United States Environmental Protection Agency (“EPA”) and the Louisiana Department of Environmental Quality (“LDEQ”) regarding Cabot’s three carbon black manufacturing facilities in the United State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paid a combined $975,000 civil penalty to EPA and LDEQ, agreed to fund environmental mitigation projects in the three communities where the plants are located for a total cost of approximately $450,000, two of which have been completed, and will install technology controls for sulfur dioxide and nitrogen oxide. Other Matter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As of September 30, 2015 and 2014, there were approximately 38,000 and 41,000 claimants, respectively, in pending cases asserting claims against AO in connection with respiratory products.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Hamilton, Rabinovitz &amp; Alschuler, Inc. (“HR&amp;A”), a leading consulting firm in the field of tort liability valuation. The methodology used by HR&amp;A addresses the complexities surrounding Cabot’s potential liability by making assumptions about future claimants with respect to periods of asbestos, silica and coal mine dust exposure and respirator use. Using those and other assumptions, HR&amp;A estimates the number of future asbestos, silica and coal mine dust claims that will be filed and the related costs that would be incurred in resolving both currently pending and future claims. On this basis, HR&amp;A then estimates the value of the share of these liabilities that reflect Cabot’s period of direct manufacture and Cabot’s contractual obligations. Based on the HR&amp;A estimates, Cabot has recorded an $11 million reserve to accrue for its estimated share of liability for pending and future respirator claims. The Company made payments related to its respirator liability of $2 million in each of fiscal 2015, 2014 and 2013.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silica and non-malignant asbestos claims, (iii) significant changes in the average cost of resolving claims, (iv) significant changes in the legal costs of defending these claims, (v) changes in the nature of claims received, (vi) changes in the law and procedure applicable to these claims, (vii) the financial viability of members of the Payor Group, (viii) a change in the availability of the insurance coverage of the members of the Payor Group or the indemnity provided by AO’s former owner, (ix) changes in the allocation of costs among the Payor Group and (x) a determination that the assumptions that were used to estimate the Company’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different than the reserved amount. Other The Company has various other lawsuits, claims and contingent liabilities arising in the ordinary course of its business and with respect to the Company’s divested businesses. In the opinion of the Company, although final disposition of some or all of these other suits and claims may impact the Company’s consolidated financial statements in a particular period, they are not expected in the aggregate to have a material adverse effect on the Company’s consolidated financial statements. </t>
  </si>
  <si>
    <t>Concentration of Credit Risk</t>
  </si>
  <si>
    <t>Risks And Uncertainties [Abstract]</t>
  </si>
  <si>
    <t xml:space="preserve">Note U. Concentration of Credit Risk Credit risk represents the loss that would be recognized if counterparties failed to completely perform as contracted. Financial instruments that subject Cabot to credit risk consist principally of cash and cash equivalents, investments, trade receivables and derivatives. Cabot maintains financial instruments with major banks and financial institutions. The Company has not experienced any material credit losses related to these instruments held at these financial institutions. Furthermore, concentrations of credit risk exist for groups of customers when they have similar economic characteristics that would cause their ability to meet contractual obligations to be similarly affected by changes in economic or other conditions. No customer individually represented 10% or more of consolidated net sales for fiscal 2015, 2014 and 2013. Tire manufacturers comprise a significant portion of Cabot’s trade receivable balance. The accounts receivable balance for these significant customers as a group is as follows:
September 30
2015
2014
(Dollars in millions)
Tire manufacturers
$
217
$
311
Cabot has not experienced significant losses in the past from these customers. Cabot monitors its exposure to customers to manage potential credit losses. </t>
  </si>
  <si>
    <t>Financial Information by Segment &amp; Geographic Area</t>
  </si>
  <si>
    <t>Segment Reporting [Abstract]</t>
  </si>
  <si>
    <t>Note V.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In the first quarter of fiscal 2015, the Company realigned its business reporting structure into four segments that consist of Reinforcement Materials, Performance Chemicals, Purification Solutions and Specialty Fluids. Segment results have been recast for all periods presented to reflect the realignment of the Company’s global business segments. The new segment structure is designed to improve efficiency and resource prioritization and reflects how the Company’s CODM reviews segment results to assess performance and allocate resources. The Reinforcement Materials segment combines the rubber blacks and elastomer composites product lines. The Performance Chemicals segment combines the specialty carbons and compounds and inkjet colorants product lines into the Specialty Carbons and Formulations business, and combines the fumed metal oxides and aerogel product lines into the Metal Oxides business. These businesses are similar in terms of economic characteristics, nature of products, processes, customer class and product distribution methods, and therefore have been aggregated into one reportable segment. The Purification Solutions segment represents the Company’s activated carbon business and the Specialty Fluids segment includes cesium formate oil and gas drilling fluids and high-purity fine cesium chemicals product lines. Reportable segment operating profit (loss) before interest and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segment results. In addition, Segment EBIT includes Equity in earnings of affiliated companies, net of tax, the full operating results of a contractual joint venture in Purification Solutions, royalties, Net income attributable to noncontrolling interests, net of tax, and discounting charges for certain Notes receivable, but excludes Interest expense, foreign currency transaction gains and losses, interest income, dividend income, unearned revenue, the effects of LIFO accounting for inventory,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tructure and surface chemistry, resulting in many different performance characteristics for a wide variety of applications. Rubber grade carbon blacks are used to enhance the physical properties of the systems and applications in which they are incorporated. Our rubber blacks products are used in tires and industrial products. Rubber black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ubber blacks are used to improve the physical performance of the product, including the product’s physical strength, fluid resistance, conductivity and resistivity. Performance Chemicals Performance Chemicals is comprised of two businesses: (i) our Specialty Carbons and Formulations business, which manufactures and sells specialty grades of carbon black, specialty compounds and inkjet colorants, and (ii) our Metal Oxides business, which manufactures and sells fumed silica, fumed alumina and dispersions thereof and aerogel. In Performance Chemicals, we design, manufacture and sell materials that deliver performance in a broad range of customer applications across the automotive, construction and infrastructure, inkjet printing, electronics, and consumer products sectors. The net sales from each of these businesses for fiscal 2015, 2014 and 2013 are as follows:
Years Ended September 30
2015
2014
2013
(Dollars in millions)
Specialty Carbons and Formulations
$
630
$
709
$
686
Metal Oxides
297
313
303
Total Performance Chemicals
$
927
$
1,022
$
989
Specialty Carbons and Formulations Business Carbon black is a form of elemental carbon that is manufactured in a highly controlled process to produce particles and aggregates of varied structure and surface chemistry, resulting in many different performance characteristics for a wide variety of applications. Our specialty grades of carbon black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ipes, toners and electronics. Our thermoplastic concentrates and compounds, which we refer to as “specialty compounds”, are derived from our specialty grades of carbon black mixed with polymers and other additives. These products are generally used by plastics formulators in thermoplastic polymer applications, such as cable jacketings, films, fibers, moldings, pipes and sheets, as they are generally easier to handle, mix and disperse for these applications than carbon black alone. In addition, our electrically conductive compound products generally are used to reduce the risk of damage from electrostatic discharge in plastics applications. Our inkjet colorants are high-quality pigment-based black and color dispersions based on our patented, carbon black, surface modification technology. The dispersions are used in aqueous inkjet inks to impart color, sharp print characteristics and durability, while maintaining high printhead reliability. These products are used in various inkjet printing applications, including commercial printing, small office/home office and corporate office, and niche applications that require a high level of dispersibility and colloidal stability. Our inkjet inks, which utilize our pigment-based colorant dispersions, are used in the emerging commercial printing segment for digital print. Metal Oxides Business Fumed silica is an ultra-fine, high-purity particle used as a reinforcing, thickening, abrasive, thixotropic, suspending or anti-caking agent in a wide variety of products for the automotive, construction, microelectronics, and consumer products industries. These products include adhesives, sealants, cosmetics, inks, toners, silicone rubber, coatings, polishing slurries and pharmaceuticals.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Purification Solutions The Company’s activated carbon products are used for the purification of water, air, food and beverages, pharmaceuticals and other liquids and gases, as either a colorant or a decolor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Specialty Fluids The Specialty Fluids segment principally produces and markets cesium formate as a drilling and completion fluid for use primarily in high-pressure and high-temperature oil and gas well construction. The fluid is resistant to high temperatures, minimizes damage to producing reservoirs and is readily biodegradable in accordance with testing guidelines set by the Organization for Economic Cooperation and Development. The business also manufactures and sells fine cesium chemicals that are used in a wide range of applications, including catalysts and brazing fluxes. Financial information by reportable segment is as follows:
Reinforcement Materials
Performance Chemicals
Purification Solutions
Specialty Fluids
Segment Total
Unallocated and Other (1), (3)
Consolidated Total
(Dollars in millions)
Years Ended September 30
2015
Revenues from external customers (2)
$
1,507
$
927
$
296
$
42
$
2,772
$
99
$
2,871
Depreciation and amortization
83
54
45
2
184
(1
)
183
Equity in earnings of affiliated companies
2
1
6
—
9
(5
)
4
Income (loss) from continuing operations before taxes (3)
143
178
5
6
332
(709
)
(377
)
Assets (4)
1,220
625
789
119
2,753
322
3,075
Total expenditures for additions to long-lived assets (5)
44
29
48
16
137
4
141
2014
Revenues from external customers (2)
2,108
1,022
315
98
3,543
104
3,647
Depreciation and amortization
88
56
54
3
201
—
201
Equity in earnings of affiliated companies
(3
)
1
6
—
4
(4
)
—
Income (loss) from continuing operations before taxes (3)
259
168
(19
)
39
447
(139
)
308
Assets (4)
1,632
731
1,389
115
3,867
217
4,084
Total expenditures for additions to long-lived assets (5)
65
29
64
7
165
6
171
2013
Revenues from external customers (2)
1,931
989
328
101
3,349
107
3,456
Depreciation and amortization
82
56
54
2
194
(4
)
190
Equity in earnings of affiliated companies
9
2
4
—
15
(4
)
11
Income (loss) from continuing operations before taxes (3)
195
149
(4
)
46
386
(176
)
210
Assets (4)
1,523
752
1,388
110
3,773
460
4,233
Total expenditures for additions to long-lived assets (5)
172
46
38
5
261
3
264
(1)
Unallocated and Other includes certain items and eliminations necessary to reflect management’s reporting of operating segment results. These items are reflective of the segment reporting presented to the CODM.
(2)
Revenue from external customers that are categorized as Unallocated and Other reflects royalties, other operating revenues, external shipping and handling fees, the impact of unearned revenue, the removal of 100% of the sales of an equity method affiliate and discounting charges for certain Notes receivable. Details are provided in the table below.
Years Ended September 30
2015
2014
2013
(Dollars in millions)
Royalties, other operating revenues, the impact of unearned revenue, the removal of 100% of the sales of an equity method affiliate and discounting charges for certain Notes receivable
$
9
$
(7
)
$
5
Shipping and handling fees
90
111
102
Total
$
99
$
104
$
107
(3)
Income (loss) from continuing operations before taxes that are categorized as Unallocated and Other includes:
Years Ended September 30
2015
2014
2013
(Dollars in millions)
Interest expense
$
(53
)
$
(55
)
$
(62
)
Total certain items, pre-tax (a)
(617
)
(28
)
(54
)
Equity in earnings of affiliated companies, net of tax (b)
(4
)
—
(11
)
Unallocated corporate costs (c)
(46
)
(54
)
(48
)
General unallocated expense (d)
11
(2
)
(1
)
Total
$
(709
)
$
(139
)
$
(176
)
(a)
Certain items are items that management does not consider representative of operating segment results and they are, therefore, excluded from Segment EBIT. Certain items, pre-tax for fiscal 2015 include $562 million related to goodwill and long-lived asset impairment charges for the Purification Solutions business (refer to Note G), $21 million related to global restructuring activities (Refer to Note P), $5 million for acquisition and integration-related charges, $21 million related to employee benefit plan settlement and other charges (refer to note N), and $2 million related to foreign currency loss on revaluations, and $6 million related to an inventory reserve adjustment (refer to Note E). Certain items, pre-tax, for fiscal 2014 primarily include $29 million related to global restructuring activities, $7 million for acquisition and integration-related charges, $18 million for legal and environmental matters and reserves and $3 million of certain foreign currency gains recorded by foreign subsidiaries offset by a $29 million non-cash gain recognized on the Company’s pre-existing investment in NHUMO as a result of the NHUMO transaction. Certain items, pre-tax, for fiscal 2013 primarily include $35 million related to global restructuring activities, $21 million for acquisition and integration-related charges (consisting of $10 million for certain other one-time integration costs and $11 million of additional charges related to acquisition accounting adjustments for the acquired inventory) and $1 million for legal and environmental matters and reserves offset by $3 million of certain foreign currency gains recorded by foreign subsidiaries.
(b)
Equity in earning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expens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
(4)
Unallocated and Other assets includes cash, marketable securities, cost investments, income taxes receivable, deferred taxes, headquarters’ assets, and current and non-current assets held for sale.
(5)
Expenditures for additions to long-lived assets include total equity and other investments (including available-for-sale securities) and property, plant and equipment. Geographic Information Sales are attributed to the United States and to all foreign countries based on the location from which the sale originated. Revenues from external customers and long-lived assets attributable to an individual country, other than the United States, China and The Netherlands, were not material for disclosure. Revenues from external customers and long-lived asset information by geographic area are summarized as follows:
United States
China
The Netherlands
Other Foreign Countries
Consolidated Total
(Dollars in millions)
Years Ended September 30,
2015
Revenues from external customers
$
705
$
548
$
176
$
1,442
$
2,871
Net property, plant and equipment
$
480
$
311
$
157
$
435
$
1,383
2014
Revenues from external customers
$
847
$
628
$
220
$
1,952
$
3,647
Net property, plant and equipment
$
496
$
355
$
197
$
533
$
1,581
2013
Revenues from external customers
$
818
$
558
$
224
$
1,856
$
3,456
Net property, plant and equipment
$
488
$
385
$
211
$
516
$
1,600</t>
  </si>
  <si>
    <t>Unaudited Quarterly Financial Information</t>
  </si>
  <si>
    <t>Quarterly Financial Information Disclosure [Abstract]</t>
  </si>
  <si>
    <t>Note W. Unaudited Quarterly Financial Information Unaudited financial results by quarter for fiscal 2015 and 2014 are summarized below:
Quarter Ended
December
March
June
September
Year
(Dollars in millions, except per share amounts)
Fiscal 2015
Consolidated Net Income
Net sales and other operating revenues
$
812
$
694
$
694
$
671
$
2,871
Gross profit
157
139
150
139
585
Purification Solutions long-lived assets impairment charge
—
—
209
1
210
Purification Solutions goodwill impairment charge
—
—
353
(1
)
352
Income from discontinued operations, net of tax
—
—
1
1
2
Net income (loss)
49
27
(443
)
41
(326
)
Net income (loss) attributable to Cabot Corporation
45
26
(445
)
40
(334
)
Income per share—basic:
Income (loss) from continuing operations
$
0.70
$
0.41
$
(7.05
)
$
0.63
$
(5.29
)
Income from discontinued operations
—
—
0.01
0.01
0.02
Net income (loss) attributable to Cabot Corporation
$
0.70
$
0.41
$
(7.04
)
$
0.64
$
(5.27
)
Income per share—diluted:
Income (loss) from continuing operations
$
0.69
$
0.41
$
(7.05
)
$
0.62
$
(5.29
)
Income from discontinued operations
—
—
0.01
0.01
0.02
Net income (loss) attributable to Cabot Corporation
$
0.69
$
0.41
$
(7.04
)
$
0.63
$
(5.27
)
Quarter Ended
December
March
June
September
Year
(Dollars in millions, except per share amounts)
Fiscal 2014
Consolidated Net Income
Net sales and other operating revenues
$
898
$
898
$
940
$
911
$
3,647
Gross profit
179
176
184
182
721
(Loss) income from discontinued operations, net of tax
(1
)
—
(1
)
4
2
Net income
86
39
57
36
218
Net income attributable to Cabot Corporation
80
36
52
31
199
Income per share—basic:
Income from continuing operations
$
1.25
$
0.56
$
0.80
$
0.43
$
3.04
Income from discontinued operations
(0.01
)
(0.01
)
(0.01
)
0.05
0.02
Net income attributable to Cabot Corporation
$
1.24
$
0.55
$
0.79
$
0.48
$
3.06
Income per share—diluted:
Income from continuing operations
$
1.24
$
0.55
$
0.79
$
0.43
$
3.01
(Loss) income from discontinued operations
(0.01
)
(0.01
)
(0.01
)
0.05
0.02
Net income attributable to Cabot Corporation
$
1.23
$
0.54
$
0.78
$
0.48
$
3.03</t>
  </si>
  <si>
    <t>Significant Accounting Policies (Policies)</t>
  </si>
  <si>
    <t>Principles of Consolidation</t>
  </si>
  <si>
    <t>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si>
  <si>
    <t>Cash and Cash Equivalents</t>
  </si>
  <si>
    <t>Cash and Cash Equivalents Cash equivalents include all highly liquid investments with a maturity of three months or less at date of acquisition. Cabot continually assesses the liquidity of cash equivalents and, as of September 30, 2015, has determined that they are readily convertible to cash.</t>
  </si>
  <si>
    <t>Inventories Inventories are stated at the lower of cost or market. The cost of all carbon black inventories in the U.S. is determined using the last-in, first-out (“LIFO”) method. The cost of Specialty Fluids inventories, which are classified as assets held for rent, is determined using the average cost method. The cost of other U.S. and non-U.S. inventories is determined using the first-in, first-out (“FIFO”) method. Cabot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Investments</t>
  </si>
  <si>
    <t>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5 and 2014, Cabot had equity affiliate investments of $57 million and $68 million, respectively. Dividends declared and received from these investments were $14 million, $25 million and $8 million in fiscal 2015, 2014 and 2013, respectively. All investments in marketable securities are classified as available-for-sale and are recorded at fair value with the corresponding unrealized holding gains or losses, net of taxes, recorded as a separate component of Other comprehensive loss within stockholders’ equity. Unrealized losses that are determined to be other-than-temporary, based on current and expected market conditions, are recognized in earnings. The fair value of marketable securities is determined based on quoted market prices at the balance sheet dates. The cost of marketable securities sold is determined by the specific identification method. The Company’s investment in marketable securities was immaterial as of both September 30, 2015 and 2014.</t>
  </si>
  <si>
    <t>Intangible Assets and Goodwill Impairment</t>
  </si>
  <si>
    <t>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The reporting units with goodwill balances are Reinforcement Materials, Purification Solutions, and Fumed Metal Oxides. The separate businesses included within Performance Chemicals are considered separate reporting units. As such, the goodwill balance relative to Performance Chemicals is recorded in the Fumed Metal Oxide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under the two-step impairment test. Alternatively, the Company may elect to proceed directly to the quantitative goodwill impairment test. If based on the quantitative evaluation the fair value of the reporting unit is less than its carrying amount, the Company performs an analysis of the fair value of all assets and liabilities of the reporting unit. If the implied fair value of the reporting unit’s goodwill is determined to be less than its carrying amount, an impairment is recognized for the difference.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Should the fair value of any of the Company’s reporting units decline below its carrying amount because of reduced operating performance, market declines, changes in the discount rate, or other conditions, charges for impairment may be necessary. Based on the Company’s most recent annual goodwill impairment test performed as of May 31, 2015, the fair values of the Reinforcement Materials and Fumed Metal Oxides reporting units were substantially in excess of their carrying values. The fair value of the Purification Solutions reporting unit was less than its carrying amount. Refer to Note G for details on the Purification Solutions goodwill impairment test and the resulting impairment charge recorded in the third fiscal quarter of 2015. Due to the impairment recorded, the fair value of the Purification Solutions reporting unit was insignificantly higher than its carrying value. No events occurred in the fourth fiscal quarter of 2015 that would suggest that it is more likely than not that the carrying values of any of our reporting units exceeded its fair value.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Definite-lived intangible assets, which are comprised of customer relationships and developed technologies, are amortized over their estimated useful lives and are reviewed for impairment when indication of potential impairment exists, such as a significant reduction in cash flows associated with the assets. The Company evaluates indefinite-lived intangible assets, which are comprised of the trademarks of Purification Solutions, for impairment annually or when events occur or circumstances change that may reduce the fair value of the asset below its carrying amount. The annual review is performed as of May 31. The Company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The assumptions used to estimate fair value include management’s best estimates of future growth rates and discount rates over an estimate of the remaining operating period at the unit of accounting level. Refer to Note G for details on the impairment test performed on intangible assets of the Purification Solutions reporting unit and the resulting impairment charges recorded. Effective in the third quarter of 2015 and as a part of the impairment assessment performed, the Company determined that the trademarks for Purification Solutions no longer have an indefinite life.</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Refer to Note G regarding the results of the impairment test performed on the long-lived assets of the Purification Solutions segment.</t>
  </si>
  <si>
    <t>Property, Plant and Equipment Property, plant and equipment are recorded at cost. Depreciation of property, plant and equipment is calculated using the straight-line method over the estimated useful lives. The depreciable lives for buildings, machinery and equipment, and other fixed assets are twenty to twenty-five years, ten to twenty-five years, and three to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Cabot capitalizes interest costs when they are part of the historical cost of acquiring and constructing certain assets that require a period of time to prepare for their intended use. During fiscal 2015, 2014 and 2013, Cabot capitalized less than $1 million, $3 million and $5 million of interest costs, respectively. These amounts will be amortized over the lives of the related assets.</t>
  </si>
  <si>
    <t>Assets Held for Rent</t>
  </si>
  <si>
    <t>Assets Held for Rent Assets held for rent represent Specialty Fluids cesium formate product that is available to customers in the normal course of business and $11 million of ore that has been mined and will be converted into cesium formate. Assets held for rent are stated at average cost.</t>
  </si>
  <si>
    <t>Asset Retirement Obligations</t>
  </si>
  <si>
    <t>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The ARO reserves were $20 million and $15 million at September 30, 2015 and 2014, respectively.</t>
  </si>
  <si>
    <t>Foreign Currency Translation</t>
  </si>
  <si>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loss) income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and (ii) foreign currency borrowings designated as net investment hedges. Gains or losses arising from these transactions are included as a component of other comprehensive (loss) income. In fiscal 2015, 2014 and 2013, net foreign currency transaction losses of $8 million, losses of $2 million, and gains of $2 million, respectively, are included in Other (expense) income in the Consolidated Statements of Operations.</t>
  </si>
  <si>
    <t>Financial Instruments</t>
  </si>
  <si>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ccumulated other comprehensive (loss) income, depending on whether or not the instrument is designated as part of a hedge transaction and, if designated as part of a hedge transaction, the type of hedge transaction. The gains or losses on derivative instruments reported in Accumulated other comprehensive (loss) income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 of Cash Flows.</t>
  </si>
  <si>
    <t>Revenue Recognition</t>
  </si>
  <si>
    <t>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5
2014
2013
Reinforcement Materials
54
%
59
%
57
%
Performance Chemicals
33
%
29
%
30
%
Purification Solutions
11
%
9
%
10
%
Specialty Fluids
2
%
3
%
3
% Cabot derives the substantial majority of its revenues from the sale of products in Reinforcement Materials and Performance Chemicals. Revenue from these products is typically recognized when the product is shipped and title and risk of loss have passed to the customer. The Company offers certain of its customers cash discounts and volume rebate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Revenue in Purification Solutions is typically recognized when the product is shipped and title and risk of loss have passed to the customer. For major activated carbon injection systems projects, revenue is recognized using the percentage-of-completion method.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a rental process and revenue is recognized upon delivery of the fluid.</t>
  </si>
  <si>
    <t>Cost of Sales</t>
  </si>
  <si>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si>
  <si>
    <t>Accounts and Notes Receivable</t>
  </si>
  <si>
    <t>Accounts and Notes Receivable Trade receivables are recorded at the invoiced amount and generally do not bear interest. Trade receivables in China may at certain times be settled with the receipt of bank issued non-interest bearing notes. These notes totaled 95 million Chinese Renminbi (“RMB”) ($15 million) and 193 million RMB ($31 million) as of September 30, 2015 and 2014, respectively, and are included in accounts and notes receivable. Cabot periodically sells a portion of the trade receivables in China and other customer receivables at a discount and such sales are accounted for as asset sales. The Company does not have any continuing involvement with the notes after the sale. The difference between the proceeds from the sale and the carrying value of the receivables is recognized as a loss on the sale of receivables and is included in Other (expense) income in the accompanying Consolidated Statements of Operations. During each of fiscal 2015, 2014 and 2013, the Company recorded charges of $3 million, $3 million, and $4 million, respectively, for the sale of these receivables.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the awards that will be forfeited, and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t>
  </si>
  <si>
    <t>Selling and Administrative Expenses</t>
  </si>
  <si>
    <t>Selling and Administrative Expenses Selling and administrative expenses consist of salaries and fringe benefits of sales and office personnel, general office expenses and other expenses not directly related to manufacturing operations.</t>
  </si>
  <si>
    <t>Research and Technical Expenses</t>
  </si>
  <si>
    <t>Research and Technical Expenses Research and technical expenses include salaries, equipment and material expenditures, and contractor fees and are expensed as incurred.</t>
  </si>
  <si>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si>
  <si>
    <t>Accumulated Other Comprehensive (Loss) Income Accumulated other comprehensive (loss) income, which is included as a component of stockholders’ equity, includes unrealized gains or losses on available-for-sale marketable securities and derivative instruments, currency translation adjustments in foreign subsidiaries, translation adjustments on foreign equity securities and minimum pension liability adjustments.</t>
  </si>
  <si>
    <t>Environmental Costs</t>
  </si>
  <si>
    <t>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t>
  </si>
  <si>
    <t>Use of Estimates</t>
  </si>
  <si>
    <t>Use of Estimates The preparation of consolidated financial statements in conformity with generally accepted accounting principles in the United State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Significant Accounting Policies (Tables)</t>
  </si>
  <si>
    <t>Segment Reporting Revenue Percentage</t>
  </si>
  <si>
    <t xml:space="preserve">The following table shows the relative size of the revenue recognized in each of the Company’s reportable segments
Years ended September 30
2015
2014
2013
Reinforcement Materials
54
%
59
%
57
%
Performance Chemicals
33
%
29
%
30
%
Purification Solutions
11
%
9
%
10
%
Specialty Fluids
2
%
3
%
3
% </t>
  </si>
  <si>
    <t>Acquisition of NHUMO (Tables)</t>
  </si>
  <si>
    <t>Components and Allocation of Purchase Price</t>
  </si>
  <si>
    <t>The following table presents the components and allocation of the purchase price:
(Dollars in millions)
Assets
Current assets
$
54
Property, plant and equipment
48
Other non-current assets
1
Intangible assets
63
Goodwill
45
Total assets acquired
211
Liabilities
Accounts payable, accruals and other liabilities
(20
)
Deferred tax liabilities - long-term
(29
)
Total liabilities assumed
(49
)
Net assets acquired
$
162
Cash consideration paid
80
Fair value of redeemable preferred stock
28
Previously held equity interest in NHUMO
54
Total
$
162</t>
  </si>
  <si>
    <t>Inventories (Tables)</t>
  </si>
  <si>
    <t>Components of Company's Inventories</t>
  </si>
  <si>
    <t>Inventories, net of LIFO, obsolete, unmarketable and slow moving reserves, are as follows:
September 30
2015
2014
(Dollars in millions)
Raw materials
$
69
$
111
Work in process
1
2
Finished goods
287
341
Other
40
44
Total
$
397
$
498</t>
  </si>
  <si>
    <t>Property, Plant and Equipment (Tables)</t>
  </si>
  <si>
    <t>Components of Property, Plant and Equipment</t>
  </si>
  <si>
    <t>Property, plant and equipment consists of the following:
September 30
2015
2014
(Dollars in millions)
Land and land improvements
$
154
$
132
Buildings
509
536
Machinery and equipment
2,391
2,593
Other
225
233
Construction in progress
106
216
Total property, plant and equipment
3,385
3,710
Less: accumulated depreciation
(2,002
)
(2,129
)
Net property, plant and equipment
$
1,383
$
1,581</t>
  </si>
  <si>
    <t>Purification Solutions Goodwill and Long-Lived Assets Impairment Charges (Tables)</t>
  </si>
  <si>
    <t>Impairment Charges and Associated Tax Benefit</t>
  </si>
  <si>
    <t>During fiscal 2015 and as a result of the impairment tests performed on goodwill and long-lived assets of the Purification Solutions reporting unit, the Company recorded impairment charges and an associated tax benefit in the Consolidated Statements of Operations as follows:
Year Ended
September 30, 2015
(Dollars in millions)
Purification Solutions goodwill impairment charge
$
352
Purification Solutions long-lived assets impairment charge
210
Provision (benefit) for income taxes
(80
)
Impairment charges, after tax
$
482</t>
  </si>
  <si>
    <t>Goodwill and Intangible Assets (Tables)</t>
  </si>
  <si>
    <t>Schedule of Goodwill Balances</t>
  </si>
  <si>
    <t xml:space="preserve">The carrying amount of goodwill attributable to each reportable segment with goodwill balances and the changes in those balances during the period ended September 30, 2015 are as follows
Reinforcement Materials
Performance Chemicals
Purification Solutions
Total
(Dollars in millions)
Balance at September 30, 2014
$
68
$
10
$
458
$
536
Impairment charge
—
—
(352
)
(352
)
Foreign currency impact
(13
)
(1
)
(16
)
(30
)
Balance at September 30, 2015
$
55
$
9
$
90
$
154
Reinforcement Materials
Performance Chemicals
Purification Solutions
Total
(Dollars in millions)
Accumulated impairment losses at September 30, 2014
—
—
—
—
Accumulated impairment losses at September 30, 2015
$
—
$
—
$
(352
)
$
(352
) </t>
  </si>
  <si>
    <t>Schedule of Intangible Assets</t>
  </si>
  <si>
    <t>The following table provides information regarding the Company’s intangible assets:
September 30, 2015
September 30, 2014
Gross Carrying Value
Accumulated Amortization
Net Intangible Assets
Gross Carrying Value
Accumulated Amortization
Net Intangible Assets
(Dollars in millions)
Intangible assets with finite lives (1)
Developed technologies
$
48
$
(1
)
$
47
$
152
$
(16
)
$
136
Trademarks
16
—
16
57
—
57
Customer relationships
96
(6
)
90
171
(17
)
154
Total intangible assets
$
160
$
(7
)
$
153
$
380
$
(33
)
$
347</t>
  </si>
  <si>
    <t>Accounts Payable, Accrued Liabilities and Other Liabilities (Tables)</t>
  </si>
  <si>
    <t>Components of Accounts Payable and Accrued Liabilities</t>
  </si>
  <si>
    <t>Accounts payable and accrued liabilities included in current liabilities consist of the following:
September 30
2015
2014
(Dollars in millions)
Accounts payable
$
274
$
351
Accrued employee compensation
34
48
Other accrued liabilities
81
113
Total
$
389
$
512</t>
  </si>
  <si>
    <t>Components of Other Long-Term Liabilities</t>
  </si>
  <si>
    <t>Other long-term liabilities consist of the following:
September 30
2015
2014
(Dollars in millions)
Employee benefit plan liabilities
$
138
$
174
Non-current tax liabilities
17
33
Other accrued liabilities
85
84
Total
$
240
$
291</t>
  </si>
  <si>
    <t>Debt and Other Obligations (Tables)</t>
  </si>
  <si>
    <t>Schedule of Long-Term Obligations</t>
  </si>
  <si>
    <t>The Company’s long-term obligations, the fiscal year in which they mature and their respective interest rates are summarized below:
September 30
2015
2014
(Dollars in millions)
Variable Rate Debt:
$750 million Revolving Credit Facility, expires 2019
$
—
$
—
Chinese Renminbi Notes, due through 2016, 6.15%—6.77%
—
28
Total variable rate debt
—
28
Fixed Rate Debt:
5% Notes due 2017
$
300
$
300
2.55% Notes due 2018
250
250
3.7% Notes due 2022
350
350
Medium Term Notes:
Notes due 2019, 7.42%
30
30
Notes due 2022, 8.35%—8.47%
15
15
Notes due 2028, 6.57%—7.28%
8
8
Total Medium Term Notes
$
53
$
53
Chinese Renminbi Notes, due through 2017, 4.63%—6.15%
5
31
Total fixed rate debt
958
984
Capital lease obligations, due through 2031
14
17
Unamortized debt discount
(1
)
(1
)
Total debt
971
1,028
Less current portion of long-term debt
(1
)
(24
)
Total long-term debt
$
970
$
1,004</t>
  </si>
  <si>
    <t>Schedule of Future Years Payment</t>
  </si>
  <si>
    <t>The aggregate principal amounts of long-term debt and capital lease obligations due in each of the five years from fiscal 2016 through 2020 and thereafter are as follows:
Fiscal Years Ending September 30,
Principal Payments on Long-Term Debt
Payments on Capital Lease Obligations
Total
(Dollars in millions)
2016
$
—
$
3
$
3
2017
305
4
309
2018
250
3
253
2019
30
3
33
2020
—
3
3
Thereafter
373
17
390
Less: executory costs and interest
—
(19
)
(19
)
Total
$
958
$
14
$
972</t>
  </si>
  <si>
    <t>Derivatives (Tables)</t>
  </si>
  <si>
    <t>Forward Foreign Currency Contracts [Member]</t>
  </si>
  <si>
    <t>Derivative [Line Items]</t>
  </si>
  <si>
    <t>Details of Derivatives Held to Manage Foreign Currency Risk</t>
  </si>
  <si>
    <t>The following table provides details of the derivatives held as of September 30, 2015 and 2014 to manage foreign currency risk.
Notional Amount
Description
Borrowing
September 30, 2015
September 30, 2014
Hedge Designation
Forward Foreign Currency Contracts (1)
N/A
USD 2 million
USD 32 million
No designation
(1)
Cabot’s forward foreign exchange contracts are denominated primarily in the British pound sterling, Brazilian real, and Czech koruna.</t>
  </si>
  <si>
    <t>Employee Benefit Plans (Tables)</t>
  </si>
  <si>
    <t>Change in Benefit Obligations and Change in Plan Assets</t>
  </si>
  <si>
    <t xml:space="preserve">The following provides information about benefit obligations, plan assets, the funded status and weighted-average assumptions of the defined benefit pension and postretirement benefit plans:
Years Ended September 30
2015
2014
2015
2014
Pension Benefits
Postretirement Benefits
U.S.
Foreign
U.S.
Foreign
U.S.
Foreign
U.S.
Foreign
(Dollars in millions)
Change in Benefit Obligations:
Benefit obligation at beginning of year
$
173
$
491
$
170
$
439
$
50
$
17
$
55
$
17
Service cost
1
9
2
9
—
—
—
—
Interest cost
7
11
7
16
2
1
2
1
Plan participants’ contribution
—
2
—
2
—
—
—
—
Foreign currency exchange rate changes
—
(45
)
—
(28
)
—
(2
)
—
—
Loss (gain) from changes in actuarial assumptions and plan experience
3
(23
)
6
75
1
(1
)
(3
)
—
Benefits paid (1)
(13
)
(13
)
(11
)
(18
)
(4
)
—
(4
)
(1
)
Settlements or curtailment gain (2)
—
(85
)
—
(7
)
—
—
—
—
Acquisition / business combination
—
—
—
3
—
—
—
—
Plan amendments
—
—
—
—
(11
)
—
—
—
Other
(1
)
1
(1
)
—
—
—
—
—
Benefit obligation at end of year
$
170
$
348
$
173
$
491
$
38
$
15
$
50
$
17
Years Ended September 30
2015
2014
2015
2014
Pension Benefits
Postretirement Benefits
U.S.
Foreign
U.S.
Foreign
U.S.
Foreign
U.S.
Foreign
(Dollars in millions)
Change in Plan Assets:
Fair value of plan assets at beginning of year
$
167
$
388
$
155
$
375
—
—
$
—
$
—
Actual return on plan assets
(1
)
11
21
41
—
—
—
—
Employer contribution
1
10
3
12
4
—
4
1
Plan participants’ contribution
—
2
—
2
—
—
—
—
Foreign currency exchange rate changes
—
(34
)
—
(20
)
—
—
—
—
Benefits paid (1)
(13
)
(13
)
(11
)
(18
)
(4
)
—
(4
)
(1
)
Settlements (2)
—
(85
)
—
(4
)
—
—
—
—
Acquisition / business combination
—
—
—
1
—
—
—
—
Expenses paid from assets
(1
)
—
(1
)
(1
)
—
—
—
—
Fair value of plan assets at end of year
$
153
$
279
$
167
$
388
$
—
$
—
$
—
$
—
Funded status
$
(17
)
$
(69
)
$
(6
)
$
(103
)
$
(38
)
$
(15
)
$
(50
)
$
(17
)
Recognized liability
$
(17
)
$
(69
)
$
(6
)
$
(103
)
$
(38
)
$
(15
)
$
(50
)
$
(17
)
(1 )
Included in this amount are $6 million and $7 million that the Company paid directly to the participants in its defined benefit plans in fiscal 2015 and 2014, respectively.
(2 )
The $85 million settlement amount is primarily driven by the transfer of certain plan assets and obligations to a third party, as discussed further under Curtailments and Settlements of Employee Benefit Plans. </t>
  </si>
  <si>
    <t>Assumptions Used to Determine Pension Benefit Obligations</t>
  </si>
  <si>
    <t xml:space="preserve">Pension Assumptions and Strategy The following assumptions were used to determine the pension benefit obligations at September 30:
Assumptions as of September 30
2015
2014
2013
Pension Benefits
U.S.
Foreign
U.S.
Foreign
U.S.
Foreign
Actuarial assumptions as of the year-end measurement date:
Discount rate
4.2
%
2.9
%
4.0
%
3.0
%
4.5
%
3.8
%
Rate of increase in compensation
N/A
2.8
%
N/A
2.8
%
3.0
%
3.1
%
Actuarial assumptions used to determine net periodic benefit cost during the year:
Discount rate
4.0
%
3.0
%
4.5
%
3.8
%
3.5
%
3.6
%
Expected long-term rate of return on plan assets
7.5
%
5.4
%
7.8
%
5.3
%
7.8
%
5.3
%
Rate of increase in compensation
N/A
2.8
%
3.0
%
3.1
%
3.5
%
3.1
%
Postretirement Assumptions and Strategy The following assumptions were used to determine the postretirement benefit obligations at September 30:
Assumptions as of September 30
2015
2014
2013
Postretirement Benefits
U.S.
Foreign
U.S.
Foreign
U.S.
Foreign
Actuarial assumptions as of the year-end measurement date:
Discount rate
3.7
%
3.9
%
3.8
%
3.9
%
4.0
%
4.4
%
Initial health care cost trend rate
6.5
%
6.8
%
7.0
%
7.1
%
7.5
%
7.5
%
Actuarial assumptions used to determine net cost during the year:
Discount rate
3.8
%
3.9
%
4.0
%
4.4
%
3.3
%
3.9
%
Initial health care cost trend rate
7.0
%
7.1
%
7.5
%
7.5
%
8.0
%
7.4
% </t>
  </si>
  <si>
    <t>Net Amounts Recognized in Consolidated Balance Sheets</t>
  </si>
  <si>
    <t xml:space="preserve">The rates utilized are selected because they represent long-term, high quality, fixed income benchmarks that approximate the long-term nature of Cabot’s pension obligations and related payouts.
Years Ended September 30
2015
2014
2015
2014
Pension Benefits
Postretirement Benefits
U.S.
Foreign
U.S.
Foreign
U.S.
Foreign
U.S.
Foreign
(Dollars in millions)
Net Amounts Recognized in the Consolidated Balance Sheets:
Noncurrent assets
$
—
$
5
$
—
$
4
$
—
$
—
$
—
$
—
Current liabilities
(1
)
(1
)
—
(1
)
(4
)
—
(5
)
—
Noncurrent liabilities
(16
)
(73
)
(6
)
(106
)
(34
)
(15
)
(45
)
(17
) </t>
  </si>
  <si>
    <t>Amounts Recognized in Accumulated Other Comprehensive (Loss) Income</t>
  </si>
  <si>
    <t>Amounts recognized in Accumulated other comprehensive (loss) income at September 30, 2015 and 2014 were as follows:
Years Ended September 30
2015
2014
2015
2014
Pension Benefits
Postretirement Benefits
U.S.
Foreign
U.S.
Foreign
U.S.
Foreign
U.S.
Foreign
(Dollars in millions)
Net actuarial loss (gain)
$
5
$
65
$
(9
)
$
118
$
(6
)
$
1
$
(7
)
$
2
Net prior service credit
—
(1
)
—
—
(11
)
—
(3
)
—
Balance in accumulated other comprehensive (loss) income, pretax
$
5
$
64
$
(9
)
$
118
$
(17
)
$
1
$
(10
)
$
2</t>
  </si>
  <si>
    <t>Estimated Future Benefit Payments</t>
  </si>
  <si>
    <t>Estimated Future Benefit Payments The Company expects that the following benefit payments will be made to plan participants in the years from 2016 to 2025:
Pension Benefits
Postretirement Benefits
U.S.
Foreign
U.S.
Foreign
(Dollars in millions)
Years Ended:
2016
$
12
$
14
$
4
$
—
2017
10
12
4
—
2018
11
13
3
1
2019
11
13
3
1
2020
11
14
3
1
2021-2025
55
77
14
4</t>
  </si>
  <si>
    <t>Net Periodic Defined Benefit Pension and Other Postretirement Benefit Costs</t>
  </si>
  <si>
    <t>Net periodic defined benefit pension and other postretirement benefit costs include the following components:
Years Ended September 30
2015
2014
2013
2015
2014
2013
Pension Benefits
Postretirement Benefits
U.S.
Foreign
U.S.
Foreign
U.S.
Foreign
U.S.
Foreign
U.S.
Foreign
U.S.
Foreign
(Dollars in millions)
Service cost
$
1
$
9
$
2
$
9
$
6
$
9
$
—
$
—
$
—
$
—
$
—
$
—
Interest cost
7
11
7
16
6
15
2
1
2
1
2
1
Expected return on plan assets
(11
)
(14
)
(10
)
(19
)
(10
)
(18
)
—
—
—
—
—
—
Amortization of prior service cost
—
3
—
—
—
—
(4
)
—
(3
)
—
(3
)
—
Net losses
—
4
—
3
1
4
—
—
—
—
—
—
Settlements or Curtailments cost
—
18
—
—
1
2
—
—
—
—
—
—
Net periodic (benefit) cost
$
(3
)
$
31
$
(1
)
$
9
$
4
$
12
$
(2
)
$
1
$
(1
)
$
1
$
(1
)
$
1</t>
  </si>
  <si>
    <t>Other Changes in Plan Assets and Benefit Obligations Recognized in Other Comprehensive Income, Pre-Tax</t>
  </si>
  <si>
    <t>Other changes in plan assets and benefit obligations recognized in other comprehensive income are as follows:
Years Ended September 30
2015
2014
2013
2015
2014
2013
Pension Benefits
Postretirement Benefits
U.S.
Foreign
U.S.
Foreign
U.S.
Foreign
U.S.
Foreign
U.S.
Foreign
U.S.
Foreign
(Dollars in millions)
Net losses (gains)
$
14
$
(8
)
$
(4
)
$
50
$
(32
)
$
8
$
1
$
—
$
(4
)
$
—
$
(6
)
$
—
Prior service (credit) cost
—
(2
)
—
—
—
—
(11
)
—
3
—
3
—
Amortization of prior service credit
—
—
—
—
—
—
—
—
—
—
—
—
Amortization of prior unrecognized loss
—
(4
)
—
(3
)
(2
)
(4
)
4
—
—
—
—
—
Other
—
(27
)
—
(1
)
—
(4
)
—
—
—
—
—
—
Total other Comprehensive loss (income)
$
14
$
(41
)
$
(4
)
$
46
$
(34
)
$
—
$
(6
)
$
—
$
(1
)
$
—
$
(3
)
$
—</t>
  </si>
  <si>
    <t>Sensitivity Analysis</t>
  </si>
  <si>
    <t xml:space="preserve">A one percentage point change in the 2015 assumed health care cost trend rate would have the following effects:
1-Percentage-Point
Increase
Decrease
U.S.
Foreign
U.S.
Foreign
(Dollars in millions)
Effect on postretirement benefit obligation
$
—
$
3
$
—
$
(2
) </t>
  </si>
  <si>
    <t>Defined Benefit Pension Plans Weighted-Average Asset Allocations</t>
  </si>
  <si>
    <t xml:space="preserve">The Company’s defined benefit pension plans weighted-average asset allocations at September 30, 2015 and 2014, by asset category, are as follows:
Pension Assets
September 30
2015
2014
U.S.
Foreign
U.S.
Foreign
Asset Category:
Equity securities
55
%
39
%
55
%
37
%
Debt securities
45
%
54
%
45
%
47
%
Cash and other securities
—
7
%
—
16
%
Total
100
%
100
%
100
%
100
% </t>
  </si>
  <si>
    <t>Fair Value of Pension Plan Assets by Asset Category</t>
  </si>
  <si>
    <t>The fair value of the Company’s pension plan assets at September 30, 2015 and 2014 by asset category is as follows:
Quoted Prices in Active Markets for Identical Assets (Level 1)
Significant Observable Inputs (Level 2)
Quoted Prices in Active Markets for Identical Assets (Level 1)
Significant Observable Inputs (Level 2)
2015
Total
2014
Total
Asset Category:
Cash
$
1
$
—
$
1
$
69
$
—
$
69
Direct investments:
U.S. equity securities
22
—
22
22
—
22
Total direct investments
22
—
22
22
—
22
Investment funds:
Equity funds (1)
60
108
168
68
120
188
Fixed income funds (2)
70
150
220
90
163
253
Real estate funds (3)
—
9
9
—
9
9
Common and collective investment trust funds (4)
—
—
—
—
1
1
Cash equivalent funds
—
1
1
—
—
—
Total investment funds
130
268
398
158
293
451
Alternative investments:
Insurance contracts (5)
—
11
11
—
13
13
Total alternative investments
—
11
11
—
13
13
Total pension plan assets
$
153
$
279
$
432
$
249
$
306
$
555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The investment objective of the portfolio of this common and collective investment trust is to achieve long-term, total return in excess of the MSCI World Index Benchmark by investing in equity securities of companies worldwide, emphasizing those with above-average potential for capital appreciation.
(5)
Insurance contracts held by the Company’s non-U.S. plans are issued by well-known, highly rated insurance companies.</t>
  </si>
  <si>
    <t>Stock-Based Compensation (Tables)</t>
  </si>
  <si>
    <t>Stock-Based Compensation Expenses</t>
  </si>
  <si>
    <t>The following table presents stock-based compensation expenses included in the Company’s Consolidated Statements of Operations:
2015
2014
2013
(Dollars in millions)
Cost of sales
$
4
$
5
$
4
Selling and administrative expenses
7
8
7
Research and technical expenses
1
1
1
Stock-based compensation expense
12
14
12
Income tax benefit
(4
)
(5
)
(4
)
Net stock-based compensation expense
$
8
$
9
$
8</t>
  </si>
  <si>
    <t>Equity Incentive Plan Activity</t>
  </si>
  <si>
    <t>The following table summarizes the total stock option and restricted stock unit activity in the equity incentive plans for fiscal 2015:
Stock Options
Restricted Stock Units
Total Options
Weighted Average Exercise Price
Weighted Average Grant Date Fair Value
Restricted Stock Units (1)
Weighted Average Grant Date Fair Value
(Shares in thousands)
Outstanding at September 30, 2014
1,421
$31.22
$10.71
946
$39.31
Granted
245
46.03
15.68
345
45.85
Performance-based adjustment (2)
—
—
—
(202
)
41.72
Exercised / Vested
(137
)
26.47
8.50
(289
)
33.10
Cancelled / Forfeited
(19
)
41.97
15.81
(65
)
42.88
Outstanding at September 30, 2015
1,510
33.91
11.65
735
43.84
Exercisable at September 30, 2015
1,023
29.10
Vested and expected to vest (3)
1,500
33.85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umber of performance based restricted stock units cancelled based on the Company’s actual performance against certain performance targets applicable to outstanding restricted stock units.
( 3 )</t>
  </si>
  <si>
    <t>Stock Options Outstanding and Vested Options</t>
  </si>
  <si>
    <t>The following table summarizes information related to the outstanding and vested options on September 30, 2015:
Total Options Outstanding
Exercisable Options
Vested and Expected to Vest
Aggregate Intrinsic Value (in millions of dollars)
$
(4
)
$
3
$
(3
)
Weighted Average Remaining Contractual Term (in years)
6.30
5.30
6.30</t>
  </si>
  <si>
    <t>Weighted-Average Assumptions</t>
  </si>
  <si>
    <t>The fair values on the grant date were calculated using the following weighted-average assumptions:
Years Ended September 30
2015
2014
2013
Expected stock price volatility
41
%
45
%
46
%
Risk free interest rate
2.0
%
1.9
%
0.9
%
Expected life of options (years)
6
6
6
Expected annual dividends per year
$
0.88
$
0.80
$
0.80</t>
  </si>
  <si>
    <t>Restructuring (Tables)</t>
  </si>
  <si>
    <t>Recorded Restructuring Activities</t>
  </si>
  <si>
    <t>Cabot’s restructuring activities were recorded in the Consolidated Statements of Operations as follows:
Years Ended September 30
2015
2014
2013
(Dollars in millions)
Cost of sales
$
10
$
12
$
28
Selling and administrative expenses
11
17
7
Total
$
21
$
29
$
35</t>
  </si>
  <si>
    <t>Restructuring Activities and Related Reserves</t>
  </si>
  <si>
    <t>Details of these restructuring activities and the related reserves for fiscal 2015 and 2014 were as follows:
Severance and Employee Benefits
Environmental Remediation
Asset Impairment and Accelerated Depreciation
Asset Sales
Other
Total
(Dollars in millions)
Reserve at September 30, 2013
$
7
$
2
$
—
$
—
$
1
$
10
Charges
18
1
4
1
5
29
Costs charged against assets and other
—
—
(4
)
—
—
(4
)
Cash paid
(8
)
(1
)
—
(1
)
(5
)
(15
)
Foreign currency translation adjustment
(1
)
—
—
—
—
(1
)
Reserve at September 30, 2014
$
16
$
2
$
—
$
—
$
1
$
19
Charges
9
—
5
—
7
21
Costs charged against assets and other
—
—
(5
)
—
—
(5
)
Cash paid
(18
)
—
—
—
(6
)
(24
)
Foreign currency translation adjustment
(2
)
—
—
—
—
(2
)
Reserve at September 30, 2015
$
5
$
2
$
—
$
—
$
2
$
9</t>
  </si>
  <si>
    <t>Accumulated Other Comprehensive (Loss) Income (Tables)</t>
  </si>
  <si>
    <t>Equity [Abstract]</t>
  </si>
  <si>
    <t>Changes in Each Component of Accumulated Other Comprehensive (Loss) Income, Net of Tax</t>
  </si>
  <si>
    <t xml:space="preserve">Changes in each component of Accumulated other comprehensive (loss) income, net of tax, are as follows for fiscal 2014 and 2015:
Currency Translation Adjustment
Unrealized Gains on Investment
Pension and Other Postretirement Benefit Liability Adjustment
Total
(Dollars in millions)
Balance at September 30, 2013 attributable to Cabot Corporation
$
154
$
2
$
(53
)
$
103
Other comprehensive loss before reclassifications
(131
)
—
(40
)
(171
)
Amounts reclassified from accumulated other comprehensive (loss) income
—
—
—
—
Net other comprehensive items
23
2
(93
)
(68
)
Less: Noncontrolling interest
(4
)
—
—
(4
)
Balance at September 30, 2014 attributable to Cabot Corporation
27
2
(93
)
(64
)
Other comprehensive (loss) income before reclassifications
(270
)
—
7
(263
)
Amounts reclassified from accumulated other comprehensive income
—
—
24
24
Net other comprehensive items
(243
)
2
(62
)
(303
)
Less: Noncontrolling interest
(4
)
—
—
(4
)
Balance at September 30, 2015 attributable to Cabot Corporation
$
(239
)
$
2
$
(62
)
$
(299
) </t>
  </si>
  <si>
    <t>Amounts Reclassified Out of Accumulated Other Comprehensive (Loss) Income</t>
  </si>
  <si>
    <t>The amounts reclassified out of Accumulated other comprehensive (loss) income and into the Statements of Operations for the fiscal year ended September 30, 2015, 2014 and 2013 are as follows:
Affected Line Item in the Consolidated
September 30
Statements of Operations
2015
2014
2013
(Dollars in Millions)
Pension and other postretirement benefit liability adjustment
Amortization of actuarial losses
Net Periodic Benefit Cost- see Note N for details
$
(1
)
$
3
$
5
Amortization of prior service cost
Net Periodic Benefit Cost- see Note N for details
4
(3
)
(3
)
Settlement costs
Net Periodic Benefit Cost - see Note N for details
27
—
—
Total before tax
30
—
2
Tax impact
Provision for income taxes
(6
)
—
—
Total after tax
$
24
$
—
$
2</t>
  </si>
  <si>
    <t>Earnings Per Share (Tables)</t>
  </si>
  <si>
    <t>Components of Basic and Diluted Earnings Per Common Share</t>
  </si>
  <si>
    <t>The following tables summarize the components of the basic and diluted earnings per common share computations:
Years Ended September 30
2015
2014
2013
(In millions, except per share amounts)
Basic EPS:
Net (loss) income attributable to Cabot Corporation
$
(334
)
$
199
$
153
Less: Dividends and dividend equivalents to participating securities
—
1
—
Less: Undistributed earnings allocated to participating securities (1)
—
1
1
(Loss) earnings allocated to common shareholders (numerator)
$
(334
)
$
197
$
152
Weighted average common shares and participating securities outstanding
63.9
65.0
64.4
Less: Participating securities (1)
0.5
0.6
0.6
Adjusted weighted average common shares (denominator)
63.4
64.4
63.8
Per share amounts—basic:
(Loss) income from continuing operations attributable to Cabot Corporation
$
(5.29
)
$
3.04
$
2.39
Income (loss) from discontinued operations
0.02
0.02
(0.01
)
Net (loss) income attributable to Cabot Corporation
$
(5.27
)
$
3.06
$
2.38
Diluted EPS:
(Loss) earnings allocated to common shareholders
$
(334
)
$
197
$
152
Plus: Earnings allocated to participating securities
—
1
1
Less: Adjusted earnings allocated to participating securities (2)
—
1
1
(Loss) earnings available to common shares (numerator)
$
(334
)
$
197
$
152
Adjusted weighted average common shares outstanding
63.4
64.4
63.8
Effect of dilutive securities:
Common shares issuable (3)
—
0.7
0.7
Adjusted weighted average common shares (denominator)
63.4
65.1
64.5
Per share amounts—diluted:
(Loss) income from continuing operations attributable to Cabot Corporation
$
(5.29
)
$
3.01
$
2.37
Income (loss) from discontinued operations
0.02
0.02
(0.01
)
Net (loss) income attributable to Cabot Corporation
$
(5.27
)
$
3.03
$
2.36
(1)
Participating securities consist of shares of unvested restricted stock, vested restricted stock awards held by employees in which Cabot has a security interest, and unvested time-based restricted stock units.</t>
  </si>
  <si>
    <t>Calculation of Undistributed Earnings</t>
  </si>
  <si>
    <t>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5
2014
2013
(Dollars in millions)
Calculation of undistributed earnings:
Net (loss) income attributable to Cabot Corporation
$
(334
)
$
199
$
153
Less: Dividends declared on common stock
56
54
51
Less: Dividends and dividend equivalents to participating securities
—
1
—
Undistributed (loss) earnings
$
(390
)
$
144
$
102
Allocation of undistributed earnings:
Undistributed (loss) earnings allocated to common shareholders
$
(390
)
$
143
$
101
Undistributed earnings allocated to participating securities
—
1
1
Undistributed (loss) earnings
$
(390
)
$
144
$
102
(2)
Undistributed (loss) earning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Supplemental 401(k) Plan; and (iii) assumed issuance of shares for outstanding and achieved performance-based stock unit awards issued under Cabot’s equity incentive plans using the treasury stock method. For fiscal 2015, 2014 and 2013, respectively, 897,056, 197,072 and 301,328 incremental shares of common stock were not included in the calculation of diluted earnings per share because the inclusion of these shares would have been antidilutive.</t>
  </si>
  <si>
    <t>Income Taxes (Tables)</t>
  </si>
  <si>
    <t>Income Before Income Taxes</t>
  </si>
  <si>
    <t>Income from continuing operations before income taxes and equity in net earnings of affiliated companies was as follows:
Years ended September 30
2015
2014
2013
(Dollars in millions)
Income from continuing operations:
Domestic
$
(439
)
$
50
$
40
Foreign
62
258
170
Total
$
(377
)
$
308
$
210</t>
  </si>
  <si>
    <t>Provision (Benefit) for Income Taxes</t>
  </si>
  <si>
    <t>Tax provision (benefit) for income taxes consisted of the following:
Years ended September 30
2015
2014
2013
(Dollars in millions)
U.S. federal and state:
Current
$
(7
)
$
(4
)
$
(3
)
Deferred
(74
)
(4
)
(6
)
Total
(81
)
(8
)
(9
)
Foreign:
Current
48
86
70
Deferred
(12
)
14
(1
)
Total
36
100
69
Total U.S. and foreign
$
(45
)
$
92
$
60</t>
  </si>
  <si>
    <t>Reconciliation Using U.S. Statutory Rate</t>
  </si>
  <si>
    <t>The provision (benefit) for income taxes differed from the provision for income taxes as calculated using the U.S. statutory rate as follows:
Years ended September 30
2015
2014
2013
(Dollars in millions)
Computed tax expense at the federal statutory rate
$
(132
)
$
108
$
74
Foreign income:
Impact of taxation at different rates, repatriation and other
(24
)
(29
)
(27
)
Impact of (decrease) increase in valuation allowance on deferred taxes
(7
)
20
—
Impact of investment incentive credits
—
—
(1
)
Impact of foreign losses for which a current tax benefit is not available
9
7
9
Impact of non-deductible net currency losses
(1
)
—
18
U.S. and state benefits from research and experimentation activities
(2
)
—
(4
)
Tax settlements
(7
)
(7
)
(6
)
Impact of goodwill impairment charge
123
—
—
Nontaxable gain on existing equity investment
—
(10
)
—
Permanent differences, net
—
3
(4
)
State taxes, net of federal effect
(4
)
—
1
Total
$
(45
)
$
92
$
60</t>
  </si>
  <si>
    <t>Components of Deferred Income Taxes</t>
  </si>
  <si>
    <t xml:space="preserve">Significant components of deferred income taxes were as follows:
September 30
2015
2014
(Dollars in millions)
Deferred tax assets:
Deferred expenses
$
38
$
37
Intangible assets
32
—
Inventory
9
11
Other
3
20
Pension and other benefits
72
74
Net operating loss carry-forwards
145
171
Foreign tax credit carry-forwards
42
40
R&amp;D credit carry-forwards
31
28
Other business credit carry-forwards
40
38
Subtotal
412
419
Valuation allowances
(161
)
(186
)
Total deferred tax assets
$
251
$
233
September 30
2015
2014
(Dollars in millions)
Deferred tax liabilities:
Intangible assets
$
—
$
(37
)
Property, plant and equipment
(116
)
(143
)
Total deferred tax liabilities
$
(116
)
$
(180
) </t>
  </si>
  <si>
    <t>Expiration Dates of Carryforwards</t>
  </si>
  <si>
    <t>The following table provides detail surrounding the expiration dates of these carryforwards:
NOLs
Credits
(Dollars in millions)
Expiration periods
2016 to 2022
$
323
$
51
2023 and thereafter
95
41
Indefinite carry-forwards
259
22
Total
$
677
$
114</t>
  </si>
  <si>
    <t>Reconciliation of Unrecognized Tax Benefits</t>
  </si>
  <si>
    <t>A reconciliation of the beginning and ending amount of unrecognized tax benefits for fiscal years 2015, 2014 and 2013 is as follows:
Years ended September 30
2015
2014
2013
(Dollars in millions)
Balance at beginning of the year
$
41
$
50
$
55
Additions based on tax provisions related to the current year
1
1
1
Additions for tax positions of prior years
—
—
2
Reductions of tax provisions of prior years
(1
)
(1
)
(5
)
Reductions related to settlements
(9
)
(5
)
—
Reductions from lapse of statute of limitations
(2
)
(4
)
(3
)
Balance at end of the year
$
30
$
41
$
50</t>
  </si>
  <si>
    <t>Commitments and Contingencies (Tables)</t>
  </si>
  <si>
    <t>Schedule of Future Minimum Rental Commitments under Non-Cancelable Leases</t>
  </si>
  <si>
    <t>Future minimum rental commitments under non-cancelable leases are as follows:
(Dollars in millions)
2016
$
21
2017
14
2018
12
2019
10
2020
8
2021 and thereafter
67
Total future minimum rental commitments
$
132</t>
  </si>
  <si>
    <t>Schedule of Raw Material Purchased under Long Term Purchase Agreements</t>
  </si>
  <si>
    <t>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5, 2014 and 2013 are as follows:
Years Ended September 30
2015
2014
2013
(Dollars in millions)
Reinforcement Materials
$
276
$
354
$
371
Performance Chemicals
62
43
34
Purification Solutions
14
32
34
Other
—
3
2
Total
$
352
$
432
$
441</t>
  </si>
  <si>
    <t>Schedule of Components of Purchase Commitments</t>
  </si>
  <si>
    <t>The purchase commitments for Reinforcement Materials, Performance Chemicals, and Purification Solutions covered by these agreements are with various suppliers and purchases are expected to take place as follows:
Payments Due by Fiscal Year
2016
2017
2018
2019
2020
Thereafter
Total
(Dollars in millions)
Reinforcement Materials
$
228
$
177
$
176
$
173
$
137
$
1,821
$
2,712
Performance Chemicals
60
38
33
33
30
178
372
Purification Solutions
14
10
7
6
7
2
46
Total
$
302
$
225
$
216
$
212
$
174
$
2,001
$
3,130</t>
  </si>
  <si>
    <t>Concentration of Credit Risk (Tables)</t>
  </si>
  <si>
    <t>Schedule of Account Receivable</t>
  </si>
  <si>
    <t>Tire manufacturers comprise a significant portion of Cabot’s trade receivable balance. The accounts receivable balance for these significant customers as a group is as follows:
September 30
2015
2014
(Dollars in millions)
Tire manufacturers
$
217
$
311</t>
  </si>
  <si>
    <t>Financial Information by Segment &amp; Geographic Area (Tables)</t>
  </si>
  <si>
    <t>Schedule of Performance Segment</t>
  </si>
  <si>
    <t>The net sales from each of these businesses for fiscal 2015, 2014 and 2013 are as follows:
Years Ended September 30
2015
2014
2013
(Dollars in millions)
Specialty Carbons and Formulations
$
630
$
709
$
686
Metal Oxides
297
313
303
Total Performance Chemicals
$
927
$
1,022
$
989</t>
  </si>
  <si>
    <t>Financial Information by Reportable Segment</t>
  </si>
  <si>
    <t>Financial information by reportable segment is as follows:
Reinforcement Materials
Performance Chemicals
Purification Solutions
Specialty Fluids
Segment Total
Unallocated and Other (1), (3)
Consolidated Total
(Dollars in millions)
Years Ended September 30
2015
Revenues from external customers (2)
$
1,507
$
927
$
296
$
42
$
2,772
$
99
$
2,871
Depreciation and amortization
83
54
45
2
184
(1
)
183
Equity in earnings of affiliated companies
2
1
6
—
9
(5
)
4
Income (loss) from continuing operations before taxes (3)
143
178
5
6
332
(709
)
(377
)
Assets (4)
1,220
625
789
119
2,753
322
3,075
Total expenditures for additions to long-lived assets (5)
44
29
48
16
137
4
141
2014
Revenues from external customers (2)
2,108
1,022
315
98
3,543
104
3,647
Depreciation and amortization
88
56
54
3
201
—
201
Equity in earnings of affiliated companies
(3
)
1
6
—
4
(4
)
—
Income (loss) from continuing operations before taxes (3)
259
168
(19
)
39
447
(139
)
308
Assets (4)
1,632
731
1,389
115
3,867
217
4,084
Total expenditures for additions to long-lived assets (5)
65
29
64
7
165
6
171
2013
Revenues from external customers (2)
1,931
989
328
101
3,349
107
3,456
Depreciation and amortization
82
56
54
2
194
(4
)
190
Equity in earnings of affiliated companies
9
2
4
—
15
(4
)
11
Income (loss) from continuing operations before taxes (3)
195
149
(4
)
46
386
(176
)
210
Assets (4)
1,523
752
1,388
110
3,773
460
4,233
Total expenditures for additions to long-lived assets (5)
172
46
38
5
261
3
264
(1)
Unallocated and Other includes certain items and eliminations necessary to reflect management’s reporting of operating segment results. These items are reflective of the segment reporting presented to the CODM.
(2)
Revenue from external customers that are categorized as Unallocated and Other reflects royalties, other operating revenues, external shipping and handling fees, the impact of unearned revenue, the removal of 100% of the sales of an equity method affiliate and discounting charges for certain Notes receivable. Details are provided in the table below.
Years Ended September 30
2015
2014
2013
(Dollars in millions)
Royalties, other operating revenues, the impact of unearned revenue, the removal of 100% of the sales of an equity method affiliate and discounting charges for certain Notes receivable
$
9
$
(7
)
$
5
Shipping and handling fees
90
111
102
Total
$
99
$
104
$
107
(3)
Income (loss) from continuing operations before taxes that are categorized as Unallocated and Other includes:
Years Ended September 30
2015
2014
2013
(Dollars in millions)
Interest expense
$
(53
)
$
(55
)
$
(62
)
Total certain items, pre-tax (a)
(617
)
(28
)
(54
)
Equity in earnings of affiliated companies, net of tax (b)
(4
)
—
(11
)
Unallocated corporate costs (c)
(46
)
(54
)
(48
)
General unallocated expense (d)
11
(2
)
(1
)
Total
$
(709
)
$
(139
)
$
(176
)
(a)
Certain items are items that management does not consider representative of operating segment results and they are, therefore, excluded from Segment EBIT. Certain items, pre-tax for fiscal 2015 include $562 million related to goodwill and long-lived asset impairment charges for the Purification Solutions business (refer to Note G), $21 million related to global restructuring activities (Refer to Note P), $5 million for acquisition and integration-related charges, $21 million related to employee benefit plan settlement and other charges (refer to note N), and $2 million related to foreign currency loss on revaluations, and $6 million related to an inventory reserve adjustment (refer to Note E). Certain items, pre-tax, for fiscal 2014 primarily include $29 million related to global restructuring activities, $7 million for acquisition and integration-related charges, $18 million for legal and environmental matters and reserves and $3 million of certain foreign currency gains recorded by foreign subsidiaries offset by a $29 million non-cash gain recognized on the Company’s pre-existing investment in NHUMO as a result of the NHUMO transaction. Certain items, pre-tax, for fiscal 2013 primarily include $35 million related to global restructuring activities, $21 million for acquisition and integration-related charges (consisting of $10 million for certain other one-time integration costs and $11 million of additional charges related to acquisition accounting adjustments for the acquired inventory) and $1 million for legal and environmental matters and reserves offset by $3 million of certain foreign currency gains recorded by foreign subsidiaries.
(b)
Equity in earnings of affiliated companies, net of tax is included in Segment EBIT and is removed from Unallocated and other to reconcile to income (loss) from operations before taxes.
(c)
Unallocated corporate costs are not controlled by the segments and primarily benefit corporate interests.
(d)
General unallocated expense consists of gains (losses) arising from foreign currency transactions, net of other foreign currency risk management activities, the impact of accounting for certain inventory on a LIFO basis, the profit or loss related to the corporate adjustment for unearned revenue, and the impact of including the full operating results of an equity affiliate in Purification Solutions Segment EBIT.
(4)
Unallocated and Other assets includes cash, marketable securities, cost investments, income taxes receivable, deferred taxes, headquarters’ assets, and current and non-current assets held for sale.
(5)
Expenditures for additions to long-lived assets include total equity and other investments (including available-for-sale securities) and property, plant and equipment.</t>
  </si>
  <si>
    <t>Revenues from External Customers and Long-Lived Asset Information by Geographic Area</t>
  </si>
  <si>
    <t>Revenues from external customers and long-lived asset information by geographic area are summarized as follows:
United States
China
The Netherlands
Other Foreign Countries
Consolidated Total
(Dollars in millions)
Years Ended September 30,
2015
Revenues from external customers
$
705
$
548
$
176
$
1,442
$
2,871
Net property, plant and equipment
$
480
$
311
$
157
$
435
$
1,383
2014
Revenues from external customers
$
847
$
628
$
220
$
1,952
$
3,647
Net property, plant and equipment
$
496
$
355
$
197
$
533
$
1,581
2013
Revenues from external customers
$
818
$
558
$
224
$
1,856
$
3,456
Net property, plant and equipment
$
488
$
385
$
211
$
516
$
1,600</t>
  </si>
  <si>
    <t>Unaudited Quarterly Financial Information (Tables)</t>
  </si>
  <si>
    <t>Schedule of Quarterly Financial Information</t>
  </si>
  <si>
    <t>Unaudited financial results by quarter for fiscal 2015 and 2014 are summarized below:
Quarter Ended
December
March
June
September
Year
(Dollars in millions, except per share amounts)
Fiscal 2015
Consolidated Net Income
Net sales and other operating revenues
$
812
$
694
$
694
$
671
$
2,871
Gross profit
157
139
150
139
585
Purification Solutions long-lived assets impairment charge
—
—
209
1
210
Purification Solutions goodwill impairment charge
—
—
353
(1
)
352
Income from discontinued operations, net of tax
—
—
1
1
2
Net income (loss)
49
27
(443
)
41
(326
)
Net income (loss) attributable to Cabot Corporation
45
26
(445
)
40
(334
)
Income per share—basic:
Income (loss) from continuing operations
$
0.70
$
0.41
$
(7.05
)
$
0.63
$
(5.29
)
Income from discontinued operations
—
—
0.01
0.01
0.02
Net income (loss) attributable to Cabot Corporation
$
0.70
$
0.41
$
(7.04
)
$
0.64
$
(5.27
)
Income per share—diluted:
Income (loss) from continuing operations
$
0.69
$
0.41
$
(7.05
)
$
0.62
$
(5.29
)
Income from discontinued operations
—
—
0.01
0.01
0.02
Net income (loss) attributable to Cabot Corporation
$
0.69
$
0.41
$
(7.04
)
$
0.63
$
(5.27
)
Quarter Ended
December
March
June
September
Year
(Dollars in millions, except per share amounts)
Fiscal 2014
Consolidated Net Income
Net sales and other operating revenues
$
898
$
898
$
940
$
911
$
3,647
Gross profit
179
176
184
182
721
(Loss) income from discontinued operations, net of tax
(1
)
—
(1
)
4
2
Net income
86
39
57
36
218
Net income attributable to Cabot Corporation
80
36
52
31
199
Income per share—basic:
Income from continuing operations
$
1.25
$
0.56
$
0.80
$
0.43
$
3.04
Income from discontinued operations
(0.01
)
(0.01
)
(0.01
)
0.05
0.02
Net income attributable to Cabot Corporation
$
1.24
$
0.55
$
0.79
$
0.48
$
3.06
Income per share—diluted:
Income from continuing operations
$
1.24
$
0.55
$
0.79
$
0.43
$
3.01
(Loss) income from discontinued operations
(0.01
)
(0.01
)
(0.01
)
0.05
0.02
Net income attributable to Cabot Corporation
$
1.23
$
0.54
$
0.78
$
0.48
$
3.03</t>
  </si>
  <si>
    <t>Significant Accounting Policies - Additional Information (Detail) ¥ in Millions</t>
  </si>
  <si>
    <t>1 Months Ended</t>
  </si>
  <si>
    <t>3 Months Ended</t>
  </si>
  <si>
    <t>Dec. 31, 2014Segment</t>
  </si>
  <si>
    <t>Sep. 30, 2014USD ($)</t>
  </si>
  <si>
    <t>Sep. 30, 2013USD ($)</t>
  </si>
  <si>
    <t>Sep. 30, 2015CNY (¥)</t>
  </si>
  <si>
    <t>Sep. 30, 2014CNY (¥)</t>
  </si>
  <si>
    <t>Nov. 30, 2013</t>
  </si>
  <si>
    <t>Significant Accounting Policies [Line Items]</t>
  </si>
  <si>
    <t>Number of business reportable segments | Segment</t>
  </si>
  <si>
    <t>Equity affiliate investments</t>
  </si>
  <si>
    <t>Dividends declared</t>
  </si>
  <si>
    <t>Capitalized interest</t>
  </si>
  <si>
    <t>Inventory, assets held for rent</t>
  </si>
  <si>
    <t>Asset retirement obligation reserve</t>
  </si>
  <si>
    <t>Charges on sale of notes receivables</t>
  </si>
  <si>
    <t>Changes in allowance</t>
  </si>
  <si>
    <t>Chance of utilizing the associated benefit for valuation allowances, maximum</t>
  </si>
  <si>
    <t>50.00%</t>
  </si>
  <si>
    <t>China [Member]</t>
  </si>
  <si>
    <t>Accounts and notes receivable, net</t>
  </si>
  <si>
    <t>Other Nonoperating Income (Expense) [Member]</t>
  </si>
  <si>
    <t>Foreign currency transaction gains (losses)</t>
  </si>
  <si>
    <t>Minimum [Member] | Buildings [Member]</t>
  </si>
  <si>
    <t>Useful life of property, plant and equipment</t>
  </si>
  <si>
    <t>20 years</t>
  </si>
  <si>
    <t>Minimum [Member] | Machinery and Equipment [Member]</t>
  </si>
  <si>
    <t>10 years</t>
  </si>
  <si>
    <t>Minimum [Member] | Other Fixed Assets [Member]</t>
  </si>
  <si>
    <t>3 years</t>
  </si>
  <si>
    <t>Minimum [Member] | Cabot [Member]</t>
  </si>
  <si>
    <t>Minority interest ownership percentage by parent</t>
  </si>
  <si>
    <t>20.00%</t>
  </si>
  <si>
    <t>Maximum [Member]</t>
  </si>
  <si>
    <t>Maximum [Member] | Buildings [Member]</t>
  </si>
  <si>
    <t>25 years</t>
  </si>
  <si>
    <t>Maximum [Member] | Machinery and Equipment [Member]</t>
  </si>
  <si>
    <t>Maximum [Member] | Other Fixed Assets [Member]</t>
  </si>
  <si>
    <t>Maximum [Member] | Cabot [Member]</t>
  </si>
  <si>
    <t>NHUMO [Member]</t>
  </si>
  <si>
    <t>Percentage acquisition</t>
  </si>
  <si>
    <t>60.00%</t>
  </si>
  <si>
    <t>Ownership percentage prior to acquisition</t>
  </si>
  <si>
    <t>40.00%</t>
  </si>
  <si>
    <t>Significant Accounting Policies - Segment Reporting Revenue Percentage (Detail) - Sales Revenue, Segment [Member] - Revenue from Rights Concentration Risk [Member]</t>
  </si>
  <si>
    <t>Reinforcement Materials [Member]</t>
  </si>
  <si>
    <t>Segment Reporting Information [Line Items]</t>
  </si>
  <si>
    <t>Revenue, by segment</t>
  </si>
  <si>
    <t>54.00%</t>
  </si>
  <si>
    <t>59.00%</t>
  </si>
  <si>
    <t>57.00%</t>
  </si>
  <si>
    <t>Performance Chemicals [Member]</t>
  </si>
  <si>
    <t>33.00%</t>
  </si>
  <si>
    <t>29.00%</t>
  </si>
  <si>
    <t>30.00%</t>
  </si>
  <si>
    <t>11.00%</t>
  </si>
  <si>
    <t>9.00%</t>
  </si>
  <si>
    <t>10.00%</t>
  </si>
  <si>
    <t>Specialty Fluids [Member]</t>
  </si>
  <si>
    <t>2.00%</t>
  </si>
  <si>
    <t>3.00%</t>
  </si>
  <si>
    <t>Acquisition of NHUMO - Additional Information (Detail) - USD ($) $ in Millions</t>
  </si>
  <si>
    <t>Dec. 31, 2014</t>
  </si>
  <si>
    <t>Business Acquisition [Line Items]</t>
  </si>
  <si>
    <t>Gain on acquisition</t>
  </si>
  <si>
    <t>Customer Relationships [Member]</t>
  </si>
  <si>
    <t>Intangible asset</t>
  </si>
  <si>
    <t>Amortized period</t>
  </si>
  <si>
    <t>Cash paid on acquisition</t>
  </si>
  <si>
    <t>Dividend percentage of preferred stock</t>
  </si>
  <si>
    <t>6.00%</t>
  </si>
  <si>
    <t>Preferred stock issued on acquisition</t>
  </si>
  <si>
    <t>Dividend payment</t>
  </si>
  <si>
    <t>Dividend received from NHUMO</t>
  </si>
  <si>
    <t>Dividends payable</t>
  </si>
  <si>
    <t>Previously held equity interest in NHUMO</t>
  </si>
  <si>
    <t>NHUMO [Member] | Selling and Administrative Expenses [Member]</t>
  </si>
  <si>
    <t>Acquisition costs incurred</t>
  </si>
  <si>
    <t>NHUMO [Member] | Carrying Value [Member]</t>
  </si>
  <si>
    <t>Preferred stock redemption amount</t>
  </si>
  <si>
    <t>Acquisition of NHUMO - Components and Allocation of Purchase Price (Detail) - USD ($) $ in Millions</t>
  </si>
  <si>
    <t>Assets</t>
  </si>
  <si>
    <t>Current assets</t>
  </si>
  <si>
    <t>Other non-current assets</t>
  </si>
  <si>
    <t>Intangible assets</t>
  </si>
  <si>
    <t>Total assets acquired</t>
  </si>
  <si>
    <t>Liabilities</t>
  </si>
  <si>
    <t>Accounts payable, accruals and other liabilities</t>
  </si>
  <si>
    <t>Deferred tax liabilities - long-term</t>
  </si>
  <si>
    <t>Total liabilities assumed</t>
  </si>
  <si>
    <t>Net assets acquired</t>
  </si>
  <si>
    <t>Cash consideration paid</t>
  </si>
  <si>
    <t>Fair value of redeemable preferred stock</t>
  </si>
  <si>
    <t>Discontinued Operations - Additional Information (Detail) - USD ($) $ in Millions</t>
  </si>
  <si>
    <t>Jan. 31, 2012</t>
  </si>
  <si>
    <t>Jun. 30, 2015</t>
  </si>
  <si>
    <t>Jun. 30, 2014</t>
  </si>
  <si>
    <t>Dec. 31, 2013</t>
  </si>
  <si>
    <t>Income Statement, Balance Sheet and Additional Disclosures by Disposal Groups, Including Discontinued Operations [Line Items]</t>
  </si>
  <si>
    <t>Total consideration from sale of business</t>
  </si>
  <si>
    <t>Cash consideration received on sale of discontinued operations</t>
  </si>
  <si>
    <t>Notes receivable received on sale of discontinued operations</t>
  </si>
  <si>
    <t>GAM promissory notes and inventory note, final maturity date</t>
  </si>
  <si>
    <t>2014-03</t>
  </si>
  <si>
    <t>Cabot received final payment on GAM Notes</t>
  </si>
  <si>
    <t>Income (loss) from discontinued operations, net of tax</t>
  </si>
  <si>
    <t>GAM [Member]</t>
  </si>
  <si>
    <t>Inventories - Components of Company's Inventories (Detail) - USD ($) $ in Millions</t>
  </si>
  <si>
    <t>Raw materials</t>
  </si>
  <si>
    <t>Work in process</t>
  </si>
  <si>
    <t>Finished goods</t>
  </si>
  <si>
    <t>Inventories - Additional Information (Detail) - USD ($) $ / shares in Units, $ in Millions</t>
  </si>
  <si>
    <t>Inventory valued under the LIFO method</t>
  </si>
  <si>
    <t>5.00%</t>
  </si>
  <si>
    <t>Inventory, LIFO reserve</t>
  </si>
  <si>
    <t>Increase (Decrease) in cost of sales</t>
  </si>
  <si>
    <t>Effect of LIFO inventory liquidation on income</t>
  </si>
  <si>
    <t>Liquidation of LIFO inventory, resulted per diluted common share</t>
  </si>
  <si>
    <t>Obsolete inventory reserve</t>
  </si>
  <si>
    <t>Lower of cost or market reserve inventory</t>
  </si>
  <si>
    <t>Property, Plant and Equipment - Components of Property, Plant and Equipment (Detail) - USD ($) $ in Millions</t>
  </si>
  <si>
    <t>Land and land improvements</t>
  </si>
  <si>
    <t>Buildings</t>
  </si>
  <si>
    <t>Machinery and equipment</t>
  </si>
  <si>
    <t>Construction in progress</t>
  </si>
  <si>
    <t>Total property, plant and equipment</t>
  </si>
  <si>
    <t>Less: accumulated depreciation</t>
  </si>
  <si>
    <t>Property, Plant and Equipment - Additional Information (Detail) - USD ($) $ in Millions</t>
  </si>
  <si>
    <t>Depreciation expense</t>
  </si>
  <si>
    <t>Purification Solutions Goodwill and Long-Lived Assets Impairment Charges - Impairment Charges and Associated Tax Benefit (Detail) - USD ($) $ in Millions</t>
  </si>
  <si>
    <t>9 Months Ended</t>
  </si>
  <si>
    <t>Goodwill And Intangible Assets [Line Items]</t>
  </si>
  <si>
    <t>Purification Solutions goodwill impairment charge</t>
  </si>
  <si>
    <t>Provision (benefit) for income taxes</t>
  </si>
  <si>
    <t>Purification Solutions long-lived assets impairment charge</t>
  </si>
  <si>
    <t>Impairment charges, after tax</t>
  </si>
  <si>
    <t>Purification Solutions Goodwill and Long-Lived Assets Impairment Charges - Additional Information (Detail) - USD ($) $ in Millions</t>
  </si>
  <si>
    <t>Decrease in goodwill impairment charge during the period</t>
  </si>
  <si>
    <t>Impairment loss of indefinite lived Intangibles</t>
  </si>
  <si>
    <t>Impairment charges of definite lived Intangible assets</t>
  </si>
  <si>
    <t>Long-lived asset impairment charge</t>
  </si>
  <si>
    <t>Purification Solutions [Member] | Property, Plant and Equipment [Member]</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Minimum [Member]</t>
  </si>
  <si>
    <t>Useful life of intangible assets</t>
  </si>
  <si>
    <t>14 years</t>
  </si>
  <si>
    <t>Weighted Average [Member]</t>
  </si>
  <si>
    <t>19 years</t>
  </si>
  <si>
    <t>Goodwill and Intangible Assets - Schedule of Goodwill Balances (Detail) - USD ($) $ in Millions</t>
  </si>
  <si>
    <t>Beginning balance</t>
  </si>
  <si>
    <t>Impairment charge</t>
  </si>
  <si>
    <t>Foreign currency impact</t>
  </si>
  <si>
    <t>Ending balance</t>
  </si>
  <si>
    <t>Accumulated impairment losses</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Accounts Payable, Accrued Liabilities and Other Liabilities - Components of Accounts Payable and Accrued Liabilities (Detail) - USD ($) $ in Millions</t>
  </si>
  <si>
    <t>Accounts payable</t>
  </si>
  <si>
    <t>Accrued employee compensation</t>
  </si>
  <si>
    <t>Other accrued liabilities</t>
  </si>
  <si>
    <t>Accounts Payable, Accrued Liabilities and Other Liabilities - Components of Other Long-Term Liabilities (Detail) - USD ($) $ in Millions</t>
  </si>
  <si>
    <t>Employee benefit plan liabilities</t>
  </si>
  <si>
    <t>Non-current tax liabilities</t>
  </si>
  <si>
    <t>Debt and Other Obligations - Schedule of Long-Term Obligations (Detail) - USD ($) $ in Millions</t>
  </si>
  <si>
    <t>Jul. 31, 2012</t>
  </si>
  <si>
    <t>Sep. 30, 2009</t>
  </si>
  <si>
    <t>Debt Instrument [Line Items]</t>
  </si>
  <si>
    <t>Total variable rate debt</t>
  </si>
  <si>
    <t>Total Medium Term Notes</t>
  </si>
  <si>
    <t>Total debt</t>
  </si>
  <si>
    <t>Capital lease obligations, due through 2031</t>
  </si>
  <si>
    <t>Unamortized debt discount</t>
  </si>
  <si>
    <t>Less current portion of long-term debt</t>
  </si>
  <si>
    <t>Total long-term debt</t>
  </si>
  <si>
    <t>Chinese Renminbi Notes, Due Through 2016, 6.15%-6.77% [Member]</t>
  </si>
  <si>
    <t>Notes</t>
  </si>
  <si>
    <t>5% Notes Due 2017 [Member]</t>
  </si>
  <si>
    <t>2.55% Notes Due 2018 [Member]</t>
  </si>
  <si>
    <t>3.7% Notes Due 2022 [Member]</t>
  </si>
  <si>
    <t>Notes Due 2019, 7.42% [Member]</t>
  </si>
  <si>
    <t>Notes Due 2022, 8.35% - 8.47% [Member]</t>
  </si>
  <si>
    <t>Notes Due 2028, 6.57%-7.28% [Member]</t>
  </si>
  <si>
    <t>Chinese Renminbi Notes, Due Through 2017, 4.63%-6.15% [Member]</t>
  </si>
  <si>
    <t>Debt and Other Obligations - Schedule of Long-Term Obligations (Parenthetical) (Detail) - USD ($) $ in Millions</t>
  </si>
  <si>
    <t>Revolving Credit Facility Expiry August 2019 [Member]</t>
  </si>
  <si>
    <t>Debt instrument, face amount</t>
  </si>
  <si>
    <t>Debt instrument due, year</t>
  </si>
  <si>
    <t>Debt instrument interest rate, minimum</t>
  </si>
  <si>
    <t>6.15%</t>
  </si>
  <si>
    <t>Debt instrument interest rate, maximum</t>
  </si>
  <si>
    <t>6.77%</t>
  </si>
  <si>
    <t>Debt instrument maturity, maximum range</t>
  </si>
  <si>
    <t>Debt instrument, interest rate</t>
  </si>
  <si>
    <t>2.55%</t>
  </si>
  <si>
    <t>3.70%</t>
  </si>
  <si>
    <t>7.42%</t>
  </si>
  <si>
    <t>8.35%</t>
  </si>
  <si>
    <t>8.47%</t>
  </si>
  <si>
    <t>6.57%</t>
  </si>
  <si>
    <t>7.28%</t>
  </si>
  <si>
    <t>4.63%</t>
  </si>
  <si>
    <t>Capital Lease Obligations, Due Through 2031 [Member]</t>
  </si>
  <si>
    <t>Debt and Other Obligations - Additional Information (Detail) - USD ($)</t>
  </si>
  <si>
    <t>Oct. 23, 2015</t>
  </si>
  <si>
    <t>Revolving credit facility, committed amount</t>
  </si>
  <si>
    <t>Letters of credit and commercial paper outstanding</t>
  </si>
  <si>
    <t>Issuance of notes, discount recorded</t>
  </si>
  <si>
    <t>Unsecured medium term notes outstanding issued</t>
  </si>
  <si>
    <t>Maturity of the total outstanding medium term notes, years</t>
  </si>
  <si>
    <t>6 years</t>
  </si>
  <si>
    <t>Weighted average interest of medium term notes</t>
  </si>
  <si>
    <t>7.65%</t>
  </si>
  <si>
    <t>Capital lease obligations</t>
  </si>
  <si>
    <t>Repayments of long-term capital lease obligations</t>
  </si>
  <si>
    <t>Repayment period of capital lease obligation, years</t>
  </si>
  <si>
    <t>16 years</t>
  </si>
  <si>
    <t>Payment towards imputed interest</t>
  </si>
  <si>
    <t>Original cost of capital lease assets</t>
  </si>
  <si>
    <t>Accumulated depreciation of assets under capital leases</t>
  </si>
  <si>
    <t>Unsecured short term notes payable to bank</t>
  </si>
  <si>
    <t>Debt instrument maturity date</t>
  </si>
  <si>
    <t>1 year</t>
  </si>
  <si>
    <t>Weighted-average interest rate</t>
  </si>
  <si>
    <t>4.60%</t>
  </si>
  <si>
    <t>3.90%</t>
  </si>
  <si>
    <t>Commercial paper notes outstanding</t>
  </si>
  <si>
    <t>Commercial Paper [Member]</t>
  </si>
  <si>
    <t>1 day</t>
  </si>
  <si>
    <t>0.36%</t>
  </si>
  <si>
    <t>0.25%</t>
  </si>
  <si>
    <t>Standby Letters of Credit [Member]</t>
  </si>
  <si>
    <t>Standby letters of credit, outstanding amount</t>
  </si>
  <si>
    <t>Chinese Renminbi Notes [Member]</t>
  </si>
  <si>
    <t>Debt maturity date</t>
  </si>
  <si>
    <t>Oct. 1,
		2016</t>
  </si>
  <si>
    <t>Registered notes issued</t>
  </si>
  <si>
    <t>Proceeds from issuance of debt notes</t>
  </si>
  <si>
    <t>5% Notes Due 2017 [Member] | Fixed Rate Debt [Member]</t>
  </si>
  <si>
    <t>Jan. 15,
		2018</t>
  </si>
  <si>
    <t>2.55% Notes Due 2018 [Member] | Fixed Rate Debt [Member]</t>
  </si>
  <si>
    <t>Jul. 15,
		2022</t>
  </si>
  <si>
    <t>3.7% Notes Due 2022 [Member] | Fixed Rate Debt [Member]</t>
  </si>
  <si>
    <t>Scenario, Previously Reported [Member]</t>
  </si>
  <si>
    <t>Credit agreement maturity date</t>
  </si>
  <si>
    <t>Oct. 3,
		2019</t>
  </si>
  <si>
    <t>Subsequent Event [Member]</t>
  </si>
  <si>
    <t>Oct. 23,
		2020</t>
  </si>
  <si>
    <t>Debt and Other Obligations - Schedule of Future Years Payment (Detail) $ in Millions</t>
  </si>
  <si>
    <t>Thereafter</t>
  </si>
  <si>
    <t>Less: executory costs and interest</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Derivatives - Additional Information (Detail) - USD ($)</t>
  </si>
  <si>
    <t>Significant concentration of credit risk associated with our derivative instruments</t>
  </si>
  <si>
    <t>Derivatives designated as hedges</t>
  </si>
  <si>
    <t>Gain on foreign currency derivatives recorded in earnings</t>
  </si>
  <si>
    <t>Bond held by one of Cabot's European subsidiaries</t>
  </si>
  <si>
    <t>Gain (loss) on foreign currency derivative instruments not designated as hedging instruments</t>
  </si>
  <si>
    <t>Currency Swaps [Member]</t>
  </si>
  <si>
    <t>Fair Value Hedging [Member] | Interest Rate Swap-Fixed to Variable [Member]</t>
  </si>
  <si>
    <t>Derivatives held to manage interest rate risk</t>
  </si>
  <si>
    <t>Derivatives - Details of Derivatives Held to Manage Foreign Currency Risk (Detail) - USD ($)</t>
  </si>
  <si>
    <t>Not Designated as Hedging Instrument [Member] | Forward Foreign Currency Contracts [Member]</t>
  </si>
  <si>
    <t>Notional amount, net of forward foreign currency contract no designation hedge derivatives</t>
  </si>
  <si>
    <t>[1]</t>
  </si>
  <si>
    <t>Cabot’s forward foreign exchange contracts are denominated primarily in the British pound sterling, Brazilian real, and Czech koruna.</t>
  </si>
  <si>
    <t>Venezuela - Additional Information (Detail) VEF in Millions</t>
  </si>
  <si>
    <t>Sep. 30, 2015USD ($)VEB / $</t>
  </si>
  <si>
    <t>Sep. 30, 2015VEFVEB / $</t>
  </si>
  <si>
    <t>Nature Of Operations [Line Items]</t>
  </si>
  <si>
    <t>Operating affiliate investment</t>
  </si>
  <si>
    <t>Due from affiliates, dividends cash | VEF</t>
  </si>
  <si>
    <t>Conversion of Bolivars to USD | VEB / $</t>
  </si>
  <si>
    <t>Subsidiaries [Member]</t>
  </si>
  <si>
    <t>Cash dividends received from subsidiary</t>
  </si>
  <si>
    <t>Due from affiliates, dividends cash</t>
  </si>
  <si>
    <t>Venezuela [Member] | Carbon Black Affiliate [Member]</t>
  </si>
  <si>
    <t>Equity method investment, ownership percentage</t>
  </si>
  <si>
    <t>49.00%</t>
  </si>
  <si>
    <t>Employee Benefit Plans - Additional Information (Detail) - USD ($) $ in Millions</t>
  </si>
  <si>
    <t>Sep. 30, 2016</t>
  </si>
  <si>
    <t>Defined Benefit Plan Disclosure [Line Items]</t>
  </si>
  <si>
    <t>Defined contribution plans, expenses not related to ESOP</t>
  </si>
  <si>
    <t>Compensation expense related to the ESOP</t>
  </si>
  <si>
    <t>Settlements or curtailment gain</t>
  </si>
  <si>
    <t>Contribution to multi-employer plan</t>
  </si>
  <si>
    <t>80.00%</t>
  </si>
  <si>
    <t>Scenario, Forecast [Member]</t>
  </si>
  <si>
    <t>Net loss amortized from accumulated other comprehensive income to net periodic benefit cost</t>
  </si>
  <si>
    <t>Amortization of estimated prior service credits</t>
  </si>
  <si>
    <t>U.S. Defined Benefit Plans [Member]</t>
  </si>
  <si>
    <t>Accumulated benefit obligation</t>
  </si>
  <si>
    <t>Weighted-average assumed health care cost trend rate</t>
  </si>
  <si>
    <t>7.00%</t>
  </si>
  <si>
    <t>Ultimate weighted-average health care cost trend rate</t>
  </si>
  <si>
    <t>Ultimate weighted-average health care cost trend rate, anticipated achievement year</t>
  </si>
  <si>
    <t>U.S. Defined Benefit Plans [Member] | Equity [Member]</t>
  </si>
  <si>
    <t>Percentage of weighted-average target asset allocation</t>
  </si>
  <si>
    <t>U.S. Defined Benefit Plans [Member] | Fixed Income Funds [Member]</t>
  </si>
  <si>
    <t>Foreign Plans [Member]</t>
  </si>
  <si>
    <t>6.60%</t>
  </si>
  <si>
    <t>Foreign Plans [Member] | Equity [Member]</t>
  </si>
  <si>
    <t>Foreign Plans [Member] | Fixed Income Funds [Member]</t>
  </si>
  <si>
    <t>53.00%</t>
  </si>
  <si>
    <t>Foreign Plans [Member] | Real Estate [Member]</t>
  </si>
  <si>
    <t>Foreign Plans [Member] | Cash and Other Securities [Member]</t>
  </si>
  <si>
    <t>4.00%</t>
  </si>
  <si>
    <t>Foreign Pension Benefits [Member]</t>
  </si>
  <si>
    <t>Expected contribution</t>
  </si>
  <si>
    <t>Pre-tax charge due to transfer of defined benefit plan assets</t>
  </si>
  <si>
    <t>Reduction in plan assets and plan obligations</t>
  </si>
  <si>
    <t>The $85 million settlement amount is primarily driven by the transfer of certain plan assets and obligations to a third party, as discussed further under Curtailments and Settlements of Employee Benefit Plans.</t>
  </si>
  <si>
    <t>Employee Benefit Plans - Change in Benefit Obligations and Change in Plan Assets (Detail) - USD ($) $ in Millions</t>
  </si>
  <si>
    <t>Change in Benefit Obligations:</t>
  </si>
  <si>
    <t>Change in Plan Assets:</t>
  </si>
  <si>
    <t>Fair value of plan assets at beginning of year</t>
  </si>
  <si>
    <t>Fair value of plan assets at end of year</t>
  </si>
  <si>
    <t>U.S. Pension Benefits [Member]</t>
  </si>
  <si>
    <t>Benefit obligation at beginning of year</t>
  </si>
  <si>
    <t>Service cost</t>
  </si>
  <si>
    <t>Interest cost</t>
  </si>
  <si>
    <t>Loss (gain) from changes in actuarial assumptions and plan experience</t>
  </si>
  <si>
    <t>Benefits paid</t>
  </si>
  <si>
    <t>Benefit obligation at end of year</t>
  </si>
  <si>
    <t>Actual return on plan assets</t>
  </si>
  <si>
    <t>Employer contribution</t>
  </si>
  <si>
    <t>Expenses paid from assets</t>
  </si>
  <si>
    <t>Funded status</t>
  </si>
  <si>
    <t>Recognized liability</t>
  </si>
  <si>
    <t>Plan participants’ contribution</t>
  </si>
  <si>
    <t>Foreign currency exchange rate changes</t>
  </si>
  <si>
    <t>[2]</t>
  </si>
  <si>
    <t>Acquisition / business combination</t>
  </si>
  <si>
    <t>Settlements</t>
  </si>
  <si>
    <t>U. S. Postretirement Benefits [Member]</t>
  </si>
  <si>
    <t>Plan amendments</t>
  </si>
  <si>
    <t>Foreign Postretirement Benefits [Member]</t>
  </si>
  <si>
    <t>Included in this amount are $6 million and $7 million that the Company paid directly to the participants in its defined benefit plans in fiscal 2015 and 2014, respectively</t>
  </si>
  <si>
    <t>Employee Benefit Plans - Change in Benefit Obligations and Change in Plan Assets (Parenthetical) (Detail) - USD ($) $ in Millions</t>
  </si>
  <si>
    <t>Change in Assumptions for Pension Plans [Member]</t>
  </si>
  <si>
    <t>Employee Benefit Plans - Assumptions Used to Determine Pension Benefit Obligations (Detail)</t>
  </si>
  <si>
    <t>Discount rate</t>
  </si>
  <si>
    <t>4.20%</t>
  </si>
  <si>
    <t>4.50%</t>
  </si>
  <si>
    <t>Initial health care cost trend rate</t>
  </si>
  <si>
    <t>3.50%</t>
  </si>
  <si>
    <t>Expected long-term rate of return on plan assets</t>
  </si>
  <si>
    <t>7.50%</t>
  </si>
  <si>
    <t>7.80%</t>
  </si>
  <si>
    <t>2.90%</t>
  </si>
  <si>
    <t>3.80%</t>
  </si>
  <si>
    <t>2.80%</t>
  </si>
  <si>
    <t>3.10%</t>
  </si>
  <si>
    <t>3.60%</t>
  </si>
  <si>
    <t>5.40%</t>
  </si>
  <si>
    <t>5.30%</t>
  </si>
  <si>
    <t>6.50%</t>
  </si>
  <si>
    <t>3.30%</t>
  </si>
  <si>
    <t>8.00%</t>
  </si>
  <si>
    <t>4.40%</t>
  </si>
  <si>
    <t>6.80%</t>
  </si>
  <si>
    <t>7.10%</t>
  </si>
  <si>
    <t>7.40%</t>
  </si>
  <si>
    <t>Employee Benefit Plans - Net Amounts Recognized in Consolidated Balance Sheets (Detail) - USD ($) $ in Millions</t>
  </si>
  <si>
    <t>Noncurrent liabilities</t>
  </si>
  <si>
    <t>Current liabilities</t>
  </si>
  <si>
    <t>Noncurrent assets</t>
  </si>
  <si>
    <t>Employee Benefit Plans - Amounts Recognized in Accumulated Other Comprehensive (Loss) Income (Detail) - USD ($) $ in Millions</t>
  </si>
  <si>
    <t>Net actuarial loss (gain)</t>
  </si>
  <si>
    <t>Balance in accumulated other comprehensive (loss) income, pretax</t>
  </si>
  <si>
    <t>Net prior service credit</t>
  </si>
  <si>
    <t>Employee Benefit Plans - Estimated Future Benefit Payments (Detail) $ in Millions</t>
  </si>
  <si>
    <t>2021-2025</t>
  </si>
  <si>
    <t>Employee Benefit Plans - Net Periodic Defined Benefit Pension and Other Postretirement Benefit Costs (Detail) - USD ($) $ in Millions</t>
  </si>
  <si>
    <t>Expected return on plan assets</t>
  </si>
  <si>
    <t>Net losses</t>
  </si>
  <si>
    <t>Settlements or Curtailments cost</t>
  </si>
  <si>
    <t>Net periodic (benefit) cost</t>
  </si>
  <si>
    <t>Amortization of prior service cost</t>
  </si>
  <si>
    <t>Employee Benefit Plans - Other Changes in Plan Assets and Benefit Obligations Recognized in Other Comprehensive Income, Pre-Tax (Detail) - USD ($) $ in Millions</t>
  </si>
  <si>
    <t>Net losses (gains)</t>
  </si>
  <si>
    <t>Amortization of prior unrecognized loss</t>
  </si>
  <si>
    <t>Total other Comprehensive loss (income)</t>
  </si>
  <si>
    <t>Prior service (credit) cost</t>
  </si>
  <si>
    <t>Employee Benefit Plans - Sensitivity Analysis (Detail) - Foreign Postretirement Benefits [Member] $ in Millions</t>
  </si>
  <si>
    <t>1 -Percent-Point Increase, Effect on postretirement benefit obligation</t>
  </si>
  <si>
    <t>1 -Percent-Point Decrease, Effect on postretirement benefit obligation</t>
  </si>
  <si>
    <t>Employee Benefit Plans - Defined Benefit Pension Plans Weighted-Average Asset Allocations (Detail)</t>
  </si>
  <si>
    <t>Equity securities</t>
  </si>
  <si>
    <t>55.00%</t>
  </si>
  <si>
    <t>Debt securities</t>
  </si>
  <si>
    <t>45.00%</t>
  </si>
  <si>
    <t>100.00%</t>
  </si>
  <si>
    <t>39.00%</t>
  </si>
  <si>
    <t>37.00%</t>
  </si>
  <si>
    <t>47.00%</t>
  </si>
  <si>
    <t>Cash and other securities</t>
  </si>
  <si>
    <t>16.00%</t>
  </si>
  <si>
    <t>Employee Benefit Plans - Fair Value of Pension Plan Assets by Asset Category (Detail) - USD ($) $ in Millions</t>
  </si>
  <si>
    <t>Total pension plan assets</t>
  </si>
  <si>
    <t>Quoted Prices in Active Markets for Identical Assets (Level 1) [Member]</t>
  </si>
  <si>
    <t>Total Direct Investments [Member]</t>
  </si>
  <si>
    <t>Total Direct Investments [Member] | Quoted Prices in Active Markets for Identical Assets (Level 1) [Member]</t>
  </si>
  <si>
    <t>Total Investment Funds [Member]</t>
  </si>
  <si>
    <t>Total Investment Funds [Member] | Quoted Prices in Active Markets for Identical Assets (Level 1) [Member]</t>
  </si>
  <si>
    <t>Total Investment Funds [Member] | Significant Observable Inputs (Level 2) [Member]</t>
  </si>
  <si>
    <t>Alternative Investments [Member]</t>
  </si>
  <si>
    <t>Alternative Investments [Member] | Significant Observable Inputs (Level 2) [Member]</t>
  </si>
  <si>
    <t>Cash and Cash Equivalent Funds [Member]</t>
  </si>
  <si>
    <t>Cash and Cash Equivalent Funds [Member] | Quoted Prices in Active Markets for Identical Assets (Level 1) [Member]</t>
  </si>
  <si>
    <t>U.S. Equity Securities [Member] | Total Direct Investments [Member]</t>
  </si>
  <si>
    <t>U.S. Equity Securities [Member] | Total Direct Investments [Member] | Quoted Prices in Active Markets for Identical Assets (Level 1) [Member]</t>
  </si>
  <si>
    <t>Equity Funds [Member] | Total Investment Funds [Member]</t>
  </si>
  <si>
    <t>Equity Funds [Member] | Total Investment Funds [Member] | Quoted Prices in Active Markets for Identical Assets (Level 1) [Member]</t>
  </si>
  <si>
    <t>Equity Funds [Member] | Total Investment Funds [Member] | Significant Observable Inputs (Level 2) [Member]</t>
  </si>
  <si>
    <t>Fixed Income Funds [Member] | Total Investment Funds [Member]</t>
  </si>
  <si>
    <t>Fixed Income Funds [Member] | Total Investment Funds [Member] | Quoted Prices in Active Markets for Identical Assets (Level 1) [Member]</t>
  </si>
  <si>
    <t>Fixed Income Funds [Member] | Total Investment Funds [Member] | Significant Observable Inputs (Level 2) [Member]</t>
  </si>
  <si>
    <t>Real Estate [Member] | Total Investment Funds [Member]</t>
  </si>
  <si>
    <t>[3]</t>
  </si>
  <si>
    <t>Real Estate [Member] | Total Investment Funds [Member] | Significant Observable Inputs (Level 2) [Member]</t>
  </si>
  <si>
    <t>Common and Collective Investment Trust Funds [Member] | Total Investment Funds [Member]</t>
  </si>
  <si>
    <t>[4]</t>
  </si>
  <si>
    <t>Common and Collective Investment Trust Funds [Member] | Total Investment Funds [Member] | Significant Observable Inputs (Level 2) [Member]</t>
  </si>
  <si>
    <t>Cash Equivalent Funds [Member] | Total Investment Funds [Member]</t>
  </si>
  <si>
    <t>Cash Equivalent Funds [Member] | Total Investment Funds [Member] | Significant Observable Inputs (Level 2) [Member]</t>
  </si>
  <si>
    <t>Insurance Contracts [Member] | Alternative Investments [Member]</t>
  </si>
  <si>
    <t>[5]</t>
  </si>
  <si>
    <t>Insurance Contracts [Member] | Alternative Investments [Member] | Significant Observable Inputs (Level 2) [Member]</t>
  </si>
  <si>
    <t>The equity funds asset class includes funds that invest in U.S. equities as well as equity securities issued by companies incorporated, listed or domiciled in countries in developed and/or emerging markets. These companies may be in the small-, mid- or large-cap categories.</t>
  </si>
  <si>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si>
  <si>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The investment objective of the portfolio of this common and collective investment trust is to achieve long-term, total return in excess of the MSCI World Index Benchmark by investing in equity securities of companies worldwide, emphasizing those with above-average potential for capital appreciation.</t>
  </si>
  <si>
    <t>Insurance contracts held by the Company’s non-U.S. plans are issued by well-known, highly rated insurance companies.</t>
  </si>
  <si>
    <t>Stock-Based Compensation - Additional Information (Detail) - USD ($)</t>
  </si>
  <si>
    <t>Mar. 08, 2012</t>
  </si>
  <si>
    <t>Share Based Compensation Arrangement By Share Based Payment Award [Line Items]</t>
  </si>
  <si>
    <t>Percentage of vesting in first anniversary</t>
  </si>
  <si>
    <t>Percentage of vesting in second anniversary</t>
  </si>
  <si>
    <t>Percentage of vesting in third anniversary</t>
  </si>
  <si>
    <t>Stock based compensation outstanding units</t>
  </si>
  <si>
    <t>Cash settled awards</t>
  </si>
  <si>
    <t>Net stock-based compensation expense</t>
  </si>
  <si>
    <t>Closing common stock price</t>
  </si>
  <si>
    <t>Stock Options, Weighted Average Grant Date Fair Value, Granted</t>
  </si>
  <si>
    <t>Supplemental 401(k) Plan [Member]</t>
  </si>
  <si>
    <t>Supplemental retirement savings plan, aggregate value of the accounts, shares</t>
  </si>
  <si>
    <t>Supplemental retirement savings plan aggregate value of the accounts paid in cash</t>
  </si>
  <si>
    <t>Stock Options [Member]</t>
  </si>
  <si>
    <t>Percentage of exercise price equal to market price on the date of grant</t>
  </si>
  <si>
    <t>Vesting period (in years)</t>
  </si>
  <si>
    <t>Expiration period, years</t>
  </si>
  <si>
    <t>Unrecognized compensation cost</t>
  </si>
  <si>
    <t>Weighted-average period, years</t>
  </si>
  <si>
    <t>9 months 18 days</t>
  </si>
  <si>
    <t>Intrinsic value of options exercised</t>
  </si>
  <si>
    <t>Cash received from exercises</t>
  </si>
  <si>
    <t>Restricted Stock Units [Member]</t>
  </si>
  <si>
    <t>1 year 3 months 18 days</t>
  </si>
  <si>
    <t>Estimated weighted average grant date fair value</t>
  </si>
  <si>
    <t>Intrinsic value of restricted stock units vested</t>
  </si>
  <si>
    <t>Awards granted</t>
  </si>
  <si>
    <t>Restricted Stock</t>
  </si>
  <si>
    <t>Restricted Stock | Maximum [Member]</t>
  </si>
  <si>
    <t>The number granted represents the number of shares issuable upon vesting of time-based restricted stock units and performance-based restricted stock units, assuming the Company performs at the target performance level in each year of the three-year performance period.</t>
  </si>
  <si>
    <t>Stock-Based Compensation - Stock-Based Compensation Expenses (Detail) - USD ($) $ in Millions</t>
  </si>
  <si>
    <t>Share-based Compensation Arrangement by Share-based Payment Award, Compensation Cost [Line Items]</t>
  </si>
  <si>
    <t>Stock-based compensation expense before tax</t>
  </si>
  <si>
    <t>Income tax benefit</t>
  </si>
  <si>
    <t>Cost of Sales [Member]</t>
  </si>
  <si>
    <t>Selling and Administrative Expenses [Member]</t>
  </si>
  <si>
    <t>Research and Technical Expenses [Member]</t>
  </si>
  <si>
    <t>Stock-Based Compensation - Equity Incentive Plan Activity (Detail) - $ / shares</t>
  </si>
  <si>
    <t>Stock Options, Total Options, Outstanding at September 30, 2014</t>
  </si>
  <si>
    <t>Stock Options, Total Options, Granted</t>
  </si>
  <si>
    <t>Stock Options, Total Options, Exercised / Vested</t>
  </si>
  <si>
    <t>Stock Options, Total Options, Cancelled / Forfeited</t>
  </si>
  <si>
    <t>Stock Options, Total Options, Outstanding at September 30, 2015</t>
  </si>
  <si>
    <t>Stock Options, Total Options, Exercisable at September 30, 2015</t>
  </si>
  <si>
    <t>Vested or expected to vest</t>
  </si>
  <si>
    <t>Stock Options, Weighted Average Exercise Price, Outstanding at September 30, 2014</t>
  </si>
  <si>
    <t>Stock Options, Weighted Average Exercise Price, Granted</t>
  </si>
  <si>
    <t>Stock Options, Weighted Average Exercise Price, Exercised / Vested</t>
  </si>
  <si>
    <t>Stock Options, Weighted Average Exercise Price, Cancelled / Forfeited</t>
  </si>
  <si>
    <t>Stock Options, Weighted Average Exercise Price, Outstanding at September 30, 2015</t>
  </si>
  <si>
    <t>Exercisable at September 30, 2015</t>
  </si>
  <si>
    <t>Stock Options, Weighted Average Grant Date Fair Value, Outstanding at September 30, 2014</t>
  </si>
  <si>
    <t>Stock Options, Weighted Average Grant Date Fair Value, Exercised / Vested</t>
  </si>
  <si>
    <t>Stock Options, Weighted Average Grant Date Fair Value, Cancelled / Forfeited</t>
  </si>
  <si>
    <t>Stock Options, Weighted Average Grant Date Fair Value, Outstanding at September 30, 2015</t>
  </si>
  <si>
    <t>Restricted Stock / Units, Outstanding at September 30, 2015</t>
  </si>
  <si>
    <t>Restricted Stock / Units, Outstanding at September 30, 2014</t>
  </si>
  <si>
    <t>Restricted Stock / Units, Granted</t>
  </si>
  <si>
    <t>Restricted Stock / Units, Performance-based adjustment</t>
  </si>
  <si>
    <t>[2],[3]</t>
  </si>
  <si>
    <t>Restricted Stock / Units, Exercised / Vested</t>
  </si>
  <si>
    <t>Restricted Stock / Units, Cancelled / Forfeited</t>
  </si>
  <si>
    <t>Restricted Stock / Units, Weighted Average Grant Date Fair Value, Outstanding at September 30, 2014</t>
  </si>
  <si>
    <t>Restricted Stock / Units, Weighted Average Grant Date Fair Value, Granted</t>
  </si>
  <si>
    <t>Restricted Stock / Units, Weighted Average Grant Date Fair Value, Performance-based adjustment</t>
  </si>
  <si>
    <t>Restricted Stock / Units, Weighted Average Grant Date Fair Value, Exercised / Vested</t>
  </si>
  <si>
    <t>Restricted Stock / Units, Weighted Average Grant Date Fair Value, Cancelled / Forfeited</t>
  </si>
  <si>
    <t>Restricted Stock / Units, Weighted Average Grant Date Fair Value, Outstanding at September 30, 2015</t>
  </si>
  <si>
    <t>Stock options vested and expected to vest in the future, net of estimated forfeitures, have a weighted average remaining contractual life of 6.3 years.</t>
  </si>
  <si>
    <t>Represents the number of performance based restricted stock units cancelled based on the Company’s actual performance against certain performance targets applicable to outstanding restricted stock units.</t>
  </si>
  <si>
    <t>Stock-Based Compensation - Equity Incentive Plan Activity (Parenthetical) (Detail)</t>
  </si>
  <si>
    <t>Stock options expected to vest in the future, net of estimated forfeitures, weighted average remaining contractual life, in years</t>
  </si>
  <si>
    <t>6 years 3 months 18 days</t>
  </si>
  <si>
    <t>Stock-Based Compensation - Stock Options Outstanding and Vested Options (Detail) $ in Millions</t>
  </si>
  <si>
    <t>Total Options Outstanding, Aggregate Intrinsic Value</t>
  </si>
  <si>
    <t>Total Options Outstanding, Weighted Average Remaining Contractual Term (in years)</t>
  </si>
  <si>
    <t>Exercisable Options, Aggregate Intrinsic Value</t>
  </si>
  <si>
    <t>Exercisable Options, Weighted Average Remaining Contractual Term (in years)</t>
  </si>
  <si>
    <t>5 years 3 months 18 days</t>
  </si>
  <si>
    <t>Vested or Expected to Vest, Aggregate Intrinsic Value</t>
  </si>
  <si>
    <t>Vested or Expected to Vest, Weighted Average Remaining Contractual Term (in years)</t>
  </si>
  <si>
    <t>Stock-Based Compensation - Weighted-Average Assumptions (Detail) - USD ($)</t>
  </si>
  <si>
    <t>Expected stock price volatility</t>
  </si>
  <si>
    <t>41.00%</t>
  </si>
  <si>
    <t>46.00%</t>
  </si>
  <si>
    <t>Risk free interest rate</t>
  </si>
  <si>
    <t>1.90%</t>
  </si>
  <si>
    <t>0.90%</t>
  </si>
  <si>
    <t>Expected life of options (years)</t>
  </si>
  <si>
    <t>Expected annual dividends per year</t>
  </si>
  <si>
    <t>Restructuring - Recorded Restructuring Activities (Detail) - USD ($) $ in Millions</t>
  </si>
  <si>
    <t>Restructuring Cost And Reserve [Line Items]</t>
  </si>
  <si>
    <t>Restructuring reserve, period expense</t>
  </si>
  <si>
    <t>Restructuring - Restructuring Activities and Related Reserves (Detail) - USD ($) $ in Millions</t>
  </si>
  <si>
    <t>Reserve balance</t>
  </si>
  <si>
    <t>Charges</t>
  </si>
  <si>
    <t>Costs charged against assets and other</t>
  </si>
  <si>
    <t>Cash paid</t>
  </si>
  <si>
    <t>Foreign currency translation adjustment</t>
  </si>
  <si>
    <t>Severance and Employee Benefits [Member]</t>
  </si>
  <si>
    <t>Environmental Remediation [Member]</t>
  </si>
  <si>
    <t>Asset Impairment and Accelerated Depreciation [Member]</t>
  </si>
  <si>
    <t>Asset Sales [Member]</t>
  </si>
  <si>
    <t>Other [Member]</t>
  </si>
  <si>
    <t>Restructuring - Additional Information (Detail)</t>
  </si>
  <si>
    <t>Nov. 11, 2015Position</t>
  </si>
  <si>
    <t>Apr. 26, 2013Employees</t>
  </si>
  <si>
    <t>Sep. 30, 2016USD ($)</t>
  </si>
  <si>
    <t>Pre-tax charge to earnings</t>
  </si>
  <si>
    <t>Cash payments</t>
  </si>
  <si>
    <t>Restructuring costs in accrued expenses</t>
  </si>
  <si>
    <t>Site demolition, clearing and environmental remediation costs</t>
  </si>
  <si>
    <t>Restructuring Activities Other [Member]</t>
  </si>
  <si>
    <t>Severance charges</t>
  </si>
  <si>
    <t>Other charges</t>
  </si>
  <si>
    <t>Accelerated depreciation and asset write-offs</t>
  </si>
  <si>
    <t>Maximum [Member] | Scenario, Forecast [Member] | Restructuring Activities Other [Member]</t>
  </si>
  <si>
    <t>Additional restructuring charges after current fiscal</t>
  </si>
  <si>
    <t>Cabot [Member] | Maximum [Member]</t>
  </si>
  <si>
    <t>Equity share in CMSB</t>
  </si>
  <si>
    <t>Severance Costs [Member] | Restructuring Activities Other [Member]</t>
  </si>
  <si>
    <t>Accrued severance charges</t>
  </si>
  <si>
    <t>Severance and Other Closure Costs [Member] | Scenario, Forecast [Member] | Restructuring Activities Other [Member]</t>
  </si>
  <si>
    <t>2016 Plan [Member] | Subsequent Event [Member]</t>
  </si>
  <si>
    <t>Number of positions eliminated | Position</t>
  </si>
  <si>
    <t>Shared Service Center Transition [Member]</t>
  </si>
  <si>
    <t>Expected restructuring charges</t>
  </si>
  <si>
    <t>Shared Service Center Transition [Member] | Severance and Employee Benefits [Member]</t>
  </si>
  <si>
    <t>Shared Service Center Transition [Member] | Other Transition Costs [Member]</t>
  </si>
  <si>
    <t>Closure of Port Dickson [Member]</t>
  </si>
  <si>
    <t>Affected employees | Employees</t>
  </si>
  <si>
    <t>Expected cumulative net cash outlays related to plan</t>
  </si>
  <si>
    <t>Closure of Port Dickson [Member] | Scenario, Forecast [Member]</t>
  </si>
  <si>
    <t>Expected proceeds from the sale of land</t>
  </si>
  <si>
    <t>Closure of Port Dickson [Member] | Maximum [Member]</t>
  </si>
  <si>
    <t>Closure of Port Dickson [Member] | Cabot [Member]</t>
  </si>
  <si>
    <t>50.10%</t>
  </si>
  <si>
    <t>Closure of Port Dickson [Member] | CMSB [Member]</t>
  </si>
  <si>
    <t>Portion of the charges that are allocable to the noncontrolling interest</t>
  </si>
  <si>
    <t>49.90%</t>
  </si>
  <si>
    <t>Closure of Port Dickson [Member] | Severance and Employee Benefits [Member]</t>
  </si>
  <si>
    <t>Closure of Port Dickson [Member] | Environmental Remediation [Member]</t>
  </si>
  <si>
    <t>Closure of Port Dickson [Member] | Facility Closure Costs [Member]</t>
  </si>
  <si>
    <t>Closure of Port Dickson [Member] | Severance Costs [Member]</t>
  </si>
  <si>
    <t>Previous Actions and Sites Pending Sale [Member]</t>
  </si>
  <si>
    <t>Restructuring accelerated depreciation and asset impairments</t>
  </si>
  <si>
    <t>Gain on sale of asset</t>
  </si>
  <si>
    <t>Previous Actions and Sites Pending Sale [Member] | Scenario, Forecast [Member]</t>
  </si>
  <si>
    <t>Previous Actions and Sites Pending Sale [Member] | Severance Costs [Member] | Restructuring Activities Other [Member]</t>
  </si>
  <si>
    <t>Accumulated Other Comprehensive (Loss) Income - Changes in Each Component of Accumulated Other Comprehensive (Loss) Income, Net of Tax (Detail) - USD ($) $ in Millions</t>
  </si>
  <si>
    <t>Accumulated Other Comprehensive Income Loss [Line Items]</t>
  </si>
  <si>
    <t>Balance attributable to Cabot Corporation</t>
  </si>
  <si>
    <t>Other comprehensive (loss) income before reclassifications</t>
  </si>
  <si>
    <t>Amounts reclassified from accumulated other comprehensive income (loss)</t>
  </si>
  <si>
    <t>Net other comprehensive items</t>
  </si>
  <si>
    <t>Less: Noncontrolling interest</t>
  </si>
  <si>
    <t>Currency Translation Adjustment [Member]</t>
  </si>
  <si>
    <t>Unrealized Gains on Investments [Member]</t>
  </si>
  <si>
    <t>Pension and Other Postretirement Benefit Liability Adjustments [Member]</t>
  </si>
  <si>
    <t>Accumulated Other Comprehensive (Loss) Income - Amounts Reclassified Out of Accumulated Other Comprehensive (Loss) Income (Detail) - USD ($) $ in Millions</t>
  </si>
  <si>
    <t>Reclassification Adjustment out of Accumulated Other Comprehensive Income [Line Items]</t>
  </si>
  <si>
    <t>Total before tax</t>
  </si>
  <si>
    <t>Tax impact</t>
  </si>
  <si>
    <t>Total after tax</t>
  </si>
  <si>
    <t>Amortization of actuarial losses</t>
  </si>
  <si>
    <t>Settlement costs</t>
  </si>
  <si>
    <t>Earnings Per Share - Components of Basic and Diluted Earnings Per Common Share (Detail) - USD ($) $ / shares in Units, shares in Millions, $ in Millions</t>
  </si>
  <si>
    <t>Mar. 31, 2014</t>
  </si>
  <si>
    <t>Basic EPS:</t>
  </si>
  <si>
    <t>Less: Dividends and dividend equivalents to participating securities</t>
  </si>
  <si>
    <t>Less: Undistributed earnings allocated to participating securities</t>
  </si>
  <si>
    <t>(Loss) earnings allocated to common shareholders (numerator)</t>
  </si>
  <si>
    <t>Weighted average common shares and participating securities outstanding</t>
  </si>
  <si>
    <t>Less: Participating securities</t>
  </si>
  <si>
    <t>Adjusted weighted average common shares (denominator)</t>
  </si>
  <si>
    <t>Diluted EPS:</t>
  </si>
  <si>
    <t>(Loss) earnings allocated to common shareholders</t>
  </si>
  <si>
    <t>Plus: Earnings allocated to participating securities</t>
  </si>
  <si>
    <t>Less: Adjusted earnings allocated to participating securities</t>
  </si>
  <si>
    <t>(Loss) earnings available to common shares (numerator)</t>
  </si>
  <si>
    <t>Common shares issuable</t>
  </si>
  <si>
    <t>Adjusted weighted average common shares(denominator)</t>
  </si>
  <si>
    <t>Earnings Per Share - Calculation of Undistributed Earnings (Detail) - USD ($) $ in Millions</t>
  </si>
  <si>
    <t>Less: Dividends declared on common stock</t>
  </si>
  <si>
    <t>Undistributed (loss) earnings</t>
  </si>
  <si>
    <t>Undistributed (loss) earnings allocated to common shareholders</t>
  </si>
  <si>
    <t>Undistributed earnings allocated to participating securities</t>
  </si>
  <si>
    <t>Earnings Per Share - Calculation of Undistributed Earnings (Parenthetical) (Detail) - shares</t>
  </si>
  <si>
    <t>Antidilutive securities excluded from computation of earnings per share</t>
  </si>
  <si>
    <t>Income Taxes - Income Before Income Taxes (Detail) - USD ($) $ in Millions</t>
  </si>
  <si>
    <t>Income Loss From Continuing Operations Before Income Taxes Minority Interest And Income Loss From Equity Method Investments [Abstract]</t>
  </si>
  <si>
    <t>Domestic</t>
  </si>
  <si>
    <t>Foreign</t>
  </si>
  <si>
    <t>Income Taxes - Provision (Benefit) for Income Taxes (Detail) - USD ($) $ in Millions</t>
  </si>
  <si>
    <t>U.S. federal and state, Current</t>
  </si>
  <si>
    <t>U.S. federal and state, Deferred</t>
  </si>
  <si>
    <t>U.S. federal and state, Total</t>
  </si>
  <si>
    <t>Foreign, Current</t>
  </si>
  <si>
    <t>Foreign, Deferred</t>
  </si>
  <si>
    <t>Foreign, Total</t>
  </si>
  <si>
    <t>Total U.S and foreign</t>
  </si>
  <si>
    <t>Income Taxes - Reconciliation Using U.S. Statutory Rate (Detail) - USD ($) $ in Millions</t>
  </si>
  <si>
    <t>Computed tax expense at the federal statutory rate</t>
  </si>
  <si>
    <t>Impact of taxation at different rates, repatriation and other</t>
  </si>
  <si>
    <t>Impact of (decrease) increase in valuation allowance on deferred taxes</t>
  </si>
  <si>
    <t>Impact of investment incentive credits</t>
  </si>
  <si>
    <t>Impact of foreign losses for which a current tax benefit is not available</t>
  </si>
  <si>
    <t>Impact of non-deductible net currency losses</t>
  </si>
  <si>
    <t>U.S. and state benefits from research and experimentation activities</t>
  </si>
  <si>
    <t>Tax settlements</t>
  </si>
  <si>
    <t>Impact of goodwill impairment charge</t>
  </si>
  <si>
    <t>Nontaxable gain on existing equity investment</t>
  </si>
  <si>
    <t>Permanent differences, net</t>
  </si>
  <si>
    <t>State taxes, net of federal effect</t>
  </si>
  <si>
    <t>Income Taxes - Components of Deferred Income Taxes (Detail) - USD ($) $ in Millions</t>
  </si>
  <si>
    <t>Components Of Deferred Tax Assets [Abstract]</t>
  </si>
  <si>
    <t>Deferred expenses</t>
  </si>
  <si>
    <t>Inventory</t>
  </si>
  <si>
    <t>Pension and other benefits</t>
  </si>
  <si>
    <t>Net operating loss carry-forwards</t>
  </si>
  <si>
    <t>Foreign tax credit carry-forwards</t>
  </si>
  <si>
    <t>R&amp;D credit carry-forwards</t>
  </si>
  <si>
    <t>Other business credit carry-forwards</t>
  </si>
  <si>
    <t>Subtotal</t>
  </si>
  <si>
    <t>Valuation allowances</t>
  </si>
  <si>
    <t>Total deferred tax assets</t>
  </si>
  <si>
    <t>Total deferred tax liabilities</t>
  </si>
  <si>
    <t>Income Taxes - Additional Information (Detail) - USD ($) $ in Millions</t>
  </si>
  <si>
    <t>38 Months Ended</t>
  </si>
  <si>
    <t>Sep. 30, 2012</t>
  </si>
  <si>
    <t>Income Taxes [Line Items]</t>
  </si>
  <si>
    <t>Net discrete tax benefits (charges) related to tax settlements</t>
  </si>
  <si>
    <t>Foreign currency charge related to tax settlements</t>
  </si>
  <si>
    <t>Tax benefits from repatriation of high taxed income</t>
  </si>
  <si>
    <t>Cost of renewal of the U.S. research and experimentation credit</t>
  </si>
  <si>
    <t>Charge for valuation allowance on deferred tax assets in foreign jurisdiction</t>
  </si>
  <si>
    <t>Charge for return to provision adjustments</t>
  </si>
  <si>
    <t>Charge for interest on uncertain tax positions</t>
  </si>
  <si>
    <t>Miscellaneous tax items</t>
  </si>
  <si>
    <t>Net tax benefit related to tax settlements</t>
  </si>
  <si>
    <t>Net operating loss carryforwards</t>
  </si>
  <si>
    <t>Other tax credit carryforwards</t>
  </si>
  <si>
    <t>Undistributed earnings</t>
  </si>
  <si>
    <t>Tax credits</t>
  </si>
  <si>
    <t>Required future taxable operating income</t>
  </si>
  <si>
    <t>Expected term to realize deferred tax asset, years</t>
  </si>
  <si>
    <t>Increased/(decreased) valuation allowance</t>
  </si>
  <si>
    <t>Unrecognized tax benefits</t>
  </si>
  <si>
    <t>Unrecognized tax benefits, recorded</t>
  </si>
  <si>
    <t>Unrecognized tax benefits, not recorded</t>
  </si>
  <si>
    <t>Accruals for penalties</t>
  </si>
  <si>
    <t>Accruals for interest</t>
  </si>
  <si>
    <t>Total penalties and interest</t>
  </si>
  <si>
    <t>Favorable impact on tax provision</t>
  </si>
  <si>
    <t>Earliest Tax Year [Member] | Internal Revenue Service (IRS) [Member]</t>
  </si>
  <si>
    <t>Tax years remain subject to examination</t>
  </si>
  <si>
    <t>Latest Tax Year [Member] | Internal Revenue Service (IRS) [Member]</t>
  </si>
  <si>
    <t>U.S. Management [Member]</t>
  </si>
  <si>
    <t>Net deferred tax assets</t>
  </si>
  <si>
    <t>Non-U.S. Jurisdictions [Member]</t>
  </si>
  <si>
    <t>Non-U.S. Jurisdictions [Member] | Earliest Tax Year [Member]</t>
  </si>
  <si>
    <t>Non-U.S. Jurisdictions [Member] | Latest Tax Year [Member]</t>
  </si>
  <si>
    <t>State Tax Authorities [Member] | Earliest Tax Year [Member]</t>
  </si>
  <si>
    <t>State Tax Authorities [Member] | Latest Tax Year [Member]</t>
  </si>
  <si>
    <t>Income Taxes - Expiration Dates of Carryforwards (Detail) $ in Millions</t>
  </si>
  <si>
    <t>Significant Tax Attributes And Dates Of Expiration [Line Items]</t>
  </si>
  <si>
    <t>Credits</t>
  </si>
  <si>
    <t>2015 to 2021 [Member]</t>
  </si>
  <si>
    <t>2022 and thereafter [Member]</t>
  </si>
  <si>
    <t>Indefinite Carry-Forwards [Member]</t>
  </si>
  <si>
    <t>Income Taxes - Expiration Dates of Carryforwards (Parenthetical) (Detail)</t>
  </si>
  <si>
    <t>Expiration periods</t>
  </si>
  <si>
    <t>Income Taxes - Reconciliation of Unrecognized Tax Benefits (Detail) - USD ($) $ in Millions</t>
  </si>
  <si>
    <t>Balance at beginning of the year</t>
  </si>
  <si>
    <t>Additions based on tax provisions related to the current year</t>
  </si>
  <si>
    <t>Additions for tax positions of prior years</t>
  </si>
  <si>
    <t>Reductions of tax provisions of prior years</t>
  </si>
  <si>
    <t>Reductions related to settlements</t>
  </si>
  <si>
    <t>Reductions from lapse of statute of limitations</t>
  </si>
  <si>
    <t>Balance at end of the year</t>
  </si>
  <si>
    <t>Commitments and Contingencies - Additional Information (Detail)</t>
  </si>
  <si>
    <t>Nov. 30, 2013USD ($)CommunityProject</t>
  </si>
  <si>
    <t>Sep. 30, 2015USD ($)claimants</t>
  </si>
  <si>
    <t>Sep. 30, 2014USD ($)claimants</t>
  </si>
  <si>
    <t>Loss Contingencies [Line Items]</t>
  </si>
  <si>
    <t>Lease expiration period, years</t>
  </si>
  <si>
    <t>Rent expense under such operating lease agreement</t>
  </si>
  <si>
    <t>Raw material purchased</t>
  </si>
  <si>
    <t>Aggregate self-insured liability</t>
  </si>
  <si>
    <t>Charges for environmental expense</t>
  </si>
  <si>
    <t>Respirator Liabilities [Member]</t>
  </si>
  <si>
    <t>Annual fees paid by transferee to transferor company</t>
  </si>
  <si>
    <t>Number of claimants | claimants</t>
  </si>
  <si>
    <t>Respirator reserve</t>
  </si>
  <si>
    <t>Cash payments for respirator reserves</t>
  </si>
  <si>
    <t>Environmental Matters [Member]</t>
  </si>
  <si>
    <t>Reserved for environmental matters</t>
  </si>
  <si>
    <t>Reserve for environmental matters included in accrued expenses</t>
  </si>
  <si>
    <t>Reserve for environmental matters included in other liabilities</t>
  </si>
  <si>
    <t>Cash payments for environmental reserves</t>
  </si>
  <si>
    <t>Civil penalty paid by cabot to EPA and LDEQ</t>
  </si>
  <si>
    <t>Amount of fund paid by Cabot in environmental mitigation projects</t>
  </si>
  <si>
    <t>Number of communities funded under environmental mitigation projects | Community</t>
  </si>
  <si>
    <t>Number of environmental mitigation projects completed | Project</t>
  </si>
  <si>
    <t>Environmental Matters [Member] | Operating and Maintenance Component [Member]</t>
  </si>
  <si>
    <t>Expected future payments, 2016</t>
  </si>
  <si>
    <t>Expected future payments, 2017</t>
  </si>
  <si>
    <t>Expected future payments, 2018</t>
  </si>
  <si>
    <t>Expected future payments, thereafter</t>
  </si>
  <si>
    <t>Retention for medical costs per person per annum</t>
  </si>
  <si>
    <t>Maximum [Member] | Environmental Matters [Member] | Operating and Maintenance Component [Member]</t>
  </si>
  <si>
    <t>Expected future payments, 2019</t>
  </si>
  <si>
    <t>Expected future payments, 2020</t>
  </si>
  <si>
    <t>Commitments and Contingencies - Schedule of Future Minimum Rental Commitments under Non-Cancelable Leases (Detail) $ in Millions</t>
  </si>
  <si>
    <t>2021 and thereafter</t>
  </si>
  <si>
    <t>Total future minimum rental commitments</t>
  </si>
  <si>
    <t>Commitments and Contingencies - Schedule of Raw Material Purchased under Long Term Purchase Agreements (Detail) - USD ($) $ in Millions</t>
  </si>
  <si>
    <t>Raw Material Purchased Under Long Term Purchase Agreements [Line Items]</t>
  </si>
  <si>
    <t>Commitments and Contingencies - Schedule of Components of Purchase Commitments (Detail) $ in Millions</t>
  </si>
  <si>
    <t>Long-term Purchase Commitment [Line Items]</t>
  </si>
  <si>
    <t>Payments Due by Fiscal Year 2016</t>
  </si>
  <si>
    <t>Payments Due by Fiscal Year 2017</t>
  </si>
  <si>
    <t>Payments Due by Fiscal Year 2018</t>
  </si>
  <si>
    <t>Payments Due by Fiscal Year 2019</t>
  </si>
  <si>
    <t>Payments Due by Fiscal Year 2020</t>
  </si>
  <si>
    <t>Payments Due Thereafter</t>
  </si>
  <si>
    <t>Payments Due, Total</t>
  </si>
  <si>
    <t>Concentration of Credit Risk - Schedule of Account Receivable (Detail) - USD ($) $ in Millions</t>
  </si>
  <si>
    <t>Tire Manufacturers [Member]</t>
  </si>
  <si>
    <t>Concentration Risk [Line Items]</t>
  </si>
  <si>
    <t>Accounts receivable</t>
  </si>
  <si>
    <t>Financial Information by Segment &amp; Geographic Area - Additional Information (Detail)</t>
  </si>
  <si>
    <t>Sep. 30, 2015SegmentBusiness_Unit</t>
  </si>
  <si>
    <t>Number of business reportable segments</t>
  </si>
  <si>
    <t>Number of business activity | Business_Unit</t>
  </si>
  <si>
    <t>Financial Information by Segment &amp; Geographic Area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amp; Geographic Area - Financial Information by Reportable Segment (Detail) - USD ($) $ in Millions</t>
  </si>
  <si>
    <t>Revenues from external customers</t>
  </si>
  <si>
    <t>Equity in earnings of affiliated companies</t>
  </si>
  <si>
    <t>Income (loss) from continuing operations before taxes</t>
  </si>
  <si>
    <t>Total expenditures for additions to long-lived assets</t>
  </si>
  <si>
    <t>Unallocated and Other [Member]</t>
  </si>
  <si>
    <t>Reinforcement Materials [Member] | Operating Segments [Member]</t>
  </si>
  <si>
    <t>Purification Solutions [Member] | Operating Segments [Member]</t>
  </si>
  <si>
    <t>Specialty Fluids [Member] | Operating Segments [Member]</t>
  </si>
  <si>
    <t>Financial Information by Segment &amp; Geographic Area - Financial Information by Reportable Segment (Parenthetical) (Detail)</t>
  </si>
  <si>
    <t>Percentage of sale of an equity method affiliate</t>
  </si>
  <si>
    <t>Financial Information by Segment &amp; Geographic Area - Sales of Equity Method Affiliate and Discounting Charges for Certain Notes Receivable (Detail) - USD ($) $ in Millions</t>
  </si>
  <si>
    <t>Unallocated and Other [Member] | Royalties, Other Operating Revenues, the Impact of Unearned Revenue, the Removal of 100% of the Sales of an Equity Method Affiliate and Discounting Charges for Certain Notes Receivable [Member]</t>
  </si>
  <si>
    <t>Unallocated and Other [Member] | Shipping and Handling Costs [Member]</t>
  </si>
  <si>
    <t>Financial Information by Segment &amp; Geographic Area - Sales of Equity Method Affiliate and Discounting Charges for Certain Notes Receivable (Parenthetical) (Detail)</t>
  </si>
  <si>
    <t>Financial Information by Segment &amp; Geographic Area - Schedule of Income (Loss) from Continuing Operations before Taxes for Unallocated and Other (Detail) - USD ($) $ in Millions</t>
  </si>
  <si>
    <t>Total certain items, pre-tax</t>
  </si>
  <si>
    <t>Unallocated corporate costs</t>
  </si>
  <si>
    <t>General unallocated expense</t>
  </si>
  <si>
    <t>Income from continuing operations before income taxes and equity in earnings of affiliated companies</t>
  </si>
  <si>
    <t>Financial Information by Segment &amp; Geographic Area - Schedule of Income (Loss) from Continuing Operations before Taxes for Unallocated and Other (Parenthetical) (Detail) - USD ($) $ in Millions</t>
  </si>
  <si>
    <t>Non-cash gain on acquisition</t>
  </si>
  <si>
    <t>Inventory reserve adjustments</t>
  </si>
  <si>
    <t>Certain Item [Member]</t>
  </si>
  <si>
    <t>Asset Impairment Charges</t>
  </si>
  <si>
    <t>Acquisition and integration related charges</t>
  </si>
  <si>
    <t>Employee benefit plan settlement charge</t>
  </si>
  <si>
    <t>One-time integration costs</t>
  </si>
  <si>
    <t>Acquisition of accounting adjustments for acquired inventory</t>
  </si>
  <si>
    <t>Foreign currency exchange rate, re measurement income (loss)</t>
  </si>
  <si>
    <t>Financial Information by Segment &amp; Geographic Area - Revenue from External Customers and Long-Lived Asset Information by Geographic Area (Detail) - USD ($) $ in Millions</t>
  </si>
  <si>
    <t>Revenues From External Customers And Long Lived Assets [Line Items]</t>
  </si>
  <si>
    <t>United States [Member]</t>
  </si>
  <si>
    <t>The Netherlands [Member]</t>
  </si>
  <si>
    <t>Other Foreign Countries [Member]</t>
  </si>
  <si>
    <t>Unaudited Quarterly Financial Information - Schedule of Quarterly Financial Information (Detail) - USD ($) $ / shares in Units, $ in Millions</t>
  </si>
  <si>
    <t>Schedule Of Quarterly Financial Information Disclosure [Line Items]</t>
  </si>
  <si>
    <t>(Loss) income from discontinued operations, net of tax</t>
  </si>
  <si>
    <t>Net income (loss)</t>
  </si>
  <si>
    <t>Income (loss) from continuing operations</t>
  </si>
  <si>
    <t>Income from discontinued operations</t>
  </si>
  <si>
    <t>Long-lived assets impairment charge</t>
  </si>
  <si>
    <t>Goodwill impairment charge</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_);_(&quot;¥ &quot;(#,##0)" numFmtId="168"/>
    <numFmt formatCode="_(&quot;$ &quot;#,##0.0_);_(&quot;$ &quot;(#,##0.0)" numFmtId="169"/>
    <numFmt formatCode="_(&quot;VEF &quot;#,##0_);_(&quot;VEF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6040</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62566968</v>
      </c>
    </row>
    <row spans="1:4" r="18">
      <c s="4" t="s" r="A18">
        <v>30</v>
      </c>
      <c s="6" t="n" r="D18">
        <v>283209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9"/>
    <col customWidth="1" max="3" min="3" width="45"/>
    <col customWidth="1" max="4" min="4" width="36"/>
    <col customWidth="1" max="5" min="5" width="27"/>
    <col customWidth="1" max="6" min="6" width="36"/>
    <col customWidth="1" max="7" min="7" width="55"/>
    <col customWidth="1" max="8" min="8" width="54"/>
    <col customWidth="1" max="9" min="9" width="35"/>
  </cols>
  <sheetData>
    <row spans="1:9" r="1">
      <c s="1" t="s" r="A1">
        <v>183</v>
      </c>
      <c s="2" t="s" r="B1">
        <v>184</v>
      </c>
      <c s="2" t="s" r="C1">
        <v>185</v>
      </c>
      <c s="2" t="s" r="D1">
        <v>186</v>
      </c>
      <c s="2" t="s" r="E1">
        <v>187</v>
      </c>
      <c s="2" t="s" r="F1">
        <v>188</v>
      </c>
      <c s="2" t="s" r="G1">
        <v>189</v>
      </c>
      <c s="2" t="s" r="H1">
        <v>190</v>
      </c>
      <c s="2" t="s" r="I1">
        <v>191</v>
      </c>
    </row>
    <row spans="1:9" r="2">
      <c s="4" t="s" r="A2">
        <v>192</v>
      </c>
      <c s="6" t="n" r="B2">
        <v>1939</v>
      </c>
      <c s="6" t="n" r="C2">
        <v>56</v>
      </c>
      <c s="6" t="n" r="D2">
        <v>20</v>
      </c>
      <c s="6" t="n" r="E2">
        <v>1653</v>
      </c>
      <c s="6" t="n" r="F2">
        <v>-8</v>
      </c>
      <c s="6" t="n" r="G2">
        <v>92</v>
      </c>
      <c s="6" t="n" r="H2">
        <v>1813</v>
      </c>
      <c s="6" t="n" r="I2">
        <v>126</v>
      </c>
    </row>
    <row spans="1:9" r="3">
      <c s="4" t="s" r="A3">
        <v>193</v>
      </c>
      <c s="5" t="n" r="C3">
        <v>63348</v>
      </c>
    </row>
    <row spans="1:9" r="4">
      <c s="4" t="s" r="A4">
        <v>194</v>
      </c>
      <c s="5" t="n" r="B4">
        <v>153</v>
      </c>
      <c s="5" t="n" r="E4">
        <v>153</v>
      </c>
      <c s="5" t="n" r="H4">
        <v>153</v>
      </c>
    </row>
    <row spans="1:9" r="5">
      <c s="4" t="s" r="A5">
        <v>195</v>
      </c>
      <c s="5" t="n" r="B5">
        <v>7</v>
      </c>
      <c s="5" t="n" r="I5">
        <v>7</v>
      </c>
    </row>
    <row spans="1:9" r="6">
      <c s="4" t="s" r="A6">
        <v>196</v>
      </c>
      <c s="5" t="n" r="B6">
        <v>14</v>
      </c>
      <c s="5" t="n" r="G6">
        <v>11</v>
      </c>
      <c s="5" t="n" r="H6">
        <v>11</v>
      </c>
      <c s="5" t="n" r="I6">
        <v>3</v>
      </c>
    </row>
    <row spans="1:9" r="7">
      <c s="4" t="s" r="A7">
        <v>197</v>
      </c>
      <c s="5" t="n" r="B7">
        <v>13</v>
      </c>
      <c s="5" t="n" r="I7">
        <v>13</v>
      </c>
    </row>
    <row spans="1:9" r="8">
      <c s="4" t="s" r="A8">
        <v>198</v>
      </c>
      <c s="5" t="n" r="B8">
        <v>-17</v>
      </c>
      <c s="5" t="n" r="I8">
        <v>-17</v>
      </c>
    </row>
    <row spans="1:9" r="9">
      <c s="4" t="s" r="A9">
        <v>171</v>
      </c>
      <c s="5" t="n" r="B9">
        <v>-51</v>
      </c>
      <c s="5" t="n" r="E9">
        <v>-51</v>
      </c>
      <c s="5" t="n" r="H9">
        <v>-51</v>
      </c>
    </row>
    <row spans="1:9" r="10">
      <c s="4" t="s" r="A10">
        <v>199</v>
      </c>
      <c s="5" t="n" r="B10">
        <v>12</v>
      </c>
      <c s="5" t="n" r="D10">
        <v>12</v>
      </c>
      <c s="5" t="n" r="H10">
        <v>12</v>
      </c>
    </row>
    <row spans="1:9" r="11">
      <c s="4" t="s" r="A11">
        <v>200</v>
      </c>
      <c s="5" t="n" r="C11">
        <v>784</v>
      </c>
    </row>
    <row spans="1:9" r="12">
      <c s="4" t="s" r="A12">
        <v>201</v>
      </c>
      <c s="5" t="n" r="B12">
        <v>13</v>
      </c>
      <c s="5" t="n" r="D12">
        <v>13</v>
      </c>
      <c s="5" t="n" r="H12">
        <v>13</v>
      </c>
    </row>
    <row spans="1:9" r="13">
      <c s="4" t="s" r="A13">
        <v>202</v>
      </c>
      <c s="5" t="n" r="B13">
        <v>-6</v>
      </c>
      <c s="5" t="n" r="D13">
        <v>-6</v>
      </c>
      <c s="5" t="n" r="H13">
        <v>-6</v>
      </c>
    </row>
    <row spans="1:9" r="14">
      <c s="4" t="s" r="A14">
        <v>203</v>
      </c>
      <c s="5" t="n" r="C14">
        <v>-161</v>
      </c>
    </row>
    <row spans="1:9" r="15">
      <c s="4" t="s" r="A15">
        <v>204</v>
      </c>
      <c s="5" t="n" r="B15">
        <v>6</v>
      </c>
      <c s="5" t="n" r="F15">
        <v>6</v>
      </c>
      <c s="5" t="n" r="H15">
        <v>6</v>
      </c>
    </row>
    <row spans="1:9" r="16">
      <c s="4" t="s" r="A16">
        <v>205</v>
      </c>
      <c s="5" t="n" r="B16">
        <v>2083</v>
      </c>
      <c s="6" t="n" r="C16">
        <v>56</v>
      </c>
      <c s="5" t="n" r="D16">
        <v>39</v>
      </c>
      <c s="5" t="n" r="E16">
        <v>1755</v>
      </c>
      <c s="5" t="n" r="F16">
        <v>-2</v>
      </c>
      <c s="5" t="n" r="G16">
        <v>103</v>
      </c>
      <c s="5" t="n" r="H16">
        <v>1951</v>
      </c>
      <c s="5" t="n" r="I16">
        <v>132</v>
      </c>
    </row>
    <row spans="1:9" r="17">
      <c s="4" t="s" r="A17">
        <v>206</v>
      </c>
      <c s="5" t="n" r="C17">
        <v>63971</v>
      </c>
    </row>
    <row spans="1:9" r="18">
      <c s="4" t="s" r="A18">
        <v>194</v>
      </c>
      <c s="5" t="n" r="B18">
        <v>199</v>
      </c>
      <c s="5" t="n" r="E18">
        <v>199</v>
      </c>
      <c s="5" t="n" r="H18">
        <v>199</v>
      </c>
    </row>
    <row spans="1:9" r="19">
      <c s="4" t="s" r="A19">
        <v>195</v>
      </c>
      <c s="5" t="n" r="B19">
        <v>19</v>
      </c>
      <c s="5" t="n" r="I19">
        <v>19</v>
      </c>
    </row>
    <row spans="1:9" r="20">
      <c s="4" t="s" r="A20">
        <v>196</v>
      </c>
      <c s="5" t="n" r="B20">
        <v>-171</v>
      </c>
      <c s="5" t="n" r="G20">
        <v>-167</v>
      </c>
      <c s="5" t="n" r="H20">
        <v>-167</v>
      </c>
      <c s="5" t="n" r="I20">
        <v>-4</v>
      </c>
    </row>
    <row spans="1:9" r="21">
      <c s="4" t="s" r="A21">
        <v>207</v>
      </c>
      <c s="5" t="n" r="B21">
        <v>-1</v>
      </c>
      <c s="5" t="n" r="I21">
        <v>-1</v>
      </c>
    </row>
    <row spans="1:9" r="22">
      <c s="4" t="s" r="A22">
        <v>198</v>
      </c>
      <c s="5" t="n" r="B22">
        <v>-24</v>
      </c>
      <c s="5" t="n" r="I22">
        <v>-24</v>
      </c>
    </row>
    <row spans="1:9" r="23">
      <c s="4" t="s" r="A23">
        <v>171</v>
      </c>
      <c s="5" t="n" r="B23">
        <v>-54</v>
      </c>
      <c s="5" t="n" r="E23">
        <v>-54</v>
      </c>
      <c s="5" t="n" r="H23">
        <v>-54</v>
      </c>
    </row>
    <row spans="1:9" r="24">
      <c s="4" t="s" r="A24">
        <v>199</v>
      </c>
      <c s="5" t="n" r="B24">
        <v>14</v>
      </c>
      <c s="6" t="n" r="C24">
        <v>1</v>
      </c>
      <c s="5" t="n" r="D24">
        <v>13</v>
      </c>
      <c s="5" t="n" r="H24">
        <v>14</v>
      </c>
    </row>
    <row spans="1:9" r="25">
      <c s="4" t="s" r="A25">
        <v>200</v>
      </c>
      <c s="5" t="n" r="C25">
        <v>758</v>
      </c>
    </row>
    <row spans="1:9" r="26">
      <c s="4" t="s" r="A26">
        <v>201</v>
      </c>
      <c s="5" t="n" r="B26">
        <v>14</v>
      </c>
      <c s="5" t="n" r="D26">
        <v>14</v>
      </c>
      <c s="5" t="n" r="H26">
        <v>14</v>
      </c>
    </row>
    <row spans="1:9" r="27">
      <c s="4" t="s" r="A27">
        <v>202</v>
      </c>
      <c s="5" t="n" r="B27">
        <v>-17</v>
      </c>
      <c s="5" t="n" r="D27">
        <v>-17</v>
      </c>
      <c s="5" t="n" r="H27">
        <v>-17</v>
      </c>
    </row>
    <row spans="1:9" r="28">
      <c s="4" t="s" r="A28">
        <v>203</v>
      </c>
      <c s="5" t="n" r="C28">
        <v>-346</v>
      </c>
    </row>
    <row spans="1:9" r="29">
      <c s="4" t="s" r="A29">
        <v>204</v>
      </c>
      <c s="5" t="n" r="B29">
        <v>2</v>
      </c>
      <c s="6" t="n" r="F29">
        <v>2</v>
      </c>
      <c s="5" t="n" r="H29">
        <v>2</v>
      </c>
    </row>
    <row spans="1:9" r="30">
      <c s="4" t="s" r="A30">
        <v>208</v>
      </c>
      <c s="5" t="n" r="B30">
        <v>2064</v>
      </c>
      <c s="6" t="n" r="C30">
        <v>57</v>
      </c>
      <c s="5" t="n" r="D30">
        <v>49</v>
      </c>
      <c s="5" t="n" r="E30">
        <v>1900</v>
      </c>
      <c s="5" t="n" r="G30">
        <v>-64</v>
      </c>
      <c s="5" t="n" r="H30">
        <v>1942</v>
      </c>
      <c s="5" t="n" r="I30">
        <v>122</v>
      </c>
    </row>
    <row spans="1:9" r="31">
      <c s="4" t="s" r="A31">
        <v>209</v>
      </c>
      <c s="5" t="n" r="C31">
        <v>64383</v>
      </c>
    </row>
    <row spans="1:9" r="32">
      <c s="4" t="s" r="A32">
        <v>194</v>
      </c>
      <c s="5" t="n" r="B32">
        <v>-334</v>
      </c>
      <c s="5" t="n" r="E32">
        <v>-334</v>
      </c>
      <c s="5" t="n" r="H32">
        <v>-334</v>
      </c>
    </row>
    <row spans="1:9" r="33">
      <c s="4" t="s" r="A33">
        <v>195</v>
      </c>
      <c s="5" t="n" r="B33">
        <v>8</v>
      </c>
      <c s="5" t="n" r="I33">
        <v>8</v>
      </c>
    </row>
    <row spans="1:9" r="34">
      <c s="4" t="s" r="A34">
        <v>196</v>
      </c>
      <c s="5" t="n" r="B34">
        <v>-239</v>
      </c>
      <c s="5" t="n" r="G34">
        <v>-235</v>
      </c>
      <c s="5" t="n" r="H34">
        <v>-235</v>
      </c>
      <c s="5" t="n" r="I34">
        <v>-4</v>
      </c>
    </row>
    <row spans="1:9" r="35">
      <c s="4" t="s" r="A35">
        <v>198</v>
      </c>
      <c s="5" t="n" r="B35">
        <v>-22</v>
      </c>
      <c s="5" t="n" r="I35">
        <v>-22</v>
      </c>
    </row>
    <row spans="1:9" r="36">
      <c s="4" t="s" r="A36">
        <v>171</v>
      </c>
      <c s="5" t="n" r="B36">
        <v>-56</v>
      </c>
      <c s="5" t="n" r="E36">
        <v>-56</v>
      </c>
      <c s="5" t="n" r="H36">
        <v>-56</v>
      </c>
    </row>
    <row spans="1:9" r="37">
      <c s="4" t="s" r="A37">
        <v>199</v>
      </c>
      <c s="5" t="n" r="B37">
        <v>6</v>
      </c>
      <c s="5" t="n" r="D37">
        <v>6</v>
      </c>
      <c s="5" t="n" r="H37">
        <v>6</v>
      </c>
    </row>
    <row spans="1:9" r="38">
      <c s="4" t="s" r="A38">
        <v>200</v>
      </c>
      <c s="5" t="n" r="C38">
        <v>450</v>
      </c>
    </row>
    <row spans="1:9" r="39">
      <c s="4" t="s" r="A39">
        <v>201</v>
      </c>
      <c s="5" t="n" r="B39">
        <v>12</v>
      </c>
      <c s="5" t="n" r="D39">
        <v>12</v>
      </c>
      <c s="5" t="n" r="H39">
        <v>12</v>
      </c>
    </row>
    <row spans="1:9" r="40">
      <c s="4" t="s" r="A40">
        <v>202</v>
      </c>
      <c s="5" t="n" r="B40">
        <v>-101</v>
      </c>
      <c s="6" t="n" r="C40">
        <v>-2</v>
      </c>
      <c s="6" t="n" r="D40">
        <v>-67</v>
      </c>
      <c s="5" t="n" r="E40">
        <v>-32</v>
      </c>
      <c s="5" t="n" r="H40">
        <v>-101</v>
      </c>
    </row>
    <row spans="1:9" r="41">
      <c s="4" t="s" r="A41">
        <v>203</v>
      </c>
      <c s="5" t="n" r="C41">
        <v>-2375</v>
      </c>
    </row>
    <row spans="1:9" r="42">
      <c s="4" t="s" r="A42">
        <v>210</v>
      </c>
      <c s="6" t="n" r="B42">
        <v>1338</v>
      </c>
      <c s="6" t="n" r="C42">
        <v>55</v>
      </c>
      <c s="6" t="n" r="E42">
        <v>1478</v>
      </c>
      <c s="6" t="n" r="G42">
        <v>-299</v>
      </c>
      <c s="6" t="n" r="H42">
        <v>1234</v>
      </c>
      <c s="6" t="n" r="I42">
        <v>104</v>
      </c>
    </row>
    <row spans="1:9" r="43">
      <c s="4" t="s" r="A43">
        <v>211</v>
      </c>
      <c s="5" t="n" r="C43">
        <v>6245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1</v>
      </c>
      <c s="2" t="s" r="B1">
        <v>1</v>
      </c>
    </row>
    <row spans="1:4" r="2">
      <c s="2" t="s" r="B2">
        <v>2</v>
      </c>
      <c s="2" t="s" r="C2">
        <v>32</v>
      </c>
      <c s="2" t="s" r="D2">
        <v>33</v>
      </c>
    </row>
    <row spans="1:4" r="3">
      <c s="3" t="s" r="A3">
        <v>1052</v>
      </c>
    </row>
    <row spans="1:4" r="4">
      <c s="4" t="s" r="A4">
        <v>1053</v>
      </c>
      <c s="6" t="n" r="B4">
        <v>30</v>
      </c>
      <c s="6" t="n" r="D4">
        <v>2</v>
      </c>
    </row>
    <row spans="1:4" r="5">
      <c s="4" t="s" r="A5">
        <v>1054</v>
      </c>
      <c s="5" t="n" r="B5">
        <v>-6</v>
      </c>
    </row>
    <row spans="1:4" r="6">
      <c s="4" t="s" r="A6">
        <v>1055</v>
      </c>
      <c s="5" t="n" r="B6">
        <v>24</v>
      </c>
      <c s="5" t="n" r="D6">
        <v>2</v>
      </c>
    </row>
    <row spans="1:4" r="7">
      <c s="4" t="s" r="A7">
        <v>1050</v>
      </c>
    </row>
    <row spans="1:4" r="8">
      <c s="3" t="s" r="A8">
        <v>1052</v>
      </c>
    </row>
    <row spans="1:4" r="9">
      <c s="4" t="s" r="A9">
        <v>1056</v>
      </c>
      <c s="5" t="n" r="B9">
        <v>-1</v>
      </c>
      <c s="6" t="n" r="C9">
        <v>3</v>
      </c>
      <c s="5" t="n" r="D9">
        <v>5</v>
      </c>
    </row>
    <row spans="1:4" r="10">
      <c s="4" t="s" r="A10">
        <v>835</v>
      </c>
      <c s="5" t="n" r="B10">
        <v>4</v>
      </c>
      <c s="6" t="n" r="C10">
        <v>-3</v>
      </c>
      <c s="6" t="n" r="D10">
        <v>-3</v>
      </c>
    </row>
    <row spans="1:4" r="11">
      <c s="4" t="s" r="A11">
        <v>1057</v>
      </c>
      <c s="5" t="n" r="B11">
        <v>27</v>
      </c>
    </row>
    <row spans="1:4" r="12">
      <c s="4" t="s" r="A12">
        <v>1055</v>
      </c>
      <c s="6" t="n" r="B12">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58</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1060</v>
      </c>
    </row>
    <row spans="1:12" r="4">
      <c s="4" t="s" r="A4">
        <v>51</v>
      </c>
      <c s="6" t="n" r="B4">
        <v>40</v>
      </c>
      <c s="6" t="n" r="C4">
        <v>-445</v>
      </c>
      <c s="6" t="n" r="D4">
        <v>26</v>
      </c>
      <c s="6" t="n" r="E4">
        <v>45</v>
      </c>
      <c s="6" t="n" r="F4">
        <v>31</v>
      </c>
      <c s="6" t="n" r="G4">
        <v>52</v>
      </c>
      <c s="6" t="n" r="H4">
        <v>36</v>
      </c>
      <c s="6" t="n" r="I4">
        <v>80</v>
      </c>
      <c s="6" t="n" r="J4">
        <v>-334</v>
      </c>
      <c s="6" t="n" r="K4">
        <v>199</v>
      </c>
      <c s="6" t="n" r="L4">
        <v>153</v>
      </c>
    </row>
    <row spans="1:12" r="5">
      <c s="4" t="s" r="A5">
        <v>1061</v>
      </c>
      <c s="5" t="n" r="K5">
        <v>1</v>
      </c>
    </row>
    <row spans="1:12" r="6">
      <c s="4" t="s" r="A6">
        <v>1062</v>
      </c>
      <c s="5" t="n" r="K6">
        <v>1</v>
      </c>
      <c s="5" t="n" r="L6">
        <v>1</v>
      </c>
    </row>
    <row spans="1:12" r="7">
      <c s="4" t="s" r="A7">
        <v>1063</v>
      </c>
      <c s="6" t="n" r="J7">
        <v>-334</v>
      </c>
      <c s="6" t="n" r="K7">
        <v>197</v>
      </c>
      <c s="6" t="n" r="L7">
        <v>152</v>
      </c>
    </row>
    <row spans="1:12" r="8">
      <c s="4" t="s" r="A8">
        <v>1064</v>
      </c>
      <c s="7" t="n" r="J8">
        <v>63.9</v>
      </c>
      <c s="5" t="n" r="K8">
        <v>65</v>
      </c>
      <c s="7" t="n" r="L8">
        <v>64.40000000000001</v>
      </c>
    </row>
    <row spans="1:12" r="9">
      <c s="4" t="s" r="A9">
        <v>1065</v>
      </c>
      <c s="7" t="n" r="J9">
        <v>0.5</v>
      </c>
      <c s="7" t="n" r="K9">
        <v>0.6</v>
      </c>
      <c s="7" t="n" r="L9">
        <v>0.6</v>
      </c>
    </row>
    <row spans="1:12" r="10">
      <c s="4" t="s" r="A10">
        <v>1066</v>
      </c>
      <c s="7" t="n" r="J10">
        <v>63.4</v>
      </c>
      <c s="7" t="n" r="K10">
        <v>64.40000000000001</v>
      </c>
      <c s="7" t="n" r="L10">
        <v>63.8</v>
      </c>
    </row>
    <row spans="1:12" r="11">
      <c s="4" t="s" r="A11">
        <v>56</v>
      </c>
      <c s="8" t="n" r="B11">
        <v>0.63</v>
      </c>
      <c s="8" t="n" r="C11">
        <v>-7.05</v>
      </c>
      <c s="8" t="n" r="D11">
        <v>0.41</v>
      </c>
      <c s="8" t="n" r="E11">
        <v>0.7</v>
      </c>
      <c s="8" t="n" r="F11">
        <v>0.43</v>
      </c>
      <c s="8" t="n" r="G11">
        <v>0.8</v>
      </c>
      <c s="8" t="n" r="H11">
        <v>0.5600000000000001</v>
      </c>
      <c s="8" t="n" r="I11">
        <v>1.25</v>
      </c>
      <c s="8" t="n" r="J11">
        <v>-5.29</v>
      </c>
      <c s="8" t="n" r="K11">
        <v>3.04</v>
      </c>
      <c s="8" t="n" r="L11">
        <v>2.39</v>
      </c>
    </row>
    <row spans="1:12" r="12">
      <c s="4" t="s" r="A12">
        <v>57</v>
      </c>
      <c s="9" t="n" r="B12">
        <v>0.01</v>
      </c>
      <c s="9" t="n" r="C12">
        <v>0.01</v>
      </c>
      <c s="9" t="n" r="F12">
        <v>0.05</v>
      </c>
      <c s="9" t="n" r="G12">
        <v>-0.01</v>
      </c>
      <c s="9" t="n" r="H12">
        <v>-0.01</v>
      </c>
      <c s="9" t="n" r="I12">
        <v>-0.01</v>
      </c>
      <c s="9" t="n" r="J12">
        <v>0.02</v>
      </c>
      <c s="9" t="n" r="K12">
        <v>0.02</v>
      </c>
      <c s="9" t="n" r="L12">
        <v>-0.01</v>
      </c>
    </row>
    <row spans="1:12" r="13">
      <c s="4" t="s" r="A13">
        <v>51</v>
      </c>
      <c s="9" t="n" r="B13">
        <v>0.64</v>
      </c>
      <c s="9" t="n" r="C13">
        <v>-7.04</v>
      </c>
      <c s="9" t="n" r="D13">
        <v>0.41</v>
      </c>
      <c s="9" t="n" r="E13">
        <v>0.7</v>
      </c>
      <c s="9" t="n" r="F13">
        <v>0.48</v>
      </c>
      <c s="9" t="n" r="G13">
        <v>0.79</v>
      </c>
      <c s="9" t="n" r="H13">
        <v>0.55</v>
      </c>
      <c s="9" t="n" r="I13">
        <v>1.24</v>
      </c>
      <c s="8" t="n" r="J13">
        <v>-5.27</v>
      </c>
      <c s="8" t="n" r="K13">
        <v>3.06</v>
      </c>
      <c s="8" t="n" r="L13">
        <v>2.38</v>
      </c>
    </row>
    <row spans="1:12" r="14">
      <c s="3" t="s" r="A14">
        <v>1067</v>
      </c>
    </row>
    <row spans="1:12" r="15">
      <c s="4" t="s" r="A15">
        <v>1068</v>
      </c>
      <c s="6" t="n" r="J15">
        <v>-334</v>
      </c>
      <c s="6" t="n" r="K15">
        <v>197</v>
      </c>
      <c s="6" t="n" r="L15">
        <v>152</v>
      </c>
    </row>
    <row spans="1:12" r="16">
      <c s="4" t="s" r="A16">
        <v>1069</v>
      </c>
      <c s="5" t="n" r="K16">
        <v>1</v>
      </c>
      <c s="5" t="n" r="L16">
        <v>1</v>
      </c>
    </row>
    <row spans="1:12" r="17">
      <c s="4" t="s" r="A17">
        <v>1070</v>
      </c>
      <c s="5" t="n" r="K17">
        <v>1</v>
      </c>
      <c s="5" t="n" r="L17">
        <v>1</v>
      </c>
    </row>
    <row spans="1:12" r="18">
      <c s="4" t="s" r="A18">
        <v>1071</v>
      </c>
      <c s="6" t="n" r="J18">
        <v>-334</v>
      </c>
      <c s="6" t="n" r="K18">
        <v>197</v>
      </c>
      <c s="6" t="n" r="L18">
        <v>152</v>
      </c>
    </row>
    <row spans="1:12" r="19">
      <c s="4" t="s" r="A19">
        <v>1066</v>
      </c>
      <c s="7" t="n" r="J19">
        <v>63.4</v>
      </c>
      <c s="7" t="n" r="K19">
        <v>64.40000000000001</v>
      </c>
      <c s="7" t="n" r="L19">
        <v>63.8</v>
      </c>
    </row>
    <row spans="1:12" r="20">
      <c s="4" t="s" r="A20">
        <v>1072</v>
      </c>
      <c s="7" t="n" r="K20">
        <v>0.7</v>
      </c>
      <c s="7" t="n" r="L20">
        <v>0.7</v>
      </c>
    </row>
    <row spans="1:12" r="21">
      <c s="4" t="s" r="A21">
        <v>1073</v>
      </c>
      <c s="7" t="n" r="J21">
        <v>63.4</v>
      </c>
      <c s="7" t="n" r="K21">
        <v>65.09999999999999</v>
      </c>
      <c s="7" t="n" r="L21">
        <v>64.5</v>
      </c>
    </row>
    <row spans="1:12" r="22">
      <c s="4" t="s" r="A22">
        <v>56</v>
      </c>
      <c s="9" t="n" r="B22">
        <v>0.62</v>
      </c>
      <c s="9" t="n" r="C22">
        <v>-7.05</v>
      </c>
      <c s="9" t="n" r="D22">
        <v>0.41</v>
      </c>
      <c s="9" t="n" r="E22">
        <v>0.6899999999999999</v>
      </c>
      <c s="9" t="n" r="F22">
        <v>0.43</v>
      </c>
      <c s="9" t="n" r="G22">
        <v>0.79</v>
      </c>
      <c s="9" t="n" r="H22">
        <v>0.55</v>
      </c>
      <c s="9" t="n" r="I22">
        <v>1.24</v>
      </c>
      <c s="8" t="n" r="J22">
        <v>-5.29</v>
      </c>
      <c s="8" t="n" r="K22">
        <v>3.01</v>
      </c>
      <c s="8" t="n" r="L22">
        <v>2.37</v>
      </c>
    </row>
    <row spans="1:12" r="23">
      <c s="4" t="s" r="A23">
        <v>57</v>
      </c>
      <c s="9" t="n" r="B23">
        <v>0.01</v>
      </c>
      <c s="9" t="n" r="C23">
        <v>0.01</v>
      </c>
      <c s="9" t="n" r="F23">
        <v>0.05</v>
      </c>
      <c s="9" t="n" r="G23">
        <v>-0.01</v>
      </c>
      <c s="9" t="n" r="H23">
        <v>-0.01</v>
      </c>
      <c s="9" t="n" r="I23">
        <v>-0.01</v>
      </c>
      <c s="9" t="n" r="J23">
        <v>0.02</v>
      </c>
      <c s="9" t="n" r="K23">
        <v>0.02</v>
      </c>
      <c s="9" t="n" r="L23">
        <v>-0.01</v>
      </c>
    </row>
    <row spans="1:12" r="24">
      <c s="4" t="s" r="A24">
        <v>51</v>
      </c>
      <c s="8" t="n" r="B24">
        <v>0.63</v>
      </c>
      <c s="8" t="n" r="C24">
        <v>-7.04</v>
      </c>
      <c s="8" t="n" r="D24">
        <v>0.41</v>
      </c>
      <c s="8" t="n" r="E24">
        <v>0.6899999999999999</v>
      </c>
      <c s="8" t="n" r="F24">
        <v>0.48</v>
      </c>
      <c s="8" t="n" r="G24">
        <v>0.78</v>
      </c>
      <c s="8" t="n" r="H24">
        <v>0.54</v>
      </c>
      <c s="8" t="n" r="I24">
        <v>1.23</v>
      </c>
      <c s="8" t="n" r="J24">
        <v>-5.27</v>
      </c>
      <c s="8" t="n" r="K24">
        <v>3.03</v>
      </c>
      <c s="8" t="n" r="L24">
        <v>2.3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74</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262</v>
      </c>
    </row>
    <row spans="1:12" r="4">
      <c s="4" t="s" r="A4">
        <v>51</v>
      </c>
      <c s="6" t="n" r="B4">
        <v>40</v>
      </c>
      <c s="6" t="n" r="C4">
        <v>-445</v>
      </c>
      <c s="6" t="n" r="D4">
        <v>26</v>
      </c>
      <c s="6" t="n" r="E4">
        <v>45</v>
      </c>
      <c s="6" t="n" r="F4">
        <v>31</v>
      </c>
      <c s="6" t="n" r="G4">
        <v>52</v>
      </c>
      <c s="6" t="n" r="H4">
        <v>36</v>
      </c>
      <c s="6" t="n" r="I4">
        <v>80</v>
      </c>
      <c s="6" t="n" r="J4">
        <v>-334</v>
      </c>
      <c s="6" t="n" r="K4">
        <v>199</v>
      </c>
      <c s="6" t="n" r="L4">
        <v>153</v>
      </c>
    </row>
    <row spans="1:12" r="5">
      <c s="4" t="s" r="A5">
        <v>1075</v>
      </c>
      <c s="5" t="n" r="J5">
        <v>56</v>
      </c>
      <c s="5" t="n" r="K5">
        <v>54</v>
      </c>
      <c s="5" t="n" r="L5">
        <v>51</v>
      </c>
    </row>
    <row spans="1:12" r="6">
      <c s="4" t="s" r="A6">
        <v>1061</v>
      </c>
      <c s="5" t="n" r="K6">
        <v>1</v>
      </c>
    </row>
    <row spans="1:12" r="7">
      <c s="4" t="s" r="A7">
        <v>1076</v>
      </c>
      <c s="5" t="n" r="J7">
        <v>-390</v>
      </c>
      <c s="5" t="n" r="K7">
        <v>144</v>
      </c>
      <c s="5" t="n" r="L7">
        <v>102</v>
      </c>
    </row>
    <row spans="1:12" r="8">
      <c s="4" t="s" r="A8">
        <v>1077</v>
      </c>
      <c s="6" t="n" r="J8">
        <v>-390</v>
      </c>
      <c s="5" t="n" r="K8">
        <v>143</v>
      </c>
      <c s="5" t="n" r="L8">
        <v>101</v>
      </c>
    </row>
    <row spans="1:12" r="9">
      <c s="4" t="s" r="A9">
        <v>1078</v>
      </c>
      <c s="6" t="n" r="K9">
        <v>1</v>
      </c>
      <c s="6" t="n" r="L9">
        <v>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79</v>
      </c>
      <c s="2" t="s" r="B1">
        <v>1</v>
      </c>
    </row>
    <row spans="1:4" r="2">
      <c s="2" t="s" r="B2">
        <v>2</v>
      </c>
      <c s="2" t="s" r="C2">
        <v>32</v>
      </c>
      <c s="2" t="s" r="D2">
        <v>33</v>
      </c>
    </row>
    <row spans="1:4" r="3">
      <c s="3" t="s" r="A3">
        <v>262</v>
      </c>
    </row>
    <row spans="1:4" r="4">
      <c s="4" t="s" r="A4">
        <v>1080</v>
      </c>
      <c s="5" t="n" r="B4">
        <v>897056</v>
      </c>
      <c s="5" t="n" r="C4">
        <v>197072</v>
      </c>
      <c s="5" t="n" r="D4">
        <v>3013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81</v>
      </c>
      <c s="2" t="s" r="B1">
        <v>1</v>
      </c>
    </row>
    <row spans="1:4" r="2">
      <c s="2" t="s" r="B2">
        <v>2</v>
      </c>
      <c s="2" t="s" r="C2">
        <v>32</v>
      </c>
      <c s="2" t="s" r="D2">
        <v>33</v>
      </c>
    </row>
    <row spans="1:4" r="3">
      <c s="3" t="s" r="A3">
        <v>1082</v>
      </c>
    </row>
    <row spans="1:4" r="4">
      <c s="4" t="s" r="A4">
        <v>1083</v>
      </c>
      <c s="6" t="n" r="B4">
        <v>-439</v>
      </c>
      <c s="6" t="n" r="C4">
        <v>50</v>
      </c>
      <c s="6" t="n" r="D4">
        <v>40</v>
      </c>
    </row>
    <row spans="1:4" r="5">
      <c s="4" t="s" r="A5">
        <v>1084</v>
      </c>
      <c s="5" t="n" r="B5">
        <v>62</v>
      </c>
      <c s="5" t="n" r="C5">
        <v>258</v>
      </c>
      <c s="5" t="n" r="D5">
        <v>170</v>
      </c>
    </row>
    <row spans="1:4" r="6">
      <c s="4" t="s" r="A6">
        <v>44</v>
      </c>
      <c s="6" t="n" r="B6">
        <v>-377</v>
      </c>
      <c s="6" t="n" r="C6">
        <v>308</v>
      </c>
      <c s="6" t="n" r="D6">
        <v>2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85</v>
      </c>
      <c s="2" t="s" r="B1">
        <v>1</v>
      </c>
    </row>
    <row spans="1:4" r="2">
      <c s="2" t="s" r="B2">
        <v>2</v>
      </c>
      <c s="2" t="s" r="C2">
        <v>32</v>
      </c>
      <c s="2" t="s" r="D2">
        <v>33</v>
      </c>
    </row>
    <row spans="1:4" r="3">
      <c s="3" t="s" r="A3">
        <v>265</v>
      </c>
    </row>
    <row spans="1:4" r="4">
      <c s="4" t="s" r="A4">
        <v>1086</v>
      </c>
      <c s="6" t="n" r="B4">
        <v>-7</v>
      </c>
      <c s="6" t="n" r="C4">
        <v>-4</v>
      </c>
      <c s="6" t="n" r="D4">
        <v>-3</v>
      </c>
    </row>
    <row spans="1:4" r="5">
      <c s="4" t="s" r="A5">
        <v>1087</v>
      </c>
      <c s="5" t="n" r="B5">
        <v>-74</v>
      </c>
      <c s="5" t="n" r="C5">
        <v>-4</v>
      </c>
      <c s="5" t="n" r="D5">
        <v>-6</v>
      </c>
    </row>
    <row spans="1:4" r="6">
      <c s="4" t="s" r="A6">
        <v>1088</v>
      </c>
      <c s="5" t="n" r="B6">
        <v>-81</v>
      </c>
      <c s="5" t="n" r="C6">
        <v>-8</v>
      </c>
      <c s="5" t="n" r="D6">
        <v>-9</v>
      </c>
    </row>
    <row spans="1:4" r="7">
      <c s="4" t="s" r="A7">
        <v>1089</v>
      </c>
      <c s="5" t="n" r="B7">
        <v>48</v>
      </c>
      <c s="5" t="n" r="C7">
        <v>86</v>
      </c>
      <c s="5" t="n" r="D7">
        <v>70</v>
      </c>
    </row>
    <row spans="1:4" r="8">
      <c s="4" t="s" r="A8">
        <v>1090</v>
      </c>
      <c s="5" t="n" r="B8">
        <v>-12</v>
      </c>
      <c s="5" t="n" r="C8">
        <v>14</v>
      </c>
      <c s="5" t="n" r="D8">
        <v>-1</v>
      </c>
    </row>
    <row spans="1:4" r="9">
      <c s="4" t="s" r="A9">
        <v>1091</v>
      </c>
      <c s="5" t="n" r="B9">
        <v>36</v>
      </c>
      <c s="5" t="n" r="C9">
        <v>100</v>
      </c>
      <c s="5" t="n" r="D9">
        <v>69</v>
      </c>
    </row>
    <row spans="1:4" r="10">
      <c s="4" t="s" r="A10">
        <v>1092</v>
      </c>
      <c s="6" t="n" r="B10">
        <v>-45</v>
      </c>
      <c s="6" t="n" r="C10">
        <v>92</v>
      </c>
      <c s="6" t="n" r="D10">
        <v>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93</v>
      </c>
      <c s="2" t="s" r="B1">
        <v>1</v>
      </c>
    </row>
    <row spans="1:4" r="2">
      <c s="2" t="s" r="B2">
        <v>2</v>
      </c>
      <c s="2" t="s" r="C2">
        <v>32</v>
      </c>
      <c s="2" t="s" r="D2">
        <v>33</v>
      </c>
    </row>
    <row spans="1:4" r="3">
      <c s="3" t="s" r="A3">
        <v>265</v>
      </c>
    </row>
    <row spans="1:4" r="4">
      <c s="4" t="s" r="A4">
        <v>1094</v>
      </c>
      <c s="6" t="n" r="B4">
        <v>-132</v>
      </c>
      <c s="6" t="n" r="C4">
        <v>108</v>
      </c>
      <c s="6" t="n" r="D4">
        <v>74</v>
      </c>
    </row>
    <row spans="1:4" r="5">
      <c s="4" t="s" r="A5">
        <v>1095</v>
      </c>
      <c s="5" t="n" r="B5">
        <v>-24</v>
      </c>
      <c s="5" t="n" r="C5">
        <v>-29</v>
      </c>
      <c s="5" t="n" r="D5">
        <v>-27</v>
      </c>
    </row>
    <row spans="1:4" r="6">
      <c s="4" t="s" r="A6">
        <v>1096</v>
      </c>
      <c s="5" t="n" r="B6">
        <v>-7</v>
      </c>
      <c s="5" t="n" r="C6">
        <v>20</v>
      </c>
    </row>
    <row spans="1:4" r="7">
      <c s="4" t="s" r="A7">
        <v>1097</v>
      </c>
      <c s="5" t="n" r="D7">
        <v>-1</v>
      </c>
    </row>
    <row spans="1:4" r="8">
      <c s="4" t="s" r="A8">
        <v>1098</v>
      </c>
      <c s="5" t="n" r="B8">
        <v>9</v>
      </c>
      <c s="5" t="n" r="C8">
        <v>7</v>
      </c>
      <c s="5" t="n" r="D8">
        <v>9</v>
      </c>
    </row>
    <row spans="1:4" r="9">
      <c s="4" t="s" r="A9">
        <v>1099</v>
      </c>
      <c s="5" t="n" r="B9">
        <v>-1</v>
      </c>
      <c s="5" t="n" r="D9">
        <v>18</v>
      </c>
    </row>
    <row spans="1:4" r="10">
      <c s="4" t="s" r="A10">
        <v>1100</v>
      </c>
      <c s="5" t="n" r="B10">
        <v>-2</v>
      </c>
      <c s="5" t="n" r="D10">
        <v>-4</v>
      </c>
    </row>
    <row spans="1:4" r="11">
      <c s="4" t="s" r="A11">
        <v>1101</v>
      </c>
      <c s="5" t="n" r="B11">
        <v>-7</v>
      </c>
      <c s="5" t="n" r="C11">
        <v>-7</v>
      </c>
      <c s="5" t="n" r="D11">
        <v>-6</v>
      </c>
    </row>
    <row spans="1:4" r="12">
      <c s="4" t="s" r="A12">
        <v>1102</v>
      </c>
      <c s="5" t="n" r="B12">
        <v>123</v>
      </c>
    </row>
    <row spans="1:4" r="13">
      <c s="4" t="s" r="A13">
        <v>1103</v>
      </c>
      <c s="5" t="n" r="C13">
        <v>-10</v>
      </c>
    </row>
    <row spans="1:4" r="14">
      <c s="4" t="s" r="A14">
        <v>1104</v>
      </c>
      <c s="5" t="n" r="C14">
        <v>3</v>
      </c>
      <c s="5" t="n" r="D14">
        <v>-4</v>
      </c>
    </row>
    <row spans="1:4" r="15">
      <c s="4" t="s" r="A15">
        <v>1105</v>
      </c>
      <c s="5" t="n" r="B15">
        <v>-4</v>
      </c>
      <c s="5" t="n" r="D15">
        <v>1</v>
      </c>
    </row>
    <row spans="1:4" r="16">
      <c s="4" t="s" r="A16">
        <v>1092</v>
      </c>
      <c s="6" t="n" r="B16">
        <v>-45</v>
      </c>
      <c s="6" t="n" r="C16">
        <v>92</v>
      </c>
      <c s="6" t="n" r="D16">
        <v>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06</v>
      </c>
      <c s="2" t="s" r="B1">
        <v>2</v>
      </c>
      <c s="2" t="s" r="C1">
        <v>32</v>
      </c>
    </row>
    <row spans="1:3" r="2">
      <c s="3" t="s" r="A2">
        <v>1107</v>
      </c>
    </row>
    <row spans="1:3" r="3">
      <c s="4" t="s" r="A3">
        <v>1108</v>
      </c>
      <c s="6" t="n" r="B3">
        <v>38</v>
      </c>
      <c s="6" t="n" r="C3">
        <v>37</v>
      </c>
    </row>
    <row spans="1:3" r="4">
      <c s="4" t="s" r="A4">
        <v>516</v>
      </c>
      <c s="5" t="n" r="B4">
        <v>32</v>
      </c>
    </row>
    <row spans="1:3" r="5">
      <c s="4" t="s" r="A5">
        <v>1109</v>
      </c>
      <c s="5" t="n" r="B5">
        <v>9</v>
      </c>
      <c s="5" t="n" r="C5">
        <v>11</v>
      </c>
    </row>
    <row spans="1:3" r="6">
      <c s="4" t="s" r="A6">
        <v>150</v>
      </c>
      <c s="5" t="n" r="B6">
        <v>3</v>
      </c>
      <c s="5" t="n" r="C6">
        <v>20</v>
      </c>
    </row>
    <row spans="1:3" r="7">
      <c s="4" t="s" r="A7">
        <v>1110</v>
      </c>
      <c s="5" t="n" r="B7">
        <v>72</v>
      </c>
      <c s="5" t="n" r="C7">
        <v>74</v>
      </c>
    </row>
    <row spans="1:3" r="8">
      <c s="4" t="s" r="A8">
        <v>1111</v>
      </c>
      <c s="5" t="n" r="B8">
        <v>145</v>
      </c>
      <c s="5" t="n" r="C8">
        <v>171</v>
      </c>
    </row>
    <row spans="1:3" r="9">
      <c s="4" t="s" r="A9">
        <v>1112</v>
      </c>
      <c s="5" t="n" r="B9">
        <v>42</v>
      </c>
      <c s="5" t="n" r="C9">
        <v>40</v>
      </c>
    </row>
    <row spans="1:3" r="10">
      <c s="4" t="s" r="A10">
        <v>1113</v>
      </c>
      <c s="5" t="n" r="B10">
        <v>31</v>
      </c>
      <c s="5" t="n" r="C10">
        <v>28</v>
      </c>
    </row>
    <row spans="1:3" r="11">
      <c s="4" t="s" r="A11">
        <v>1114</v>
      </c>
      <c s="5" t="n" r="B11">
        <v>40</v>
      </c>
      <c s="5" t="n" r="C11">
        <v>38</v>
      </c>
    </row>
    <row spans="1:3" r="12">
      <c s="4" t="s" r="A12">
        <v>1115</v>
      </c>
      <c s="5" t="n" r="B12">
        <v>412</v>
      </c>
      <c s="5" t="n" r="C12">
        <v>419</v>
      </c>
    </row>
    <row spans="1:3" r="13">
      <c s="4" t="s" r="A13">
        <v>1116</v>
      </c>
      <c s="5" t="n" r="B13">
        <v>-161</v>
      </c>
      <c s="5" t="n" r="C13">
        <v>-186</v>
      </c>
    </row>
    <row spans="1:3" r="14">
      <c s="4" t="s" r="A14">
        <v>1117</v>
      </c>
      <c s="5" t="n" r="B14">
        <v>251</v>
      </c>
      <c s="5" t="n" r="C14">
        <v>233</v>
      </c>
    </row>
    <row spans="1:3" r="15">
      <c s="4" t="s" r="A15">
        <v>516</v>
      </c>
      <c s="5" t="n" r="C15">
        <v>-37</v>
      </c>
    </row>
    <row spans="1:3" r="16">
      <c s="4" t="s" r="A16">
        <v>92</v>
      </c>
      <c s="5" t="n" r="B16">
        <v>-116</v>
      </c>
      <c s="5" t="n" r="C16">
        <v>-143</v>
      </c>
    </row>
    <row spans="1:3" r="17">
      <c s="4" t="s" r="A17">
        <v>1118</v>
      </c>
      <c s="6" t="n" r="B17">
        <v>-116</v>
      </c>
      <c s="6" t="n" r="C17">
        <v>-18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 customWidth="1" max="6" min="6" width="14"/>
  </cols>
  <sheetData>
    <row spans="1:6" r="1">
      <c s="1" t="s" r="A1">
        <v>1119</v>
      </c>
      <c s="2" t="s" r="B1">
        <v>1</v>
      </c>
      <c s="2" t="s" r="E1">
        <v>1120</v>
      </c>
    </row>
    <row spans="1:6" r="2">
      <c s="2" t="s" r="B2">
        <v>2</v>
      </c>
      <c s="2" t="s" r="C2">
        <v>32</v>
      </c>
      <c s="2" t="s" r="D2">
        <v>33</v>
      </c>
      <c s="2" t="s" r="E2">
        <v>2</v>
      </c>
      <c s="2" t="s" r="F2">
        <v>1121</v>
      </c>
    </row>
    <row spans="1:6" r="3">
      <c s="3" t="s" r="A3">
        <v>1122</v>
      </c>
    </row>
    <row spans="1:6" r="4">
      <c s="4" t="s" r="A4">
        <v>1123</v>
      </c>
      <c s="6" t="n" r="B4">
        <v>-13</v>
      </c>
      <c s="6" t="n" r="C4">
        <v>-17</v>
      </c>
      <c s="6" t="n" r="D4">
        <v>-3</v>
      </c>
    </row>
    <row spans="1:6" r="5">
      <c s="4" t="s" r="A5">
        <v>1124</v>
      </c>
      <c s="5" t="n" r="B5">
        <v>7</v>
      </c>
      <c s="5" t="n" r="D5">
        <v>13</v>
      </c>
    </row>
    <row spans="1:6" r="6">
      <c s="4" t="s" r="A6">
        <v>1125</v>
      </c>
      <c s="5" t="n" r="B6">
        <v>4</v>
      </c>
      <c s="6" t="n" r="E6">
        <v>4</v>
      </c>
    </row>
    <row spans="1:6" r="7">
      <c s="4" t="s" r="A7">
        <v>1126</v>
      </c>
      <c s="5" t="n" r="B7">
        <v>2</v>
      </c>
    </row>
    <row spans="1:6" r="8">
      <c s="4" t="s" r="A8">
        <v>1127</v>
      </c>
      <c s="5" t="n" r="B8">
        <v>161</v>
      </c>
      <c s="5" t="n" r="C8">
        <v>186</v>
      </c>
      <c s="5" t="n" r="E8">
        <v>161</v>
      </c>
    </row>
    <row spans="1:6" r="9">
      <c s="4" t="s" r="A9">
        <v>1128</v>
      </c>
      <c s="5" t="n" r="C9">
        <v>2</v>
      </c>
    </row>
    <row spans="1:6" r="10">
      <c s="4" t="s" r="A10">
        <v>1129</v>
      </c>
      <c s="5" t="n" r="C10">
        <v>2</v>
      </c>
    </row>
    <row spans="1:6" r="11">
      <c s="4" t="s" r="A11">
        <v>1130</v>
      </c>
      <c s="5" t="n" r="C11">
        <v>4</v>
      </c>
    </row>
    <row spans="1:6" r="12">
      <c s="4" t="s" r="A12">
        <v>1131</v>
      </c>
      <c s="5" t="n" r="C12">
        <v>11</v>
      </c>
      <c s="5" t="n" r="D12">
        <v>10</v>
      </c>
    </row>
    <row spans="1:6" r="13">
      <c s="4" t="s" r="A13">
        <v>1132</v>
      </c>
      <c s="5" t="n" r="B13">
        <v>677</v>
      </c>
      <c s="5" t="n" r="E13">
        <v>677</v>
      </c>
    </row>
    <row spans="1:6" r="14">
      <c s="4" t="s" r="A14">
        <v>1133</v>
      </c>
      <c s="5" t="n" r="B14">
        <v>114</v>
      </c>
      <c s="5" t="n" r="E14">
        <v>114</v>
      </c>
    </row>
    <row spans="1:6" r="15">
      <c s="4" t="s" r="A15">
        <v>1134</v>
      </c>
      <c s="5" t="n" r="B15">
        <v>1500</v>
      </c>
      <c s="5" t="n" r="E15">
        <v>1500</v>
      </c>
    </row>
    <row spans="1:6" r="16">
      <c s="4" t="s" r="A16">
        <v>1135</v>
      </c>
      <c s="5" t="n" r="B16">
        <v>75</v>
      </c>
      <c s="5" t="n" r="E16">
        <v>190</v>
      </c>
    </row>
    <row spans="1:6" r="17">
      <c s="4" t="s" r="A17">
        <v>1136</v>
      </c>
      <c s="6" t="n" r="B17">
        <v>443</v>
      </c>
    </row>
    <row spans="1:6" r="18">
      <c s="4" t="s" r="A18">
        <v>1137</v>
      </c>
      <c s="4" t="s" r="B18">
        <v>457</v>
      </c>
    </row>
    <row spans="1:6" r="19">
      <c s="4" t="s" r="A19">
        <v>1138</v>
      </c>
      <c s="6" t="n" r="B19">
        <v>-25</v>
      </c>
      <c s="5" t="n" r="C19">
        <v>20</v>
      </c>
    </row>
    <row spans="1:6" r="20">
      <c s="4" t="s" r="A20">
        <v>1139</v>
      </c>
      <c s="5" t="n" r="B20">
        <v>30</v>
      </c>
      <c s="5" t="n" r="C20">
        <v>41</v>
      </c>
      <c s="5" t="n" r="D20">
        <v>50</v>
      </c>
      <c s="5" t="n" r="E20">
        <v>30</v>
      </c>
      <c s="6" t="n" r="F20">
        <v>55</v>
      </c>
    </row>
    <row spans="1:6" r="21">
      <c s="4" t="s" r="A21">
        <v>1140</v>
      </c>
      <c s="5" t="n" r="B21">
        <v>16</v>
      </c>
      <c s="5" t="n" r="E21">
        <v>16</v>
      </c>
    </row>
    <row spans="1:6" r="22">
      <c s="4" t="s" r="A22">
        <v>1141</v>
      </c>
      <c s="5" t="n" r="B22">
        <v>14</v>
      </c>
      <c s="5" t="n" r="E22">
        <v>14</v>
      </c>
    </row>
    <row spans="1:6" r="23">
      <c s="4" t="s" r="A23">
        <v>1142</v>
      </c>
      <c s="5" t="n" r="B23">
        <v>1</v>
      </c>
      <c s="5" t="n" r="C23">
        <v>1</v>
      </c>
      <c s="5" t="n" r="E23">
        <v>1</v>
      </c>
    </row>
    <row spans="1:6" r="24">
      <c s="4" t="s" r="A24">
        <v>1143</v>
      </c>
      <c s="5" t="n" r="B24">
        <v>8</v>
      </c>
      <c s="5" t="n" r="C24">
        <v>11</v>
      </c>
      <c s="5" t="n" r="E24">
        <v>8</v>
      </c>
    </row>
    <row spans="1:6" r="25">
      <c s="4" t="s" r="A25">
        <v>1144</v>
      </c>
      <c s="5" t="n" r="B25">
        <v>2</v>
      </c>
      <c s="5" t="n" r="C25">
        <v>3</v>
      </c>
      <c s="6" t="n" r="D25">
        <v>3</v>
      </c>
    </row>
    <row spans="1:6" r="26">
      <c s="4" t="s" r="A26">
        <v>1145</v>
      </c>
      <c s="6" t="n" r="B26">
        <v>20</v>
      </c>
    </row>
    <row spans="1:6" r="27">
      <c s="4" t="s" r="A27">
        <v>1146</v>
      </c>
    </row>
    <row spans="1:6" r="28">
      <c s="3" t="s" r="A28">
        <v>1122</v>
      </c>
    </row>
    <row spans="1:6" r="29">
      <c s="4" t="s" r="A29">
        <v>1147</v>
      </c>
      <c s="5" t="n" r="B29">
        <v>2012</v>
      </c>
    </row>
    <row spans="1:6" r="30">
      <c s="4" t="s" r="A30">
        <v>1148</v>
      </c>
    </row>
    <row spans="1:6" r="31">
      <c s="3" t="s" r="A31">
        <v>1122</v>
      </c>
    </row>
    <row spans="1:6" r="32">
      <c s="4" t="s" r="A32">
        <v>1147</v>
      </c>
      <c s="5" t="n" r="B32">
        <v>2014</v>
      </c>
    </row>
    <row spans="1:6" r="33">
      <c s="4" t="s" r="A33">
        <v>1149</v>
      </c>
    </row>
    <row spans="1:6" r="34">
      <c s="3" t="s" r="A34">
        <v>1122</v>
      </c>
    </row>
    <row spans="1:6" r="35">
      <c s="4" t="s" r="A35">
        <v>1150</v>
      </c>
      <c s="6" t="n" r="B35">
        <v>155</v>
      </c>
      <c s="6" t="n" r="E35">
        <v>155</v>
      </c>
    </row>
    <row spans="1:6" r="36">
      <c s="4" t="s" r="A36">
        <v>1151</v>
      </c>
    </row>
    <row spans="1:6" r="37">
      <c s="3" t="s" r="A37">
        <v>1122</v>
      </c>
    </row>
    <row spans="1:6" r="38">
      <c s="4" t="s" r="A38">
        <v>1127</v>
      </c>
      <c s="6" t="n" r="C38">
        <v>20</v>
      </c>
    </row>
    <row spans="1:6" r="39">
      <c s="4" t="s" r="A39">
        <v>1152</v>
      </c>
    </row>
    <row spans="1:6" r="40">
      <c s="3" t="s" r="A40">
        <v>1122</v>
      </c>
    </row>
    <row spans="1:6" r="41">
      <c s="4" t="s" r="A41">
        <v>1147</v>
      </c>
      <c s="5" t="n" r="B41">
        <v>2002</v>
      </c>
    </row>
    <row spans="1:6" r="42">
      <c s="4" t="s" r="A42">
        <v>1153</v>
      </c>
    </row>
    <row spans="1:6" r="43">
      <c s="3" t="s" r="A43">
        <v>1122</v>
      </c>
    </row>
    <row spans="1:6" r="44">
      <c s="4" t="s" r="A44">
        <v>1147</v>
      </c>
      <c s="5" t="n" r="B44">
        <v>2014</v>
      </c>
    </row>
    <row spans="1:6" r="45">
      <c s="4" t="s" r="A45">
        <v>1154</v>
      </c>
    </row>
    <row spans="1:6" r="46">
      <c s="3" t="s" r="A46">
        <v>1122</v>
      </c>
    </row>
    <row spans="1:6" r="47">
      <c s="4" t="s" r="A47">
        <v>1147</v>
      </c>
      <c s="5" t="n" r="B47">
        <v>2005</v>
      </c>
    </row>
    <row spans="1:6" r="48">
      <c s="4" t="s" r="A48">
        <v>1155</v>
      </c>
    </row>
    <row spans="1:6" r="49">
      <c s="3" t="s" r="A49">
        <v>1122</v>
      </c>
    </row>
    <row spans="1:6" r="50">
      <c s="4" t="s" r="A50">
        <v>1147</v>
      </c>
      <c s="5" t="n" r="B50">
        <v>20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spans="1:2" r="1">
      <c s="1" t="s" r="A1">
        <v>1156</v>
      </c>
      <c s="2" t="s" r="B1">
        <v>180</v>
      </c>
    </row>
    <row spans="1:2" r="2">
      <c s="3" t="s" r="A2">
        <v>1157</v>
      </c>
    </row>
    <row spans="1:2" r="3">
      <c s="4" t="s" r="A3">
        <v>1132</v>
      </c>
      <c s="6" t="n" r="B3">
        <v>677</v>
      </c>
    </row>
    <row spans="1:2" r="4">
      <c s="4" t="s" r="A4">
        <v>1158</v>
      </c>
      <c s="5" t="n" r="B4">
        <v>114</v>
      </c>
    </row>
    <row spans="1:2" r="5">
      <c s="4" t="s" r="A5">
        <v>1159</v>
      </c>
    </row>
    <row spans="1:2" r="6">
      <c s="3" t="s" r="A6">
        <v>1157</v>
      </c>
    </row>
    <row spans="1:2" r="7">
      <c s="4" t="s" r="A7">
        <v>1132</v>
      </c>
      <c s="5" t="n" r="B7">
        <v>323</v>
      </c>
    </row>
    <row spans="1:2" r="8">
      <c s="4" t="s" r="A8">
        <v>1158</v>
      </c>
      <c s="5" t="n" r="B8">
        <v>51</v>
      </c>
    </row>
    <row spans="1:2" r="9">
      <c s="4" t="s" r="A9">
        <v>1160</v>
      </c>
    </row>
    <row spans="1:2" r="10">
      <c s="3" t="s" r="A10">
        <v>1157</v>
      </c>
    </row>
    <row spans="1:2" r="11">
      <c s="4" t="s" r="A11">
        <v>1132</v>
      </c>
      <c s="5" t="n" r="B11">
        <v>95</v>
      </c>
    </row>
    <row spans="1:2" r="12">
      <c s="4" t="s" r="A12">
        <v>1158</v>
      </c>
      <c s="5" t="n" r="B12">
        <v>41</v>
      </c>
    </row>
    <row spans="1:2" r="13">
      <c s="4" t="s" r="A13">
        <v>1161</v>
      </c>
    </row>
    <row spans="1:2" r="14">
      <c s="3" t="s" r="A14">
        <v>1157</v>
      </c>
    </row>
    <row spans="1:2" r="15">
      <c s="4" t="s" r="A15">
        <v>1132</v>
      </c>
      <c s="5" t="n" r="B15">
        <v>259</v>
      </c>
    </row>
    <row spans="1:2" r="16">
      <c s="4" t="s" r="A16">
        <v>1158</v>
      </c>
      <c s="6" t="n" r="B16">
        <v>2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6"/>
  </cols>
  <sheetData>
    <row spans="1:2" r="1">
      <c s="1" t="s" r="A1">
        <v>1162</v>
      </c>
      <c s="2" t="s" r="B1">
        <v>1</v>
      </c>
    </row>
    <row spans="1:2" r="2">
      <c s="2" t="s" r="B2">
        <v>2</v>
      </c>
    </row>
    <row spans="1:2" r="3">
      <c s="3" t="s" r="A3">
        <v>1157</v>
      </c>
    </row>
    <row spans="1:2" r="4">
      <c s="4" t="s" r="A4">
        <v>1163</v>
      </c>
      <c s="5" t="n" r="B4">
        <v>2023</v>
      </c>
    </row>
    <row spans="1:2" r="5">
      <c s="4" t="s" r="A5">
        <v>582</v>
      </c>
    </row>
    <row spans="1:2" r="6">
      <c s="3" t="s" r="A6">
        <v>1157</v>
      </c>
    </row>
    <row spans="1:2" r="7">
      <c s="4" t="s" r="A7">
        <v>1163</v>
      </c>
      <c s="5" t="n" r="B7">
        <v>2016</v>
      </c>
    </row>
    <row spans="1:2" r="8">
      <c s="4" t="s" r="A8">
        <v>465</v>
      </c>
    </row>
    <row spans="1:2" r="9">
      <c s="3" t="s" r="A9">
        <v>1157</v>
      </c>
    </row>
    <row spans="1:2" r="10">
      <c s="4" t="s" r="A10">
        <v>1163</v>
      </c>
      <c s="5" t="n" r="B10">
        <v>20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64</v>
      </c>
      <c s="2" t="s" r="B1">
        <v>1</v>
      </c>
    </row>
    <row spans="1:4" r="2">
      <c s="2" t="s" r="B2">
        <v>2</v>
      </c>
      <c s="2" t="s" r="C2">
        <v>32</v>
      </c>
      <c s="2" t="s" r="D2">
        <v>33</v>
      </c>
    </row>
    <row spans="1:4" r="3">
      <c s="3" t="s" r="A3">
        <v>265</v>
      </c>
    </row>
    <row spans="1:4" r="4">
      <c s="4" t="s" r="A4">
        <v>1165</v>
      </c>
      <c s="6" t="n" r="B4">
        <v>41</v>
      </c>
      <c s="6" t="n" r="C4">
        <v>50</v>
      </c>
      <c s="6" t="n" r="D4">
        <v>55</v>
      </c>
    </row>
    <row spans="1:4" r="5">
      <c s="4" t="s" r="A5">
        <v>1166</v>
      </c>
      <c s="5" t="n" r="B5">
        <v>1</v>
      </c>
      <c s="5" t="n" r="C5">
        <v>1</v>
      </c>
      <c s="5" t="n" r="D5">
        <v>1</v>
      </c>
    </row>
    <row spans="1:4" r="6">
      <c s="4" t="s" r="A6">
        <v>1167</v>
      </c>
      <c s="5" t="n" r="D6">
        <v>2</v>
      </c>
    </row>
    <row spans="1:4" r="7">
      <c s="4" t="s" r="A7">
        <v>1168</v>
      </c>
      <c s="5" t="n" r="B7">
        <v>-1</v>
      </c>
      <c s="5" t="n" r="C7">
        <v>-1</v>
      </c>
      <c s="5" t="n" r="D7">
        <v>-5</v>
      </c>
    </row>
    <row spans="1:4" r="8">
      <c s="4" t="s" r="A8">
        <v>1169</v>
      </c>
      <c s="5" t="n" r="B8">
        <v>-9</v>
      </c>
      <c s="5" t="n" r="C8">
        <v>-5</v>
      </c>
    </row>
    <row spans="1:4" r="9">
      <c s="4" t="s" r="A9">
        <v>1170</v>
      </c>
      <c s="5" t="n" r="B9">
        <v>-2</v>
      </c>
      <c s="5" t="n" r="C9">
        <v>-4</v>
      </c>
      <c s="5" t="n" r="D9">
        <v>-3</v>
      </c>
    </row>
    <row spans="1:4" r="10">
      <c s="4" t="s" r="A10">
        <v>1171</v>
      </c>
      <c s="6" t="n" r="B10">
        <v>30</v>
      </c>
      <c s="6" t="n" r="C10">
        <v>41</v>
      </c>
      <c s="6" t="n" r="D10">
        <v>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1"/>
  </cols>
  <sheetData>
    <row spans="1:5" r="1">
      <c s="1" t="s" r="A1">
        <v>1172</v>
      </c>
      <c s="2" t="s" r="B1">
        <v>432</v>
      </c>
      <c s="2" t="s" r="C1">
        <v>1</v>
      </c>
    </row>
    <row spans="1:5" r="2">
      <c s="2" t="s" r="B2">
        <v>1173</v>
      </c>
      <c s="2" t="s" r="C2">
        <v>1174</v>
      </c>
      <c s="2" t="s" r="D2">
        <v>1175</v>
      </c>
      <c s="2" t="s" r="E2">
        <v>436</v>
      </c>
    </row>
    <row spans="1:5" r="3">
      <c s="3" t="s" r="A3">
        <v>1176</v>
      </c>
    </row>
    <row spans="1:5" r="4">
      <c s="4" t="s" r="A4">
        <v>1177</v>
      </c>
      <c s="4" t="s" r="C4">
        <v>459</v>
      </c>
    </row>
    <row spans="1:5" r="5">
      <c s="4" t="s" r="A5">
        <v>1178</v>
      </c>
      <c s="6" t="n" r="C5">
        <v>29000000</v>
      </c>
      <c s="6" t="n" r="D5">
        <v>26000000</v>
      </c>
      <c s="6" t="n" r="E5">
        <v>23000000</v>
      </c>
    </row>
    <row spans="1:5" r="6">
      <c s="4" t="s" r="A6">
        <v>1179</v>
      </c>
      <c s="5" t="n" r="C6">
        <v>352000000</v>
      </c>
      <c s="5" t="n" r="D6">
        <v>432000000</v>
      </c>
      <c s="5" t="n" r="E6">
        <v>441000000</v>
      </c>
    </row>
    <row spans="1:5" r="7">
      <c s="4" t="s" r="A7">
        <v>1180</v>
      </c>
      <c s="5" t="n" r="C7">
        <v>6900000</v>
      </c>
    </row>
    <row spans="1:5" r="8">
      <c s="4" t="s" r="A8">
        <v>1181</v>
      </c>
      <c s="5" t="n" r="C8">
        <v>1000000</v>
      </c>
      <c s="6" t="n" r="D8">
        <v>15000000</v>
      </c>
      <c s="5" t="n" r="E8">
        <v>1000000</v>
      </c>
    </row>
    <row spans="1:5" r="9">
      <c s="4" t="s" r="A9">
        <v>1182</v>
      </c>
    </row>
    <row spans="1:5" r="10">
      <c s="3" t="s" r="A10">
        <v>1176</v>
      </c>
    </row>
    <row spans="1:5" r="11">
      <c s="4" t="s" r="A11">
        <v>1183</v>
      </c>
      <c s="6" t="n" r="C11">
        <v>400000</v>
      </c>
    </row>
    <row spans="1:5" r="12">
      <c s="4" t="s" r="A12">
        <v>1184</v>
      </c>
      <c s="5" t="n" r="C12">
        <v>38000</v>
      </c>
      <c s="5" t="n" r="D12">
        <v>41000</v>
      </c>
    </row>
    <row spans="1:5" r="13">
      <c s="4" t="s" r="A13">
        <v>1185</v>
      </c>
      <c s="6" t="n" r="C13">
        <v>11000000</v>
      </c>
    </row>
    <row spans="1:5" r="14">
      <c s="4" t="s" r="A14">
        <v>1186</v>
      </c>
      <c s="5" t="n" r="C14">
        <v>2000000</v>
      </c>
      <c s="6" t="n" r="D14">
        <v>2000000</v>
      </c>
      <c s="5" t="n" r="E14">
        <v>2000000</v>
      </c>
    </row>
    <row spans="1:5" r="15">
      <c s="4" t="s" r="A15">
        <v>1187</v>
      </c>
    </row>
    <row spans="1:5" r="16">
      <c s="3" t="s" r="A16">
        <v>1176</v>
      </c>
    </row>
    <row spans="1:5" r="17">
      <c s="4" t="s" r="A17">
        <v>1188</v>
      </c>
      <c s="5" t="n" r="C17">
        <v>16000000</v>
      </c>
      <c s="5" t="n" r="D17">
        <v>17000000</v>
      </c>
    </row>
    <row spans="1:5" r="18">
      <c s="4" t="s" r="A18">
        <v>1189</v>
      </c>
      <c s="5" t="n" r="C18">
        <v>4000000</v>
      </c>
      <c s="5" t="n" r="D18">
        <v>4000000</v>
      </c>
    </row>
    <row spans="1:5" r="19">
      <c s="4" t="s" r="A19">
        <v>1190</v>
      </c>
      <c s="5" t="n" r="C19">
        <v>12000000</v>
      </c>
      <c s="5" t="n" r="D19">
        <v>13000000</v>
      </c>
    </row>
    <row spans="1:5" r="20">
      <c s="4" t="s" r="A20">
        <v>1191</v>
      </c>
      <c s="5" t="n" r="C20">
        <v>2000000</v>
      </c>
      <c s="5" t="n" r="D20">
        <v>3000000</v>
      </c>
      <c s="5" t="n" r="E20">
        <v>2000000</v>
      </c>
    </row>
    <row spans="1:5" r="21">
      <c s="4" t="s" r="A21">
        <v>1192</v>
      </c>
      <c s="6" t="n" r="B21">
        <v>975000</v>
      </c>
    </row>
    <row spans="1:5" r="22">
      <c s="4" t="s" r="A22">
        <v>1193</v>
      </c>
      <c s="6" t="n" r="B22">
        <v>450000</v>
      </c>
    </row>
    <row spans="1:5" r="23">
      <c s="4" t="s" r="A23">
        <v>1194</v>
      </c>
      <c s="5" t="n" r="B23">
        <v>3</v>
      </c>
    </row>
    <row spans="1:5" r="24">
      <c s="4" t="s" r="A24">
        <v>1195</v>
      </c>
      <c s="5" t="n" r="B24">
        <v>2</v>
      </c>
    </row>
    <row spans="1:5" r="25">
      <c s="4" t="s" r="A25">
        <v>1196</v>
      </c>
    </row>
    <row spans="1:5" r="26">
      <c s="3" t="s" r="A26">
        <v>1176</v>
      </c>
    </row>
    <row spans="1:5" r="27">
      <c s="4" t="s" r="A27">
        <v>1188</v>
      </c>
      <c s="5" t="n" r="C27">
        <v>7000000</v>
      </c>
    </row>
    <row spans="1:5" r="28">
      <c s="4" t="s" r="A28">
        <v>1197</v>
      </c>
      <c s="5" t="n" r="C28">
        <v>2000000</v>
      </c>
    </row>
    <row spans="1:5" r="29">
      <c s="4" t="s" r="A29">
        <v>1198</v>
      </c>
      <c s="5" t="n" r="C29">
        <v>3000000</v>
      </c>
    </row>
    <row spans="1:5" r="30">
      <c s="4" t="s" r="A30">
        <v>1199</v>
      </c>
      <c s="5" t="n" r="C30">
        <v>3000000</v>
      </c>
    </row>
    <row spans="1:5" r="31">
      <c s="4" t="s" r="A31">
        <v>1200</v>
      </c>
      <c s="5" t="n" r="C31">
        <v>6000000</v>
      </c>
    </row>
    <row spans="1:5" r="32">
      <c s="4" t="s" r="A32">
        <v>465</v>
      </c>
    </row>
    <row spans="1:5" r="33">
      <c s="3" t="s" r="A33">
        <v>1176</v>
      </c>
    </row>
    <row spans="1:5" r="34">
      <c s="4" t="s" r="A34">
        <v>1201</v>
      </c>
      <c s="5" t="n" r="C34">
        <v>225000</v>
      </c>
    </row>
    <row spans="1:5" r="35">
      <c s="4" t="s" r="A35">
        <v>1202</v>
      </c>
    </row>
    <row spans="1:5" r="36">
      <c s="3" t="s" r="A36">
        <v>1176</v>
      </c>
    </row>
    <row spans="1:5" r="37">
      <c s="4" t="s" r="A37">
        <v>1203</v>
      </c>
      <c s="5" t="n" r="C37">
        <v>1000000</v>
      </c>
    </row>
    <row spans="1:5" r="38">
      <c s="4" t="s" r="A38">
        <v>1204</v>
      </c>
      <c s="5" t="n" r="C38">
        <v>1000000</v>
      </c>
    </row>
    <row spans="1:5" r="39">
      <c s="4" t="s" r="A39">
        <v>191</v>
      </c>
    </row>
    <row spans="1:5" r="40">
      <c s="3" t="s" r="A40">
        <v>1176</v>
      </c>
    </row>
    <row spans="1:5" r="41">
      <c s="4" t="s" r="A41">
        <v>1179</v>
      </c>
      <c s="5" t="n" r="C41">
        <v>169000000</v>
      </c>
      <c s="5" t="n" r="D41">
        <v>241000000</v>
      </c>
      <c s="6" t="n" r="E41">
        <v>150000000</v>
      </c>
    </row>
    <row spans="1:5" r="42">
      <c s="4" t="s" r="A42">
        <v>103</v>
      </c>
      <c s="6" t="n" r="C42">
        <v>8000000</v>
      </c>
      <c s="6" t="n" r="D42">
        <v>1600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205</v>
      </c>
      <c s="2" t="s" r="B1">
        <v>180</v>
      </c>
    </row>
    <row spans="1:2" r="2">
      <c s="3" t="s" r="A2">
        <v>268</v>
      </c>
    </row>
    <row spans="1:2" r="3">
      <c s="5" t="n" r="A3">
        <v>2016</v>
      </c>
      <c s="6" t="n" r="B3">
        <v>21</v>
      </c>
    </row>
    <row spans="1:2" r="4">
      <c s="5" t="n" r="A4">
        <v>2017</v>
      </c>
      <c s="5" t="n" r="B4">
        <v>14</v>
      </c>
    </row>
    <row spans="1:2" r="5">
      <c s="5" t="n" r="A5">
        <v>2018</v>
      </c>
      <c s="5" t="n" r="B5">
        <v>12</v>
      </c>
    </row>
    <row spans="1:2" r="6">
      <c s="5" t="n" r="A6">
        <v>2019</v>
      </c>
      <c s="5" t="n" r="B6">
        <v>10</v>
      </c>
    </row>
    <row spans="1:2" r="7">
      <c s="5" t="n" r="A7">
        <v>2020</v>
      </c>
      <c s="5" t="n" r="B7">
        <v>8</v>
      </c>
    </row>
    <row spans="1:2" r="8">
      <c s="4" t="s" r="A8">
        <v>1206</v>
      </c>
      <c s="5" t="n" r="B8">
        <v>67</v>
      </c>
    </row>
    <row spans="1:2" r="9">
      <c s="4" t="s" r="A9">
        <v>1207</v>
      </c>
      <c s="6" t="n" r="B9">
        <v>13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08</v>
      </c>
      <c s="2" t="s" r="B1">
        <v>1</v>
      </c>
    </row>
    <row spans="1:4" r="2">
      <c s="2" t="s" r="B2">
        <v>2</v>
      </c>
      <c s="2" t="s" r="C2">
        <v>32</v>
      </c>
      <c s="2" t="s" r="D2">
        <v>33</v>
      </c>
    </row>
    <row spans="1:4" r="3">
      <c s="3" t="s" r="A3">
        <v>1209</v>
      </c>
    </row>
    <row spans="1:4" r="4">
      <c s="4" t="s" r="A4">
        <v>1179</v>
      </c>
      <c s="6" t="n" r="B4">
        <v>352</v>
      </c>
      <c s="6" t="n" r="C4">
        <v>432</v>
      </c>
      <c s="6" t="n" r="D4">
        <v>441</v>
      </c>
    </row>
    <row spans="1:4" r="5">
      <c s="4" t="s" r="A5">
        <v>477</v>
      </c>
    </row>
    <row spans="1:4" r="6">
      <c s="3" t="s" r="A6">
        <v>1209</v>
      </c>
    </row>
    <row spans="1:4" r="7">
      <c s="4" t="s" r="A7">
        <v>1179</v>
      </c>
      <c s="5" t="n" r="B7">
        <v>276</v>
      </c>
      <c s="5" t="n" r="C7">
        <v>354</v>
      </c>
      <c s="5" t="n" r="D7">
        <v>371</v>
      </c>
    </row>
    <row spans="1:4" r="8">
      <c s="4" t="s" r="A8">
        <v>483</v>
      </c>
    </row>
    <row spans="1:4" r="9">
      <c s="3" t="s" r="A9">
        <v>1209</v>
      </c>
    </row>
    <row spans="1:4" r="10">
      <c s="4" t="s" r="A10">
        <v>1179</v>
      </c>
      <c s="5" t="n" r="B10">
        <v>62</v>
      </c>
      <c s="5" t="n" r="C10">
        <v>43</v>
      </c>
      <c s="5" t="n" r="D10">
        <v>34</v>
      </c>
    </row>
    <row spans="1:4" r="11">
      <c s="4" t="s" r="A11">
        <v>60</v>
      </c>
    </row>
    <row spans="1:4" r="12">
      <c s="3" t="s" r="A12">
        <v>1209</v>
      </c>
    </row>
    <row spans="1:4" r="13">
      <c s="4" t="s" r="A13">
        <v>1179</v>
      </c>
      <c s="6" t="n" r="B13">
        <v>14</v>
      </c>
      <c s="5" t="n" r="C13">
        <v>32</v>
      </c>
      <c s="5" t="n" r="D13">
        <v>34</v>
      </c>
    </row>
    <row spans="1:4" r="14">
      <c s="4" t="s" r="A14">
        <v>995</v>
      </c>
    </row>
    <row spans="1:4" r="15">
      <c s="3" t="s" r="A15">
        <v>1209</v>
      </c>
    </row>
    <row spans="1:4" r="16">
      <c s="4" t="s" r="A16">
        <v>1179</v>
      </c>
      <c s="6" t="n" r="C16">
        <v>3</v>
      </c>
      <c s="6" t="n" r="D16">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1210</v>
      </c>
      <c s="2" t="s" r="B1">
        <v>180</v>
      </c>
    </row>
    <row spans="1:2" r="2">
      <c s="3" t="s" r="A2">
        <v>1211</v>
      </c>
    </row>
    <row spans="1:2" r="3">
      <c s="4" t="s" r="A3">
        <v>1212</v>
      </c>
      <c s="6" t="n" r="B3">
        <v>302</v>
      </c>
    </row>
    <row spans="1:2" r="4">
      <c s="4" t="s" r="A4">
        <v>1213</v>
      </c>
      <c s="5" t="n" r="B4">
        <v>225</v>
      </c>
    </row>
    <row spans="1:2" r="5">
      <c s="4" t="s" r="A5">
        <v>1214</v>
      </c>
      <c s="5" t="n" r="B5">
        <v>216</v>
      </c>
    </row>
    <row spans="1:2" r="6">
      <c s="4" t="s" r="A6">
        <v>1215</v>
      </c>
      <c s="5" t="n" r="B6">
        <v>212</v>
      </c>
    </row>
    <row spans="1:2" r="7">
      <c s="4" t="s" r="A7">
        <v>1216</v>
      </c>
      <c s="5" t="n" r="B7">
        <v>174</v>
      </c>
    </row>
    <row spans="1:2" r="8">
      <c s="4" t="s" r="A8">
        <v>1217</v>
      </c>
      <c s="5" t="n" r="B8">
        <v>2001</v>
      </c>
    </row>
    <row spans="1:2" r="9">
      <c s="4" t="s" r="A9">
        <v>1218</v>
      </c>
      <c s="5" t="n" r="B9">
        <v>3130</v>
      </c>
    </row>
    <row spans="1:2" r="10">
      <c s="4" t="s" r="A10">
        <v>477</v>
      </c>
    </row>
    <row spans="1:2" r="11">
      <c s="3" t="s" r="A11">
        <v>1211</v>
      </c>
    </row>
    <row spans="1:2" r="12">
      <c s="4" t="s" r="A12">
        <v>1212</v>
      </c>
      <c s="5" t="n" r="B12">
        <v>228</v>
      </c>
    </row>
    <row spans="1:2" r="13">
      <c s="4" t="s" r="A13">
        <v>1213</v>
      </c>
      <c s="5" t="n" r="B13">
        <v>177</v>
      </c>
    </row>
    <row spans="1:2" r="14">
      <c s="4" t="s" r="A14">
        <v>1214</v>
      </c>
      <c s="5" t="n" r="B14">
        <v>176</v>
      </c>
    </row>
    <row spans="1:2" r="15">
      <c s="4" t="s" r="A15">
        <v>1215</v>
      </c>
      <c s="5" t="n" r="B15">
        <v>173</v>
      </c>
    </row>
    <row spans="1:2" r="16">
      <c s="4" t="s" r="A16">
        <v>1216</v>
      </c>
      <c s="5" t="n" r="B16">
        <v>137</v>
      </c>
    </row>
    <row spans="1:2" r="17">
      <c s="4" t="s" r="A17">
        <v>1217</v>
      </c>
      <c s="5" t="n" r="B17">
        <v>1821</v>
      </c>
    </row>
    <row spans="1:2" r="18">
      <c s="4" t="s" r="A18">
        <v>1218</v>
      </c>
      <c s="5" t="n" r="B18">
        <v>2712</v>
      </c>
    </row>
    <row spans="1:2" r="19">
      <c s="4" t="s" r="A19">
        <v>483</v>
      </c>
    </row>
    <row spans="1:2" r="20">
      <c s="3" t="s" r="A20">
        <v>1211</v>
      </c>
    </row>
    <row spans="1:2" r="21">
      <c s="4" t="s" r="A21">
        <v>1212</v>
      </c>
      <c s="5" t="n" r="B21">
        <v>60</v>
      </c>
    </row>
    <row spans="1:2" r="22">
      <c s="4" t="s" r="A22">
        <v>1213</v>
      </c>
      <c s="5" t="n" r="B22">
        <v>38</v>
      </c>
    </row>
    <row spans="1:2" r="23">
      <c s="4" t="s" r="A23">
        <v>1214</v>
      </c>
      <c s="5" t="n" r="B23">
        <v>33</v>
      </c>
    </row>
    <row spans="1:2" r="24">
      <c s="4" t="s" r="A24">
        <v>1215</v>
      </c>
      <c s="5" t="n" r="B24">
        <v>33</v>
      </c>
    </row>
    <row spans="1:2" r="25">
      <c s="4" t="s" r="A25">
        <v>1216</v>
      </c>
      <c s="5" t="n" r="B25">
        <v>30</v>
      </c>
    </row>
    <row spans="1:2" r="26">
      <c s="4" t="s" r="A26">
        <v>1217</v>
      </c>
      <c s="5" t="n" r="B26">
        <v>178</v>
      </c>
    </row>
    <row spans="1:2" r="27">
      <c s="4" t="s" r="A27">
        <v>1218</v>
      </c>
      <c s="5" t="n" r="B27">
        <v>372</v>
      </c>
    </row>
    <row spans="1:2" r="28">
      <c s="4" t="s" r="A28">
        <v>60</v>
      </c>
    </row>
    <row spans="1:2" r="29">
      <c s="3" t="s" r="A29">
        <v>1211</v>
      </c>
    </row>
    <row spans="1:2" r="30">
      <c s="4" t="s" r="A30">
        <v>1212</v>
      </c>
      <c s="5" t="n" r="B30">
        <v>14</v>
      </c>
    </row>
    <row spans="1:2" r="31">
      <c s="4" t="s" r="A31">
        <v>1213</v>
      </c>
      <c s="5" t="n" r="B31">
        <v>10</v>
      </c>
    </row>
    <row spans="1:2" r="32">
      <c s="4" t="s" r="A32">
        <v>1214</v>
      </c>
      <c s="5" t="n" r="B32">
        <v>7</v>
      </c>
    </row>
    <row spans="1:2" r="33">
      <c s="4" t="s" r="A33">
        <v>1215</v>
      </c>
      <c s="5" t="n" r="B33">
        <v>6</v>
      </c>
    </row>
    <row spans="1:2" r="34">
      <c s="4" t="s" r="A34">
        <v>1216</v>
      </c>
      <c s="5" t="n" r="B34">
        <v>7</v>
      </c>
    </row>
    <row spans="1:2" r="35">
      <c s="4" t="s" r="A35">
        <v>1217</v>
      </c>
      <c s="5" t="n" r="B35">
        <v>2</v>
      </c>
    </row>
    <row spans="1:2" r="36">
      <c s="4" t="s" r="A36">
        <v>1218</v>
      </c>
      <c s="6" t="n" r="B36">
        <v>4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19</v>
      </c>
      <c s="2" t="s" r="B1">
        <v>2</v>
      </c>
      <c s="2" t="s" r="C1">
        <v>32</v>
      </c>
    </row>
    <row spans="1:3" r="2">
      <c s="4" t="s" r="A2">
        <v>1220</v>
      </c>
    </row>
    <row spans="1:3" r="3">
      <c s="3" t="s" r="A3">
        <v>1221</v>
      </c>
    </row>
    <row spans="1:3" r="4">
      <c s="4" t="s" r="A4">
        <v>1222</v>
      </c>
      <c s="6" t="n" r="B4">
        <v>217</v>
      </c>
      <c s="6" t="n" r="C4">
        <v>31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s>
  <sheetData>
    <row spans="1:4" r="1">
      <c s="1" t="s" r="A1">
        <v>1223</v>
      </c>
      <c s="2" t="s" r="B1">
        <v>432</v>
      </c>
      <c s="2" t="s" r="C1">
        <v>433</v>
      </c>
      <c s="2" t="s" r="D1">
        <v>1</v>
      </c>
    </row>
    <row spans="1:4" r="2">
      <c s="2" t="s" r="B2">
        <v>434</v>
      </c>
      <c s="2" t="s" r="C2">
        <v>434</v>
      </c>
      <c s="2" t="s" r="D2">
        <v>1224</v>
      </c>
    </row>
    <row spans="1:4" r="3">
      <c s="3" t="s" r="A3">
        <v>478</v>
      </c>
    </row>
    <row spans="1:4" r="4">
      <c s="4" t="s" r="A4">
        <v>1225</v>
      </c>
      <c s="5" t="n" r="B4">
        <v>4</v>
      </c>
      <c s="5" t="n" r="C4">
        <v>4</v>
      </c>
    </row>
    <row spans="1:4" r="5">
      <c s="4" t="s" r="A5">
        <v>483</v>
      </c>
    </row>
    <row spans="1:4" r="6">
      <c s="3" t="s" r="A6">
        <v>478</v>
      </c>
    </row>
    <row spans="1:4" r="7">
      <c s="4" t="s" r="A7">
        <v>1225</v>
      </c>
      <c s="5" t="n" r="D7">
        <v>1</v>
      </c>
    </row>
    <row spans="1:4" r="8">
      <c s="4" t="s" r="A8">
        <v>1226</v>
      </c>
      <c s="5" t="n" r="D8">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27</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478</v>
      </c>
    </row>
    <row spans="1:12" r="4">
      <c s="4" t="s" r="A4">
        <v>1228</v>
      </c>
      <c s="6" t="n" r="B4">
        <v>671</v>
      </c>
      <c s="6" t="n" r="C4">
        <v>694</v>
      </c>
      <c s="6" t="n" r="D4">
        <v>694</v>
      </c>
      <c s="6" t="n" r="E4">
        <v>812</v>
      </c>
      <c s="6" t="n" r="F4">
        <v>911</v>
      </c>
      <c s="6" t="n" r="G4">
        <v>940</v>
      </c>
      <c s="6" t="n" r="H4">
        <v>898</v>
      </c>
      <c s="6" t="n" r="I4">
        <v>898</v>
      </c>
      <c s="6" t="n" r="J4">
        <v>2871</v>
      </c>
      <c s="6" t="n" r="K4">
        <v>3647</v>
      </c>
      <c s="6" t="n" r="L4">
        <v>3456</v>
      </c>
    </row>
    <row spans="1:12" r="5">
      <c s="4" t="s" r="A5">
        <v>1229</v>
      </c>
    </row>
    <row spans="1:12" r="6">
      <c s="3" t="s" r="A6">
        <v>478</v>
      </c>
    </row>
    <row spans="1:12" r="7">
      <c s="4" t="s" r="A7">
        <v>1228</v>
      </c>
      <c s="5" t="n" r="J7">
        <v>2772</v>
      </c>
      <c s="5" t="n" r="K7">
        <v>3543</v>
      </c>
      <c s="5" t="n" r="L7">
        <v>3349</v>
      </c>
    </row>
    <row spans="1:12" r="8">
      <c s="4" t="s" r="A8">
        <v>1230</v>
      </c>
    </row>
    <row spans="1:12" r="9">
      <c s="3" t="s" r="A9">
        <v>478</v>
      </c>
    </row>
    <row spans="1:12" r="10">
      <c s="4" t="s" r="A10">
        <v>1228</v>
      </c>
      <c s="5" t="n" r="J10">
        <v>927</v>
      </c>
      <c s="5" t="n" r="K10">
        <v>1022</v>
      </c>
      <c s="5" t="n" r="L10">
        <v>989</v>
      </c>
    </row>
    <row spans="1:12" r="11">
      <c s="4" t="s" r="A11">
        <v>1231</v>
      </c>
    </row>
    <row spans="1:12" r="12">
      <c s="3" t="s" r="A12">
        <v>478</v>
      </c>
    </row>
    <row spans="1:12" r="13">
      <c s="4" t="s" r="A13">
        <v>1228</v>
      </c>
      <c s="5" t="n" r="J13">
        <v>630</v>
      </c>
      <c s="5" t="n" r="K13">
        <v>709</v>
      </c>
      <c s="5" t="n" r="L13">
        <v>686</v>
      </c>
    </row>
    <row spans="1:12" r="14">
      <c s="4" t="s" r="A14">
        <v>1232</v>
      </c>
    </row>
    <row spans="1:12" r="15">
      <c s="3" t="s" r="A15">
        <v>478</v>
      </c>
    </row>
    <row spans="1:12" r="16">
      <c s="4" t="s" r="A16">
        <v>1228</v>
      </c>
      <c s="6" t="n" r="J16">
        <v>297</v>
      </c>
      <c s="6" t="n" r="K16">
        <v>313</v>
      </c>
      <c s="6" t="n" r="L16">
        <v>30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33</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478</v>
      </c>
    </row>
    <row spans="1:12" r="4">
      <c s="4" t="s" r="A4">
        <v>1234</v>
      </c>
      <c s="6" t="n" r="B4">
        <v>671</v>
      </c>
      <c s="6" t="n" r="C4">
        <v>694</v>
      </c>
      <c s="6" t="n" r="D4">
        <v>694</v>
      </c>
      <c s="6" t="n" r="E4">
        <v>812</v>
      </c>
      <c s="6" t="n" r="F4">
        <v>911</v>
      </c>
      <c s="6" t="n" r="G4">
        <v>940</v>
      </c>
      <c s="6" t="n" r="H4">
        <v>898</v>
      </c>
      <c s="6" t="n" r="I4">
        <v>898</v>
      </c>
      <c s="6" t="n" r="J4">
        <v>2871</v>
      </c>
      <c s="6" t="n" r="K4">
        <v>3647</v>
      </c>
      <c s="6" t="n" r="L4">
        <v>3456</v>
      </c>
    </row>
    <row spans="1:12" r="5">
      <c s="4" t="s" r="A5">
        <v>139</v>
      </c>
      <c s="5" t="n" r="J5">
        <v>183</v>
      </c>
      <c s="5" t="n" r="K5">
        <v>201</v>
      </c>
      <c s="5" t="n" r="L5">
        <v>190</v>
      </c>
    </row>
    <row spans="1:12" r="6">
      <c s="4" t="s" r="A6">
        <v>1235</v>
      </c>
      <c s="5" t="n" r="J6">
        <v>4</v>
      </c>
      <c s="5" t="n" r="L6">
        <v>11</v>
      </c>
    </row>
    <row spans="1:12" r="7">
      <c s="4" t="s" r="A7">
        <v>1236</v>
      </c>
      <c s="5" t="n" r="J7">
        <v>-377</v>
      </c>
      <c s="5" t="n" r="K7">
        <v>308</v>
      </c>
      <c s="5" t="n" r="L7">
        <v>210</v>
      </c>
    </row>
    <row spans="1:12" r="8">
      <c s="4" t="s" r="A8">
        <v>513</v>
      </c>
      <c s="5" t="n" r="B8">
        <v>3075</v>
      </c>
      <c s="5" t="n" r="F8">
        <v>4084</v>
      </c>
      <c s="5" t="n" r="J8">
        <v>3075</v>
      </c>
      <c s="5" t="n" r="K8">
        <v>4084</v>
      </c>
      <c s="5" t="n" r="L8">
        <v>4233</v>
      </c>
    </row>
    <row spans="1:12" r="9">
      <c s="4" t="s" r="A9">
        <v>1237</v>
      </c>
      <c s="5" t="n" r="J9">
        <v>141</v>
      </c>
      <c s="5" t="n" r="K9">
        <v>171</v>
      </c>
      <c s="5" t="n" r="L9">
        <v>264</v>
      </c>
    </row>
    <row spans="1:12" r="10">
      <c s="4" t="s" r="A10">
        <v>1229</v>
      </c>
    </row>
    <row spans="1:12" r="11">
      <c s="3" t="s" r="A11">
        <v>478</v>
      </c>
    </row>
    <row spans="1:12" r="12">
      <c s="4" t="s" r="A12">
        <v>1234</v>
      </c>
      <c s="5" t="n" r="J12">
        <v>2772</v>
      </c>
      <c s="5" t="n" r="K12">
        <v>3543</v>
      </c>
      <c s="5" t="n" r="L12">
        <v>3349</v>
      </c>
    </row>
    <row spans="1:12" r="13">
      <c s="4" t="s" r="A13">
        <v>139</v>
      </c>
      <c s="5" t="n" r="J13">
        <v>184</v>
      </c>
      <c s="5" t="n" r="K13">
        <v>201</v>
      </c>
      <c s="5" t="n" r="L13">
        <v>194</v>
      </c>
    </row>
    <row spans="1:12" r="14">
      <c s="4" t="s" r="A14">
        <v>1235</v>
      </c>
      <c s="5" t="n" r="J14">
        <v>9</v>
      </c>
      <c s="5" t="n" r="K14">
        <v>4</v>
      </c>
      <c s="5" t="n" r="L14">
        <v>15</v>
      </c>
    </row>
    <row spans="1:12" r="15">
      <c s="4" t="s" r="A15">
        <v>1236</v>
      </c>
      <c s="5" t="n" r="J15">
        <v>332</v>
      </c>
      <c s="5" t="n" r="K15">
        <v>447</v>
      </c>
      <c s="5" t="n" r="L15">
        <v>386</v>
      </c>
    </row>
    <row spans="1:12" r="16">
      <c s="4" t="s" r="A16">
        <v>513</v>
      </c>
      <c s="5" t="n" r="B16">
        <v>2753</v>
      </c>
      <c s="5" t="n" r="F16">
        <v>3867</v>
      </c>
      <c s="5" t="n" r="J16">
        <v>2753</v>
      </c>
      <c s="5" t="n" r="K16">
        <v>3867</v>
      </c>
      <c s="5" t="n" r="L16">
        <v>3773</v>
      </c>
    </row>
    <row spans="1:12" r="17">
      <c s="4" t="s" r="A17">
        <v>1237</v>
      </c>
      <c s="5" t="n" r="J17">
        <v>137</v>
      </c>
      <c s="5" t="n" r="K17">
        <v>165</v>
      </c>
      <c s="5" t="n" r="L17">
        <v>261</v>
      </c>
    </row>
    <row spans="1:12" r="18">
      <c s="4" t="s" r="A18">
        <v>1238</v>
      </c>
    </row>
    <row spans="1:12" r="19">
      <c s="3" t="s" r="A19">
        <v>478</v>
      </c>
    </row>
    <row spans="1:12" r="20">
      <c s="4" t="s" r="A20">
        <v>1234</v>
      </c>
      <c s="5" t="n" r="J20">
        <v>99</v>
      </c>
      <c s="5" t="n" r="K20">
        <v>104</v>
      </c>
      <c s="5" t="n" r="L20">
        <v>107</v>
      </c>
    </row>
    <row spans="1:12" r="21">
      <c s="4" t="s" r="A21">
        <v>139</v>
      </c>
      <c s="5" t="n" r="J21">
        <v>-1</v>
      </c>
      <c s="5" t="n" r="L21">
        <v>-4</v>
      </c>
    </row>
    <row spans="1:12" r="22">
      <c s="4" t="s" r="A22">
        <v>1235</v>
      </c>
      <c s="5" t="n" r="J22">
        <v>-5</v>
      </c>
      <c s="5" t="n" r="K22">
        <v>-4</v>
      </c>
      <c s="5" t="n" r="L22">
        <v>-4</v>
      </c>
    </row>
    <row spans="1:12" r="23">
      <c s="4" t="s" r="A23">
        <v>1236</v>
      </c>
      <c s="5" t="n" r="J23">
        <v>-709</v>
      </c>
      <c s="5" t="n" r="K23">
        <v>-139</v>
      </c>
      <c s="5" t="n" r="L23">
        <v>-176</v>
      </c>
    </row>
    <row spans="1:12" r="24">
      <c s="4" t="s" r="A24">
        <v>513</v>
      </c>
      <c s="5" t="n" r="B24">
        <v>322</v>
      </c>
      <c s="5" t="n" r="F24">
        <v>217</v>
      </c>
      <c s="5" t="n" r="J24">
        <v>322</v>
      </c>
      <c s="5" t="n" r="K24">
        <v>217</v>
      </c>
      <c s="5" t="n" r="L24">
        <v>460</v>
      </c>
    </row>
    <row spans="1:12" r="25">
      <c s="4" t="s" r="A25">
        <v>1237</v>
      </c>
      <c s="5" t="n" r="J25">
        <v>4</v>
      </c>
      <c s="5" t="n" r="K25">
        <v>6</v>
      </c>
      <c s="5" t="n" r="L25">
        <v>3</v>
      </c>
    </row>
    <row spans="1:12" r="26">
      <c s="4" t="s" r="A26">
        <v>1239</v>
      </c>
    </row>
    <row spans="1:12" r="27">
      <c s="3" t="s" r="A27">
        <v>478</v>
      </c>
    </row>
    <row spans="1:12" r="28">
      <c s="4" t="s" r="A28">
        <v>1234</v>
      </c>
      <c s="5" t="n" r="J28">
        <v>1507</v>
      </c>
      <c s="5" t="n" r="K28">
        <v>2108</v>
      </c>
      <c s="5" t="n" r="L28">
        <v>1931</v>
      </c>
    </row>
    <row spans="1:12" r="29">
      <c s="4" t="s" r="A29">
        <v>139</v>
      </c>
      <c s="5" t="n" r="J29">
        <v>83</v>
      </c>
      <c s="5" t="n" r="K29">
        <v>88</v>
      </c>
      <c s="5" t="n" r="L29">
        <v>82</v>
      </c>
    </row>
    <row spans="1:12" r="30">
      <c s="4" t="s" r="A30">
        <v>1235</v>
      </c>
      <c s="5" t="n" r="J30">
        <v>2</v>
      </c>
      <c s="5" t="n" r="K30">
        <v>-3</v>
      </c>
      <c s="5" t="n" r="L30">
        <v>9</v>
      </c>
    </row>
    <row spans="1:12" r="31">
      <c s="4" t="s" r="A31">
        <v>1236</v>
      </c>
      <c s="5" t="n" r="J31">
        <v>143</v>
      </c>
      <c s="5" t="n" r="K31">
        <v>259</v>
      </c>
      <c s="5" t="n" r="L31">
        <v>195</v>
      </c>
    </row>
    <row spans="1:12" r="32">
      <c s="4" t="s" r="A32">
        <v>513</v>
      </c>
      <c s="5" t="n" r="B32">
        <v>1220</v>
      </c>
      <c s="5" t="n" r="F32">
        <v>1632</v>
      </c>
      <c s="5" t="n" r="J32">
        <v>1220</v>
      </c>
      <c s="5" t="n" r="K32">
        <v>1632</v>
      </c>
      <c s="5" t="n" r="L32">
        <v>1523</v>
      </c>
    </row>
    <row spans="1:12" r="33">
      <c s="4" t="s" r="A33">
        <v>1237</v>
      </c>
      <c s="5" t="n" r="J33">
        <v>44</v>
      </c>
      <c s="5" t="n" r="K33">
        <v>65</v>
      </c>
      <c s="5" t="n" r="L33">
        <v>172</v>
      </c>
    </row>
    <row spans="1:12" r="34">
      <c s="4" t="s" r="A34">
        <v>1230</v>
      </c>
    </row>
    <row spans="1:12" r="35">
      <c s="3" t="s" r="A35">
        <v>478</v>
      </c>
    </row>
    <row spans="1:12" r="36">
      <c s="4" t="s" r="A36">
        <v>1234</v>
      </c>
      <c s="5" t="n" r="J36">
        <v>927</v>
      </c>
      <c s="5" t="n" r="K36">
        <v>1022</v>
      </c>
      <c s="5" t="n" r="L36">
        <v>989</v>
      </c>
    </row>
    <row spans="1:12" r="37">
      <c s="4" t="s" r="A37">
        <v>139</v>
      </c>
      <c s="5" t="n" r="J37">
        <v>54</v>
      </c>
      <c s="5" t="n" r="K37">
        <v>56</v>
      </c>
      <c s="5" t="n" r="L37">
        <v>56</v>
      </c>
    </row>
    <row spans="1:12" r="38">
      <c s="4" t="s" r="A38">
        <v>1235</v>
      </c>
      <c s="5" t="n" r="J38">
        <v>1</v>
      </c>
      <c s="5" t="n" r="K38">
        <v>1</v>
      </c>
      <c s="5" t="n" r="L38">
        <v>2</v>
      </c>
    </row>
    <row spans="1:12" r="39">
      <c s="4" t="s" r="A39">
        <v>1236</v>
      </c>
      <c s="5" t="n" r="J39">
        <v>178</v>
      </c>
      <c s="5" t="n" r="K39">
        <v>168</v>
      </c>
      <c s="5" t="n" r="L39">
        <v>149</v>
      </c>
    </row>
    <row spans="1:12" r="40">
      <c s="4" t="s" r="A40">
        <v>513</v>
      </c>
      <c s="5" t="n" r="B40">
        <v>625</v>
      </c>
      <c s="5" t="n" r="F40">
        <v>731</v>
      </c>
      <c s="5" t="n" r="J40">
        <v>625</v>
      </c>
      <c s="5" t="n" r="K40">
        <v>731</v>
      </c>
      <c s="5" t="n" r="L40">
        <v>752</v>
      </c>
    </row>
    <row spans="1:12" r="41">
      <c s="4" t="s" r="A41">
        <v>1237</v>
      </c>
      <c s="5" t="n" r="J41">
        <v>29</v>
      </c>
      <c s="5" t="n" r="K41">
        <v>29</v>
      </c>
      <c s="5" t="n" r="L41">
        <v>46</v>
      </c>
    </row>
    <row spans="1:12" r="42">
      <c s="4" t="s" r="A42">
        <v>1240</v>
      </c>
    </row>
    <row spans="1:12" r="43">
      <c s="3" t="s" r="A43">
        <v>478</v>
      </c>
    </row>
    <row spans="1:12" r="44">
      <c s="4" t="s" r="A44">
        <v>1234</v>
      </c>
      <c s="5" t="n" r="J44">
        <v>296</v>
      </c>
      <c s="5" t="n" r="K44">
        <v>315</v>
      </c>
      <c s="5" t="n" r="L44">
        <v>328</v>
      </c>
    </row>
    <row spans="1:12" r="45">
      <c s="4" t="s" r="A45">
        <v>139</v>
      </c>
      <c s="5" t="n" r="J45">
        <v>45</v>
      </c>
      <c s="5" t="n" r="K45">
        <v>54</v>
      </c>
      <c s="5" t="n" r="L45">
        <v>54</v>
      </c>
    </row>
    <row spans="1:12" r="46">
      <c s="4" t="s" r="A46">
        <v>1235</v>
      </c>
      <c s="5" t="n" r="J46">
        <v>6</v>
      </c>
      <c s="5" t="n" r="K46">
        <v>6</v>
      </c>
      <c s="5" t="n" r="L46">
        <v>4</v>
      </c>
    </row>
    <row spans="1:12" r="47">
      <c s="4" t="s" r="A47">
        <v>1236</v>
      </c>
      <c s="5" t="n" r="J47">
        <v>5</v>
      </c>
      <c s="5" t="n" r="K47">
        <v>-19</v>
      </c>
      <c s="5" t="n" r="L47">
        <v>-4</v>
      </c>
    </row>
    <row spans="1:12" r="48">
      <c s="4" t="s" r="A48">
        <v>513</v>
      </c>
      <c s="5" t="n" r="B48">
        <v>789</v>
      </c>
      <c s="5" t="n" r="F48">
        <v>1389</v>
      </c>
      <c s="5" t="n" r="J48">
        <v>789</v>
      </c>
      <c s="5" t="n" r="K48">
        <v>1389</v>
      </c>
      <c s="5" t="n" r="L48">
        <v>1388</v>
      </c>
    </row>
    <row spans="1:12" r="49">
      <c s="4" t="s" r="A49">
        <v>1237</v>
      </c>
      <c s="5" t="n" r="J49">
        <v>48</v>
      </c>
      <c s="5" t="n" r="K49">
        <v>64</v>
      </c>
      <c s="5" t="n" r="L49">
        <v>38</v>
      </c>
    </row>
    <row spans="1:12" r="50">
      <c s="4" t="s" r="A50">
        <v>1241</v>
      </c>
    </row>
    <row spans="1:12" r="51">
      <c s="3" t="s" r="A51">
        <v>478</v>
      </c>
    </row>
    <row spans="1:12" r="52">
      <c s="4" t="s" r="A52">
        <v>1234</v>
      </c>
      <c s="5" t="n" r="J52">
        <v>42</v>
      </c>
      <c s="5" t="n" r="K52">
        <v>98</v>
      </c>
      <c s="5" t="n" r="L52">
        <v>101</v>
      </c>
    </row>
    <row spans="1:12" r="53">
      <c s="4" t="s" r="A53">
        <v>139</v>
      </c>
      <c s="5" t="n" r="J53">
        <v>2</v>
      </c>
      <c s="5" t="n" r="K53">
        <v>3</v>
      </c>
      <c s="5" t="n" r="L53">
        <v>2</v>
      </c>
    </row>
    <row spans="1:12" r="54">
      <c s="4" t="s" r="A54">
        <v>1236</v>
      </c>
      <c s="5" t="n" r="J54">
        <v>6</v>
      </c>
      <c s="5" t="n" r="K54">
        <v>39</v>
      </c>
      <c s="5" t="n" r="L54">
        <v>46</v>
      </c>
    </row>
    <row spans="1:12" r="55">
      <c s="4" t="s" r="A55">
        <v>513</v>
      </c>
      <c s="6" t="n" r="B55">
        <v>119</v>
      </c>
      <c s="6" t="n" r="F55">
        <v>115</v>
      </c>
      <c s="5" t="n" r="J55">
        <v>119</v>
      </c>
      <c s="5" t="n" r="K55">
        <v>115</v>
      </c>
      <c s="5" t="n" r="L55">
        <v>110</v>
      </c>
    </row>
    <row spans="1:12" r="56">
      <c s="4" t="s" r="A56">
        <v>1237</v>
      </c>
      <c s="6" t="n" r="J56">
        <v>16</v>
      </c>
      <c s="6" t="n" r="K56">
        <v>7</v>
      </c>
      <c s="6" t="n" r="L56">
        <v>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42</v>
      </c>
      <c s="2" t="s" r="B1">
        <v>1</v>
      </c>
    </row>
    <row spans="1:4" r="2">
      <c s="2" t="s" r="B2">
        <v>2</v>
      </c>
      <c s="2" t="s" r="C2">
        <v>32</v>
      </c>
      <c s="2" t="s" r="D2">
        <v>33</v>
      </c>
    </row>
    <row spans="1:4" r="3">
      <c s="3" t="s" r="A3">
        <v>274</v>
      </c>
    </row>
    <row spans="1:4" r="4">
      <c s="4" t="s" r="A4">
        <v>1243</v>
      </c>
      <c s="4" t="s" r="B4">
        <v>849</v>
      </c>
      <c s="4" t="s" r="C4">
        <v>849</v>
      </c>
      <c s="4" t="s" r="D4">
        <v>84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44</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478</v>
      </c>
    </row>
    <row spans="1:12" r="4">
      <c s="4" t="s" r="A4">
        <v>1228</v>
      </c>
      <c s="6" t="n" r="B4">
        <v>671</v>
      </c>
      <c s="6" t="n" r="C4">
        <v>694</v>
      </c>
      <c s="6" t="n" r="D4">
        <v>694</v>
      </c>
      <c s="6" t="n" r="E4">
        <v>812</v>
      </c>
      <c s="6" t="n" r="F4">
        <v>911</v>
      </c>
      <c s="6" t="n" r="G4">
        <v>940</v>
      </c>
      <c s="6" t="n" r="H4">
        <v>898</v>
      </c>
      <c s="6" t="n" r="I4">
        <v>898</v>
      </c>
      <c s="6" t="n" r="J4">
        <v>2871</v>
      </c>
      <c s="6" t="n" r="K4">
        <v>3647</v>
      </c>
      <c s="6" t="n" r="L4">
        <v>3456</v>
      </c>
    </row>
    <row spans="1:12" r="5">
      <c s="4" t="s" r="A5">
        <v>1238</v>
      </c>
    </row>
    <row spans="1:12" r="6">
      <c s="3" t="s" r="A6">
        <v>478</v>
      </c>
    </row>
    <row spans="1:12" r="7">
      <c s="4" t="s" r="A7">
        <v>1228</v>
      </c>
      <c s="5" t="n" r="J7">
        <v>99</v>
      </c>
      <c s="5" t="n" r="K7">
        <v>104</v>
      </c>
      <c s="5" t="n" r="L7">
        <v>107</v>
      </c>
    </row>
    <row spans="1:12" r="8">
      <c s="4" t="s" r="A8">
        <v>1245</v>
      </c>
    </row>
    <row spans="1:12" r="9">
      <c s="3" t="s" r="A9">
        <v>478</v>
      </c>
    </row>
    <row spans="1:12" r="10">
      <c s="4" t="s" r="A10">
        <v>1228</v>
      </c>
      <c s="5" t="n" r="J10">
        <v>9</v>
      </c>
      <c s="5" t="n" r="K10">
        <v>-7</v>
      </c>
      <c s="5" t="n" r="L10">
        <v>5</v>
      </c>
    </row>
    <row spans="1:12" r="11">
      <c s="4" t="s" r="A11">
        <v>1246</v>
      </c>
    </row>
    <row spans="1:12" r="12">
      <c s="3" t="s" r="A12">
        <v>478</v>
      </c>
    </row>
    <row spans="1:12" r="13">
      <c s="4" t="s" r="A13">
        <v>1228</v>
      </c>
      <c s="6" t="n" r="J13">
        <v>90</v>
      </c>
      <c s="6" t="n" r="K13">
        <v>111</v>
      </c>
      <c s="6" t="n" r="L13">
        <v>10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47</v>
      </c>
      <c s="2" t="s" r="B1">
        <v>1</v>
      </c>
    </row>
    <row spans="1:4" r="2">
      <c s="2" t="s" r="B2">
        <v>2</v>
      </c>
      <c s="2" t="s" r="C2">
        <v>32</v>
      </c>
      <c s="2" t="s" r="D2">
        <v>33</v>
      </c>
    </row>
    <row spans="1:4" r="3">
      <c s="3" t="s" r="A3">
        <v>274</v>
      </c>
    </row>
    <row spans="1:4" r="4">
      <c s="4" t="s" r="A4">
        <v>1243</v>
      </c>
      <c s="4" t="s" r="B4">
        <v>849</v>
      </c>
      <c s="4" t="s" r="C4">
        <v>849</v>
      </c>
      <c s="4" t="s" r="D4">
        <v>8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48</v>
      </c>
      <c s="2" t="s" r="B1">
        <v>1</v>
      </c>
    </row>
    <row spans="1:4" r="2">
      <c s="2" t="s" r="B2">
        <v>2</v>
      </c>
      <c s="2" t="s" r="C2">
        <v>32</v>
      </c>
      <c s="2" t="s" r="D2">
        <v>33</v>
      </c>
    </row>
    <row spans="1:4" r="3">
      <c s="3" t="s" r="A3">
        <v>478</v>
      </c>
    </row>
    <row spans="1:4" r="4">
      <c s="4" t="s" r="A4">
        <v>42</v>
      </c>
      <c s="6" t="n" r="B4">
        <v>-53</v>
      </c>
      <c s="6" t="n" r="C4">
        <v>-55</v>
      </c>
      <c s="6" t="n" r="D4">
        <v>-62</v>
      </c>
    </row>
    <row spans="1:4" r="5">
      <c s="4" t="s" r="A5">
        <v>1238</v>
      </c>
    </row>
    <row spans="1:4" r="6">
      <c s="3" t="s" r="A6">
        <v>478</v>
      </c>
    </row>
    <row spans="1:4" r="7">
      <c s="4" t="s" r="A7">
        <v>42</v>
      </c>
      <c s="5" t="n" r="B7">
        <v>-53</v>
      </c>
      <c s="5" t="n" r="C7">
        <v>-55</v>
      </c>
      <c s="5" t="n" r="D7">
        <v>-62</v>
      </c>
    </row>
    <row spans="1:4" r="8">
      <c s="4" t="s" r="A8">
        <v>1249</v>
      </c>
      <c s="5" t="n" r="B8">
        <v>-617</v>
      </c>
      <c s="5" t="n" r="C8">
        <v>-28</v>
      </c>
      <c s="5" t="n" r="D8">
        <v>-54</v>
      </c>
    </row>
    <row spans="1:4" r="9">
      <c s="4" t="s" r="A9">
        <v>46</v>
      </c>
      <c s="5" t="n" r="B9">
        <v>-4</v>
      </c>
      <c s="5" t="n" r="D9">
        <v>-11</v>
      </c>
    </row>
    <row spans="1:4" r="10">
      <c s="4" t="s" r="A10">
        <v>1250</v>
      </c>
      <c s="5" t="n" r="B10">
        <v>-46</v>
      </c>
      <c s="5" t="n" r="C10">
        <v>-54</v>
      </c>
      <c s="5" t="n" r="D10">
        <v>-48</v>
      </c>
    </row>
    <row spans="1:4" r="11">
      <c s="4" t="s" r="A11">
        <v>1251</v>
      </c>
      <c s="5" t="n" r="B11">
        <v>11</v>
      </c>
      <c s="5" t="n" r="C11">
        <v>-2</v>
      </c>
      <c s="5" t="n" r="D11">
        <v>-1</v>
      </c>
    </row>
    <row spans="1:4" r="12">
      <c s="4" t="s" r="A12">
        <v>1252</v>
      </c>
      <c s="6" t="n" r="B12">
        <v>-709</v>
      </c>
      <c s="6" t="n" r="C12">
        <v>-139</v>
      </c>
      <c s="6" t="n" r="D12">
        <v>-17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3</v>
      </c>
      <c s="2" t="s" r="B1">
        <v>1</v>
      </c>
    </row>
    <row spans="1:4" r="2">
      <c s="2" t="s" r="B2">
        <v>2</v>
      </c>
      <c s="2" t="s" r="C2">
        <v>32</v>
      </c>
      <c s="2" t="s" r="D2">
        <v>33</v>
      </c>
    </row>
    <row spans="1:4" r="3">
      <c s="3" t="s" r="A3">
        <v>478</v>
      </c>
    </row>
    <row spans="1:4" r="4">
      <c s="4" t="s" r="A4">
        <v>984</v>
      </c>
      <c s="6" t="n" r="B4">
        <v>21</v>
      </c>
      <c s="6" t="n" r="C4">
        <v>29</v>
      </c>
      <c s="6" t="n" r="D4">
        <v>35</v>
      </c>
    </row>
    <row spans="1:4" r="5">
      <c s="4" t="s" r="A5">
        <v>1181</v>
      </c>
      <c s="5" t="n" r="B5">
        <v>1</v>
      </c>
      <c s="5" t="n" r="C5">
        <v>15</v>
      </c>
      <c s="5" t="n" r="D5">
        <v>1</v>
      </c>
    </row>
    <row spans="1:4" r="6">
      <c s="4" t="s" r="A6">
        <v>1254</v>
      </c>
      <c s="5" t="n" r="C6">
        <v>29</v>
      </c>
    </row>
    <row spans="1:4" r="7">
      <c s="4" t="s" r="A7">
        <v>1255</v>
      </c>
      <c s="5" t="n" r="B7">
        <v>6</v>
      </c>
    </row>
    <row spans="1:4" r="8">
      <c s="4" t="s" r="A8">
        <v>1256</v>
      </c>
    </row>
    <row spans="1:4" r="9">
      <c s="3" t="s" r="A9">
        <v>478</v>
      </c>
    </row>
    <row spans="1:4" r="10">
      <c s="4" t="s" r="A10">
        <v>984</v>
      </c>
      <c s="5" t="n" r="B10">
        <v>21</v>
      </c>
      <c s="5" t="n" r="C10">
        <v>29</v>
      </c>
      <c s="5" t="n" r="D10">
        <v>35</v>
      </c>
    </row>
    <row spans="1:4" r="11">
      <c s="4" t="s" r="A11">
        <v>1257</v>
      </c>
      <c s="5" t="n" r="B11">
        <v>562</v>
      </c>
    </row>
    <row spans="1:4" r="12">
      <c s="4" t="s" r="A12">
        <v>1258</v>
      </c>
      <c s="5" t="n" r="B12">
        <v>5</v>
      </c>
      <c s="5" t="n" r="C12">
        <v>7</v>
      </c>
      <c s="5" t="n" r="D12">
        <v>21</v>
      </c>
    </row>
    <row spans="1:4" r="13">
      <c s="4" t="s" r="A13">
        <v>1259</v>
      </c>
      <c s="5" t="n" r="B13">
        <v>21</v>
      </c>
    </row>
    <row spans="1:4" r="14">
      <c s="4" t="s" r="A14">
        <v>1260</v>
      </c>
      <c s="5" t="n" r="D14">
        <v>10</v>
      </c>
    </row>
    <row spans="1:4" r="15">
      <c s="4" t="s" r="A15">
        <v>1261</v>
      </c>
      <c s="5" t="n" r="D15">
        <v>11</v>
      </c>
    </row>
    <row spans="1:4" r="16">
      <c s="4" t="s" r="A16">
        <v>1181</v>
      </c>
      <c s="5" t="n" r="C16">
        <v>18</v>
      </c>
      <c s="5" t="n" r="D16">
        <v>1</v>
      </c>
    </row>
    <row spans="1:4" r="17">
      <c s="4" t="s" r="A17">
        <v>1262</v>
      </c>
      <c s="5" t="n" r="B17">
        <v>-2</v>
      </c>
      <c s="5" t="n" r="C17">
        <v>3</v>
      </c>
      <c s="6" t="n" r="D17">
        <v>3</v>
      </c>
    </row>
    <row spans="1:4" r="18">
      <c s="4" t="s" r="A18">
        <v>1254</v>
      </c>
      <c s="6" t="n" r="C18">
        <v>29</v>
      </c>
    </row>
    <row spans="1:4" r="19">
      <c s="4" t="s" r="A19">
        <v>1255</v>
      </c>
      <c s="6" t="n" r="B19">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63</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1264</v>
      </c>
    </row>
    <row spans="1:12" r="4">
      <c s="4" t="s" r="A4">
        <v>1234</v>
      </c>
      <c s="6" t="n" r="B4">
        <v>671</v>
      </c>
      <c s="6" t="n" r="C4">
        <v>694</v>
      </c>
      <c s="6" t="n" r="D4">
        <v>694</v>
      </c>
      <c s="6" t="n" r="E4">
        <v>812</v>
      </c>
      <c s="6" t="n" r="F4">
        <v>911</v>
      </c>
      <c s="6" t="n" r="G4">
        <v>940</v>
      </c>
      <c s="6" t="n" r="H4">
        <v>898</v>
      </c>
      <c s="6" t="n" r="I4">
        <v>898</v>
      </c>
      <c s="6" t="n" r="J4">
        <v>2871</v>
      </c>
      <c s="6" t="n" r="K4">
        <v>3647</v>
      </c>
      <c s="6" t="n" r="L4">
        <v>3456</v>
      </c>
    </row>
    <row spans="1:12" r="5">
      <c s="4" t="s" r="A5">
        <v>94</v>
      </c>
      <c s="5" t="n" r="B5">
        <v>1383</v>
      </c>
      <c s="5" t="n" r="F5">
        <v>1581</v>
      </c>
      <c s="5" t="n" r="J5">
        <v>1383</v>
      </c>
      <c s="5" t="n" r="K5">
        <v>1581</v>
      </c>
      <c s="5" t="n" r="L5">
        <v>1600</v>
      </c>
    </row>
    <row spans="1:12" r="6">
      <c s="4" t="s" r="A6">
        <v>1265</v>
      </c>
    </row>
    <row spans="1:12" r="7">
      <c s="3" t="s" r="A7">
        <v>1264</v>
      </c>
    </row>
    <row spans="1:12" r="8">
      <c s="4" t="s" r="A8">
        <v>1234</v>
      </c>
      <c s="5" t="n" r="J8">
        <v>705</v>
      </c>
      <c s="5" t="n" r="K8">
        <v>847</v>
      </c>
      <c s="5" t="n" r="L8">
        <v>818</v>
      </c>
    </row>
    <row spans="1:12" r="9">
      <c s="4" t="s" r="A9">
        <v>94</v>
      </c>
      <c s="5" t="n" r="B9">
        <v>480</v>
      </c>
      <c s="5" t="n" r="F9">
        <v>496</v>
      </c>
      <c s="5" t="n" r="J9">
        <v>480</v>
      </c>
      <c s="5" t="n" r="K9">
        <v>496</v>
      </c>
      <c s="5" t="n" r="L9">
        <v>488</v>
      </c>
    </row>
    <row spans="1:12" r="10">
      <c s="4" t="s" r="A10">
        <v>451</v>
      </c>
    </row>
    <row spans="1:12" r="11">
      <c s="3" t="s" r="A11">
        <v>1264</v>
      </c>
    </row>
    <row spans="1:12" r="12">
      <c s="4" t="s" r="A12">
        <v>1234</v>
      </c>
      <c s="5" t="n" r="J12">
        <v>548</v>
      </c>
      <c s="5" t="n" r="K12">
        <v>628</v>
      </c>
      <c s="5" t="n" r="L12">
        <v>558</v>
      </c>
    </row>
    <row spans="1:12" r="13">
      <c s="4" t="s" r="A13">
        <v>94</v>
      </c>
      <c s="5" t="n" r="B13">
        <v>311</v>
      </c>
      <c s="5" t="n" r="F13">
        <v>355</v>
      </c>
      <c s="5" t="n" r="J13">
        <v>311</v>
      </c>
      <c s="5" t="n" r="K13">
        <v>355</v>
      </c>
      <c s="5" t="n" r="L13">
        <v>385</v>
      </c>
    </row>
    <row spans="1:12" r="14">
      <c s="4" t="s" r="A14">
        <v>1266</v>
      </c>
    </row>
    <row spans="1:12" r="15">
      <c s="3" t="s" r="A15">
        <v>1264</v>
      </c>
    </row>
    <row spans="1:12" r="16">
      <c s="4" t="s" r="A16">
        <v>1234</v>
      </c>
      <c s="5" t="n" r="J16">
        <v>176</v>
      </c>
      <c s="5" t="n" r="K16">
        <v>220</v>
      </c>
      <c s="5" t="n" r="L16">
        <v>224</v>
      </c>
    </row>
    <row spans="1:12" r="17">
      <c s="4" t="s" r="A17">
        <v>94</v>
      </c>
      <c s="5" t="n" r="B17">
        <v>157</v>
      </c>
      <c s="5" t="n" r="F17">
        <v>197</v>
      </c>
      <c s="5" t="n" r="J17">
        <v>157</v>
      </c>
      <c s="5" t="n" r="K17">
        <v>197</v>
      </c>
      <c s="5" t="n" r="L17">
        <v>211</v>
      </c>
    </row>
    <row spans="1:12" r="18">
      <c s="4" t="s" r="A18">
        <v>1267</v>
      </c>
    </row>
    <row spans="1:12" r="19">
      <c s="3" t="s" r="A19">
        <v>1264</v>
      </c>
    </row>
    <row spans="1:12" r="20">
      <c s="4" t="s" r="A20">
        <v>1234</v>
      </c>
      <c s="5" t="n" r="J20">
        <v>1442</v>
      </c>
      <c s="5" t="n" r="K20">
        <v>1952</v>
      </c>
      <c s="5" t="n" r="L20">
        <v>1856</v>
      </c>
    </row>
    <row spans="1:12" r="21">
      <c s="4" t="s" r="A21">
        <v>94</v>
      </c>
      <c s="6" t="n" r="B21">
        <v>435</v>
      </c>
      <c s="6" t="n" r="F21">
        <v>533</v>
      </c>
      <c s="6" t="n" r="J21">
        <v>435</v>
      </c>
      <c s="6" t="n" r="K21">
        <v>533</v>
      </c>
      <c s="6" t="n" r="L21">
        <v>51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68</v>
      </c>
      <c s="2" t="s" r="B1">
        <v>433</v>
      </c>
      <c s="2" t="s" r="J1">
        <v>1</v>
      </c>
    </row>
    <row spans="1:12" r="2">
      <c s="2" t="s" r="B2">
        <v>2</v>
      </c>
      <c s="2" t="s" r="C2">
        <v>527</v>
      </c>
      <c s="2" t="s" r="D2">
        <v>4</v>
      </c>
      <c s="2" t="s" r="E2">
        <v>494</v>
      </c>
      <c s="2" t="s" r="F2">
        <v>32</v>
      </c>
      <c s="2" t="s" r="G2">
        <v>528</v>
      </c>
      <c s="2" t="s" r="H2">
        <v>1059</v>
      </c>
      <c s="2" t="s" r="I2">
        <v>529</v>
      </c>
      <c s="2" t="s" r="J2">
        <v>2</v>
      </c>
      <c s="2" t="s" r="K2">
        <v>32</v>
      </c>
      <c s="2" t="s" r="L2">
        <v>33</v>
      </c>
    </row>
    <row spans="1:12" r="3">
      <c s="3" t="s" r="A3">
        <v>1269</v>
      </c>
    </row>
    <row spans="1:12" r="4">
      <c s="4" t="s" r="A4">
        <v>34</v>
      </c>
      <c s="6" t="n" r="B4">
        <v>671</v>
      </c>
      <c s="6" t="n" r="C4">
        <v>694</v>
      </c>
      <c s="6" t="n" r="D4">
        <v>694</v>
      </c>
      <c s="6" t="n" r="E4">
        <v>812</v>
      </c>
      <c s="6" t="n" r="F4">
        <v>911</v>
      </c>
      <c s="6" t="n" r="G4">
        <v>940</v>
      </c>
      <c s="6" t="n" r="H4">
        <v>898</v>
      </c>
      <c s="6" t="n" r="I4">
        <v>898</v>
      </c>
      <c s="6" t="n" r="J4">
        <v>2871</v>
      </c>
      <c s="6" t="n" r="K4">
        <v>3647</v>
      </c>
      <c s="6" t="n" r="L4">
        <v>3456</v>
      </c>
    </row>
    <row spans="1:12" r="5">
      <c s="4" t="s" r="A5">
        <v>36</v>
      </c>
      <c s="5" t="n" r="B5">
        <v>139</v>
      </c>
      <c s="5" t="n" r="C5">
        <v>150</v>
      </c>
      <c s="5" t="n" r="D5">
        <v>139</v>
      </c>
      <c s="5" t="n" r="E5">
        <v>157</v>
      </c>
      <c s="5" t="n" r="F5">
        <v>182</v>
      </c>
      <c s="5" t="n" r="G5">
        <v>184</v>
      </c>
      <c s="5" t="n" r="H5">
        <v>176</v>
      </c>
      <c s="5" t="n" r="I5">
        <v>179</v>
      </c>
      <c s="5" t="n" r="J5">
        <v>585</v>
      </c>
      <c s="5" t="n" r="K5">
        <v>721</v>
      </c>
      <c s="5" t="n" r="L5">
        <v>633</v>
      </c>
    </row>
    <row spans="1:12" r="6">
      <c s="4" t="s" r="A6">
        <v>1270</v>
      </c>
      <c s="5" t="n" r="B6">
        <v>1</v>
      </c>
      <c s="5" t="n" r="C6">
        <v>1</v>
      </c>
      <c s="5" t="n" r="F6">
        <v>4</v>
      </c>
      <c s="5" t="n" r="G6">
        <v>-1</v>
      </c>
      <c s="5" t="n" r="I6">
        <v>-1</v>
      </c>
      <c s="5" t="n" r="J6">
        <v>2</v>
      </c>
      <c s="5" t="n" r="K6">
        <v>2</v>
      </c>
      <c s="5" t="n" r="L6">
        <v>-1</v>
      </c>
    </row>
    <row spans="1:12" r="7">
      <c s="4" t="s" r="A7">
        <v>1271</v>
      </c>
      <c s="5" t="n" r="B7">
        <v>41</v>
      </c>
      <c s="5" t="n" r="C7">
        <v>-443</v>
      </c>
      <c s="5" t="n" r="D7">
        <v>27</v>
      </c>
      <c s="5" t="n" r="E7">
        <v>49</v>
      </c>
      <c s="5" t="n" r="F7">
        <v>36</v>
      </c>
      <c s="5" t="n" r="G7">
        <v>57</v>
      </c>
      <c s="5" t="n" r="H7">
        <v>39</v>
      </c>
      <c s="5" t="n" r="I7">
        <v>86</v>
      </c>
      <c s="5" t="n" r="J7">
        <v>-326</v>
      </c>
      <c s="5" t="n" r="K7">
        <v>218</v>
      </c>
      <c s="5" t="n" r="L7">
        <v>160</v>
      </c>
    </row>
    <row spans="1:12" r="8">
      <c s="4" t="s" r="A8">
        <v>194</v>
      </c>
      <c s="6" t="n" r="B8">
        <v>40</v>
      </c>
      <c s="6" t="n" r="C8">
        <v>-445</v>
      </c>
      <c s="6" t="n" r="D8">
        <v>26</v>
      </c>
      <c s="6" t="n" r="E8">
        <v>45</v>
      </c>
      <c s="6" t="n" r="F8">
        <v>31</v>
      </c>
      <c s="6" t="n" r="G8">
        <v>52</v>
      </c>
      <c s="6" t="n" r="H8">
        <v>36</v>
      </c>
      <c s="6" t="n" r="I8">
        <v>80</v>
      </c>
      <c s="6" t="n" r="J8">
        <v>-334</v>
      </c>
      <c s="6" t="n" r="K8">
        <v>199</v>
      </c>
      <c s="6" t="n" r="L8">
        <v>153</v>
      </c>
    </row>
    <row spans="1:12" r="9">
      <c s="3" t="s" r="A9">
        <v>55</v>
      </c>
    </row>
    <row spans="1:12" r="10">
      <c s="4" t="s" r="A10">
        <v>1272</v>
      </c>
      <c s="8" t="n" r="B10">
        <v>0.63</v>
      </c>
      <c s="8" t="n" r="C10">
        <v>-7.05</v>
      </c>
      <c s="8" t="n" r="D10">
        <v>0.41</v>
      </c>
      <c s="8" t="n" r="E10">
        <v>0.7</v>
      </c>
      <c s="8" t="n" r="F10">
        <v>0.43</v>
      </c>
      <c s="8" t="n" r="G10">
        <v>0.8</v>
      </c>
      <c s="8" t="n" r="H10">
        <v>0.5600000000000001</v>
      </c>
      <c s="8" t="n" r="I10">
        <v>1.25</v>
      </c>
      <c s="8" t="n" r="J10">
        <v>-5.29</v>
      </c>
      <c s="8" t="n" r="K10">
        <v>3.04</v>
      </c>
      <c s="8" t="n" r="L10">
        <v>2.39</v>
      </c>
    </row>
    <row spans="1:12" r="11">
      <c s="4" t="s" r="A11">
        <v>1273</v>
      </c>
      <c s="9" t="n" r="B11">
        <v>0.01</v>
      </c>
      <c s="9" t="n" r="C11">
        <v>0.01</v>
      </c>
      <c s="9" t="n" r="F11">
        <v>0.05</v>
      </c>
      <c s="9" t="n" r="G11">
        <v>-0.01</v>
      </c>
      <c s="9" t="n" r="H11">
        <v>-0.01</v>
      </c>
      <c s="9" t="n" r="I11">
        <v>-0.01</v>
      </c>
      <c s="9" t="n" r="J11">
        <v>0.02</v>
      </c>
      <c s="9" t="n" r="K11">
        <v>0.02</v>
      </c>
      <c s="9" t="n" r="L11">
        <v>-0.01</v>
      </c>
    </row>
    <row spans="1:12" r="12">
      <c s="4" t="s" r="A12">
        <v>51</v>
      </c>
      <c s="9" t="n" r="B12">
        <v>0.64</v>
      </c>
      <c s="9" t="n" r="C12">
        <v>-7.04</v>
      </c>
      <c s="9" t="n" r="D12">
        <v>0.41</v>
      </c>
      <c s="9" t="n" r="E12">
        <v>0.7</v>
      </c>
      <c s="9" t="n" r="F12">
        <v>0.48</v>
      </c>
      <c s="9" t="n" r="G12">
        <v>0.79</v>
      </c>
      <c s="9" t="n" r="H12">
        <v>0.55</v>
      </c>
      <c s="9" t="n" r="I12">
        <v>1.24</v>
      </c>
      <c s="9" t="n" r="J12">
        <v>-5.27</v>
      </c>
      <c s="9" t="n" r="K12">
        <v>3.06</v>
      </c>
      <c s="9" t="n" r="L12">
        <v>2.38</v>
      </c>
    </row>
    <row spans="1:12" r="13">
      <c s="3" t="s" r="A13">
        <v>58</v>
      </c>
    </row>
    <row spans="1:12" r="14">
      <c s="4" t="s" r="A14">
        <v>1272</v>
      </c>
      <c s="9" t="n" r="B14">
        <v>0.62</v>
      </c>
      <c s="9" t="n" r="C14">
        <v>-7.05</v>
      </c>
      <c s="9" t="n" r="D14">
        <v>0.41</v>
      </c>
      <c s="9" t="n" r="E14">
        <v>0.6899999999999999</v>
      </c>
      <c s="9" t="n" r="F14">
        <v>0.43</v>
      </c>
      <c s="9" t="n" r="G14">
        <v>0.79</v>
      </c>
      <c s="9" t="n" r="H14">
        <v>0.55</v>
      </c>
      <c s="9" t="n" r="I14">
        <v>1.24</v>
      </c>
      <c s="9" t="n" r="J14">
        <v>-5.29</v>
      </c>
      <c s="9" t="n" r="K14">
        <v>3.01</v>
      </c>
      <c s="9" t="n" r="L14">
        <v>2.37</v>
      </c>
    </row>
    <row spans="1:12" r="15">
      <c s="4" t="s" r="A15">
        <v>1273</v>
      </c>
      <c s="9" t="n" r="B15">
        <v>0.01</v>
      </c>
      <c s="9" t="n" r="C15">
        <v>0.01</v>
      </c>
      <c s="9" t="n" r="F15">
        <v>0.05</v>
      </c>
      <c s="9" t="n" r="G15">
        <v>-0.01</v>
      </c>
      <c s="9" t="n" r="H15">
        <v>-0.01</v>
      </c>
      <c s="9" t="n" r="I15">
        <v>-0.01</v>
      </c>
      <c s="9" t="n" r="J15">
        <v>0.02</v>
      </c>
      <c s="9" t="n" r="K15">
        <v>0.02</v>
      </c>
      <c s="9" t="n" r="L15">
        <v>-0.01</v>
      </c>
    </row>
    <row spans="1:12" r="16">
      <c s="4" t="s" r="A16">
        <v>51</v>
      </c>
      <c s="8" t="n" r="B16">
        <v>0.63</v>
      </c>
      <c s="8" t="n" r="C16">
        <v>-7.04</v>
      </c>
      <c s="8" t="n" r="D16">
        <v>0.41</v>
      </c>
      <c s="8" t="n" r="E16">
        <v>0.6899999999999999</v>
      </c>
      <c s="8" t="n" r="F16">
        <v>0.48</v>
      </c>
      <c s="8" t="n" r="G16">
        <v>0.78</v>
      </c>
      <c s="8" t="n" r="H16">
        <v>0.54</v>
      </c>
      <c s="8" t="n" r="I16">
        <v>1.23</v>
      </c>
      <c s="8" t="n" r="J16">
        <v>-5.27</v>
      </c>
      <c s="8" t="n" r="K16">
        <v>3.03</v>
      </c>
      <c s="8" t="n" r="L16">
        <v>2.36</v>
      </c>
    </row>
    <row spans="1:12" r="17">
      <c s="4" t="s" r="A17">
        <v>60</v>
      </c>
    </row>
    <row spans="1:12" r="18">
      <c s="3" t="s" r="A18">
        <v>1269</v>
      </c>
    </row>
    <row spans="1:12" r="19">
      <c s="4" t="s" r="A19">
        <v>1274</v>
      </c>
      <c s="6" t="n" r="B19">
        <v>1</v>
      </c>
      <c s="6" t="n" r="C19">
        <v>209</v>
      </c>
      <c s="6" t="n" r="J19">
        <v>210</v>
      </c>
    </row>
    <row spans="1:12" r="20">
      <c s="4" t="s" r="A20">
        <v>1275</v>
      </c>
      <c s="6" t="n" r="B20">
        <v>-1</v>
      </c>
      <c s="6" t="n" r="C20">
        <v>353</v>
      </c>
      <c s="6" t="n" r="J20">
        <v>35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88</v>
      </c>
      <c s="2" t="s" r="B1">
        <v>1</v>
      </c>
    </row>
    <row spans="1:2" r="2">
      <c s="2" t="s" r="B2">
        <v>2</v>
      </c>
    </row>
    <row spans="1:2" r="3">
      <c s="3" t="s" r="A3">
        <v>224</v>
      </c>
    </row>
    <row spans="1:2" r="4">
      <c s="4" t="s" r="A4">
        <v>88</v>
      </c>
      <c s="4" t="s"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2</v>
      </c>
      <c s="2" t="s" r="B1">
        <v>1</v>
      </c>
    </row>
    <row spans="1:2" r="2">
      <c s="2" t="s" r="B2">
        <v>2</v>
      </c>
    </row>
    <row spans="1:2" r="3">
      <c s="3" t="s" r="A3">
        <v>230</v>
      </c>
    </row>
    <row spans="1:2" r="4">
      <c s="4" t="s" r="A4">
        <v>232</v>
      </c>
      <c s="4" t="s"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1</v>
      </c>
      <c s="2" t="s" r="B1">
        <v>1</v>
      </c>
    </row>
    <row spans="1:4" r="2">
      <c s="2" t="s" r="B2">
        <v>2</v>
      </c>
      <c s="2" t="s" r="C2">
        <v>32</v>
      </c>
      <c s="2" t="s" r="D2">
        <v>33</v>
      </c>
    </row>
    <row spans="1:4" r="3">
      <c s="4" t="s" r="A3">
        <v>34</v>
      </c>
      <c s="6" t="n" r="B3">
        <v>2871</v>
      </c>
      <c s="6" t="n" r="C3">
        <v>3647</v>
      </c>
      <c s="6" t="n" r="D3">
        <v>3456</v>
      </c>
    </row>
    <row spans="1:4" r="4">
      <c s="4" t="s" r="A4">
        <v>35</v>
      </c>
      <c s="5" t="n" r="B4">
        <v>2286</v>
      </c>
      <c s="5" t="n" r="C4">
        <v>2926</v>
      </c>
      <c s="5" t="n" r="D4">
        <v>2823</v>
      </c>
    </row>
    <row spans="1:4" r="5">
      <c s="4" t="s" r="A5">
        <v>36</v>
      </c>
      <c s="5" t="n" r="B5">
        <v>585</v>
      </c>
      <c s="5" t="n" r="C5">
        <v>721</v>
      </c>
      <c s="5" t="n" r="D5">
        <v>633</v>
      </c>
    </row>
    <row spans="1:4" r="6">
      <c s="4" t="s" r="A6">
        <v>37</v>
      </c>
      <c s="5" t="n" r="B6">
        <v>282</v>
      </c>
      <c s="5" t="n" r="C6">
        <v>326</v>
      </c>
      <c s="5" t="n" r="D6">
        <v>297</v>
      </c>
    </row>
    <row spans="1:4" r="7">
      <c s="4" t="s" r="A7">
        <v>38</v>
      </c>
      <c s="5" t="n" r="B7">
        <v>58</v>
      </c>
      <c s="5" t="n" r="C7">
        <v>60</v>
      </c>
      <c s="5" t="n" r="D7">
        <v>68</v>
      </c>
    </row>
    <row spans="1:4" r="8">
      <c s="4" t="s" r="A8">
        <v>39</v>
      </c>
      <c s="5" t="n" r="B8">
        <v>352</v>
      </c>
    </row>
    <row spans="1:4" r="9">
      <c s="4" t="s" r="A9">
        <v>40</v>
      </c>
      <c s="5" t="n" r="B9">
        <v>-317</v>
      </c>
      <c s="5" t="n" r="C9">
        <v>335</v>
      </c>
      <c s="5" t="n" r="D9">
        <v>268</v>
      </c>
    </row>
    <row spans="1:4" r="10">
      <c s="4" t="s" r="A10">
        <v>41</v>
      </c>
      <c s="5" t="n" r="B10">
        <v>4</v>
      </c>
      <c s="5" t="n" r="C10">
        <v>3</v>
      </c>
      <c s="5" t="n" r="D10">
        <v>5</v>
      </c>
    </row>
    <row spans="1:4" r="11">
      <c s="4" t="s" r="A11">
        <v>42</v>
      </c>
      <c s="5" t="n" r="B11">
        <v>-53</v>
      </c>
      <c s="5" t="n" r="C11">
        <v>-55</v>
      </c>
      <c s="5" t="n" r="D11">
        <v>-62</v>
      </c>
    </row>
    <row spans="1:4" r="12">
      <c s="4" t="s" r="A12">
        <v>43</v>
      </c>
      <c s="5" t="n" r="B12">
        <v>-11</v>
      </c>
      <c s="5" t="n" r="C12">
        <v>25</v>
      </c>
      <c s="5" t="n" r="D12">
        <v>-1</v>
      </c>
    </row>
    <row spans="1:4" r="13">
      <c s="4" t="s" r="A13">
        <v>44</v>
      </c>
      <c s="5" t="n" r="B13">
        <v>-377</v>
      </c>
      <c s="5" t="n" r="C13">
        <v>308</v>
      </c>
      <c s="5" t="n" r="D13">
        <v>210</v>
      </c>
    </row>
    <row spans="1:4" r="14">
      <c s="4" t="s" r="A14">
        <v>45</v>
      </c>
      <c s="5" t="n" r="B14">
        <v>45</v>
      </c>
      <c s="5" t="n" r="C14">
        <v>-92</v>
      </c>
      <c s="5" t="n" r="D14">
        <v>-60</v>
      </c>
    </row>
    <row spans="1:4" r="15">
      <c s="4" t="s" r="A15">
        <v>46</v>
      </c>
      <c s="5" t="n" r="B15">
        <v>4</v>
      </c>
      <c s="5" t="n" r="D15">
        <v>11</v>
      </c>
    </row>
    <row spans="1:4" r="16">
      <c s="4" t="s" r="A16">
        <v>47</v>
      </c>
      <c s="5" t="n" r="B16">
        <v>-328</v>
      </c>
      <c s="5" t="n" r="C16">
        <v>216</v>
      </c>
      <c s="5" t="n" r="D16">
        <v>161</v>
      </c>
    </row>
    <row spans="1:4" r="17">
      <c s="4" t="s" r="A17">
        <v>48</v>
      </c>
      <c s="5" t="n" r="B17">
        <v>2</v>
      </c>
      <c s="5" t="n" r="C17">
        <v>2</v>
      </c>
      <c s="5" t="n" r="D17">
        <v>-1</v>
      </c>
    </row>
    <row spans="1:4" r="18">
      <c s="4" t="s" r="A18">
        <v>49</v>
      </c>
      <c s="5" t="n" r="B18">
        <v>-326</v>
      </c>
      <c s="5" t="n" r="C18">
        <v>218</v>
      </c>
      <c s="5" t="n" r="D18">
        <v>160</v>
      </c>
    </row>
    <row spans="1:4" r="19">
      <c s="4" t="s" r="A19">
        <v>50</v>
      </c>
      <c s="5" t="n" r="B19">
        <v>8</v>
      </c>
      <c s="5" t="n" r="C19">
        <v>19</v>
      </c>
      <c s="5" t="n" r="D19">
        <v>7</v>
      </c>
    </row>
    <row spans="1:4" r="20">
      <c s="4" t="s" r="A20">
        <v>51</v>
      </c>
      <c s="6" t="n" r="B20">
        <v>-334</v>
      </c>
      <c s="6" t="n" r="C20">
        <v>199</v>
      </c>
      <c s="6" t="n" r="D20">
        <v>153</v>
      </c>
    </row>
    <row spans="1:4" r="21">
      <c s="3" t="s" r="A21">
        <v>52</v>
      </c>
    </row>
    <row spans="1:4" r="22">
      <c s="4" t="s" r="A22">
        <v>53</v>
      </c>
      <c s="7" t="n" r="B22">
        <v>63.4</v>
      </c>
      <c s="7" t="n" r="C22">
        <v>64.40000000000001</v>
      </c>
      <c s="7" t="n" r="D22">
        <v>63.8</v>
      </c>
    </row>
    <row spans="1:4" r="23">
      <c s="4" t="s" r="A23">
        <v>54</v>
      </c>
      <c s="7" t="n" r="B23">
        <v>63.4</v>
      </c>
      <c s="7" t="n" r="C23">
        <v>65.09999999999999</v>
      </c>
      <c s="7" t="n" r="D23">
        <v>64.5</v>
      </c>
    </row>
    <row spans="1:4" r="24">
      <c s="3" t="s" r="A24">
        <v>55</v>
      </c>
    </row>
    <row spans="1:4" r="25">
      <c s="4" t="s" r="A25">
        <v>56</v>
      </c>
      <c s="8" t="n" r="B25">
        <v>-5.29</v>
      </c>
      <c s="8" t="n" r="C25">
        <v>3.04</v>
      </c>
      <c s="8" t="n" r="D25">
        <v>2.39</v>
      </c>
    </row>
    <row spans="1:4" r="26">
      <c s="4" t="s" r="A26">
        <v>57</v>
      </c>
      <c s="9" t="n" r="B26">
        <v>0.02</v>
      </c>
      <c s="9" t="n" r="C26">
        <v>0.02</v>
      </c>
      <c s="9" t="n" r="D26">
        <v>-0.01</v>
      </c>
    </row>
    <row spans="1:4" r="27">
      <c s="4" t="s" r="A27">
        <v>51</v>
      </c>
      <c s="9" t="n" r="B27">
        <v>-5.27</v>
      </c>
      <c s="9" t="n" r="C27">
        <v>3.06</v>
      </c>
      <c s="9" t="n" r="D27">
        <v>2.38</v>
      </c>
    </row>
    <row spans="1:4" r="28">
      <c s="3" t="s" r="A28">
        <v>58</v>
      </c>
    </row>
    <row spans="1:4" r="29">
      <c s="4" t="s" r="A29">
        <v>56</v>
      </c>
      <c s="9" t="n" r="B29">
        <v>-5.29</v>
      </c>
      <c s="9" t="n" r="C29">
        <v>3.01</v>
      </c>
      <c s="9" t="n" r="D29">
        <v>2.37</v>
      </c>
    </row>
    <row spans="1:4" r="30">
      <c s="4" t="s" r="A30">
        <v>57</v>
      </c>
      <c s="9" t="n" r="B30">
        <v>0.02</v>
      </c>
      <c s="9" t="n" r="C30">
        <v>0.02</v>
      </c>
      <c s="9" t="n" r="D30">
        <v>-0.01</v>
      </c>
    </row>
    <row spans="1:4" r="31">
      <c s="4" t="s" r="A31">
        <v>51</v>
      </c>
      <c s="9" t="n" r="B31">
        <v>-5.27</v>
      </c>
      <c s="9" t="n" r="C31">
        <v>3.03</v>
      </c>
      <c s="9" t="n" r="D31">
        <v>2.36</v>
      </c>
    </row>
    <row spans="1:4" r="32">
      <c s="4" t="s" r="A32">
        <v>59</v>
      </c>
      <c s="8" t="n" r="B32">
        <v>0.88</v>
      </c>
      <c s="8" t="n" r="C32">
        <v>0.84</v>
      </c>
      <c s="8" t="n" r="D32">
        <v>0.8</v>
      </c>
    </row>
    <row spans="1:4" r="33">
      <c s="4" t="s" r="A33">
        <v>60</v>
      </c>
    </row>
    <row spans="1:4" r="34">
      <c s="4" t="s" r="A34">
        <v>61</v>
      </c>
      <c s="6" t="n" r="B34">
        <v>210</v>
      </c>
    </row>
    <row spans="1:4" r="35">
      <c s="4" t="s" r="A35">
        <v>39</v>
      </c>
      <c s="6" t="n" r="B35">
        <v>3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4</v>
      </c>
      <c s="2" t="s" r="B1">
        <v>1</v>
      </c>
    </row>
    <row spans="1:2" r="2">
      <c s="2" t="s" r="B2">
        <v>2</v>
      </c>
    </row>
    <row spans="1:2" r="3">
      <c s="3" t="s" r="A3">
        <v>265</v>
      </c>
    </row>
    <row spans="1:2" r="4">
      <c s="4" t="s" r="A4">
        <v>264</v>
      </c>
      <c s="4" t="s"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62</v>
      </c>
      <c s="2" t="s" r="B1">
        <v>1</v>
      </c>
    </row>
    <row spans="1:3" r="2">
      <c s="2" t="s" r="B2">
        <v>32</v>
      </c>
      <c s="2" t="s" r="C2">
        <v>33</v>
      </c>
    </row>
    <row spans="1:3" r="3">
      <c s="3" t="s" r="A3">
        <v>63</v>
      </c>
    </row>
    <row spans="1:3" r="4">
      <c s="4" t="s" r="A4">
        <v>64</v>
      </c>
      <c s="6" t="n" r="B4">
        <v>2</v>
      </c>
      <c s="6" t="n" r="C4">
        <v>-6</v>
      </c>
    </row>
    <row spans="1:3" r="5">
      <c s="4" t="s" r="A5">
        <v>65</v>
      </c>
      <c s="6" t="n" r="B5">
        <v>5</v>
      </c>
      <c s="6" t="n" r="C5">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3</v>
      </c>
      <c s="2" t="s" r="B1">
        <v>1</v>
      </c>
    </row>
    <row spans="1:2" r="2">
      <c s="2" t="s" r="B2">
        <v>2</v>
      </c>
    </row>
    <row spans="1:2" r="3">
      <c s="3" t="s" r="A3">
        <v>274</v>
      </c>
    </row>
    <row spans="1:2" r="4">
      <c s="4" t="s" r="A4">
        <v>273</v>
      </c>
      <c s="4" t="s"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6</v>
      </c>
      <c s="2" t="s" r="B1">
        <v>1</v>
      </c>
    </row>
    <row spans="1:2" r="2">
      <c s="2" t="s" r="B2">
        <v>2</v>
      </c>
    </row>
    <row spans="1:2" r="3">
      <c s="3" t="s" r="A3">
        <v>277</v>
      </c>
    </row>
    <row spans="1:2" r="4">
      <c s="4" t="s" r="A4">
        <v>276</v>
      </c>
      <c s="4" t="s"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spans="1:2" r="1">
      <c s="1" t="s" r="A1">
        <v>279</v>
      </c>
      <c s="2" t="s" r="B1">
        <v>1</v>
      </c>
    </row>
    <row spans="1:2" r="2">
      <c s="2" t="s" r="B2">
        <v>2</v>
      </c>
    </row>
    <row spans="1:2" r="3">
      <c s="3" t="s" r="A3">
        <v>213</v>
      </c>
    </row>
    <row spans="1:2" r="4">
      <c s="4" t="s" r="A4">
        <v>280</v>
      </c>
      <c s="4" t="s" r="B4">
        <v>281</v>
      </c>
    </row>
    <row spans="1:2" r="5">
      <c s="4" t="s" r="A5">
        <v>282</v>
      </c>
      <c s="4" t="s" r="B5">
        <v>283</v>
      </c>
    </row>
    <row spans="1:2" r="6">
      <c s="4" t="s" r="A6">
        <v>88</v>
      </c>
      <c s="4" t="s" r="B6">
        <v>284</v>
      </c>
    </row>
    <row spans="1:2" r="7">
      <c s="4" t="s" r="A7">
        <v>285</v>
      </c>
      <c s="4" t="s" r="B7">
        <v>286</v>
      </c>
    </row>
    <row spans="1:2" r="8">
      <c s="4" t="s" r="A8">
        <v>287</v>
      </c>
      <c s="4" t="s" r="B8">
        <v>288</v>
      </c>
    </row>
    <row spans="1:2" r="9">
      <c s="4" t="s" r="A9">
        <v>289</v>
      </c>
      <c s="4" t="s" r="B9">
        <v>290</v>
      </c>
    </row>
    <row spans="1:2" r="10">
      <c s="4" t="s" r="A10">
        <v>226</v>
      </c>
      <c s="4" t="s" r="B10">
        <v>291</v>
      </c>
    </row>
    <row spans="1:2" r="11">
      <c s="4" t="s" r="A11">
        <v>292</v>
      </c>
      <c s="4" t="s" r="B11">
        <v>293</v>
      </c>
    </row>
    <row spans="1:2" r="12">
      <c s="4" t="s" r="A12">
        <v>294</v>
      </c>
      <c s="4" t="s" r="B12">
        <v>295</v>
      </c>
    </row>
    <row spans="1:2" r="13">
      <c s="4" t="s" r="A13">
        <v>296</v>
      </c>
      <c s="4" t="s" r="B13">
        <v>297</v>
      </c>
    </row>
    <row spans="1:2" r="14">
      <c s="4" t="s" r="A14">
        <v>298</v>
      </c>
      <c s="4" t="s" r="B14">
        <v>299</v>
      </c>
    </row>
    <row spans="1:2" r="15">
      <c s="4" t="s" r="A15">
        <v>300</v>
      </c>
      <c s="4" t="s" r="B15">
        <v>301</v>
      </c>
    </row>
    <row spans="1:2" r="16">
      <c s="4" t="s" r="A16">
        <v>302</v>
      </c>
      <c s="4" t="s" r="B16">
        <v>303</v>
      </c>
    </row>
    <row spans="1:2" r="17">
      <c s="4" t="s" r="A17">
        <v>304</v>
      </c>
      <c s="4" t="s" r="B17">
        <v>305</v>
      </c>
    </row>
    <row spans="1:2" r="18">
      <c s="4" t="s" r="A18">
        <v>252</v>
      </c>
      <c s="4" t="s" r="B18">
        <v>306</v>
      </c>
    </row>
    <row spans="1:2" r="19">
      <c s="4" t="s" r="A19">
        <v>307</v>
      </c>
      <c s="4" t="s" r="B19">
        <v>308</v>
      </c>
    </row>
    <row spans="1:2" r="20">
      <c s="4" t="s" r="A20">
        <v>309</v>
      </c>
      <c s="4" t="s" r="B20">
        <v>310</v>
      </c>
    </row>
    <row spans="1:2" r="21">
      <c s="4" t="s" r="A21">
        <v>264</v>
      </c>
      <c s="4" t="s" r="B21">
        <v>311</v>
      </c>
    </row>
    <row spans="1:2" r="22">
      <c s="4" t="s" r="A22">
        <v>258</v>
      </c>
      <c s="4" t="s" r="B22">
        <v>312</v>
      </c>
    </row>
    <row spans="1:2" r="23">
      <c s="4" t="s" r="A23">
        <v>313</v>
      </c>
      <c s="4" t="s" r="B23">
        <v>314</v>
      </c>
    </row>
    <row spans="1:2" r="24">
      <c s="4" t="s" r="A24">
        <v>315</v>
      </c>
      <c s="4" t="s" r="B2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17</v>
      </c>
      <c s="2" t="s" r="B1">
        <v>1</v>
      </c>
    </row>
    <row spans="1:2" r="2">
      <c s="2" t="s" r="B2">
        <v>2</v>
      </c>
    </row>
    <row spans="1:2" r="3">
      <c s="3" t="s" r="A3">
        <v>213</v>
      </c>
    </row>
    <row spans="1:2" r="4">
      <c s="4" t="s" r="A4">
        <v>318</v>
      </c>
      <c s="4" t="s"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0</v>
      </c>
      <c s="2" t="s" r="B1">
        <v>1</v>
      </c>
    </row>
    <row spans="1:2" r="2">
      <c s="2" t="s" r="B2">
        <v>2</v>
      </c>
    </row>
    <row spans="1:2" r="3">
      <c s="3" t="s" r="A3">
        <v>219</v>
      </c>
    </row>
    <row spans="1:2" r="4">
      <c s="4" t="s" r="A4">
        <v>321</v>
      </c>
      <c s="4" t="s" r="B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23</v>
      </c>
      <c s="2" t="s" r="B1">
        <v>1</v>
      </c>
    </row>
    <row spans="1:2" r="2">
      <c s="2" t="s" r="B2">
        <v>2</v>
      </c>
    </row>
    <row spans="1:2" r="3">
      <c s="3" t="s" r="A3">
        <v>224</v>
      </c>
    </row>
    <row spans="1:2" r="4">
      <c s="4" t="s" r="A4">
        <v>324</v>
      </c>
      <c s="4" t="s" r="B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26</v>
      </c>
      <c s="2" t="s" r="B1">
        <v>1</v>
      </c>
    </row>
    <row spans="1:2" r="2">
      <c s="2" t="s" r="B2">
        <v>2</v>
      </c>
    </row>
    <row spans="1:2" r="3">
      <c s="3" t="s" r="A3">
        <v>227</v>
      </c>
    </row>
    <row spans="1:2" r="4">
      <c s="4" t="s" r="A4">
        <v>327</v>
      </c>
      <c s="4" t="s" r="B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30</v>
      </c>
    </row>
    <row spans="1:2" r="4">
      <c s="4" t="s" r="A4">
        <v>330</v>
      </c>
      <c s="4" t="s" r="B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v>
      </c>
      <c s="2" t="s" r="B1">
        <v>1</v>
      </c>
    </row>
    <row spans="1:4" r="2">
      <c s="2" t="s" r="B2">
        <v>2</v>
      </c>
      <c s="2" t="s" r="C2">
        <v>32</v>
      </c>
      <c s="2" t="s" r="D2">
        <v>33</v>
      </c>
    </row>
    <row spans="1:4" r="3">
      <c s="3" t="s" r="A3">
        <v>67</v>
      </c>
    </row>
    <row spans="1:4" r="4">
      <c s="4" t="s" r="A4">
        <v>49</v>
      </c>
      <c s="6" t="n" r="B4">
        <v>-326</v>
      </c>
      <c s="6" t="n" r="C4">
        <v>218</v>
      </c>
      <c s="6" t="n" r="D4">
        <v>160</v>
      </c>
    </row>
    <row spans="1:4" r="5">
      <c s="3" t="s" r="A5">
        <v>68</v>
      </c>
    </row>
    <row spans="1:4" r="6">
      <c s="4" t="s" r="A6">
        <v>69</v>
      </c>
      <c s="5" t="n" r="B6">
        <v>-270</v>
      </c>
      <c s="5" t="n" r="C6">
        <v>-131</v>
      </c>
      <c s="5" t="n" r="D6">
        <v>-10</v>
      </c>
    </row>
    <row spans="1:4" r="7">
      <c s="4" t="s" r="A7">
        <v>70</v>
      </c>
      <c s="5" t="n" r="D7">
        <v>2</v>
      </c>
    </row>
    <row spans="1:4" r="8">
      <c s="3" t="s" r="A8">
        <v>71</v>
      </c>
    </row>
    <row spans="1:4" r="9">
      <c s="4" t="s" r="A9">
        <v>72</v>
      </c>
      <c s="5" t="n" r="B9">
        <v>28</v>
      </c>
      <c s="5" t="n" r="C9">
        <v>-40</v>
      </c>
      <c s="5" t="n" r="D9">
        <v>20</v>
      </c>
    </row>
    <row spans="1:4" r="10">
      <c s="4" t="s" r="A10">
        <v>73</v>
      </c>
      <c s="5" t="n" r="B10">
        <v>3</v>
      </c>
      <c s="5" t="n" r="D10">
        <v>2</v>
      </c>
    </row>
    <row spans="1:4" r="11">
      <c s="4" t="s" r="A11">
        <v>74</v>
      </c>
      <c s="5" t="n" r="B11">
        <v>-239</v>
      </c>
      <c s="5" t="n" r="C11">
        <v>-171</v>
      </c>
      <c s="5" t="n" r="D11">
        <v>14</v>
      </c>
    </row>
    <row spans="1:4" r="12">
      <c s="4" t="s" r="A12">
        <v>75</v>
      </c>
      <c s="5" t="n" r="B12">
        <v>-565</v>
      </c>
      <c s="5" t="n" r="C12">
        <v>47</v>
      </c>
      <c s="5" t="n" r="D12">
        <v>174</v>
      </c>
    </row>
    <row spans="1:4" r="13">
      <c s="4" t="s" r="A13">
        <v>50</v>
      </c>
      <c s="5" t="n" r="B13">
        <v>8</v>
      </c>
      <c s="5" t="n" r="C13">
        <v>19</v>
      </c>
      <c s="5" t="n" r="D13">
        <v>7</v>
      </c>
    </row>
    <row spans="1:4" r="14">
      <c s="4" t="s" r="A14">
        <v>76</v>
      </c>
      <c s="5" t="n" r="B14">
        <v>-4</v>
      </c>
      <c s="5" t="n" r="C14">
        <v>-4</v>
      </c>
      <c s="5" t="n" r="D14">
        <v>3</v>
      </c>
    </row>
    <row spans="1:4" r="15">
      <c s="4" t="s" r="A15">
        <v>77</v>
      </c>
      <c s="5" t="n" r="B15">
        <v>4</v>
      </c>
      <c s="5" t="n" r="C15">
        <v>15</v>
      </c>
      <c s="5" t="n" r="D15">
        <v>10</v>
      </c>
    </row>
    <row spans="1:4" r="16">
      <c s="4" t="s" r="A16">
        <v>78</v>
      </c>
      <c s="6" t="n" r="B16">
        <v>-569</v>
      </c>
      <c s="6" t="n" r="C16">
        <v>32</v>
      </c>
      <c s="6" t="n" r="D16">
        <v>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32</v>
      </c>
      <c s="2" t="s" r="B1">
        <v>1</v>
      </c>
    </row>
    <row spans="1:2" r="2">
      <c s="2" t="s" r="B2">
        <v>2</v>
      </c>
    </row>
    <row spans="1:2" r="3">
      <c s="3" t="s" r="A3">
        <v>230</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37</v>
      </c>
      <c s="2" t="s" r="B1">
        <v>1</v>
      </c>
    </row>
    <row spans="1:2" r="2">
      <c s="2" t="s" r="B2">
        <v>2</v>
      </c>
    </row>
    <row spans="1:2" r="3">
      <c s="3" t="s" r="A3">
        <v>235</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342</v>
      </c>
      <c s="2" t="s" r="B1">
        <v>1</v>
      </c>
    </row>
    <row spans="1:2" r="2">
      <c s="2" t="s" r="B2">
        <v>2</v>
      </c>
    </row>
    <row spans="1:2" r="3">
      <c s="3" t="s" r="A3">
        <v>238</v>
      </c>
    </row>
    <row spans="1:2" r="4">
      <c s="4" t="s" r="A4">
        <v>343</v>
      </c>
      <c s="4" t="s" r="B4">
        <v>344</v>
      </c>
    </row>
    <row spans="1:2" r="5">
      <c s="4" t="s" r="A5">
        <v>345</v>
      </c>
      <c s="4" t="s" r="B5">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47</v>
      </c>
      <c s="2" t="s" r="B1">
        <v>1</v>
      </c>
    </row>
    <row spans="1:2" r="2">
      <c s="2" t="s" r="B2">
        <v>2</v>
      </c>
    </row>
    <row spans="1:2" r="3">
      <c s="4" t="s" r="A3">
        <v>348</v>
      </c>
    </row>
    <row spans="1:2" r="4">
      <c s="3" t="s" r="A4">
        <v>349</v>
      </c>
    </row>
    <row spans="1:2" r="5">
      <c s="4" t="s" r="A5">
        <v>350</v>
      </c>
      <c s="4" t="s" r="B5">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352</v>
      </c>
      <c s="2" t="s" r="B1">
        <v>1</v>
      </c>
    </row>
    <row spans="1:2" r="2">
      <c s="2" t="s" r="B2">
        <v>2</v>
      </c>
    </row>
    <row spans="1:2" r="3">
      <c s="3" t="s" r="A3">
        <v>250</v>
      </c>
    </row>
    <row spans="1:2" r="4">
      <c s="4" t="s" r="A4">
        <v>353</v>
      </c>
      <c s="4" t="s" r="B4">
        <v>354</v>
      </c>
    </row>
    <row spans="1:2" r="5">
      <c s="4" t="s" r="A5">
        <v>355</v>
      </c>
      <c s="4" t="s" r="B5">
        <v>356</v>
      </c>
    </row>
    <row spans="1:2" r="6">
      <c s="4" t="s" r="A6">
        <v>357</v>
      </c>
      <c s="4" t="s" r="B6">
        <v>358</v>
      </c>
    </row>
    <row spans="1:2" r="7">
      <c s="4" t="s" r="A7">
        <v>359</v>
      </c>
      <c s="4" t="s" r="B7">
        <v>360</v>
      </c>
    </row>
    <row spans="1:2" r="8">
      <c s="4" t="s" r="A8">
        <v>361</v>
      </c>
      <c s="4" t="s" r="B8">
        <v>362</v>
      </c>
    </row>
    <row spans="1:2" r="9">
      <c s="4" t="s" r="A9">
        <v>363</v>
      </c>
      <c s="4" t="s" r="B9">
        <v>364</v>
      </c>
    </row>
    <row spans="1:2" r="10">
      <c s="4" t="s" r="A10">
        <v>365</v>
      </c>
      <c s="4" t="s" r="B10">
        <v>366</v>
      </c>
    </row>
    <row spans="1:2" r="11">
      <c s="4" t="s" r="A11">
        <v>367</v>
      </c>
      <c s="4" t="s" r="B11">
        <v>368</v>
      </c>
    </row>
    <row spans="1:2" r="12">
      <c s="4" t="s" r="A12">
        <v>369</v>
      </c>
      <c s="4" t="s" r="B12">
        <v>370</v>
      </c>
    </row>
    <row spans="1:2" r="13">
      <c s="4" t="s" r="A13">
        <v>371</v>
      </c>
      <c s="4" t="s" r="B13">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373</v>
      </c>
      <c s="2" t="s" r="B1">
        <v>1</v>
      </c>
    </row>
    <row spans="1:2" r="2">
      <c s="2" t="s" r="B2">
        <v>2</v>
      </c>
    </row>
    <row spans="1:2" r="3">
      <c s="3" t="s" r="A3">
        <v>253</v>
      </c>
    </row>
    <row spans="1:2" r="4">
      <c s="4" t="s" r="A4">
        <v>374</v>
      </c>
      <c s="4" t="s" r="B4">
        <v>375</v>
      </c>
    </row>
    <row spans="1:2" r="5">
      <c s="4" t="s" r="A5">
        <v>376</v>
      </c>
      <c s="4" t="s" r="B5">
        <v>377</v>
      </c>
    </row>
    <row spans="1:2" r="6">
      <c s="4" t="s" r="A6">
        <v>378</v>
      </c>
      <c s="4" t="s" r="B6">
        <v>379</v>
      </c>
    </row>
    <row spans="1:2" r="7">
      <c s="4" t="s" r="A7">
        <v>380</v>
      </c>
      <c s="4" t="s" r="B7">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382</v>
      </c>
      <c s="2" t="s" r="B1">
        <v>1</v>
      </c>
    </row>
    <row spans="1:2" r="2">
      <c s="2" t="s" r="B2">
        <v>2</v>
      </c>
    </row>
    <row spans="1:2" r="3">
      <c s="3" t="s" r="A3">
        <v>256</v>
      </c>
    </row>
    <row spans="1:2" r="4">
      <c s="4" t="s" r="A4">
        <v>383</v>
      </c>
      <c s="4" t="s" r="B4">
        <v>384</v>
      </c>
    </row>
    <row spans="1:2" r="5">
      <c s="4" t="s" r="A5">
        <v>385</v>
      </c>
      <c s="4" t="s" r="B5">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7</v>
      </c>
      <c s="2" t="s" r="B1">
        <v>1</v>
      </c>
    </row>
    <row spans="1:2" r="2">
      <c s="2" t="s" r="B2">
        <v>2</v>
      </c>
    </row>
    <row spans="1:2" r="3">
      <c s="3" t="s" r="A3">
        <v>388</v>
      </c>
    </row>
    <row spans="1:2" r="4">
      <c s="4" t="s" r="A4">
        <v>389</v>
      </c>
      <c s="4" t="s" r="B4">
        <v>390</v>
      </c>
    </row>
    <row spans="1:2" r="5">
      <c s="4" t="s" r="A5">
        <v>391</v>
      </c>
      <c s="4" t="s" r="B5">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93</v>
      </c>
      <c s="2" t="s" r="B1">
        <v>1</v>
      </c>
    </row>
    <row spans="1:2" r="2">
      <c s="2" t="s" r="B2">
        <v>2</v>
      </c>
    </row>
    <row spans="1:2" r="3">
      <c s="3" t="s" r="A3">
        <v>262</v>
      </c>
    </row>
    <row spans="1:2" r="4">
      <c s="4" t="s" r="A4">
        <v>394</v>
      </c>
      <c s="4" t="s" r="B4">
        <v>395</v>
      </c>
    </row>
    <row spans="1:2" r="5">
      <c s="4" t="s" r="A5">
        <v>396</v>
      </c>
      <c s="4" t="s" r="B5">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s="1" t="s" r="A1">
        <v>398</v>
      </c>
      <c s="2" t="s" r="B1">
        <v>1</v>
      </c>
    </row>
    <row spans="1:2" r="2">
      <c s="2" t="s" r="B2">
        <v>2</v>
      </c>
    </row>
    <row spans="1:2" r="3">
      <c s="3" t="s" r="A3">
        <v>265</v>
      </c>
    </row>
    <row spans="1:2" r="4">
      <c s="4" t="s" r="A4">
        <v>399</v>
      </c>
      <c s="4" t="s" r="B4">
        <v>400</v>
      </c>
    </row>
    <row spans="1:2" r="5">
      <c s="4" t="s" r="A5">
        <v>401</v>
      </c>
      <c s="4" t="s" r="B5">
        <v>402</v>
      </c>
    </row>
    <row spans="1:2" r="6">
      <c s="4" t="s" r="A6">
        <v>403</v>
      </c>
      <c s="4" t="s" r="B6">
        <v>404</v>
      </c>
    </row>
    <row spans="1:2" r="7">
      <c s="4" t="s" r="A7">
        <v>405</v>
      </c>
      <c s="4" t="s" r="B7">
        <v>406</v>
      </c>
    </row>
    <row spans="1:2" r="8">
      <c s="4" t="s" r="A8">
        <v>407</v>
      </c>
      <c s="4" t="s" r="B8">
        <v>408</v>
      </c>
    </row>
    <row spans="1:2" r="9">
      <c s="4" t="s" r="A9">
        <v>409</v>
      </c>
      <c s="4" t="s" r="B9">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v>
      </c>
      <c s="2" t="s" r="B1">
        <v>1</v>
      </c>
    </row>
    <row spans="1:4" r="2">
      <c s="2" t="s" r="B2">
        <v>2</v>
      </c>
      <c s="2" t="s" r="C2">
        <v>32</v>
      </c>
      <c s="2" t="s" r="D2">
        <v>33</v>
      </c>
    </row>
    <row spans="1:4" r="3">
      <c s="3" t="s" r="A3">
        <v>67</v>
      </c>
    </row>
    <row spans="1:4" r="4">
      <c s="4" t="s" r="A4">
        <v>80</v>
      </c>
      <c s="6" t="n" r="B4">
        <v>-3</v>
      </c>
      <c s="6" t="n" r="C4">
        <v>-10</v>
      </c>
      <c s="6" t="n" r="D4">
        <v>-12</v>
      </c>
    </row>
    <row spans="1:4" r="5">
      <c s="4" t="s" r="A5">
        <v>81</v>
      </c>
      <c s="5" t="n" r="D5">
        <v>1</v>
      </c>
    </row>
    <row spans="1:4" r="6">
      <c s="4" t="s" r="A6">
        <v>82</v>
      </c>
      <c s="5" t="n" r="B6">
        <v>5</v>
      </c>
      <c s="5" t="n" r="C6">
        <v>-1</v>
      </c>
      <c s="5" t="n" r="D6">
        <v>13</v>
      </c>
    </row>
    <row spans="1:4" r="7">
      <c s="4" t="s" r="A7">
        <v>83</v>
      </c>
      <c s="6" t="n" r="B7">
        <v>5</v>
      </c>
      <c s="6" t="n" r="C7">
        <v>5</v>
      </c>
      <c s="6" t="n" r="D7">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411</v>
      </c>
      <c s="2" t="s" r="B1">
        <v>1</v>
      </c>
    </row>
    <row spans="1:2" r="2">
      <c s="2" t="s" r="B2">
        <v>2</v>
      </c>
    </row>
    <row spans="1:2" r="3">
      <c s="3" t="s" r="A3">
        <v>268</v>
      </c>
    </row>
    <row spans="1:2" r="4">
      <c s="4" t="s" r="A4">
        <v>412</v>
      </c>
      <c s="4" t="s" r="B4">
        <v>413</v>
      </c>
    </row>
    <row spans="1:2" r="5">
      <c s="4" t="s" r="A5">
        <v>414</v>
      </c>
      <c s="4" t="s" r="B5">
        <v>415</v>
      </c>
    </row>
    <row spans="1:2" r="6">
      <c s="4" t="s" r="A6">
        <v>416</v>
      </c>
      <c s="4" t="s" r="B6">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418</v>
      </c>
      <c s="2" t="s" r="B1">
        <v>1</v>
      </c>
    </row>
    <row spans="1:2" r="2">
      <c s="2" t="s" r="B2">
        <v>2</v>
      </c>
    </row>
    <row spans="1:2" r="3">
      <c s="3" t="s" r="A3">
        <v>271</v>
      </c>
    </row>
    <row spans="1:2" r="4">
      <c s="4" t="s" r="A4">
        <v>419</v>
      </c>
      <c s="4" t="s" r="B4">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21</v>
      </c>
      <c s="2" t="s" r="B1">
        <v>1</v>
      </c>
    </row>
    <row spans="1:2" r="2">
      <c s="2" t="s" r="B2">
        <v>2</v>
      </c>
    </row>
    <row spans="1:2" r="3">
      <c s="3" t="s" r="A3">
        <v>274</v>
      </c>
    </row>
    <row spans="1:2" r="4">
      <c s="4" t="s" r="A4">
        <v>422</v>
      </c>
      <c s="4" t="s" r="B4">
        <v>423</v>
      </c>
    </row>
    <row spans="1:2" r="5">
      <c s="4" t="s" r="A5">
        <v>424</v>
      </c>
      <c s="4" t="s" r="B5">
        <v>425</v>
      </c>
    </row>
    <row spans="1:2" r="6">
      <c s="4" t="s" r="A6">
        <v>426</v>
      </c>
      <c s="4" t="s" r="B6">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28</v>
      </c>
      <c s="2" t="s" r="B1">
        <v>1</v>
      </c>
    </row>
    <row spans="1:2" r="2">
      <c s="2" t="s" r="B2">
        <v>2</v>
      </c>
    </row>
    <row spans="1:2" r="3">
      <c s="3" t="s" r="A3">
        <v>277</v>
      </c>
    </row>
    <row spans="1:2" r="4">
      <c s="4" t="s" r="A4">
        <v>429</v>
      </c>
      <c s="4" t="s" r="B4">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spans="1:9" r="1">
      <c s="1" t="s" r="A1">
        <v>431</v>
      </c>
      <c s="2" t="s" r="B1">
        <v>432</v>
      </c>
      <c s="2" t="s" r="C1">
        <v>433</v>
      </c>
      <c s="2" t="s" r="D1">
        <v>1</v>
      </c>
    </row>
    <row spans="1:9" r="2">
      <c s="2" t="s" r="B2">
        <v>434</v>
      </c>
      <c s="2" t="s" r="C2">
        <v>434</v>
      </c>
      <c s="2" t="s" r="D2">
        <v>180</v>
      </c>
      <c s="2" t="s" r="E2">
        <v>435</v>
      </c>
      <c s="2" t="s" r="F2">
        <v>436</v>
      </c>
      <c s="2" t="s" r="G2">
        <v>437</v>
      </c>
      <c s="2" t="s" r="H2">
        <v>438</v>
      </c>
      <c s="2" t="s" r="I2">
        <v>439</v>
      </c>
    </row>
    <row spans="1:9" r="3">
      <c s="3" t="s" r="A3">
        <v>440</v>
      </c>
    </row>
    <row spans="1:9" r="4">
      <c s="4" t="s" r="A4">
        <v>441</v>
      </c>
      <c s="5" t="n" r="B4">
        <v>4</v>
      </c>
      <c s="5" t="n" r="C4">
        <v>4</v>
      </c>
    </row>
    <row spans="1:9" r="5">
      <c s="4" t="s" r="A5">
        <v>442</v>
      </c>
      <c s="6" t="n" r="D5">
        <v>57000000</v>
      </c>
      <c s="6" t="n" r="E5">
        <v>68000000</v>
      </c>
    </row>
    <row spans="1:9" r="6">
      <c s="4" t="s" r="A6">
        <v>443</v>
      </c>
      <c s="5" t="n" r="D6">
        <v>14000000</v>
      </c>
      <c s="5" t="n" r="E6">
        <v>25000000</v>
      </c>
      <c s="6" t="n" r="F6">
        <v>8000000</v>
      </c>
    </row>
    <row spans="1:9" r="7">
      <c s="4" t="s" r="A7">
        <v>444</v>
      </c>
      <c s="5" t="n" r="E7">
        <v>3000000</v>
      </c>
      <c s="5" t="n" r="F7">
        <v>5000000</v>
      </c>
    </row>
    <row spans="1:9" r="8">
      <c s="4" t="s" r="A8">
        <v>445</v>
      </c>
      <c s="5" t="n" r="D8">
        <v>11000000</v>
      </c>
    </row>
    <row spans="1:9" r="9">
      <c s="4" t="s" r="A9">
        <v>446</v>
      </c>
      <c s="5" t="n" r="D9">
        <v>20000000</v>
      </c>
      <c s="5" t="n" r="E9">
        <v>15000000</v>
      </c>
    </row>
    <row spans="1:9" r="10">
      <c s="4" t="s" r="A10">
        <v>447</v>
      </c>
      <c s="5" t="n" r="D10">
        <v>3000000</v>
      </c>
      <c s="5" t="n" r="E10">
        <v>3000000</v>
      </c>
      <c s="5" t="n" r="F10">
        <v>4000000</v>
      </c>
    </row>
    <row spans="1:9" r="11">
      <c s="4" t="s" r="A11">
        <v>448</v>
      </c>
      <c s="6" t="n" r="D11">
        <v>0</v>
      </c>
      <c s="5" t="n" r="E11">
        <v>0</v>
      </c>
    </row>
    <row spans="1:9" r="12">
      <c s="4" t="s" r="A12">
        <v>449</v>
      </c>
      <c s="4" t="s" r="D12">
        <v>450</v>
      </c>
    </row>
    <row spans="1:9" r="13">
      <c s="4" t="s" r="A13">
        <v>451</v>
      </c>
    </row>
    <row spans="1:9" r="14">
      <c s="3" t="s" r="A14">
        <v>440</v>
      </c>
    </row>
    <row spans="1:9" r="15">
      <c s="4" t="s" r="A15">
        <v>452</v>
      </c>
      <c s="6" t="n" r="D15">
        <v>15000000</v>
      </c>
      <c s="5" t="n" r="E15">
        <v>31000000</v>
      </c>
      <c s="10" t="n" r="G15">
        <v>95</v>
      </c>
      <c s="10" t="n" r="H15">
        <v>193</v>
      </c>
    </row>
    <row spans="1:9" r="16">
      <c s="4" t="s" r="A16">
        <v>453</v>
      </c>
    </row>
    <row spans="1:9" r="17">
      <c s="3" t="s" r="A17">
        <v>440</v>
      </c>
    </row>
    <row spans="1:9" r="18">
      <c s="4" t="s" r="A18">
        <v>454</v>
      </c>
      <c s="6" t="n" r="D18">
        <v>-8000000</v>
      </c>
      <c s="6" t="n" r="E18">
        <v>-2000000</v>
      </c>
      <c s="6" t="n" r="F18">
        <v>2000000</v>
      </c>
    </row>
    <row spans="1:9" r="19">
      <c s="4" t="s" r="A19">
        <v>455</v>
      </c>
    </row>
    <row spans="1:9" r="20">
      <c s="3" t="s" r="A20">
        <v>440</v>
      </c>
    </row>
    <row spans="1:9" r="21">
      <c s="4" t="s" r="A21">
        <v>456</v>
      </c>
      <c s="4" t="s" r="D21">
        <v>457</v>
      </c>
    </row>
    <row spans="1:9" r="22">
      <c s="4" t="s" r="A22">
        <v>458</v>
      </c>
    </row>
    <row spans="1:9" r="23">
      <c s="3" t="s" r="A23">
        <v>440</v>
      </c>
    </row>
    <row spans="1:9" r="24">
      <c s="4" t="s" r="A24">
        <v>456</v>
      </c>
      <c s="4" t="s" r="D24">
        <v>459</v>
      </c>
    </row>
    <row spans="1:9" r="25">
      <c s="4" t="s" r="A25">
        <v>460</v>
      </c>
    </row>
    <row spans="1:9" r="26">
      <c s="3" t="s" r="A26">
        <v>440</v>
      </c>
    </row>
    <row spans="1:9" r="27">
      <c s="4" t="s" r="A27">
        <v>456</v>
      </c>
      <c s="4" t="s" r="D27">
        <v>461</v>
      </c>
    </row>
    <row spans="1:9" r="28">
      <c s="4" t="s" r="A28">
        <v>462</v>
      </c>
    </row>
    <row spans="1:9" r="29">
      <c s="3" t="s" r="A29">
        <v>440</v>
      </c>
    </row>
    <row spans="1:9" r="30">
      <c s="4" t="s" r="A30">
        <v>463</v>
      </c>
      <c s="4" t="s" r="D30">
        <v>464</v>
      </c>
      <c s="4" t="s" r="G30">
        <v>464</v>
      </c>
    </row>
    <row spans="1:9" r="31">
      <c s="4" t="s" r="A31">
        <v>465</v>
      </c>
    </row>
    <row spans="1:9" r="32">
      <c s="3" t="s" r="A32">
        <v>440</v>
      </c>
    </row>
    <row spans="1:9" r="33">
      <c s="4" t="s" r="A33">
        <v>444</v>
      </c>
      <c s="6" t="n" r="D33">
        <v>1000000</v>
      </c>
    </row>
    <row spans="1:9" r="34">
      <c s="4" t="s" r="A34">
        <v>466</v>
      </c>
    </row>
    <row spans="1:9" r="35">
      <c s="3" t="s" r="A35">
        <v>440</v>
      </c>
    </row>
    <row spans="1:9" r="36">
      <c s="4" t="s" r="A36">
        <v>456</v>
      </c>
      <c s="4" t="s" r="D36">
        <v>467</v>
      </c>
    </row>
    <row spans="1:9" r="37">
      <c s="4" t="s" r="A37">
        <v>468</v>
      </c>
    </row>
    <row spans="1:9" r="38">
      <c s="3" t="s" r="A38">
        <v>440</v>
      </c>
    </row>
    <row spans="1:9" r="39">
      <c s="4" t="s" r="A39">
        <v>456</v>
      </c>
      <c s="4" t="s" r="D39">
        <v>467</v>
      </c>
    </row>
    <row spans="1:9" r="40">
      <c s="4" t="s" r="A40">
        <v>469</v>
      </c>
    </row>
    <row spans="1:9" r="41">
      <c s="3" t="s" r="A41">
        <v>440</v>
      </c>
    </row>
    <row spans="1:9" r="42">
      <c s="4" t="s" r="A42">
        <v>456</v>
      </c>
      <c s="4" t="s" r="D42">
        <v>467</v>
      </c>
    </row>
    <row spans="1:9" r="43">
      <c s="4" t="s" r="A43">
        <v>470</v>
      </c>
    </row>
    <row spans="1:9" r="44">
      <c s="3" t="s" r="A44">
        <v>440</v>
      </c>
    </row>
    <row spans="1:9" r="45">
      <c s="4" t="s" r="A45">
        <v>463</v>
      </c>
      <c s="4" t="s" r="D45">
        <v>450</v>
      </c>
      <c s="4" t="s" r="G45">
        <v>450</v>
      </c>
    </row>
    <row spans="1:9" r="46">
      <c s="4" t="s" r="A46">
        <v>471</v>
      </c>
    </row>
    <row spans="1:9" r="47">
      <c s="3" t="s" r="A47">
        <v>440</v>
      </c>
    </row>
    <row spans="1:9" r="48">
      <c s="4" t="s" r="A48">
        <v>472</v>
      </c>
      <c s="4" t="s" r="I48">
        <v>473</v>
      </c>
    </row>
    <row spans="1:9" r="49">
      <c s="4" t="s" r="A49">
        <v>474</v>
      </c>
      <c s="4" t="s" r="I49">
        <v>47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6</v>
      </c>
      <c s="2" t="s" r="B1">
        <v>1</v>
      </c>
    </row>
    <row spans="1:4" r="2">
      <c s="2" t="s" r="B2">
        <v>2</v>
      </c>
      <c s="2" t="s" r="C2">
        <v>32</v>
      </c>
      <c s="2" t="s" r="D2">
        <v>33</v>
      </c>
    </row>
    <row spans="1:4" r="3">
      <c s="4" t="s" r="A3">
        <v>477</v>
      </c>
    </row>
    <row spans="1:4" r="4">
      <c s="3" t="s" r="A4">
        <v>478</v>
      </c>
    </row>
    <row spans="1:4" r="5">
      <c s="4" t="s" r="A5">
        <v>479</v>
      </c>
      <c s="4" t="s" r="B5">
        <v>480</v>
      </c>
      <c s="4" t="s" r="C5">
        <v>481</v>
      </c>
      <c s="4" t="s" r="D5">
        <v>482</v>
      </c>
    </row>
    <row spans="1:4" r="6">
      <c s="4" t="s" r="A6">
        <v>483</v>
      </c>
    </row>
    <row spans="1:4" r="7">
      <c s="3" t="s" r="A7">
        <v>478</v>
      </c>
    </row>
    <row spans="1:4" r="8">
      <c s="4" t="s" r="A8">
        <v>479</v>
      </c>
      <c s="4" t="s" r="B8">
        <v>484</v>
      </c>
      <c s="4" t="s" r="C8">
        <v>485</v>
      </c>
      <c s="4" t="s" r="D8">
        <v>486</v>
      </c>
    </row>
    <row spans="1:4" r="9">
      <c s="4" t="s" r="A9">
        <v>60</v>
      </c>
    </row>
    <row spans="1:4" r="10">
      <c s="3" t="s" r="A10">
        <v>478</v>
      </c>
    </row>
    <row spans="1:4" r="11">
      <c s="4" t="s" r="A11">
        <v>479</v>
      </c>
      <c s="4" t="s" r="B11">
        <v>487</v>
      </c>
      <c s="4" t="s" r="C11">
        <v>488</v>
      </c>
      <c s="4" t="s" r="D11">
        <v>489</v>
      </c>
    </row>
    <row spans="1:4" r="12">
      <c s="4" t="s" r="A12">
        <v>490</v>
      </c>
    </row>
    <row spans="1:4" r="13">
      <c s="3" t="s" r="A13">
        <v>478</v>
      </c>
    </row>
    <row spans="1:4" r="14">
      <c s="4" t="s" r="A14">
        <v>479</v>
      </c>
      <c s="4" t="s" r="B14">
        <v>491</v>
      </c>
      <c s="4" t="s" r="C14">
        <v>492</v>
      </c>
      <c s="4" t="s" r="D14">
        <v>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6"/>
    <col customWidth="1" max="7" min="7" width="14"/>
  </cols>
  <sheetData>
    <row spans="1:7" r="1">
      <c s="1" t="s" r="A1">
        <v>493</v>
      </c>
      <c s="2" t="s" r="B1">
        <v>432</v>
      </c>
      <c s="2" t="s" r="E1">
        <v>433</v>
      </c>
      <c s="2" t="s" r="F1">
        <v>1</v>
      </c>
    </row>
    <row spans="1:7" r="2">
      <c s="2" t="s" r="B2">
        <v>494</v>
      </c>
      <c s="2" t="s" r="C2">
        <v>32</v>
      </c>
      <c s="2" t="s" r="D2">
        <v>439</v>
      </c>
      <c s="2" t="s" r="E2">
        <v>494</v>
      </c>
      <c s="2" t="s" r="F2">
        <v>2</v>
      </c>
      <c s="2" t="s" r="G2">
        <v>32</v>
      </c>
    </row>
    <row spans="1:7" r="3">
      <c s="3" t="s" r="A3">
        <v>495</v>
      </c>
    </row>
    <row spans="1:7" r="4">
      <c s="4" t="s" r="A4">
        <v>496</v>
      </c>
      <c s="6" t="n" r="G4">
        <v>29</v>
      </c>
    </row>
    <row spans="1:7" r="5">
      <c s="4" t="s" r="A5">
        <v>497</v>
      </c>
    </row>
    <row spans="1:7" r="6">
      <c s="3" t="s" r="A6">
        <v>495</v>
      </c>
    </row>
    <row spans="1:7" r="7">
      <c s="4" t="s" r="A7">
        <v>498</v>
      </c>
      <c s="6" t="n" r="F7">
        <v>63</v>
      </c>
    </row>
    <row spans="1:7" r="8">
      <c s="4" t="s" r="A8">
        <v>499</v>
      </c>
      <c s="4" t="s" r="F8">
        <v>457</v>
      </c>
    </row>
    <row spans="1:7" r="9">
      <c s="4" t="s" r="A9">
        <v>471</v>
      </c>
    </row>
    <row spans="1:7" r="10">
      <c s="3" t="s" r="A10">
        <v>495</v>
      </c>
    </row>
    <row spans="1:7" r="11">
      <c s="4" t="s" r="A11">
        <v>472</v>
      </c>
      <c s="4" t="s" r="D11">
        <v>473</v>
      </c>
    </row>
    <row spans="1:7" r="12">
      <c s="4" t="s" r="A12">
        <v>474</v>
      </c>
      <c s="4" t="s" r="D12">
        <v>475</v>
      </c>
    </row>
    <row spans="1:7" r="13">
      <c s="4" t="s" r="A13">
        <v>500</v>
      </c>
      <c s="6" t="n" r="C13">
        <v>80</v>
      </c>
      <c s="6" t="n" r="D13">
        <v>80</v>
      </c>
    </row>
    <row spans="1:7" r="14">
      <c s="4" t="s" r="A14">
        <v>501</v>
      </c>
      <c s="4" t="s" r="D14">
        <v>502</v>
      </c>
    </row>
    <row spans="1:7" r="15">
      <c s="4" t="s" r="A15">
        <v>503</v>
      </c>
      <c s="6" t="n" r="D15">
        <v>25</v>
      </c>
    </row>
    <row spans="1:7" r="16">
      <c s="4" t="s" r="A16">
        <v>504</v>
      </c>
      <c s="11" t="n" r="B16">
        <v>1.5</v>
      </c>
    </row>
    <row spans="1:7" r="17">
      <c s="4" t="s" r="A17">
        <v>505</v>
      </c>
      <c s="5" t="n" r="D17">
        <v>14</v>
      </c>
    </row>
    <row spans="1:7" r="18">
      <c s="4" t="s" r="A18">
        <v>506</v>
      </c>
      <c s="11" t="n" r="F18">
        <v>1.5</v>
      </c>
    </row>
    <row spans="1:7" r="19">
      <c s="4" t="s" r="A19">
        <v>496</v>
      </c>
      <c s="6" t="n" r="E19">
        <v>29</v>
      </c>
    </row>
    <row spans="1:7" r="20">
      <c s="4" t="s" r="A20">
        <v>507</v>
      </c>
      <c s="6" t="n" r="C20">
        <v>54</v>
      </c>
      <c s="5" t="n" r="G20">
        <v>54</v>
      </c>
    </row>
    <row spans="1:7" r="21">
      <c s="4" t="s" r="A21">
        <v>508</v>
      </c>
    </row>
    <row spans="1:7" r="22">
      <c s="3" t="s" r="A22">
        <v>495</v>
      </c>
    </row>
    <row spans="1:7" r="23">
      <c s="4" t="s" r="A23">
        <v>509</v>
      </c>
      <c s="6" t="n" r="G23">
        <v>2</v>
      </c>
    </row>
    <row spans="1:7" r="24">
      <c s="4" t="s" r="A24">
        <v>510</v>
      </c>
    </row>
    <row spans="1:7" r="25">
      <c s="3" t="s" r="A25">
        <v>495</v>
      </c>
    </row>
    <row spans="1:7" r="26">
      <c s="4" t="s" r="A26">
        <v>511</v>
      </c>
      <c s="6" t="n" r="D26">
        <v>25</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512</v>
      </c>
      <c s="2" t="s" r="B1">
        <v>432</v>
      </c>
      <c s="2" t="s" r="D1">
        <v>1</v>
      </c>
    </row>
    <row spans="1:5" r="2">
      <c s="2" t="s" r="B2">
        <v>32</v>
      </c>
      <c s="2" t="s" r="C2">
        <v>439</v>
      </c>
      <c s="2" t="s" r="D2">
        <v>32</v>
      </c>
      <c s="2" t="s" r="E2">
        <v>2</v>
      </c>
    </row>
    <row spans="1:5" r="3">
      <c s="3" t="s" r="A3">
        <v>513</v>
      </c>
    </row>
    <row spans="1:5" r="4">
      <c s="4" t="s" r="A4">
        <v>95</v>
      </c>
      <c s="6" t="n" r="B4">
        <v>536</v>
      </c>
      <c s="6" t="n" r="D4">
        <v>536</v>
      </c>
      <c s="6" t="n" r="E4">
        <v>154</v>
      </c>
    </row>
    <row spans="1:5" r="5">
      <c s="4" t="s" r="A5">
        <v>471</v>
      </c>
    </row>
    <row spans="1:5" r="6">
      <c s="3" t="s" r="A6">
        <v>513</v>
      </c>
    </row>
    <row spans="1:5" r="7">
      <c s="4" t="s" r="A7">
        <v>514</v>
      </c>
      <c s="5" t="n" r="B7">
        <v>54</v>
      </c>
      <c s="5" t="n" r="D7">
        <v>54</v>
      </c>
    </row>
    <row spans="1:5" r="8">
      <c s="4" t="s" r="A8">
        <v>92</v>
      </c>
      <c s="5" t="n" r="B8">
        <v>48</v>
      </c>
      <c s="5" t="n" r="D8">
        <v>48</v>
      </c>
    </row>
    <row spans="1:5" r="9">
      <c s="4" t="s" r="A9">
        <v>515</v>
      </c>
      <c s="5" t="n" r="B9">
        <v>1</v>
      </c>
      <c s="5" t="n" r="D9">
        <v>1</v>
      </c>
    </row>
    <row spans="1:5" r="10">
      <c s="4" t="s" r="A10">
        <v>516</v>
      </c>
      <c s="5" t="n" r="B10">
        <v>63</v>
      </c>
      <c s="5" t="n" r="D10">
        <v>63</v>
      </c>
    </row>
    <row spans="1:5" r="11">
      <c s="4" t="s" r="A11">
        <v>95</v>
      </c>
      <c s="5" t="n" r="B11">
        <v>45</v>
      </c>
      <c s="5" t="n" r="D11">
        <v>45</v>
      </c>
    </row>
    <row spans="1:5" r="12">
      <c s="4" t="s" r="A12">
        <v>517</v>
      </c>
      <c s="5" t="n" r="B12">
        <v>211</v>
      </c>
      <c s="5" t="n" r="D12">
        <v>211</v>
      </c>
    </row>
    <row spans="1:5" r="13">
      <c s="3" t="s" r="A13">
        <v>518</v>
      </c>
    </row>
    <row spans="1:5" r="14">
      <c s="4" t="s" r="A14">
        <v>519</v>
      </c>
      <c s="5" t="n" r="B14">
        <v>-20</v>
      </c>
      <c s="5" t="n" r="D14">
        <v>-20</v>
      </c>
    </row>
    <row spans="1:5" r="15">
      <c s="4" t="s" r="A15">
        <v>520</v>
      </c>
      <c s="5" t="n" r="B15">
        <v>-29</v>
      </c>
      <c s="5" t="n" r="D15">
        <v>-29</v>
      </c>
    </row>
    <row spans="1:5" r="16">
      <c s="4" t="s" r="A16">
        <v>521</v>
      </c>
      <c s="5" t="n" r="B16">
        <v>-49</v>
      </c>
      <c s="5" t="n" r="D16">
        <v>-49</v>
      </c>
    </row>
    <row spans="1:5" r="17">
      <c s="4" t="s" r="A17">
        <v>522</v>
      </c>
      <c s="5" t="n" r="B17">
        <v>162</v>
      </c>
      <c s="5" t="n" r="D17">
        <v>162</v>
      </c>
    </row>
    <row spans="1:5" r="18">
      <c s="4" t="s" r="A18">
        <v>523</v>
      </c>
      <c s="5" t="n" r="B18">
        <v>80</v>
      </c>
      <c s="6" t="n" r="C18">
        <v>80</v>
      </c>
    </row>
    <row spans="1:5" r="19">
      <c s="4" t="s" r="A19">
        <v>524</v>
      </c>
      <c s="5" t="n" r="B19">
        <v>28</v>
      </c>
    </row>
    <row spans="1:5" r="20">
      <c s="4" t="s" r="A20">
        <v>507</v>
      </c>
      <c s="5" t="n" r="B20">
        <v>54</v>
      </c>
      <c s="6" t="n" r="D20">
        <v>54</v>
      </c>
    </row>
    <row spans="1:5" r="21">
      <c s="4" t="s" r="A21">
        <v>184</v>
      </c>
      <c s="6" t="n" r="B21">
        <v>1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25</v>
      </c>
      <c s="2" t="s" r="B1">
        <v>526</v>
      </c>
      <c s="2" t="s" r="C1">
        <v>2</v>
      </c>
      <c s="2" t="s" r="D1">
        <v>527</v>
      </c>
      <c s="2" t="s" r="E1">
        <v>32</v>
      </c>
      <c s="2" t="s" r="F1">
        <v>528</v>
      </c>
      <c s="2" t="s" r="G1">
        <v>529</v>
      </c>
      <c s="2" t="s" r="H1">
        <v>2</v>
      </c>
      <c s="2" t="s" r="I1">
        <v>32</v>
      </c>
      <c s="2" t="s" r="J1">
        <v>33</v>
      </c>
    </row>
    <row spans="1:10" r="2">
      <c s="3" t="s" r="A2">
        <v>530</v>
      </c>
    </row>
    <row spans="1:10" r="3">
      <c s="4" t="s" r="A3">
        <v>531</v>
      </c>
      <c s="6" t="n" r="B3">
        <v>452</v>
      </c>
    </row>
    <row spans="1:10" r="4">
      <c s="4" t="s" r="A4">
        <v>532</v>
      </c>
      <c s="5" t="n" r="B4">
        <v>175</v>
      </c>
    </row>
    <row spans="1:10" r="5">
      <c s="4" t="s" r="A5">
        <v>533</v>
      </c>
      <c s="6" t="n" r="B5">
        <v>277</v>
      </c>
    </row>
    <row spans="1:10" r="6">
      <c s="4" t="s" r="A6">
        <v>534</v>
      </c>
      <c s="4" t="s" r="B6">
        <v>535</v>
      </c>
    </row>
    <row spans="1:10" r="7">
      <c s="4" t="s" r="A7">
        <v>536</v>
      </c>
      <c s="6" t="n" r="I7">
        <v>215</v>
      </c>
      <c s="6" t="n" r="J7">
        <v>39</v>
      </c>
    </row>
    <row spans="1:10" r="8">
      <c s="4" t="s" r="A8">
        <v>537</v>
      </c>
      <c s="6" t="n" r="C8">
        <v>1</v>
      </c>
      <c s="6" t="n" r="D8">
        <v>1</v>
      </c>
      <c s="6" t="n" r="E8">
        <v>4</v>
      </c>
      <c s="6" t="n" r="F8">
        <v>-1</v>
      </c>
      <c s="6" t="n" r="G8">
        <v>-1</v>
      </c>
      <c s="6" t="n" r="H8">
        <v>2</v>
      </c>
      <c s="5" t="n" r="I8">
        <v>2</v>
      </c>
      <c s="6" t="n" r="J8">
        <v>-1</v>
      </c>
    </row>
    <row spans="1:10" r="9">
      <c s="4" t="s" r="A9">
        <v>538</v>
      </c>
    </row>
    <row spans="1:10" r="10">
      <c s="3" t="s" r="A10">
        <v>530</v>
      </c>
    </row>
    <row spans="1:10" r="11">
      <c s="4" t="s" r="A11">
        <v>536</v>
      </c>
      <c s="6" t="n" r="I11">
        <v>2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9</v>
      </c>
      <c s="2" t="s" r="B1">
        <v>2</v>
      </c>
      <c s="2" t="s" r="C1">
        <v>32</v>
      </c>
    </row>
    <row spans="1:3" r="2">
      <c s="3" t="s" r="A2">
        <v>224</v>
      </c>
    </row>
    <row spans="1:3" r="3">
      <c s="4" t="s" r="A3">
        <v>540</v>
      </c>
      <c s="6" t="n" r="B3">
        <v>69</v>
      </c>
      <c s="6" t="n" r="C3">
        <v>111</v>
      </c>
    </row>
    <row spans="1:3" r="4">
      <c s="4" t="s" r="A4">
        <v>541</v>
      </c>
      <c s="5" t="n" r="B4">
        <v>1</v>
      </c>
      <c s="5" t="n" r="C4">
        <v>2</v>
      </c>
    </row>
    <row spans="1:3" r="5">
      <c s="4" t="s" r="A5">
        <v>542</v>
      </c>
      <c s="5" t="n" r="B5">
        <v>287</v>
      </c>
      <c s="5" t="n" r="C5">
        <v>341</v>
      </c>
    </row>
    <row spans="1:3" r="6">
      <c s="4" t="s" r="A6">
        <v>150</v>
      </c>
      <c s="5" t="n" r="B6">
        <v>40</v>
      </c>
      <c s="5" t="n" r="C6">
        <v>44</v>
      </c>
    </row>
    <row spans="1:3" r="7">
      <c s="4" t="s" r="A7">
        <v>184</v>
      </c>
      <c s="6" t="n" r="B7">
        <v>397</v>
      </c>
      <c s="6" t="n" r="C7">
        <v>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v>
      </c>
      <c s="2" t="s" r="B1">
        <v>2</v>
      </c>
      <c s="2" t="s" r="C1">
        <v>32</v>
      </c>
    </row>
    <row spans="1:3" r="2">
      <c s="3" t="s" r="A2">
        <v>85</v>
      </c>
    </row>
    <row spans="1:3" r="3">
      <c s="4" t="s" r="A3">
        <v>86</v>
      </c>
      <c s="6" t="n" r="B3">
        <v>77</v>
      </c>
      <c s="6" t="n" r="C3">
        <v>67</v>
      </c>
    </row>
    <row spans="1:3" r="4">
      <c s="4" t="s" r="A4">
        <v>87</v>
      </c>
      <c s="5" t="n" r="B4">
        <v>477</v>
      </c>
      <c s="5" t="n" r="C4">
        <v>688</v>
      </c>
    </row>
    <row spans="1:3" r="5">
      <c s="4" t="s" r="A5">
        <v>88</v>
      </c>
      <c s="5" t="n" r="B5">
        <v>397</v>
      </c>
      <c s="5" t="n" r="C5">
        <v>498</v>
      </c>
    </row>
    <row spans="1:3" r="6">
      <c s="4" t="s" r="A6">
        <v>89</v>
      </c>
      <c s="5" t="n" r="B6">
        <v>54</v>
      </c>
      <c s="5" t="n" r="C6">
        <v>69</v>
      </c>
    </row>
    <row spans="1:3" r="7">
      <c s="4" t="s" r="A7">
        <v>90</v>
      </c>
      <c s="5" t="n" r="B7">
        <v>43</v>
      </c>
      <c s="5" t="n" r="C7">
        <v>42</v>
      </c>
    </row>
    <row spans="1:3" r="8">
      <c s="4" t="s" r="A8">
        <v>91</v>
      </c>
      <c s="5" t="n" r="B8">
        <v>1048</v>
      </c>
      <c s="5" t="n" r="C8">
        <v>1364</v>
      </c>
    </row>
    <row spans="1:3" r="9">
      <c s="4" t="s" r="A9">
        <v>92</v>
      </c>
      <c s="5" t="n" r="B9">
        <v>3385</v>
      </c>
      <c s="5" t="n" r="C9">
        <v>3710</v>
      </c>
    </row>
    <row spans="1:3" r="10">
      <c s="4" t="s" r="A10">
        <v>93</v>
      </c>
      <c s="5" t="n" r="B10">
        <v>-2002</v>
      </c>
      <c s="5" t="n" r="C10">
        <v>-2129</v>
      </c>
    </row>
    <row spans="1:3" r="11">
      <c s="4" t="s" r="A11">
        <v>94</v>
      </c>
      <c s="5" t="n" r="B11">
        <v>1383</v>
      </c>
      <c s="5" t="n" r="C11">
        <v>1581</v>
      </c>
    </row>
    <row spans="1:3" r="12">
      <c s="4" t="s" r="A12">
        <v>95</v>
      </c>
      <c s="5" t="n" r="B12">
        <v>154</v>
      </c>
      <c s="5" t="n" r="C12">
        <v>536</v>
      </c>
    </row>
    <row spans="1:3" r="13">
      <c s="4" t="s" r="A13">
        <v>96</v>
      </c>
      <c s="5" t="n" r="B13">
        <v>57</v>
      </c>
      <c s="5" t="n" r="C13">
        <v>68</v>
      </c>
    </row>
    <row spans="1:3" r="14">
      <c s="4" t="s" r="A14">
        <v>97</v>
      </c>
      <c s="5" t="n" r="B14">
        <v>153</v>
      </c>
      <c s="5" t="n" r="C14">
        <v>347</v>
      </c>
    </row>
    <row spans="1:3" r="15">
      <c s="4" t="s" r="A15">
        <v>98</v>
      </c>
      <c s="5" t="n" r="B15">
        <v>86</v>
      </c>
      <c s="5" t="n" r="C15">
        <v>56</v>
      </c>
    </row>
    <row spans="1:3" r="16">
      <c s="4" t="s" r="A16">
        <v>90</v>
      </c>
      <c s="5" t="n" r="B16">
        <v>152</v>
      </c>
      <c s="5" t="n" r="C16">
        <v>80</v>
      </c>
    </row>
    <row spans="1:3" r="17">
      <c s="4" t="s" r="A17">
        <v>99</v>
      </c>
      <c s="5" t="n" r="B17">
        <v>42</v>
      </c>
      <c s="5" t="n" r="C17">
        <v>52</v>
      </c>
    </row>
    <row spans="1:3" r="18">
      <c s="4" t="s" r="A18">
        <v>100</v>
      </c>
      <c s="5" t="n" r="B18">
        <v>3075</v>
      </c>
      <c s="5" t="n" r="C18">
        <v>4084</v>
      </c>
    </row>
    <row spans="1:3" r="19">
      <c s="3" t="s" r="A19">
        <v>101</v>
      </c>
    </row>
    <row spans="1:3" r="20">
      <c s="4" t="s" r="A20">
        <v>102</v>
      </c>
      <c s="5" t="n" r="B20">
        <v>22</v>
      </c>
      <c s="5" t="n" r="C20">
        <v>44</v>
      </c>
    </row>
    <row spans="1:3" r="21">
      <c s="4" t="s" r="A21">
        <v>103</v>
      </c>
      <c s="5" t="n" r="B21">
        <v>389</v>
      </c>
      <c s="5" t="n" r="C21">
        <v>512</v>
      </c>
    </row>
    <row spans="1:3" r="22">
      <c s="4" t="s" r="A22">
        <v>104</v>
      </c>
      <c s="5" t="n" r="B22">
        <v>28</v>
      </c>
      <c s="5" t="n" r="C22">
        <v>49</v>
      </c>
    </row>
    <row spans="1:3" r="23">
      <c s="4" t="s" r="A23">
        <v>90</v>
      </c>
      <c s="5" t="n" r="B23">
        <v>1</v>
      </c>
      <c s="5" t="n" r="C23">
        <v>1</v>
      </c>
    </row>
    <row spans="1:3" r="24">
      <c s="4" t="s" r="A24">
        <v>105</v>
      </c>
      <c s="5" t="n" r="B24">
        <v>1</v>
      </c>
      <c s="5" t="n" r="C24">
        <v>24</v>
      </c>
    </row>
    <row spans="1:3" r="25">
      <c s="4" t="s" r="A25">
        <v>106</v>
      </c>
      <c s="5" t="n" r="B25">
        <v>441</v>
      </c>
      <c s="5" t="n" r="C25">
        <v>630</v>
      </c>
    </row>
    <row spans="1:3" r="26">
      <c s="4" t="s" r="A26">
        <v>107</v>
      </c>
      <c s="5" t="n" r="B26">
        <v>970</v>
      </c>
      <c s="5" t="n" r="C26">
        <v>1004</v>
      </c>
    </row>
    <row spans="1:3" r="27">
      <c s="4" t="s" r="A27">
        <v>90</v>
      </c>
      <c s="5" t="n" r="B27">
        <v>59</v>
      </c>
      <c s="5" t="n" r="C27">
        <v>68</v>
      </c>
    </row>
    <row spans="1:3" r="28">
      <c s="4" t="s" r="A28">
        <v>108</v>
      </c>
      <c s="5" t="n" r="B28">
        <v>240</v>
      </c>
      <c s="5" t="n" r="C28">
        <v>291</v>
      </c>
    </row>
    <row spans="1:3" r="29">
      <c s="4" t="s" r="A29">
        <v>109</v>
      </c>
      <c s="6" t="n" r="B29">
        <v>27</v>
      </c>
      <c s="6" t="n" r="C29">
        <v>27</v>
      </c>
    </row>
    <row spans="1:3" r="30">
      <c s="4" t="s" r="A30">
        <v>110</v>
      </c>
      <c s="4" t="s" r="B30">
        <v>111</v>
      </c>
      <c s="4" t="s" r="C30">
        <v>111</v>
      </c>
    </row>
    <row spans="1:3" r="31">
      <c s="3" t="s" r="A31">
        <v>112</v>
      </c>
    </row>
    <row spans="1:3" r="32">
      <c s="4" t="s" r="A32">
        <v>113</v>
      </c>
      <c s="4" t="s" r="B32">
        <v>111</v>
      </c>
      <c s="4" t="s" r="C32">
        <v>111</v>
      </c>
    </row>
    <row spans="1:3" r="33">
      <c s="3" t="s" r="A33">
        <v>114</v>
      </c>
    </row>
    <row spans="1:3" r="34">
      <c s="4" t="s" r="A34">
        <v>115</v>
      </c>
      <c s="6" t="n" r="B34">
        <v>63</v>
      </c>
      <c s="6" t="n" r="C34">
        <v>64</v>
      </c>
    </row>
    <row spans="1:3" r="35">
      <c s="4" t="s" r="A35">
        <v>116</v>
      </c>
      <c s="5" t="n" r="B35">
        <v>-8</v>
      </c>
      <c s="5" t="n" r="C35">
        <v>-7</v>
      </c>
    </row>
    <row spans="1:3" r="36">
      <c s="4" t="s" r="A36">
        <v>117</v>
      </c>
      <c s="5" t="n" r="C36">
        <v>49</v>
      </c>
    </row>
    <row spans="1:3" r="37">
      <c s="4" t="s" r="A37">
        <v>118</v>
      </c>
      <c s="5" t="n" r="B37">
        <v>1478</v>
      </c>
      <c s="5" t="n" r="C37">
        <v>1900</v>
      </c>
    </row>
    <row spans="1:3" r="38">
      <c s="4" t="s" r="A38">
        <v>119</v>
      </c>
      <c s="5" t="n" r="B38">
        <v>-299</v>
      </c>
      <c s="5" t="n" r="C38">
        <v>-64</v>
      </c>
    </row>
    <row spans="1:3" r="39">
      <c s="4" t="s" r="A39">
        <v>120</v>
      </c>
      <c s="5" t="n" r="B39">
        <v>1234</v>
      </c>
      <c s="5" t="n" r="C39">
        <v>1942</v>
      </c>
    </row>
    <row spans="1:3" r="40">
      <c s="4" t="s" r="A40">
        <v>121</v>
      </c>
      <c s="5" t="n" r="B40">
        <v>104</v>
      </c>
      <c s="5" t="n" r="C40">
        <v>122</v>
      </c>
    </row>
    <row spans="1:3" r="41">
      <c s="4" t="s" r="A41">
        <v>122</v>
      </c>
      <c s="5" t="n" r="B41">
        <v>1338</v>
      </c>
      <c s="5" t="n" r="C41">
        <v>2064</v>
      </c>
    </row>
    <row spans="1:3" r="42">
      <c s="4" t="s" r="A42">
        <v>123</v>
      </c>
      <c s="6" t="n" r="B42">
        <v>3075</v>
      </c>
      <c s="6" t="n" r="C42">
        <v>40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43</v>
      </c>
      <c s="2" t="s" r="B1">
        <v>1</v>
      </c>
    </row>
    <row spans="1:4" r="2">
      <c s="2" t="s" r="B2">
        <v>2</v>
      </c>
      <c s="2" t="s" r="C2">
        <v>32</v>
      </c>
      <c s="2" t="s" r="D2">
        <v>33</v>
      </c>
    </row>
    <row spans="1:4" r="3">
      <c s="3" t="s" r="A3">
        <v>224</v>
      </c>
    </row>
    <row spans="1:4" r="4">
      <c s="4" t="s" r="A4">
        <v>544</v>
      </c>
      <c s="4" t="s" r="B4">
        <v>502</v>
      </c>
      <c s="4" t="s" r="C4">
        <v>545</v>
      </c>
    </row>
    <row spans="1:4" r="5">
      <c s="4" t="s" r="A5">
        <v>546</v>
      </c>
      <c s="6" t="n" r="B5">
        <v>30</v>
      </c>
      <c s="6" t="n" r="C5">
        <v>52</v>
      </c>
    </row>
    <row spans="1:4" r="6">
      <c s="4" t="s" r="A6">
        <v>547</v>
      </c>
      <c s="5" t="n" r="B6">
        <v>1</v>
      </c>
      <c s="5" t="n" r="C6">
        <v>0</v>
      </c>
      <c s="6" t="n" r="D6">
        <v>-1</v>
      </c>
    </row>
    <row spans="1:4" r="7">
      <c s="4" t="s" r="A7">
        <v>548</v>
      </c>
      <c s="6" t="n" r="B7">
        <v>-1</v>
      </c>
      <c s="6" t="n" r="C7">
        <v>0</v>
      </c>
      <c s="6" t="n" r="D7">
        <v>1</v>
      </c>
    </row>
    <row spans="1:4" r="8">
      <c s="4" t="s" r="A8">
        <v>549</v>
      </c>
      <c s="8" t="n" r="B8">
        <v>0.01</v>
      </c>
      <c s="6" t="n" r="C8">
        <v>0</v>
      </c>
      <c s="8" t="n" r="D8">
        <v>0.01</v>
      </c>
    </row>
    <row spans="1:4" r="9">
      <c s="4" t="s" r="A9">
        <v>550</v>
      </c>
      <c s="6" t="n" r="B9">
        <v>20</v>
      </c>
      <c s="6" t="n" r="C9">
        <v>14</v>
      </c>
    </row>
    <row spans="1:4" r="10">
      <c s="4" t="s" r="A10">
        <v>551</v>
      </c>
      <c s="6" t="n" r="B10">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2</v>
      </c>
      <c s="2" t="s" r="B1">
        <v>2</v>
      </c>
      <c s="2" t="s" r="C1">
        <v>32</v>
      </c>
      <c s="2" t="s" r="D1">
        <v>33</v>
      </c>
    </row>
    <row spans="1:4" r="2">
      <c s="3" t="s" r="A2">
        <v>227</v>
      </c>
    </row>
    <row spans="1:4" r="3">
      <c s="4" t="s" r="A3">
        <v>553</v>
      </c>
      <c s="6" t="n" r="B3">
        <v>154</v>
      </c>
      <c s="6" t="n" r="C3">
        <v>132</v>
      </c>
    </row>
    <row spans="1:4" r="4">
      <c s="4" t="s" r="A4">
        <v>554</v>
      </c>
      <c s="5" t="n" r="B4">
        <v>509</v>
      </c>
      <c s="5" t="n" r="C4">
        <v>536</v>
      </c>
    </row>
    <row spans="1:4" r="5">
      <c s="4" t="s" r="A5">
        <v>555</v>
      </c>
      <c s="5" t="n" r="B5">
        <v>2391</v>
      </c>
      <c s="5" t="n" r="C5">
        <v>2593</v>
      </c>
    </row>
    <row spans="1:4" r="6">
      <c s="4" t="s" r="A6">
        <v>150</v>
      </c>
      <c s="5" t="n" r="B6">
        <v>225</v>
      </c>
      <c s="5" t="n" r="C6">
        <v>233</v>
      </c>
    </row>
    <row spans="1:4" r="7">
      <c s="4" t="s" r="A7">
        <v>556</v>
      </c>
      <c s="5" t="n" r="B7">
        <v>106</v>
      </c>
      <c s="5" t="n" r="C7">
        <v>216</v>
      </c>
    </row>
    <row spans="1:4" r="8">
      <c s="4" t="s" r="A8">
        <v>557</v>
      </c>
      <c s="5" t="n" r="B8">
        <v>3385</v>
      </c>
      <c s="5" t="n" r="C8">
        <v>3710</v>
      </c>
    </row>
    <row spans="1:4" r="9">
      <c s="4" t="s" r="A9">
        <v>558</v>
      </c>
      <c s="5" t="n" r="B9">
        <v>-2002</v>
      </c>
      <c s="5" t="n" r="C9">
        <v>-2129</v>
      </c>
    </row>
    <row spans="1:4" r="10">
      <c s="4" t="s" r="A10">
        <v>94</v>
      </c>
      <c s="6" t="n" r="B10">
        <v>1383</v>
      </c>
      <c s="6" t="n" r="C10">
        <v>1581</v>
      </c>
      <c s="6" t="n" r="D10">
        <v>1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9</v>
      </c>
      <c s="2" t="s" r="B1">
        <v>1</v>
      </c>
    </row>
    <row spans="1:4" r="2">
      <c s="2" t="s" r="B2">
        <v>2</v>
      </c>
      <c s="2" t="s" r="C2">
        <v>32</v>
      </c>
      <c s="2" t="s" r="D2">
        <v>33</v>
      </c>
    </row>
    <row spans="1:4" r="3">
      <c s="3" t="s" r="A3">
        <v>227</v>
      </c>
    </row>
    <row spans="1:4" r="4">
      <c s="4" t="s" r="A4">
        <v>560</v>
      </c>
      <c s="6" t="n" r="B4">
        <v>169</v>
      </c>
      <c s="6" t="n" r="C4">
        <v>184</v>
      </c>
      <c s="6" t="n" r="D4">
        <v>1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t="s" r="A1">
        <v>561</v>
      </c>
      <c s="2" t="s" r="B1">
        <v>433</v>
      </c>
      <c s="2" t="s" r="D1">
        <v>562</v>
      </c>
      <c s="2" t="s" r="E1">
        <v>1</v>
      </c>
    </row>
    <row spans="1:7" r="2">
      <c s="2" t="s" r="B2">
        <v>2</v>
      </c>
      <c s="2" t="s" r="C2">
        <v>527</v>
      </c>
      <c s="2" t="s" r="D2">
        <v>527</v>
      </c>
      <c s="2" t="s" r="E2">
        <v>2</v>
      </c>
      <c s="2" t="s" r="F2">
        <v>32</v>
      </c>
      <c s="2" t="s" r="G2">
        <v>33</v>
      </c>
    </row>
    <row spans="1:7" r="3">
      <c s="3" t="s" r="A3">
        <v>563</v>
      </c>
    </row>
    <row spans="1:7" r="4">
      <c s="4" t="s" r="A4">
        <v>564</v>
      </c>
      <c s="6" t="n" r="E4">
        <v>352</v>
      </c>
    </row>
    <row spans="1:7" r="5">
      <c s="4" t="s" r="A5">
        <v>565</v>
      </c>
      <c s="5" t="n" r="E5">
        <v>-86</v>
      </c>
      <c s="6" t="n" r="F5">
        <v>8</v>
      </c>
      <c s="6" t="n" r="G5">
        <v>-9</v>
      </c>
    </row>
    <row spans="1:7" r="6">
      <c s="4" t="s" r="A6">
        <v>60</v>
      </c>
    </row>
    <row spans="1:7" r="7">
      <c s="3" t="s" r="A7">
        <v>563</v>
      </c>
    </row>
    <row spans="1:7" r="8">
      <c s="4" t="s" r="A8">
        <v>564</v>
      </c>
      <c s="6" t="n" r="D8">
        <v>353</v>
      </c>
      <c s="5" t="n" r="E8">
        <v>352</v>
      </c>
    </row>
    <row spans="1:7" r="9">
      <c s="4" t="s" r="A9">
        <v>566</v>
      </c>
      <c s="6" t="n" r="B9">
        <v>1</v>
      </c>
      <c s="6" t="n" r="C9">
        <v>209</v>
      </c>
      <c s="5" t="n" r="E9">
        <v>210</v>
      </c>
    </row>
    <row spans="1:7" r="10">
      <c s="4" t="s" r="A10">
        <v>565</v>
      </c>
      <c s="5" t="n" r="E10">
        <v>-80</v>
      </c>
    </row>
    <row spans="1:7" r="11">
      <c s="4" t="s" r="A11">
        <v>567</v>
      </c>
      <c s="6" t="n" r="E11">
        <v>482</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t="s" r="A1">
        <v>568</v>
      </c>
      <c s="2" t="s" r="B1">
        <v>433</v>
      </c>
      <c s="2" t="s" r="D1">
        <v>562</v>
      </c>
      <c s="2" t="s" r="E1">
        <v>1</v>
      </c>
    </row>
    <row spans="1:7" r="2">
      <c s="2" t="s" r="B2">
        <v>2</v>
      </c>
      <c s="2" t="s" r="C2">
        <v>527</v>
      </c>
      <c s="2" t="s" r="D2">
        <v>527</v>
      </c>
      <c s="2" t="s" r="E2">
        <v>2</v>
      </c>
      <c s="2" t="s" r="F2">
        <v>32</v>
      </c>
      <c s="2" t="s" r="G2">
        <v>33</v>
      </c>
    </row>
    <row spans="1:7" r="3">
      <c s="3" t="s" r="A3">
        <v>563</v>
      </c>
    </row>
    <row spans="1:7" r="4">
      <c s="4" t="s" r="A4">
        <v>564</v>
      </c>
      <c s="6" t="n" r="E4">
        <v>352</v>
      </c>
    </row>
    <row spans="1:7" r="5">
      <c s="4" t="s" r="A5">
        <v>565</v>
      </c>
      <c s="5" t="n" r="E5">
        <v>86</v>
      </c>
      <c s="6" t="n" r="F5">
        <v>-8</v>
      </c>
      <c s="6" t="n" r="G5">
        <v>9</v>
      </c>
    </row>
    <row spans="1:7" r="6">
      <c s="4" t="s" r="A6">
        <v>60</v>
      </c>
    </row>
    <row spans="1:7" r="7">
      <c s="3" t="s" r="A7">
        <v>563</v>
      </c>
    </row>
    <row spans="1:7" r="8">
      <c s="4" t="s" r="A8">
        <v>564</v>
      </c>
      <c s="6" t="n" r="D8">
        <v>353</v>
      </c>
      <c s="5" t="n" r="E8">
        <v>352</v>
      </c>
    </row>
    <row spans="1:7" r="9">
      <c s="4" t="s" r="A9">
        <v>569</v>
      </c>
      <c s="6" t="n" r="B9">
        <v>1</v>
      </c>
    </row>
    <row spans="1:7" r="10">
      <c s="4" t="s" r="A10">
        <v>570</v>
      </c>
      <c s="5" t="n" r="E10">
        <v>39</v>
      </c>
    </row>
    <row spans="1:7" r="11">
      <c s="4" t="s" r="A11">
        <v>571</v>
      </c>
      <c s="5" t="n" r="D11">
        <v>119</v>
      </c>
    </row>
    <row spans="1:7" r="12">
      <c s="4" t="s" r="A12">
        <v>572</v>
      </c>
      <c s="5" t="n" r="B12">
        <v>1</v>
      </c>
      <c s="6" t="n" r="C12">
        <v>209</v>
      </c>
      <c s="5" t="n" r="E12">
        <v>210</v>
      </c>
    </row>
    <row spans="1:7" r="13">
      <c s="4" t="s" r="A13">
        <v>565</v>
      </c>
      <c s="5" t="n" r="E13">
        <v>80</v>
      </c>
    </row>
    <row spans="1:7" r="14">
      <c s="4" t="s" r="A14">
        <v>573</v>
      </c>
    </row>
    <row spans="1:7" r="15">
      <c s="3" t="s" r="A15">
        <v>563</v>
      </c>
    </row>
    <row spans="1:7" r="16">
      <c s="4" t="s" r="A16">
        <v>572</v>
      </c>
      <c s="6" t="n" r="B16">
        <v>1</v>
      </c>
      <c s="6" t="n" r="D16">
        <v>51</v>
      </c>
      <c s="6" t="n" r="E16">
        <v>52</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4</v>
      </c>
      <c s="2" t="s" r="B1">
        <v>1</v>
      </c>
    </row>
    <row spans="1:4" r="2">
      <c s="2" t="s" r="B2">
        <v>2</v>
      </c>
      <c s="2" t="s" r="C2">
        <v>32</v>
      </c>
      <c s="2" t="s" r="D2">
        <v>33</v>
      </c>
    </row>
    <row spans="1:4" r="3">
      <c s="3" t="s" r="A3">
        <v>563</v>
      </c>
    </row>
    <row spans="1:4" r="4">
      <c s="4" t="s" r="A4">
        <v>95</v>
      </c>
      <c s="6" t="n" r="B4">
        <v>154</v>
      </c>
      <c s="6" t="n" r="C4">
        <v>536</v>
      </c>
    </row>
    <row spans="1:4" r="5">
      <c s="4" t="s" r="A5">
        <v>575</v>
      </c>
      <c s="5" t="n" r="B5">
        <v>9</v>
      </c>
    </row>
    <row spans="1:4" r="6">
      <c s="4" t="s" r="A6">
        <v>576</v>
      </c>
      <c s="5" t="n" r="B6">
        <v>9</v>
      </c>
    </row>
    <row spans="1:4" r="7">
      <c s="4" t="s" r="A7">
        <v>577</v>
      </c>
      <c s="5" t="n" r="B7">
        <v>9</v>
      </c>
    </row>
    <row spans="1:4" r="8">
      <c s="4" t="s" r="A8">
        <v>578</v>
      </c>
      <c s="5" t="n" r="B8">
        <v>9</v>
      </c>
    </row>
    <row spans="1:4" r="9">
      <c s="4" t="s" r="A9">
        <v>579</v>
      </c>
      <c s="5" t="n" r="B9">
        <v>9</v>
      </c>
    </row>
    <row spans="1:4" r="10">
      <c s="4" t="s" r="A10">
        <v>580</v>
      </c>
    </row>
    <row spans="1:4" r="11">
      <c s="3" t="s" r="A11">
        <v>563</v>
      </c>
    </row>
    <row spans="1:4" r="12">
      <c s="4" t="s" r="A12">
        <v>581</v>
      </c>
      <c s="6" t="n" r="B12">
        <v>14</v>
      </c>
      <c s="6" t="n" r="C12">
        <v>17</v>
      </c>
      <c s="6" t="n" r="D12">
        <v>14</v>
      </c>
    </row>
    <row spans="1:4" r="13">
      <c s="4" t="s" r="A13">
        <v>582</v>
      </c>
    </row>
    <row spans="1:4" r="14">
      <c s="3" t="s" r="A14">
        <v>563</v>
      </c>
    </row>
    <row spans="1:4" r="15">
      <c s="4" t="s" r="A15">
        <v>583</v>
      </c>
      <c s="4" t="s" r="B15">
        <v>584</v>
      </c>
    </row>
    <row spans="1:4" r="16">
      <c s="4" t="s" r="A16">
        <v>465</v>
      </c>
    </row>
    <row spans="1:4" r="17">
      <c s="3" t="s" r="A17">
        <v>563</v>
      </c>
    </row>
    <row spans="1:4" r="18">
      <c s="4" t="s" r="A18">
        <v>583</v>
      </c>
      <c s="4" t="s" r="B18">
        <v>467</v>
      </c>
    </row>
    <row spans="1:4" r="19">
      <c s="4" t="s" r="A19">
        <v>585</v>
      </c>
    </row>
    <row spans="1:4" r="20">
      <c s="3" t="s" r="A20">
        <v>563</v>
      </c>
    </row>
    <row spans="1:4" r="21">
      <c s="4" t="s" r="A21">
        <v>583</v>
      </c>
      <c s="4" t="s" r="B21">
        <v>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87</v>
      </c>
      <c s="2" t="s" r="B1">
        <v>562</v>
      </c>
      <c s="2" t="s" r="C1">
        <v>1</v>
      </c>
    </row>
    <row spans="1:3" r="2">
      <c s="2" t="s" r="B2">
        <v>527</v>
      </c>
      <c s="2" t="s" r="C2">
        <v>2</v>
      </c>
    </row>
    <row spans="1:3" r="3">
      <c s="3" t="s" r="A3">
        <v>563</v>
      </c>
    </row>
    <row spans="1:3" r="4">
      <c s="4" t="s" r="A4">
        <v>588</v>
      </c>
      <c s="6" t="n" r="B4">
        <v>536</v>
      </c>
      <c s="6" t="n" r="C4">
        <v>536</v>
      </c>
    </row>
    <row spans="1:3" r="5">
      <c s="4" t="s" r="A5">
        <v>589</v>
      </c>
      <c s="5" t="n" r="C5">
        <v>-352</v>
      </c>
    </row>
    <row spans="1:3" r="6">
      <c s="4" t="s" r="A6">
        <v>590</v>
      </c>
      <c s="5" t="n" r="C6">
        <v>-30</v>
      </c>
    </row>
    <row spans="1:3" r="7">
      <c s="4" t="s" r="A7">
        <v>591</v>
      </c>
      <c s="5" t="n" r="C7">
        <v>154</v>
      </c>
    </row>
    <row spans="1:3" r="8">
      <c s="4" t="s" r="A8">
        <v>592</v>
      </c>
      <c s="5" t="n" r="C8">
        <v>-352</v>
      </c>
    </row>
    <row spans="1:3" r="9">
      <c s="4" t="s" r="A9">
        <v>477</v>
      </c>
    </row>
    <row spans="1:3" r="10">
      <c s="3" t="s" r="A10">
        <v>563</v>
      </c>
    </row>
    <row spans="1:3" r="11">
      <c s="4" t="s" r="A11">
        <v>588</v>
      </c>
      <c s="5" t="n" r="B11">
        <v>68</v>
      </c>
      <c s="5" t="n" r="C11">
        <v>68</v>
      </c>
    </row>
    <row spans="1:3" r="12">
      <c s="4" t="s" r="A12">
        <v>590</v>
      </c>
      <c s="5" t="n" r="C12">
        <v>-13</v>
      </c>
    </row>
    <row spans="1:3" r="13">
      <c s="4" t="s" r="A13">
        <v>591</v>
      </c>
      <c s="5" t="n" r="C13">
        <v>55</v>
      </c>
    </row>
    <row spans="1:3" r="14">
      <c s="4" t="s" r="A14">
        <v>483</v>
      </c>
    </row>
    <row spans="1:3" r="15">
      <c s="3" t="s" r="A15">
        <v>563</v>
      </c>
    </row>
    <row spans="1:3" r="16">
      <c s="4" t="s" r="A16">
        <v>588</v>
      </c>
      <c s="5" t="n" r="B16">
        <v>10</v>
      </c>
      <c s="5" t="n" r="C16">
        <v>10</v>
      </c>
    </row>
    <row spans="1:3" r="17">
      <c s="4" t="s" r="A17">
        <v>590</v>
      </c>
      <c s="5" t="n" r="C17">
        <v>-1</v>
      </c>
    </row>
    <row spans="1:3" r="18">
      <c s="4" t="s" r="A18">
        <v>591</v>
      </c>
      <c s="5" t="n" r="C18">
        <v>9</v>
      </c>
    </row>
    <row spans="1:3" r="19">
      <c s="4" t="s" r="A19">
        <v>60</v>
      </c>
    </row>
    <row spans="1:3" r="20">
      <c s="3" t="s" r="A20">
        <v>563</v>
      </c>
    </row>
    <row spans="1:3" r="21">
      <c s="4" t="s" r="A21">
        <v>588</v>
      </c>
      <c s="5" t="n" r="B21">
        <v>458</v>
      </c>
      <c s="5" t="n" r="C21">
        <v>458</v>
      </c>
    </row>
    <row spans="1:3" r="22">
      <c s="4" t="s" r="A22">
        <v>589</v>
      </c>
      <c s="6" t="n" r="B22">
        <v>-353</v>
      </c>
      <c s="5" t="n" r="C22">
        <v>-352</v>
      </c>
    </row>
    <row spans="1:3" r="23">
      <c s="4" t="s" r="A23">
        <v>590</v>
      </c>
      <c s="5" t="n" r="C23">
        <v>-16</v>
      </c>
    </row>
    <row spans="1:3" r="24">
      <c s="4" t="s" r="A24">
        <v>591</v>
      </c>
      <c s="5" t="n" r="C24">
        <v>90</v>
      </c>
    </row>
    <row spans="1:3" r="25">
      <c s="4" t="s" r="A25">
        <v>592</v>
      </c>
      <c s="6" t="n" r="C25">
        <v>-3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3</v>
      </c>
      <c s="2" t="s" r="B1">
        <v>2</v>
      </c>
      <c s="2" t="s" r="C1">
        <v>32</v>
      </c>
    </row>
    <row spans="1:3" r="2">
      <c s="3" t="s" r="A2">
        <v>594</v>
      </c>
    </row>
    <row spans="1:3" r="3">
      <c s="4" t="s" r="A3">
        <v>595</v>
      </c>
      <c s="6" t="n" r="B3">
        <v>160</v>
      </c>
      <c s="6" t="n" r="C3">
        <v>380</v>
      </c>
    </row>
    <row spans="1:3" r="4">
      <c s="4" t="s" r="A4">
        <v>596</v>
      </c>
      <c s="5" t="n" r="B4">
        <v>-7</v>
      </c>
      <c s="5" t="n" r="C4">
        <v>-33</v>
      </c>
    </row>
    <row spans="1:3" r="5">
      <c s="4" t="s" r="A5">
        <v>597</v>
      </c>
      <c s="5" t="n" r="B5">
        <v>153</v>
      </c>
      <c s="5" t="n" r="C5">
        <v>347</v>
      </c>
    </row>
    <row spans="1:3" r="6">
      <c s="4" t="s" r="A6">
        <v>598</v>
      </c>
    </row>
    <row spans="1:3" r="7">
      <c s="3" t="s" r="A7">
        <v>594</v>
      </c>
    </row>
    <row spans="1:3" r="8">
      <c s="4" t="s" r="A8">
        <v>595</v>
      </c>
      <c s="5" t="n" r="B8">
        <v>48</v>
      </c>
      <c s="5" t="n" r="C8">
        <v>152</v>
      </c>
    </row>
    <row spans="1:3" r="9">
      <c s="4" t="s" r="A9">
        <v>596</v>
      </c>
      <c s="5" t="n" r="B9">
        <v>-1</v>
      </c>
      <c s="5" t="n" r="C9">
        <v>-16</v>
      </c>
    </row>
    <row spans="1:3" r="10">
      <c s="4" t="s" r="A10">
        <v>597</v>
      </c>
      <c s="5" t="n" r="B10">
        <v>47</v>
      </c>
      <c s="5" t="n" r="C10">
        <v>136</v>
      </c>
    </row>
    <row spans="1:3" r="11">
      <c s="4" t="s" r="A11">
        <v>599</v>
      </c>
    </row>
    <row spans="1:3" r="12">
      <c s="3" t="s" r="A12">
        <v>594</v>
      </c>
    </row>
    <row spans="1:3" r="13">
      <c s="4" t="s" r="A13">
        <v>595</v>
      </c>
      <c s="5" t="n" r="B13">
        <v>16</v>
      </c>
      <c s="5" t="n" r="C13">
        <v>57</v>
      </c>
    </row>
    <row spans="1:3" r="14">
      <c s="4" t="s" r="A14">
        <v>597</v>
      </c>
      <c s="5" t="n" r="B14">
        <v>16</v>
      </c>
      <c s="5" t="n" r="C14">
        <v>57</v>
      </c>
    </row>
    <row spans="1:3" r="15">
      <c s="4" t="s" r="A15">
        <v>497</v>
      </c>
    </row>
    <row spans="1:3" r="16">
      <c s="3" t="s" r="A16">
        <v>594</v>
      </c>
    </row>
    <row spans="1:3" r="17">
      <c s="4" t="s" r="A17">
        <v>595</v>
      </c>
      <c s="5" t="n" r="B17">
        <v>96</v>
      </c>
      <c s="5" t="n" r="C17">
        <v>171</v>
      </c>
    </row>
    <row spans="1:3" r="18">
      <c s="4" t="s" r="A18">
        <v>596</v>
      </c>
      <c s="5" t="n" r="B18">
        <v>-6</v>
      </c>
      <c s="5" t="n" r="C18">
        <v>-17</v>
      </c>
    </row>
    <row spans="1:3" r="19">
      <c s="4" t="s" r="A19">
        <v>597</v>
      </c>
      <c s="6" t="n" r="B19">
        <v>90</v>
      </c>
      <c s="6" t="n" r="C19">
        <v>1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0</v>
      </c>
      <c s="2" t="s" r="B1">
        <v>2</v>
      </c>
      <c s="2" t="s" r="C1">
        <v>32</v>
      </c>
    </row>
    <row spans="1:3" r="2">
      <c s="3" t="s" r="A2">
        <v>235</v>
      </c>
    </row>
    <row spans="1:3" r="3">
      <c s="4" t="s" r="A3">
        <v>601</v>
      </c>
      <c s="6" t="n" r="B3">
        <v>274</v>
      </c>
      <c s="6" t="n" r="C3">
        <v>351</v>
      </c>
    </row>
    <row spans="1:3" r="4">
      <c s="4" t="s" r="A4">
        <v>602</v>
      </c>
      <c s="5" t="n" r="B4">
        <v>34</v>
      </c>
      <c s="5" t="n" r="C4">
        <v>48</v>
      </c>
    </row>
    <row spans="1:3" r="5">
      <c s="4" t="s" r="A5">
        <v>603</v>
      </c>
      <c s="5" t="n" r="B5">
        <v>81</v>
      </c>
      <c s="5" t="n" r="C5">
        <v>113</v>
      </c>
    </row>
    <row spans="1:3" r="6">
      <c s="4" t="s" r="A6">
        <v>184</v>
      </c>
      <c s="6" t="n" r="B6">
        <v>389</v>
      </c>
      <c s="6" t="n" r="C6">
        <v>5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4</v>
      </c>
      <c s="2" t="s" r="B1">
        <v>2</v>
      </c>
      <c s="2" t="s" r="C1">
        <v>32</v>
      </c>
    </row>
    <row spans="1:3" r="2">
      <c s="3" t="s" r="A2">
        <v>235</v>
      </c>
    </row>
    <row spans="1:3" r="3">
      <c s="4" t="s" r="A3">
        <v>605</v>
      </c>
      <c s="6" t="n" r="B3">
        <v>138</v>
      </c>
      <c s="6" t="n" r="C3">
        <v>174</v>
      </c>
    </row>
    <row spans="1:3" r="4">
      <c s="4" t="s" r="A4">
        <v>606</v>
      </c>
      <c s="5" t="n" r="B4">
        <v>17</v>
      </c>
      <c s="5" t="n" r="C4">
        <v>33</v>
      </c>
    </row>
    <row spans="1:3" r="5">
      <c s="4" t="s" r="A5">
        <v>603</v>
      </c>
      <c s="5" t="n" r="B5">
        <v>85</v>
      </c>
      <c s="5" t="n" r="C5">
        <v>84</v>
      </c>
    </row>
    <row spans="1:3" r="6">
      <c s="4" t="s" r="A6">
        <v>184</v>
      </c>
      <c s="6" t="n" r="B6">
        <v>240</v>
      </c>
      <c s="6" t="n" r="C6">
        <v>2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124</v>
      </c>
      <c s="2" t="s" r="B1">
        <v>2</v>
      </c>
      <c s="2" t="s" r="C1">
        <v>32</v>
      </c>
    </row>
    <row spans="1:3" r="2">
      <c s="3" t="s" r="A2">
        <v>125</v>
      </c>
    </row>
    <row spans="1:3" r="3">
      <c s="4" t="s" r="A3">
        <v>126</v>
      </c>
      <c s="6" t="n" r="B3">
        <v>7</v>
      </c>
      <c s="6" t="n" r="C3">
        <v>7</v>
      </c>
    </row>
    <row spans="1:3" r="4">
      <c s="4" t="s" r="A4">
        <v>127</v>
      </c>
      <c s="5" t="n" r="B4">
        <v>2000000</v>
      </c>
      <c s="5" t="n" r="C4">
        <v>2000000</v>
      </c>
    </row>
    <row spans="1:3" r="5">
      <c s="4" t="s" r="A5">
        <v>128</v>
      </c>
      <c s="6" t="n" r="B5">
        <v>1</v>
      </c>
      <c s="6" t="n" r="C5">
        <v>1</v>
      </c>
    </row>
    <row spans="1:3" r="6">
      <c s="4" t="s" r="A6">
        <v>129</v>
      </c>
      <c s="5" t="n" r="B6">
        <v>0</v>
      </c>
      <c s="5" t="n" r="C6">
        <v>0</v>
      </c>
    </row>
    <row spans="1:3" r="7">
      <c s="4" t="s" r="A7">
        <v>130</v>
      </c>
      <c s="5" t="n" r="B7">
        <v>0</v>
      </c>
      <c s="5" t="n" r="C7">
        <v>0</v>
      </c>
    </row>
    <row spans="1:3" r="8">
      <c s="4" t="s" r="A8">
        <v>131</v>
      </c>
      <c s="5" t="n" r="B8">
        <v>200000000</v>
      </c>
      <c s="5" t="n" r="C8">
        <v>200000000</v>
      </c>
    </row>
    <row spans="1:3" r="9">
      <c s="4" t="s" r="A9">
        <v>132</v>
      </c>
      <c s="6" t="n" r="B9">
        <v>1</v>
      </c>
      <c s="6" t="n" r="C9">
        <v>1</v>
      </c>
    </row>
    <row spans="1:3" r="10">
      <c s="4" t="s" r="A10">
        <v>133</v>
      </c>
      <c s="5" t="n" r="B10">
        <v>62704966</v>
      </c>
      <c s="5" t="n" r="C10">
        <v>64634731</v>
      </c>
    </row>
    <row spans="1:3" r="11">
      <c s="4" t="s" r="A11">
        <v>134</v>
      </c>
      <c s="5" t="n" r="B11">
        <v>62458396</v>
      </c>
      <c s="5" t="n" r="C11">
        <v>64382366</v>
      </c>
    </row>
    <row spans="1:3" r="12">
      <c s="4" t="s" r="A12">
        <v>135</v>
      </c>
      <c s="5" t="n" r="B12">
        <v>246570</v>
      </c>
      <c s="5" t="n" r="C12">
        <v>2523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07</v>
      </c>
      <c s="2" t="s" r="B1">
        <v>2</v>
      </c>
      <c s="2" t="s" r="C1">
        <v>32</v>
      </c>
      <c s="2" t="s" r="D1">
        <v>608</v>
      </c>
      <c s="2" t="s" r="E1">
        <v>609</v>
      </c>
    </row>
    <row spans="1:5" r="2">
      <c s="3" t="s" r="A2">
        <v>610</v>
      </c>
    </row>
    <row spans="1:5" r="3">
      <c s="4" t="s" r="A3">
        <v>611</v>
      </c>
      <c s="6" t="n" r="C3">
        <v>28</v>
      </c>
    </row>
    <row spans="1:5" r="4">
      <c s="4" t="s" r="A4">
        <v>612</v>
      </c>
      <c s="6" t="n" r="B4">
        <v>53</v>
      </c>
      <c s="5" t="n" r="C4">
        <v>53</v>
      </c>
    </row>
    <row spans="1:5" r="5">
      <c s="4" t="s" r="A5">
        <v>613</v>
      </c>
      <c s="5" t="n" r="B5">
        <v>958</v>
      </c>
      <c s="5" t="n" r="C5">
        <v>984</v>
      </c>
    </row>
    <row spans="1:5" r="6">
      <c s="4" t="s" r="A6">
        <v>614</v>
      </c>
      <c s="5" t="n" r="B6">
        <v>14</v>
      </c>
      <c s="5" t="n" r="C6">
        <v>17</v>
      </c>
    </row>
    <row spans="1:5" r="7">
      <c s="4" t="s" r="A7">
        <v>615</v>
      </c>
      <c s="5" t="n" r="B7">
        <v>-1</v>
      </c>
      <c s="5" t="n" r="C7">
        <v>-1</v>
      </c>
    </row>
    <row spans="1:5" r="8">
      <c s="4" t="s" r="A8">
        <v>613</v>
      </c>
      <c s="5" t="n" r="B8">
        <v>971</v>
      </c>
      <c s="5" t="n" r="C8">
        <v>1028</v>
      </c>
    </row>
    <row spans="1:5" r="9">
      <c s="4" t="s" r="A9">
        <v>616</v>
      </c>
      <c s="5" t="n" r="B9">
        <v>-1</v>
      </c>
      <c s="5" t="n" r="C9">
        <v>-24</v>
      </c>
    </row>
    <row spans="1:5" r="10">
      <c s="4" t="s" r="A10">
        <v>617</v>
      </c>
      <c s="5" t="n" r="B10">
        <v>970</v>
      </c>
      <c s="5" t="n" r="C10">
        <v>1004</v>
      </c>
    </row>
    <row spans="1:5" r="11">
      <c s="4" t="s" r="A11">
        <v>618</v>
      </c>
    </row>
    <row spans="1:5" r="12">
      <c s="3" t="s" r="A12">
        <v>610</v>
      </c>
    </row>
    <row spans="1:5" r="13">
      <c s="4" t="s" r="A13">
        <v>619</v>
      </c>
      <c s="5" t="n" r="C13">
        <v>28</v>
      </c>
    </row>
    <row spans="1:5" r="14">
      <c s="4" t="s" r="A14">
        <v>620</v>
      </c>
    </row>
    <row spans="1:5" r="15">
      <c s="3" t="s" r="A15">
        <v>610</v>
      </c>
    </row>
    <row spans="1:5" r="16">
      <c s="4" t="s" r="A16">
        <v>619</v>
      </c>
      <c s="5" t="n" r="B16">
        <v>300</v>
      </c>
      <c s="5" t="n" r="C16">
        <v>300</v>
      </c>
    </row>
    <row spans="1:5" r="17">
      <c s="4" t="s" r="A17">
        <v>615</v>
      </c>
      <c s="6" t="n" r="E17">
        <v>-2</v>
      </c>
    </row>
    <row spans="1:5" r="18">
      <c s="4" t="s" r="A18">
        <v>621</v>
      </c>
    </row>
    <row spans="1:5" r="19">
      <c s="3" t="s" r="A19">
        <v>610</v>
      </c>
    </row>
    <row spans="1:5" r="20">
      <c s="4" t="s" r="A20">
        <v>619</v>
      </c>
      <c s="5" t="n" r="B20">
        <v>250</v>
      </c>
      <c s="5" t="n" r="C20">
        <v>250</v>
      </c>
    </row>
    <row spans="1:5" r="21">
      <c s="4" t="s" r="A21">
        <v>615</v>
      </c>
      <c s="6" t="n" r="D21">
        <v>-1</v>
      </c>
    </row>
    <row spans="1:5" r="22">
      <c s="4" t="s" r="A22">
        <v>622</v>
      </c>
    </row>
    <row spans="1:5" r="23">
      <c s="3" t="s" r="A23">
        <v>610</v>
      </c>
    </row>
    <row spans="1:5" r="24">
      <c s="4" t="s" r="A24">
        <v>619</v>
      </c>
      <c s="5" t="n" r="B24">
        <v>350</v>
      </c>
      <c s="5" t="n" r="C24">
        <v>350</v>
      </c>
    </row>
    <row spans="1:5" r="25">
      <c s="4" t="s" r="A25">
        <v>615</v>
      </c>
      <c s="6" t="n" r="D25">
        <v>-1</v>
      </c>
    </row>
    <row spans="1:5" r="26">
      <c s="4" t="s" r="A26">
        <v>623</v>
      </c>
    </row>
    <row spans="1:5" r="27">
      <c s="3" t="s" r="A27">
        <v>610</v>
      </c>
    </row>
    <row spans="1:5" r="28">
      <c s="4" t="s" r="A28">
        <v>612</v>
      </c>
      <c s="5" t="n" r="B28">
        <v>30</v>
      </c>
      <c s="5" t="n" r="C28">
        <v>30</v>
      </c>
    </row>
    <row spans="1:5" r="29">
      <c s="4" t="s" r="A29">
        <v>624</v>
      </c>
    </row>
    <row spans="1:5" r="30">
      <c s="3" t="s" r="A30">
        <v>610</v>
      </c>
    </row>
    <row spans="1:5" r="31">
      <c s="4" t="s" r="A31">
        <v>612</v>
      </c>
      <c s="5" t="n" r="B31">
        <v>15</v>
      </c>
      <c s="5" t="n" r="C31">
        <v>15</v>
      </c>
    </row>
    <row spans="1:5" r="32">
      <c s="4" t="s" r="A32">
        <v>625</v>
      </c>
    </row>
    <row spans="1:5" r="33">
      <c s="3" t="s" r="A33">
        <v>610</v>
      </c>
    </row>
    <row spans="1:5" r="34">
      <c s="4" t="s" r="A34">
        <v>612</v>
      </c>
      <c s="5" t="n" r="B34">
        <v>8</v>
      </c>
      <c s="5" t="n" r="C34">
        <v>8</v>
      </c>
    </row>
    <row spans="1:5" r="35">
      <c s="4" t="s" r="A35">
        <v>626</v>
      </c>
    </row>
    <row spans="1:5" r="36">
      <c s="3" t="s" r="A36">
        <v>610</v>
      </c>
    </row>
    <row spans="1:5" r="37">
      <c s="4" t="s" r="A37">
        <v>619</v>
      </c>
      <c s="6" t="n" r="B37">
        <v>5</v>
      </c>
      <c s="6" t="n" r="C37">
        <v>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7</v>
      </c>
      <c s="2" t="s" r="B1">
        <v>1</v>
      </c>
    </row>
    <row spans="1:3" r="2">
      <c s="2" t="s" r="B2">
        <v>2</v>
      </c>
      <c s="2" t="s" r="C2">
        <v>32</v>
      </c>
    </row>
    <row spans="1:3" r="3">
      <c s="4" t="s" r="A3">
        <v>628</v>
      </c>
    </row>
    <row spans="1:3" r="4">
      <c s="3" t="s" r="A4">
        <v>610</v>
      </c>
    </row>
    <row spans="1:3" r="5">
      <c s="4" t="s" r="A5">
        <v>629</v>
      </c>
      <c s="6" t="n" r="B5">
        <v>750</v>
      </c>
      <c s="6" t="n" r="C5">
        <v>750</v>
      </c>
    </row>
    <row spans="1:3" r="6">
      <c s="4" t="s" r="A6">
        <v>630</v>
      </c>
      <c s="5" t="n" r="B6">
        <v>2019</v>
      </c>
      <c s="5" t="n" r="C6">
        <v>2019</v>
      </c>
    </row>
    <row spans="1:3" r="7">
      <c s="4" t="s" r="A7">
        <v>618</v>
      </c>
    </row>
    <row spans="1:3" r="8">
      <c s="3" t="s" r="A8">
        <v>610</v>
      </c>
    </row>
    <row spans="1:3" r="9">
      <c s="4" t="s" r="A9">
        <v>631</v>
      </c>
      <c s="4" t="s" r="B9">
        <v>632</v>
      </c>
      <c s="4" t="s" r="C9">
        <v>632</v>
      </c>
    </row>
    <row spans="1:3" r="10">
      <c s="4" t="s" r="A10">
        <v>633</v>
      </c>
      <c s="4" t="s" r="B10">
        <v>634</v>
      </c>
      <c s="4" t="s" r="C10">
        <v>634</v>
      </c>
    </row>
    <row spans="1:3" r="11">
      <c s="4" t="s" r="A11">
        <v>635</v>
      </c>
      <c s="5" t="n" r="B11">
        <v>2016</v>
      </c>
      <c s="5" t="n" r="C11">
        <v>2016</v>
      </c>
    </row>
    <row spans="1:3" r="12">
      <c s="4" t="s" r="A12">
        <v>620</v>
      </c>
    </row>
    <row spans="1:3" r="13">
      <c s="3" t="s" r="A13">
        <v>610</v>
      </c>
    </row>
    <row spans="1:3" r="14">
      <c s="4" t="s" r="A14">
        <v>636</v>
      </c>
      <c s="4" t="s" r="B14">
        <v>545</v>
      </c>
      <c s="4" t="s" r="C14">
        <v>545</v>
      </c>
    </row>
    <row spans="1:3" r="15">
      <c s="4" t="s" r="A15">
        <v>630</v>
      </c>
      <c s="5" t="n" r="B15">
        <v>2017</v>
      </c>
      <c s="5" t="n" r="C15">
        <v>2017</v>
      </c>
    </row>
    <row spans="1:3" r="16">
      <c s="4" t="s" r="A16">
        <v>621</v>
      </c>
    </row>
    <row spans="1:3" r="17">
      <c s="3" t="s" r="A17">
        <v>610</v>
      </c>
    </row>
    <row spans="1:3" r="18">
      <c s="4" t="s" r="A18">
        <v>636</v>
      </c>
      <c s="4" t="s" r="B18">
        <v>637</v>
      </c>
      <c s="4" t="s" r="C18">
        <v>637</v>
      </c>
    </row>
    <row spans="1:3" r="19">
      <c s="4" t="s" r="A19">
        <v>630</v>
      </c>
      <c s="5" t="n" r="B19">
        <v>2018</v>
      </c>
      <c s="5" t="n" r="C19">
        <v>2018</v>
      </c>
    </row>
    <row spans="1:3" r="20">
      <c s="4" t="s" r="A20">
        <v>622</v>
      </c>
    </row>
    <row spans="1:3" r="21">
      <c s="3" t="s" r="A21">
        <v>610</v>
      </c>
    </row>
    <row spans="1:3" r="22">
      <c s="4" t="s" r="A22">
        <v>636</v>
      </c>
      <c s="4" t="s" r="B22">
        <v>638</v>
      </c>
      <c s="4" t="s" r="C22">
        <v>638</v>
      </c>
    </row>
    <row spans="1:3" r="23">
      <c s="4" t="s" r="A23">
        <v>630</v>
      </c>
      <c s="5" t="n" r="B23">
        <v>2022</v>
      </c>
      <c s="5" t="n" r="C23">
        <v>2022</v>
      </c>
    </row>
    <row spans="1:3" r="24">
      <c s="4" t="s" r="A24">
        <v>623</v>
      </c>
    </row>
    <row spans="1:3" r="25">
      <c s="3" t="s" r="A25">
        <v>610</v>
      </c>
    </row>
    <row spans="1:3" r="26">
      <c s="4" t="s" r="A26">
        <v>636</v>
      </c>
      <c s="4" t="s" r="B26">
        <v>639</v>
      </c>
      <c s="4" t="s" r="C26">
        <v>639</v>
      </c>
    </row>
    <row spans="1:3" r="27">
      <c s="4" t="s" r="A27">
        <v>630</v>
      </c>
      <c s="5" t="n" r="B27">
        <v>2019</v>
      </c>
      <c s="5" t="n" r="C27">
        <v>2019</v>
      </c>
    </row>
    <row spans="1:3" r="28">
      <c s="4" t="s" r="A28">
        <v>624</v>
      </c>
    </row>
    <row spans="1:3" r="29">
      <c s="3" t="s" r="A29">
        <v>610</v>
      </c>
    </row>
    <row spans="1:3" r="30">
      <c s="4" t="s" r="A30">
        <v>631</v>
      </c>
      <c s="4" t="s" r="B30">
        <v>640</v>
      </c>
      <c s="4" t="s" r="C30">
        <v>640</v>
      </c>
    </row>
    <row spans="1:3" r="31">
      <c s="4" t="s" r="A31">
        <v>633</v>
      </c>
      <c s="4" t="s" r="B31">
        <v>641</v>
      </c>
      <c s="4" t="s" r="C31">
        <v>641</v>
      </c>
    </row>
    <row spans="1:3" r="32">
      <c s="4" t="s" r="A32">
        <v>630</v>
      </c>
      <c s="5" t="n" r="B32">
        <v>2022</v>
      </c>
      <c s="5" t="n" r="C32">
        <v>2022</v>
      </c>
    </row>
    <row spans="1:3" r="33">
      <c s="4" t="s" r="A33">
        <v>625</v>
      </c>
    </row>
    <row spans="1:3" r="34">
      <c s="3" t="s" r="A34">
        <v>610</v>
      </c>
    </row>
    <row spans="1:3" r="35">
      <c s="4" t="s" r="A35">
        <v>631</v>
      </c>
      <c s="4" t="s" r="B35">
        <v>642</v>
      </c>
      <c s="4" t="s" r="C35">
        <v>642</v>
      </c>
    </row>
    <row spans="1:3" r="36">
      <c s="4" t="s" r="A36">
        <v>633</v>
      </c>
      <c s="4" t="s" r="B36">
        <v>643</v>
      </c>
      <c s="4" t="s" r="C36">
        <v>643</v>
      </c>
    </row>
    <row spans="1:3" r="37">
      <c s="4" t="s" r="A37">
        <v>630</v>
      </c>
      <c s="5" t="n" r="B37">
        <v>2028</v>
      </c>
      <c s="5" t="n" r="C37">
        <v>2028</v>
      </c>
    </row>
    <row spans="1:3" r="38">
      <c s="4" t="s" r="A38">
        <v>626</v>
      </c>
    </row>
    <row spans="1:3" r="39">
      <c s="3" t="s" r="A39">
        <v>610</v>
      </c>
    </row>
    <row spans="1:3" r="40">
      <c s="4" t="s" r="A40">
        <v>631</v>
      </c>
      <c s="4" t="s" r="B40">
        <v>644</v>
      </c>
      <c s="4" t="s" r="C40">
        <v>644</v>
      </c>
    </row>
    <row spans="1:3" r="41">
      <c s="4" t="s" r="A41">
        <v>633</v>
      </c>
      <c s="4" t="s" r="B41">
        <v>632</v>
      </c>
      <c s="4" t="s" r="C41">
        <v>632</v>
      </c>
    </row>
    <row spans="1:3" r="42">
      <c s="4" t="s" r="A42">
        <v>630</v>
      </c>
      <c s="5" t="n" r="B42">
        <v>2017</v>
      </c>
      <c s="5" t="n" r="C42">
        <v>2017</v>
      </c>
    </row>
    <row spans="1:3" r="43">
      <c s="4" t="s" r="A43">
        <v>645</v>
      </c>
    </row>
    <row spans="1:3" r="44">
      <c s="3" t="s" r="A44">
        <v>610</v>
      </c>
    </row>
    <row spans="1:3" r="45">
      <c s="4" t="s" r="A45">
        <v>635</v>
      </c>
      <c s="5" t="n" r="B45">
        <v>2031</v>
      </c>
      <c s="5" t="n" r="C45">
        <v>20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6"/>
    <col customWidth="1" max="5" min="5" width="14"/>
    <col customWidth="1" max="6" min="6" width="14"/>
  </cols>
  <sheetData>
    <row spans="1:6" r="1">
      <c s="1" t="s" r="A1">
        <v>646</v>
      </c>
      <c s="2" t="s" r="B1">
        <v>647</v>
      </c>
      <c s="2" t="s" r="C1">
        <v>608</v>
      </c>
      <c s="2" t="s" r="D1">
        <v>2</v>
      </c>
      <c s="2" t="s" r="E1">
        <v>32</v>
      </c>
      <c s="2" t="s" r="F1">
        <v>609</v>
      </c>
    </row>
    <row spans="1:6" r="2">
      <c s="3" t="s" r="A2">
        <v>610</v>
      </c>
    </row>
    <row spans="1:6" r="3">
      <c s="4" t="s" r="A3">
        <v>648</v>
      </c>
      <c s="6" t="n" r="D3">
        <v>750000000</v>
      </c>
    </row>
    <row spans="1:6" r="4">
      <c s="4" t="s" r="A4">
        <v>649</v>
      </c>
      <c s="5" t="n" r="D4">
        <v>738000000</v>
      </c>
    </row>
    <row spans="1:6" r="5">
      <c s="4" t="s" r="A5">
        <v>107</v>
      </c>
      <c s="5" t="n" r="D5">
        <v>958000000</v>
      </c>
    </row>
    <row spans="1:6" r="6">
      <c s="4" t="s" r="A6">
        <v>650</v>
      </c>
      <c s="5" t="n" r="D6">
        <v>1000000</v>
      </c>
      <c s="6" t="n" r="E6">
        <v>1000000</v>
      </c>
    </row>
    <row spans="1:6" r="7">
      <c s="4" t="s" r="A7">
        <v>651</v>
      </c>
      <c s="6" t="n" r="D7">
        <v>53000000</v>
      </c>
      <c s="5" t="n" r="E7">
        <v>53000000</v>
      </c>
    </row>
    <row spans="1:6" r="8">
      <c s="4" t="s" r="A8">
        <v>652</v>
      </c>
      <c s="4" t="s" r="D8">
        <v>653</v>
      </c>
    </row>
    <row spans="1:6" r="9">
      <c s="4" t="s" r="A9">
        <v>654</v>
      </c>
      <c s="4" t="s" r="D9">
        <v>655</v>
      </c>
    </row>
    <row spans="1:6" r="10">
      <c s="4" t="s" r="A10">
        <v>656</v>
      </c>
      <c s="6" t="n" r="D10">
        <v>14000000</v>
      </c>
      <c s="5" t="n" r="E10">
        <v>17000000</v>
      </c>
    </row>
    <row spans="1:6" r="11">
      <c s="4" t="s" r="A11">
        <v>657</v>
      </c>
      <c s="6" t="n" r="D11">
        <v>33000000</v>
      </c>
    </row>
    <row spans="1:6" r="12">
      <c s="4" t="s" r="A12">
        <v>658</v>
      </c>
      <c s="4" t="s" r="D12">
        <v>659</v>
      </c>
    </row>
    <row spans="1:6" r="13">
      <c s="4" t="s" r="A13">
        <v>660</v>
      </c>
      <c s="6" t="n" r="D13">
        <v>9000000</v>
      </c>
    </row>
    <row spans="1:6" r="14">
      <c s="4" t="s" r="A14">
        <v>661</v>
      </c>
      <c s="5" t="n" r="D14">
        <v>20000000</v>
      </c>
      <c s="5" t="n" r="E14">
        <v>22000000</v>
      </c>
    </row>
    <row spans="1:6" r="15">
      <c s="4" t="s" r="A15">
        <v>662</v>
      </c>
      <c s="5" t="n" r="D15">
        <v>9000000</v>
      </c>
      <c s="5" t="n" r="E15">
        <v>9000000</v>
      </c>
    </row>
    <row spans="1:6" r="16">
      <c s="4" t="s" r="A16">
        <v>663</v>
      </c>
      <c s="6" t="n" r="D16">
        <v>22000000</v>
      </c>
      <c s="6" t="n" r="E16">
        <v>44000000</v>
      </c>
    </row>
    <row spans="1:6" r="17">
      <c s="4" t="s" r="A17">
        <v>664</v>
      </c>
      <c s="4" t="s" r="D17">
        <v>665</v>
      </c>
    </row>
    <row spans="1:6" r="18">
      <c s="4" t="s" r="A18">
        <v>666</v>
      </c>
      <c s="4" t="s" r="D18">
        <v>667</v>
      </c>
      <c s="4" t="s" r="E18">
        <v>668</v>
      </c>
    </row>
    <row spans="1:6" r="19">
      <c s="4" t="s" r="A19">
        <v>669</v>
      </c>
      <c s="6" t="n" r="D19">
        <v>22000000</v>
      </c>
      <c s="6" t="n" r="E19">
        <v>44000000</v>
      </c>
    </row>
    <row spans="1:6" r="20">
      <c s="4" t="s" r="A20">
        <v>670</v>
      </c>
    </row>
    <row spans="1:6" r="21">
      <c s="3" t="s" r="A21">
        <v>610</v>
      </c>
    </row>
    <row spans="1:6" r="22">
      <c s="4" t="s" r="A22">
        <v>664</v>
      </c>
      <c s="4" t="s" r="D22">
        <v>671</v>
      </c>
    </row>
    <row spans="1:6" r="23">
      <c s="4" t="s" r="A23">
        <v>666</v>
      </c>
      <c s="4" t="s" r="D23">
        <v>672</v>
      </c>
      <c s="4" t="s" r="E23">
        <v>673</v>
      </c>
    </row>
    <row spans="1:6" r="24">
      <c s="4" t="s" r="A24">
        <v>669</v>
      </c>
      <c s="6" t="n" r="D24">
        <v>12000000</v>
      </c>
      <c s="6" t="n" r="E24">
        <v>30000000</v>
      </c>
    </row>
    <row spans="1:6" r="25">
      <c s="4" t="s" r="A25">
        <v>674</v>
      </c>
    </row>
    <row spans="1:6" r="26">
      <c s="3" t="s" r="A26">
        <v>610</v>
      </c>
    </row>
    <row spans="1:6" r="27">
      <c s="4" t="s" r="A27">
        <v>630</v>
      </c>
      <c s="5" t="n" r="D27">
        <v>2016</v>
      </c>
    </row>
    <row spans="1:6" r="28">
      <c s="4" t="s" r="A28">
        <v>675</v>
      </c>
      <c s="6" t="n" r="D28">
        <v>11000000</v>
      </c>
    </row>
    <row spans="1:6" r="29">
      <c s="4" t="s" r="A29">
        <v>676</v>
      </c>
    </row>
    <row spans="1:6" r="30">
      <c s="3" t="s" r="A30">
        <v>610</v>
      </c>
    </row>
    <row spans="1:6" r="31">
      <c s="4" t="s" r="A31">
        <v>107</v>
      </c>
      <c s="6" t="n" r="D31">
        <v>5000000</v>
      </c>
      <c s="6" t="n" r="E31">
        <v>59000000</v>
      </c>
    </row>
    <row spans="1:6" r="32">
      <c s="4" t="s" r="A32">
        <v>620</v>
      </c>
    </row>
    <row spans="1:6" r="33">
      <c s="3" t="s" r="A33">
        <v>610</v>
      </c>
    </row>
    <row spans="1:6" r="34">
      <c s="4" t="s" r="A34">
        <v>677</v>
      </c>
      <c s="4" t="s" r="D34">
        <v>678</v>
      </c>
    </row>
    <row spans="1:6" r="35">
      <c s="4" t="s" r="A35">
        <v>636</v>
      </c>
      <c s="4" t="s" r="D35">
        <v>545</v>
      </c>
      <c s="4" t="s" r="E35">
        <v>545</v>
      </c>
    </row>
    <row spans="1:6" r="36">
      <c s="4" t="s" r="A36">
        <v>679</v>
      </c>
      <c s="6" t="n" r="F36">
        <v>300000000</v>
      </c>
    </row>
    <row spans="1:6" r="37">
      <c s="4" t="s" r="A37">
        <v>650</v>
      </c>
      <c s="6" t="n" r="F37">
        <v>2000000</v>
      </c>
    </row>
    <row spans="1:6" r="38">
      <c s="4" t="s" r="A38">
        <v>680</v>
      </c>
      <c s="6" t="n" r="D38">
        <v>296000000</v>
      </c>
    </row>
    <row spans="1:6" r="39">
      <c s="4" t="s" r="A39">
        <v>630</v>
      </c>
      <c s="5" t="n" r="D39">
        <v>2017</v>
      </c>
      <c s="5" t="n" r="E39">
        <v>2017</v>
      </c>
    </row>
    <row spans="1:6" r="40">
      <c s="4" t="s" r="A40">
        <v>681</v>
      </c>
    </row>
    <row spans="1:6" r="41">
      <c s="3" t="s" r="A41">
        <v>610</v>
      </c>
    </row>
    <row spans="1:6" r="42">
      <c s="4" t="s" r="A42">
        <v>636</v>
      </c>
      <c s="4" t="s" r="F42">
        <v>545</v>
      </c>
    </row>
    <row spans="1:6" r="43">
      <c s="4" t="s" r="A43">
        <v>630</v>
      </c>
      <c s="5" t="n" r="D43">
        <v>2017</v>
      </c>
    </row>
    <row spans="1:6" r="44">
      <c s="4" t="s" r="A44">
        <v>621</v>
      </c>
    </row>
    <row spans="1:6" r="45">
      <c s="3" t="s" r="A45">
        <v>610</v>
      </c>
    </row>
    <row spans="1:6" r="46">
      <c s="4" t="s" r="A46">
        <v>677</v>
      </c>
      <c s="4" t="s" r="D46">
        <v>682</v>
      </c>
    </row>
    <row spans="1:6" r="47">
      <c s="4" t="s" r="A47">
        <v>636</v>
      </c>
      <c s="4" t="s" r="D47">
        <v>637</v>
      </c>
      <c s="4" t="s" r="E47">
        <v>637</v>
      </c>
    </row>
    <row spans="1:6" r="48">
      <c s="4" t="s" r="A48">
        <v>679</v>
      </c>
      <c s="6" t="n" r="C48">
        <v>250000000</v>
      </c>
    </row>
    <row spans="1:6" r="49">
      <c s="4" t="s" r="A49">
        <v>650</v>
      </c>
      <c s="6" t="n" r="C49">
        <v>1000000</v>
      </c>
    </row>
    <row spans="1:6" r="50">
      <c s="4" t="s" r="A50">
        <v>680</v>
      </c>
      <c s="6" t="n" r="D50">
        <v>248000000</v>
      </c>
    </row>
    <row spans="1:6" r="51">
      <c s="4" t="s" r="A51">
        <v>630</v>
      </c>
      <c s="5" t="n" r="D51">
        <v>2018</v>
      </c>
      <c s="5" t="n" r="E51">
        <v>2018</v>
      </c>
    </row>
    <row spans="1:6" r="52">
      <c s="4" t="s" r="A52">
        <v>683</v>
      </c>
    </row>
    <row spans="1:6" r="53">
      <c s="3" t="s" r="A53">
        <v>610</v>
      </c>
    </row>
    <row spans="1:6" r="54">
      <c s="4" t="s" r="A54">
        <v>636</v>
      </c>
      <c s="4" t="s" r="C54">
        <v>637</v>
      </c>
    </row>
    <row spans="1:6" r="55">
      <c s="4" t="s" r="A55">
        <v>630</v>
      </c>
      <c s="5" t="n" r="D55">
        <v>2018</v>
      </c>
    </row>
    <row spans="1:6" r="56">
      <c s="4" t="s" r="A56">
        <v>622</v>
      </c>
    </row>
    <row spans="1:6" r="57">
      <c s="3" t="s" r="A57">
        <v>610</v>
      </c>
    </row>
    <row spans="1:6" r="58">
      <c s="4" t="s" r="A58">
        <v>677</v>
      </c>
      <c s="4" t="s" r="D58">
        <v>684</v>
      </c>
    </row>
    <row spans="1:6" r="59">
      <c s="4" t="s" r="A59">
        <v>636</v>
      </c>
      <c s="4" t="s" r="D59">
        <v>638</v>
      </c>
      <c s="4" t="s" r="E59">
        <v>638</v>
      </c>
    </row>
    <row spans="1:6" r="60">
      <c s="4" t="s" r="A60">
        <v>679</v>
      </c>
      <c s="6" t="n" r="C60">
        <v>350000000</v>
      </c>
    </row>
    <row spans="1:6" r="61">
      <c s="4" t="s" r="A61">
        <v>650</v>
      </c>
      <c s="6" t="n" r="C61">
        <v>1000000</v>
      </c>
    </row>
    <row spans="1:6" r="62">
      <c s="4" t="s" r="A62">
        <v>680</v>
      </c>
      <c s="6" t="n" r="D62">
        <v>347000000</v>
      </c>
    </row>
    <row spans="1:6" r="63">
      <c s="4" t="s" r="A63">
        <v>630</v>
      </c>
      <c s="5" t="n" r="D63">
        <v>2022</v>
      </c>
      <c s="5" t="n" r="E63">
        <v>2022</v>
      </c>
    </row>
    <row spans="1:6" r="64">
      <c s="4" t="s" r="A64">
        <v>685</v>
      </c>
    </row>
    <row spans="1:6" r="65">
      <c s="3" t="s" r="A65">
        <v>610</v>
      </c>
    </row>
    <row spans="1:6" r="66">
      <c s="4" t="s" r="A66">
        <v>636</v>
      </c>
      <c s="4" t="s" r="C66">
        <v>638</v>
      </c>
    </row>
    <row spans="1:6" r="67">
      <c s="4" t="s" r="A67">
        <v>630</v>
      </c>
      <c s="5" t="n" r="D67">
        <v>2022</v>
      </c>
    </row>
    <row spans="1:6" r="68">
      <c s="4" t="s" r="A68">
        <v>686</v>
      </c>
    </row>
    <row spans="1:6" r="69">
      <c s="3" t="s" r="A69">
        <v>610</v>
      </c>
    </row>
    <row spans="1:6" r="70">
      <c s="4" t="s" r="A70">
        <v>687</v>
      </c>
      <c s="4" t="s" r="D70">
        <v>688</v>
      </c>
    </row>
    <row spans="1:6" r="71">
      <c s="4" t="s" r="A71">
        <v>689</v>
      </c>
    </row>
    <row spans="1:6" r="72">
      <c s="3" t="s" r="A72">
        <v>610</v>
      </c>
    </row>
    <row spans="1:6" r="73">
      <c s="4" t="s" r="A73">
        <v>648</v>
      </c>
      <c s="6" t="n" r="B73">
        <v>1000000000</v>
      </c>
    </row>
    <row spans="1:6" r="74">
      <c s="4" t="s" r="A74">
        <v>687</v>
      </c>
      <c s="4" t="s" r="B74">
        <v>6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691</v>
      </c>
      <c s="2" t="s" r="B1">
        <v>180</v>
      </c>
    </row>
    <row spans="1:2" r="2">
      <c s="3" t="s" r="A2">
        <v>238</v>
      </c>
    </row>
    <row spans="1:2" r="3">
      <c s="5" t="n" r="A3">
        <v>2017</v>
      </c>
      <c s="6" t="n" r="B3">
        <v>305</v>
      </c>
    </row>
    <row spans="1:2" r="4">
      <c s="5" t="n" r="A4">
        <v>2018</v>
      </c>
      <c s="5" t="n" r="B4">
        <v>250</v>
      </c>
    </row>
    <row spans="1:2" r="5">
      <c s="5" t="n" r="A5">
        <v>2019</v>
      </c>
      <c s="5" t="n" r="B5">
        <v>30</v>
      </c>
    </row>
    <row spans="1:2" r="6">
      <c s="4" t="s" r="A6">
        <v>692</v>
      </c>
      <c s="5" t="n" r="B6">
        <v>373</v>
      </c>
    </row>
    <row spans="1:2" r="7">
      <c s="4" t="s" r="A7">
        <v>184</v>
      </c>
      <c s="5" t="n" r="B7">
        <v>958</v>
      </c>
    </row>
    <row spans="1:2" r="8">
      <c s="5" t="n" r="A8">
        <v>2016</v>
      </c>
      <c s="5" t="n" r="B8">
        <v>3</v>
      </c>
    </row>
    <row spans="1:2" r="9">
      <c s="5" t="n" r="A9">
        <v>2017</v>
      </c>
      <c s="5" t="n" r="B9">
        <v>4</v>
      </c>
    </row>
    <row spans="1:2" r="10">
      <c s="5" t="n" r="A10">
        <v>2018</v>
      </c>
      <c s="5" t="n" r="B10">
        <v>3</v>
      </c>
    </row>
    <row spans="1:2" r="11">
      <c s="5" t="n" r="A11">
        <v>2019</v>
      </c>
      <c s="5" t="n" r="B11">
        <v>3</v>
      </c>
    </row>
    <row spans="1:2" r="12">
      <c s="5" t="n" r="A12">
        <v>2020</v>
      </c>
      <c s="5" t="n" r="B12">
        <v>3</v>
      </c>
    </row>
    <row spans="1:2" r="13">
      <c s="4" t="s" r="A13">
        <v>692</v>
      </c>
      <c s="5" t="n" r="B13">
        <v>17</v>
      </c>
    </row>
    <row spans="1:2" r="14">
      <c s="4" t="s" r="A14">
        <v>693</v>
      </c>
      <c s="5" t="n" r="B14">
        <v>-19</v>
      </c>
    </row>
    <row spans="1:2" r="15">
      <c s="4" t="s" r="A15">
        <v>184</v>
      </c>
      <c s="5" t="n" r="B15">
        <v>14</v>
      </c>
    </row>
    <row spans="1:2" r="16">
      <c s="5" t="n" r="A16">
        <v>2016</v>
      </c>
      <c s="5" t="n" r="B16">
        <v>3</v>
      </c>
    </row>
    <row spans="1:2" r="17">
      <c s="5" t="n" r="A17">
        <v>2017</v>
      </c>
      <c s="5" t="n" r="B17">
        <v>309</v>
      </c>
    </row>
    <row spans="1:2" r="18">
      <c s="5" t="n" r="A18">
        <v>2018</v>
      </c>
      <c s="5" t="n" r="B18">
        <v>253</v>
      </c>
    </row>
    <row spans="1:2" r="19">
      <c s="5" t="n" r="A19">
        <v>2019</v>
      </c>
      <c s="5" t="n" r="B19">
        <v>33</v>
      </c>
    </row>
    <row spans="1:2" r="20">
      <c s="5" t="n" r="A20">
        <v>2020</v>
      </c>
      <c s="5" t="n" r="B20">
        <v>3</v>
      </c>
    </row>
    <row spans="1:2" r="21">
      <c s="4" t="s" r="A21">
        <v>692</v>
      </c>
      <c s="5" t="n" r="B21">
        <v>390</v>
      </c>
    </row>
    <row spans="1:2" r="22">
      <c s="4" t="s" r="A22">
        <v>184</v>
      </c>
      <c s="6" t="n" r="B22">
        <v>9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4</v>
      </c>
      <c s="2" t="s" r="B1">
        <v>1</v>
      </c>
    </row>
    <row spans="1:3" r="2">
      <c s="2" t="s" r="B2">
        <v>2</v>
      </c>
      <c s="2" t="s" r="C2">
        <v>32</v>
      </c>
    </row>
    <row spans="1:3" r="3">
      <c s="3" t="s" r="A3">
        <v>695</v>
      </c>
    </row>
    <row spans="1:3" r="4">
      <c s="4" t="s" r="A4">
        <v>696</v>
      </c>
      <c s="6" t="n" r="B4">
        <v>0</v>
      </c>
      <c s="6" t="n" r="C4">
        <v>0</v>
      </c>
    </row>
    <row spans="1:3" r="5">
      <c s="4" t="s" r="A5">
        <v>697</v>
      </c>
      <c s="5" t="n" r="B5">
        <v>0</v>
      </c>
      <c s="5" t="n" r="C5">
        <v>0</v>
      </c>
    </row>
    <row spans="1:3" r="6">
      <c s="4" t="s" r="A6">
        <v>698</v>
      </c>
      <c s="5" t="n" r="B6">
        <v>0</v>
      </c>
      <c s="5" t="n" r="C6">
        <v>0</v>
      </c>
    </row>
    <row spans="1:3" r="7">
      <c s="4" t="s" r="A7">
        <v>699</v>
      </c>
      <c s="5" t="n" r="B7">
        <v>0</v>
      </c>
      <c s="5" t="n" r="C7">
        <v>0</v>
      </c>
    </row>
    <row spans="1:3" r="8">
      <c s="4" t="s" r="A8">
        <v>700</v>
      </c>
      <c s="5" t="n" r="B8">
        <v>0</v>
      </c>
      <c s="5" t="n" r="C8">
        <v>0</v>
      </c>
    </row>
    <row spans="1:3" r="9">
      <c s="4" t="s" r="A9">
        <v>701</v>
      </c>
      <c s="5" t="n" r="B9">
        <v>0</v>
      </c>
      <c s="5" t="n" r="C9">
        <v>0</v>
      </c>
    </row>
    <row spans="1:3" r="10">
      <c s="4" t="s" r="A10">
        <v>702</v>
      </c>
      <c s="5" t="n" r="B10">
        <v>0</v>
      </c>
      <c s="5" t="n" r="C10">
        <v>0</v>
      </c>
    </row>
    <row spans="1:3" r="11">
      <c s="4" t="s" r="A11">
        <v>703</v>
      </c>
      <c s="5" t="n" r="B11">
        <v>0</v>
      </c>
      <c s="5" t="n" r="C11">
        <v>0</v>
      </c>
    </row>
    <row spans="1:3" r="12">
      <c s="4" t="s" r="A12">
        <v>704</v>
      </c>
      <c s="5" t="n" r="B12">
        <v>1020000000</v>
      </c>
      <c s="5" t="n" r="C12">
        <v>1050000000</v>
      </c>
    </row>
    <row spans="1:3" r="13">
      <c s="4" t="s" r="A13">
        <v>705</v>
      </c>
    </row>
    <row spans="1:3" r="14">
      <c s="3" t="s" r="A14">
        <v>695</v>
      </c>
    </row>
    <row spans="1:3" r="15">
      <c s="4" t="s" r="A15">
        <v>706</v>
      </c>
      <c s="5" t="n" r="B15">
        <v>960000000</v>
      </c>
      <c s="5" t="n" r="C15">
        <v>980000000</v>
      </c>
    </row>
    <row spans="1:3" r="16">
      <c s="4" t="s" r="A16">
        <v>707</v>
      </c>
    </row>
    <row spans="1:3" r="17">
      <c s="3" t="s" r="A17">
        <v>695</v>
      </c>
    </row>
    <row spans="1:3" r="18">
      <c s="4" t="s" r="A18">
        <v>708</v>
      </c>
      <c s="6" t="n" r="B18">
        <v>12000000</v>
      </c>
      <c s="6" t="n" r="C18">
        <v>13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9</v>
      </c>
      <c s="2" t="s" r="B1">
        <v>1</v>
      </c>
    </row>
    <row spans="1:4" r="2">
      <c s="2" t="s" r="B2">
        <v>33</v>
      </c>
      <c s="2" t="s" r="C2">
        <v>2</v>
      </c>
      <c s="2" t="s" r="D2">
        <v>32</v>
      </c>
    </row>
    <row spans="1:4" r="3">
      <c s="3" t="s" r="A3">
        <v>349</v>
      </c>
    </row>
    <row spans="1:4" r="4">
      <c s="4" t="s" r="A4">
        <v>710</v>
      </c>
      <c s="6" t="n" r="C4">
        <v>0</v>
      </c>
    </row>
    <row spans="1:4" r="5">
      <c s="4" t="s" r="A5">
        <v>711</v>
      </c>
      <c s="5" t="n" r="C5">
        <v>0</v>
      </c>
      <c s="6" t="n" r="D5">
        <v>0</v>
      </c>
    </row>
    <row spans="1:4" r="6">
      <c s="4" t="s" r="A6">
        <v>712</v>
      </c>
      <c s="6" t="n" r="B6">
        <v>4000000</v>
      </c>
    </row>
    <row spans="1:4" r="7">
      <c s="4" t="s" r="A7">
        <v>713</v>
      </c>
      <c s="5" t="n" r="B7">
        <v>175000000</v>
      </c>
    </row>
    <row spans="1:4" r="8">
      <c s="4" t="s" r="A8">
        <v>348</v>
      </c>
    </row>
    <row spans="1:4" r="9">
      <c s="3" t="s" r="A9">
        <v>349</v>
      </c>
    </row>
    <row spans="1:4" r="10">
      <c s="4" t="s" r="A10">
        <v>714</v>
      </c>
      <c s="5" t="n" r="B10">
        <v>5000000</v>
      </c>
    </row>
    <row spans="1:4" r="11">
      <c s="4" t="s" r="A11">
        <v>715</v>
      </c>
    </row>
    <row spans="1:4" r="12">
      <c s="3" t="s" r="A12">
        <v>349</v>
      </c>
    </row>
    <row spans="1:4" r="13">
      <c s="4" t="s" r="A13">
        <v>714</v>
      </c>
      <c s="6" t="n" r="B13">
        <v>-2000000</v>
      </c>
    </row>
    <row spans="1:4" r="14">
      <c s="4" t="s" r="A14">
        <v>716</v>
      </c>
    </row>
    <row spans="1:4" r="15">
      <c s="3" t="s" r="A15">
        <v>349</v>
      </c>
    </row>
    <row spans="1:4" r="16">
      <c s="4" t="s" r="A16">
        <v>717</v>
      </c>
      <c s="6" t="n" r="C16">
        <v>0</v>
      </c>
      <c s="6" t="n" r="D16">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8</v>
      </c>
      <c s="2" t="s" r="C1">
        <v>2</v>
      </c>
      <c s="2" t="s" r="D1">
        <v>32</v>
      </c>
    </row>
    <row spans="1:4" r="2">
      <c s="4" t="s" r="A2">
        <v>719</v>
      </c>
    </row>
    <row spans="1:4" r="3">
      <c s="3" t="s" r="A3">
        <v>349</v>
      </c>
    </row>
    <row spans="1:4" r="4">
      <c s="4" t="s" r="A4">
        <v>720</v>
      </c>
      <c s="4" t="s" r="B4">
        <v>721</v>
      </c>
      <c s="6" t="n" r="C4">
        <v>2000000</v>
      </c>
      <c s="6" t="n" r="D4">
        <v>32000000</v>
      </c>
    </row>
    <row spans="1:4" r="5">
      <c t="n" r="A5"/>
    </row>
    <row spans="1:4" r="6">
      <c s="4" t="s" r="A6">
        <v>721</v>
      </c>
      <c s="4" t="s" r="B6">
        <v>722</v>
      </c>
    </row>
  </sheetData>
  <mergeCells count="3">
    <mergeCell ref="A1:B1"/>
    <mergeCell ref="A5:C5"/>
    <mergeCell ref="B6:C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 customWidth="1" max="5" min="5" width="24"/>
  </cols>
  <sheetData>
    <row spans="1:5" r="1">
      <c s="1" t="s" r="A1">
        <v>723</v>
      </c>
      <c s="2" t="s" r="B1">
        <v>1</v>
      </c>
    </row>
    <row spans="1:5" r="2">
      <c s="2" t="s" r="B2">
        <v>724</v>
      </c>
      <c s="2" t="s" r="C2">
        <v>435</v>
      </c>
      <c s="2" t="s" r="D2">
        <v>436</v>
      </c>
      <c s="2" t="s" r="E2">
        <v>725</v>
      </c>
    </row>
    <row spans="1:5" r="3">
      <c s="3" t="s" r="A3">
        <v>726</v>
      </c>
    </row>
    <row spans="1:5" r="4">
      <c s="4" t="s" r="A4">
        <v>727</v>
      </c>
      <c s="6" t="n" r="B4">
        <v>14000000</v>
      </c>
    </row>
    <row spans="1:5" r="5">
      <c s="4" t="s" r="A5">
        <v>728</v>
      </c>
      <c s="12" t="n" r="E5">
        <v>18</v>
      </c>
    </row>
    <row spans="1:5" r="6">
      <c s="4" t="s" r="A6">
        <v>729</v>
      </c>
      <c s="5" t="n" r="B6">
        <v>52</v>
      </c>
      <c s="5" t="n" r="E6">
        <v>52</v>
      </c>
    </row>
    <row spans="1:5" r="7">
      <c s="4" t="s" r="A7">
        <v>730</v>
      </c>
    </row>
    <row spans="1:5" r="8">
      <c s="3" t="s" r="A8">
        <v>726</v>
      </c>
    </row>
    <row spans="1:5" r="9">
      <c s="4" t="s" r="A9">
        <v>731</v>
      </c>
      <c s="6" t="n" r="B9">
        <v>6000000</v>
      </c>
      <c s="6" t="n" r="C9">
        <v>5000000</v>
      </c>
      <c s="6" t="n" r="D9">
        <v>3000000</v>
      </c>
    </row>
    <row spans="1:5" r="10">
      <c s="4" t="s" r="A10">
        <v>465</v>
      </c>
    </row>
    <row spans="1:5" r="11">
      <c s="3" t="s" r="A11">
        <v>726</v>
      </c>
    </row>
    <row spans="1:5" r="12">
      <c s="4" t="s" r="A12">
        <v>732</v>
      </c>
      <c s="6" t="n" r="B12">
        <v>1000000</v>
      </c>
    </row>
    <row spans="1:5" r="13">
      <c s="4" t="s" r="A13">
        <v>733</v>
      </c>
    </row>
    <row spans="1:5" r="14">
      <c s="3" t="s" r="A14">
        <v>726</v>
      </c>
    </row>
    <row spans="1:5" r="15">
      <c s="4" t="s" r="A15">
        <v>734</v>
      </c>
      <c s="4" t="s" r="B15">
        <v>735</v>
      </c>
      <c s="4" t="s" r="E15">
        <v>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s="1" t="s" r="A1">
        <v>736</v>
      </c>
      <c s="2" t="s" r="C1">
        <v>433</v>
      </c>
      <c s="2" t="s" r="D1">
        <v>1</v>
      </c>
    </row>
    <row spans="1:7" r="2">
      <c s="2" t="s" r="C2">
        <v>494</v>
      </c>
      <c s="2" t="s" r="D2">
        <v>737</v>
      </c>
      <c s="2" t="s" r="E2">
        <v>2</v>
      </c>
      <c s="2" t="s" r="F2">
        <v>32</v>
      </c>
      <c s="2" t="s" r="G2">
        <v>33</v>
      </c>
    </row>
    <row spans="1:7" r="3">
      <c s="3" t="s" r="A3">
        <v>738</v>
      </c>
    </row>
    <row spans="1:7" r="4">
      <c s="4" t="s" r="A4">
        <v>739</v>
      </c>
      <c s="6" t="n" r="E4">
        <v>20</v>
      </c>
      <c s="6" t="n" r="F4">
        <v>14</v>
      </c>
      <c s="6" t="n" r="G4">
        <v>9</v>
      </c>
    </row>
    <row spans="1:7" r="5">
      <c s="4" t="s" r="A5">
        <v>740</v>
      </c>
      <c s="5" t="n" r="F5">
        <v>1</v>
      </c>
      <c s="5" t="n" r="G5">
        <v>4</v>
      </c>
    </row>
    <row spans="1:7" r="6">
      <c s="4" t="s" r="A6">
        <v>741</v>
      </c>
      <c s="6" t="n" r="E6">
        <v>-17</v>
      </c>
    </row>
    <row spans="1:7" r="7">
      <c s="4" t="s" r="A7">
        <v>465</v>
      </c>
    </row>
    <row spans="1:7" r="8">
      <c s="3" t="s" r="A8">
        <v>738</v>
      </c>
    </row>
    <row spans="1:7" r="9">
      <c s="4" t="s" r="A9">
        <v>741</v>
      </c>
      <c s="5" t="n" r="F9">
        <v>-1</v>
      </c>
      <c s="6" t="n" r="G9">
        <v>-3</v>
      </c>
    </row>
    <row spans="1:7" r="10">
      <c s="4" t="s" r="A10">
        <v>582</v>
      </c>
    </row>
    <row spans="1:7" r="11">
      <c s="3" t="s" r="A11">
        <v>738</v>
      </c>
    </row>
    <row spans="1:7" r="12">
      <c s="4" t="s" r="A12">
        <v>742</v>
      </c>
      <c s="4" t="s" r="E12">
        <v>743</v>
      </c>
    </row>
    <row spans="1:7" r="13">
      <c s="4" t="s" r="A13">
        <v>744</v>
      </c>
    </row>
    <row spans="1:7" r="14">
      <c s="3" t="s" r="A14">
        <v>738</v>
      </c>
    </row>
    <row spans="1:7" r="15">
      <c s="4" t="s" r="A15">
        <v>745</v>
      </c>
      <c s="6" t="n" r="D15">
        <v>3</v>
      </c>
    </row>
    <row spans="1:7" r="16">
      <c s="4" t="s" r="A16">
        <v>746</v>
      </c>
      <c s="6" t="n" r="D16">
        <v>4</v>
      </c>
    </row>
    <row spans="1:7" r="17">
      <c s="4" t="s" r="A17">
        <v>747</v>
      </c>
    </row>
    <row spans="1:7" r="18">
      <c s="3" t="s" r="A18">
        <v>738</v>
      </c>
    </row>
    <row spans="1:7" r="19">
      <c s="4" t="s" r="A19">
        <v>748</v>
      </c>
      <c s="6" t="n" r="E19">
        <v>170</v>
      </c>
      <c s="5" t="n" r="F19">
        <v>173</v>
      </c>
    </row>
    <row spans="1:7" r="20">
      <c s="4" t="s" r="A20">
        <v>749</v>
      </c>
      <c s="4" t="s" r="E20">
        <v>750</v>
      </c>
    </row>
    <row spans="1:7" r="21">
      <c s="4" t="s" r="A21">
        <v>751</v>
      </c>
      <c s="4" t="s" r="E21">
        <v>545</v>
      </c>
    </row>
    <row spans="1:7" r="22">
      <c s="4" t="s" r="A22">
        <v>752</v>
      </c>
      <c s="5" t="n" r="E22">
        <v>2019</v>
      </c>
    </row>
    <row spans="1:7" r="23">
      <c s="4" t="s" r="A23">
        <v>753</v>
      </c>
    </row>
    <row spans="1:7" r="24">
      <c s="3" t="s" r="A24">
        <v>738</v>
      </c>
    </row>
    <row spans="1:7" r="25">
      <c s="4" t="s" r="A25">
        <v>754</v>
      </c>
      <c s="4" t="s" r="E25">
        <v>473</v>
      </c>
    </row>
    <row spans="1:7" r="26">
      <c s="4" t="s" r="A26">
        <v>755</v>
      </c>
    </row>
    <row spans="1:7" r="27">
      <c s="3" t="s" r="A27">
        <v>738</v>
      </c>
    </row>
    <row spans="1:7" r="28">
      <c s="4" t="s" r="A28">
        <v>754</v>
      </c>
      <c s="4" t="s" r="E28">
        <v>475</v>
      </c>
    </row>
    <row spans="1:7" r="29">
      <c s="4" t="s" r="A29">
        <v>756</v>
      </c>
    </row>
    <row spans="1:7" r="30">
      <c s="3" t="s" r="A30">
        <v>738</v>
      </c>
    </row>
    <row spans="1:7" r="31">
      <c s="4" t="s" r="A31">
        <v>748</v>
      </c>
      <c s="6" t="n" r="E31">
        <v>326</v>
      </c>
      <c s="5" t="n" r="F31">
        <v>462</v>
      </c>
    </row>
    <row spans="1:7" r="32">
      <c s="4" t="s" r="A32">
        <v>749</v>
      </c>
      <c s="4" t="s" r="E32">
        <v>750</v>
      </c>
    </row>
    <row spans="1:7" r="33">
      <c s="4" t="s" r="A33">
        <v>751</v>
      </c>
      <c s="4" t="s" r="E33">
        <v>757</v>
      </c>
    </row>
    <row spans="1:7" r="34">
      <c s="4" t="s" r="A34">
        <v>752</v>
      </c>
      <c s="5" t="n" r="E34">
        <v>2016</v>
      </c>
    </row>
    <row spans="1:7" r="35">
      <c s="4" t="s" r="A35">
        <v>758</v>
      </c>
    </row>
    <row spans="1:7" r="36">
      <c s="3" t="s" r="A36">
        <v>738</v>
      </c>
    </row>
    <row spans="1:7" r="37">
      <c s="4" t="s" r="A37">
        <v>754</v>
      </c>
      <c s="4" t="s" r="E37">
        <v>475</v>
      </c>
    </row>
    <row spans="1:7" r="38">
      <c s="4" t="s" r="A38">
        <v>759</v>
      </c>
    </row>
    <row spans="1:7" r="39">
      <c s="3" t="s" r="A39">
        <v>738</v>
      </c>
    </row>
    <row spans="1:7" r="40">
      <c s="4" t="s" r="A40">
        <v>754</v>
      </c>
      <c s="4" t="s" r="E40">
        <v>760</v>
      </c>
    </row>
    <row spans="1:7" r="41">
      <c s="4" t="s" r="A41">
        <v>761</v>
      </c>
    </row>
    <row spans="1:7" r="42">
      <c s="3" t="s" r="A42">
        <v>738</v>
      </c>
    </row>
    <row spans="1:7" r="43">
      <c s="4" t="s" r="A43">
        <v>754</v>
      </c>
      <c s="4" t="s" r="E43">
        <v>492</v>
      </c>
    </row>
    <row spans="1:7" r="44">
      <c s="4" t="s" r="A44">
        <v>762</v>
      </c>
    </row>
    <row spans="1:7" r="45">
      <c s="3" t="s" r="A45">
        <v>738</v>
      </c>
    </row>
    <row spans="1:7" r="46">
      <c s="4" t="s" r="A46">
        <v>754</v>
      </c>
      <c s="4" t="s" r="E46">
        <v>763</v>
      </c>
    </row>
    <row spans="1:7" r="47">
      <c s="4" t="s" r="A47">
        <v>764</v>
      </c>
    </row>
    <row spans="1:7" r="48">
      <c s="3" t="s" r="A48">
        <v>738</v>
      </c>
    </row>
    <row spans="1:7" r="49">
      <c s="4" t="s" r="A49">
        <v>765</v>
      </c>
      <c s="6" t="n" r="E49">
        <v>8</v>
      </c>
    </row>
    <row spans="1:7" r="50">
      <c s="4" t="s" r="A50">
        <v>741</v>
      </c>
      <c s="4" t="s" r="B50">
        <v>721</v>
      </c>
      <c s="5" t="n" r="E50">
        <v>-85</v>
      </c>
      <c s="6" t="n" r="F50">
        <v>-7</v>
      </c>
    </row>
    <row spans="1:7" r="51">
      <c s="4" t="s" r="A51">
        <v>766</v>
      </c>
      <c s="6" t="n" r="C51">
        <v>18</v>
      </c>
    </row>
    <row spans="1:7" r="52">
      <c s="4" t="s" r="A52">
        <v>767</v>
      </c>
      <c s="6" t="n" r="E52">
        <v>-85</v>
      </c>
    </row>
    <row spans="1:7" r="53">
      <c t="n" r="A53"/>
    </row>
    <row spans="1:7" r="54">
      <c s="4" t="s" r="A54">
        <v>721</v>
      </c>
      <c s="4" t="s" r="B54">
        <v>768</v>
      </c>
    </row>
  </sheetData>
  <mergeCells count="4">
    <mergeCell ref="A1:B2"/>
    <mergeCell ref="D1:G1"/>
    <mergeCell ref="A53:F53"/>
    <mergeCell ref="B54:F5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769</v>
      </c>
      <c s="2" t="s" r="C1">
        <v>1</v>
      </c>
    </row>
    <row spans="1:5" r="2">
      <c s="2" t="s" r="C2">
        <v>2</v>
      </c>
      <c s="2" t="s" r="D2">
        <v>32</v>
      </c>
      <c s="2" t="s" r="E2">
        <v>33</v>
      </c>
    </row>
    <row spans="1:5" r="3">
      <c s="3" t="s" r="A3">
        <v>770</v>
      </c>
    </row>
    <row spans="1:5" r="4">
      <c s="4" t="s" r="A4">
        <v>741</v>
      </c>
      <c s="6" t="n" r="C4">
        <v>-17</v>
      </c>
    </row>
    <row spans="1:5" r="5">
      <c s="3" t="s" r="A5">
        <v>771</v>
      </c>
    </row>
    <row spans="1:5" r="6">
      <c s="4" t="s" r="A6">
        <v>772</v>
      </c>
      <c s="5" t="n" r="C6">
        <v>555</v>
      </c>
    </row>
    <row spans="1:5" r="7">
      <c s="4" t="s" r="A7">
        <v>773</v>
      </c>
      <c s="5" t="n" r="C7">
        <v>432</v>
      </c>
      <c s="6" t="n" r="D7">
        <v>555</v>
      </c>
    </row>
    <row spans="1:5" r="8">
      <c s="4" t="s" r="A8">
        <v>774</v>
      </c>
    </row>
    <row spans="1:5" r="9">
      <c s="3" t="s" r="A9">
        <v>770</v>
      </c>
    </row>
    <row spans="1:5" r="10">
      <c s="4" t="s" r="A10">
        <v>775</v>
      </c>
      <c s="5" t="n" r="C10">
        <v>173</v>
      </c>
      <c s="5" t="n" r="D10">
        <v>170</v>
      </c>
    </row>
    <row spans="1:5" r="11">
      <c s="4" t="s" r="A11">
        <v>776</v>
      </c>
      <c s="5" t="n" r="C11">
        <v>1</v>
      </c>
      <c s="5" t="n" r="D11">
        <v>2</v>
      </c>
      <c s="6" t="n" r="E11">
        <v>6</v>
      </c>
    </row>
    <row spans="1:5" r="12">
      <c s="4" t="s" r="A12">
        <v>777</v>
      </c>
      <c s="5" t="n" r="C12">
        <v>7</v>
      </c>
      <c s="5" t="n" r="D12">
        <v>7</v>
      </c>
      <c s="5" t="n" r="E12">
        <v>6</v>
      </c>
    </row>
    <row spans="1:5" r="13">
      <c s="4" t="s" r="A13">
        <v>778</v>
      </c>
      <c s="5" t="n" r="C13">
        <v>3</v>
      </c>
      <c s="5" t="n" r="D13">
        <v>6</v>
      </c>
    </row>
    <row spans="1:5" r="14">
      <c s="4" t="s" r="A14">
        <v>779</v>
      </c>
      <c s="4" t="s" r="B14">
        <v>721</v>
      </c>
      <c s="5" t="n" r="C14">
        <v>-13</v>
      </c>
      <c s="5" t="n" r="D14">
        <v>-11</v>
      </c>
    </row>
    <row spans="1:5" r="15">
      <c s="4" t="s" r="A15">
        <v>150</v>
      </c>
      <c s="5" t="n" r="C15">
        <v>-1</v>
      </c>
      <c s="5" t="n" r="D15">
        <v>-1</v>
      </c>
    </row>
    <row spans="1:5" r="16">
      <c s="4" t="s" r="A16">
        <v>780</v>
      </c>
      <c s="5" t="n" r="C16">
        <v>170</v>
      </c>
      <c s="5" t="n" r="D16">
        <v>173</v>
      </c>
      <c s="5" t="n" r="E16">
        <v>170</v>
      </c>
    </row>
    <row spans="1:5" r="17">
      <c s="3" t="s" r="A17">
        <v>771</v>
      </c>
    </row>
    <row spans="1:5" r="18">
      <c s="4" t="s" r="A18">
        <v>772</v>
      </c>
      <c s="5" t="n" r="C18">
        <v>167</v>
      </c>
      <c s="5" t="n" r="D18">
        <v>155</v>
      </c>
    </row>
    <row spans="1:5" r="19">
      <c s="4" t="s" r="A19">
        <v>776</v>
      </c>
      <c s="5" t="n" r="C19">
        <v>1</v>
      </c>
      <c s="5" t="n" r="D19">
        <v>2</v>
      </c>
      <c s="5" t="n" r="E19">
        <v>6</v>
      </c>
    </row>
    <row spans="1:5" r="20">
      <c s="4" t="s" r="A20">
        <v>777</v>
      </c>
      <c s="5" t="n" r="C20">
        <v>7</v>
      </c>
      <c s="5" t="n" r="D20">
        <v>7</v>
      </c>
      <c s="5" t="n" r="E20">
        <v>6</v>
      </c>
    </row>
    <row spans="1:5" r="21">
      <c s="4" t="s" r="A21">
        <v>781</v>
      </c>
      <c s="5" t="n" r="C21">
        <v>-1</v>
      </c>
      <c s="5" t="n" r="D21">
        <v>21</v>
      </c>
    </row>
    <row spans="1:5" r="22">
      <c s="4" t="s" r="A22">
        <v>782</v>
      </c>
      <c s="5" t="n" r="C22">
        <v>1</v>
      </c>
      <c s="5" t="n" r="D22">
        <v>3</v>
      </c>
    </row>
    <row spans="1:5" r="23">
      <c s="4" t="s" r="A23">
        <v>778</v>
      </c>
      <c s="5" t="n" r="C23">
        <v>3</v>
      </c>
      <c s="5" t="n" r="D23">
        <v>6</v>
      </c>
    </row>
    <row spans="1:5" r="24">
      <c s="4" t="s" r="A24">
        <v>779</v>
      </c>
      <c s="4" t="s" r="B24">
        <v>721</v>
      </c>
      <c s="5" t="n" r="C24">
        <v>-13</v>
      </c>
      <c s="5" t="n" r="D24">
        <v>-11</v>
      </c>
    </row>
    <row spans="1:5" r="25">
      <c s="4" t="s" r="A25">
        <v>783</v>
      </c>
      <c s="5" t="n" r="C25">
        <v>-1</v>
      </c>
      <c s="5" t="n" r="D25">
        <v>-1</v>
      </c>
    </row>
    <row spans="1:5" r="26">
      <c s="4" t="s" r="A26">
        <v>773</v>
      </c>
      <c s="5" t="n" r="C26">
        <v>153</v>
      </c>
      <c s="5" t="n" r="D26">
        <v>167</v>
      </c>
      <c s="5" t="n" r="E26">
        <v>155</v>
      </c>
    </row>
    <row spans="1:5" r="27">
      <c s="4" t="s" r="A27">
        <v>784</v>
      </c>
      <c s="5" t="n" r="C27">
        <v>-17</v>
      </c>
      <c s="5" t="n" r="D27">
        <v>-6</v>
      </c>
    </row>
    <row spans="1:5" r="28">
      <c s="4" t="s" r="A28">
        <v>785</v>
      </c>
      <c s="5" t="n" r="C28">
        <v>-17</v>
      </c>
      <c s="5" t="n" r="D28">
        <v>-6</v>
      </c>
    </row>
    <row spans="1:5" r="29">
      <c s="4" t="s" r="A29">
        <v>764</v>
      </c>
    </row>
    <row spans="1:5" r="30">
      <c s="3" t="s" r="A30">
        <v>770</v>
      </c>
    </row>
    <row spans="1:5" r="31">
      <c s="4" t="s" r="A31">
        <v>775</v>
      </c>
      <c s="5" t="n" r="C31">
        <v>491</v>
      </c>
      <c s="5" t="n" r="D31">
        <v>439</v>
      </c>
    </row>
    <row spans="1:5" r="32">
      <c s="4" t="s" r="A32">
        <v>776</v>
      </c>
      <c s="5" t="n" r="C32">
        <v>9</v>
      </c>
      <c s="5" t="n" r="D32">
        <v>9</v>
      </c>
      <c s="5" t="n" r="E32">
        <v>9</v>
      </c>
    </row>
    <row spans="1:5" r="33">
      <c s="4" t="s" r="A33">
        <v>777</v>
      </c>
      <c s="5" t="n" r="C33">
        <v>11</v>
      </c>
      <c s="5" t="n" r="D33">
        <v>16</v>
      </c>
      <c s="5" t="n" r="E33">
        <v>15</v>
      </c>
    </row>
    <row spans="1:5" r="34">
      <c s="4" t="s" r="A34">
        <v>786</v>
      </c>
      <c s="5" t="n" r="C34">
        <v>2</v>
      </c>
      <c s="5" t="n" r="D34">
        <v>2</v>
      </c>
    </row>
    <row spans="1:5" r="35">
      <c s="4" t="s" r="A35">
        <v>787</v>
      </c>
      <c s="5" t="n" r="C35">
        <v>-45</v>
      </c>
      <c s="5" t="n" r="D35">
        <v>-28</v>
      </c>
    </row>
    <row spans="1:5" r="36">
      <c s="4" t="s" r="A36">
        <v>778</v>
      </c>
      <c s="5" t="n" r="C36">
        <v>-23</v>
      </c>
      <c s="5" t="n" r="D36">
        <v>75</v>
      </c>
    </row>
    <row spans="1:5" r="37">
      <c s="4" t="s" r="A37">
        <v>779</v>
      </c>
      <c s="4" t="s" r="B37">
        <v>721</v>
      </c>
      <c s="5" t="n" r="C37">
        <v>-13</v>
      </c>
      <c s="5" t="n" r="D37">
        <v>-18</v>
      </c>
    </row>
    <row spans="1:5" r="38">
      <c s="4" t="s" r="A38">
        <v>741</v>
      </c>
      <c s="4" t="s" r="B38">
        <v>788</v>
      </c>
      <c s="5" t="n" r="C38">
        <v>-85</v>
      </c>
      <c s="5" t="n" r="D38">
        <v>-7</v>
      </c>
    </row>
    <row spans="1:5" r="39">
      <c s="4" t="s" r="A39">
        <v>789</v>
      </c>
      <c s="5" t="n" r="D39">
        <v>3</v>
      </c>
    </row>
    <row spans="1:5" r="40">
      <c s="4" t="s" r="A40">
        <v>150</v>
      </c>
      <c s="5" t="n" r="C40">
        <v>1</v>
      </c>
    </row>
    <row spans="1:5" r="41">
      <c s="4" t="s" r="A41">
        <v>780</v>
      </c>
      <c s="5" t="n" r="C41">
        <v>348</v>
      </c>
      <c s="5" t="n" r="D41">
        <v>491</v>
      </c>
      <c s="5" t="n" r="E41">
        <v>439</v>
      </c>
    </row>
    <row spans="1:5" r="42">
      <c s="3" t="s" r="A42">
        <v>771</v>
      </c>
    </row>
    <row spans="1:5" r="43">
      <c s="4" t="s" r="A43">
        <v>772</v>
      </c>
      <c s="5" t="n" r="C43">
        <v>388</v>
      </c>
      <c s="5" t="n" r="D43">
        <v>375</v>
      </c>
    </row>
    <row spans="1:5" r="44">
      <c s="4" t="s" r="A44">
        <v>776</v>
      </c>
      <c s="5" t="n" r="C44">
        <v>9</v>
      </c>
      <c s="5" t="n" r="D44">
        <v>9</v>
      </c>
      <c s="5" t="n" r="E44">
        <v>9</v>
      </c>
    </row>
    <row spans="1:5" r="45">
      <c s="4" t="s" r="A45">
        <v>777</v>
      </c>
      <c s="5" t="n" r="C45">
        <v>11</v>
      </c>
      <c s="5" t="n" r="D45">
        <v>16</v>
      </c>
      <c s="5" t="n" r="E45">
        <v>15</v>
      </c>
    </row>
    <row spans="1:5" r="46">
      <c s="4" t="s" r="A46">
        <v>786</v>
      </c>
      <c s="5" t="n" r="C46">
        <v>2</v>
      </c>
      <c s="5" t="n" r="D46">
        <v>2</v>
      </c>
    </row>
    <row spans="1:5" r="47">
      <c s="4" t="s" r="A47">
        <v>781</v>
      </c>
      <c s="5" t="n" r="C47">
        <v>11</v>
      </c>
      <c s="5" t="n" r="D47">
        <v>41</v>
      </c>
    </row>
    <row spans="1:5" r="48">
      <c s="4" t="s" r="A48">
        <v>782</v>
      </c>
      <c s="5" t="n" r="C48">
        <v>10</v>
      </c>
      <c s="5" t="n" r="D48">
        <v>12</v>
      </c>
    </row>
    <row spans="1:5" r="49">
      <c s="4" t="s" r="A49">
        <v>786</v>
      </c>
      <c s="5" t="n" r="C49">
        <v>2</v>
      </c>
      <c s="5" t="n" r="D49">
        <v>2</v>
      </c>
    </row>
    <row spans="1:5" r="50">
      <c s="4" t="s" r="A50">
        <v>787</v>
      </c>
      <c s="5" t="n" r="C50">
        <v>-34</v>
      </c>
      <c s="5" t="n" r="D50">
        <v>-20</v>
      </c>
    </row>
    <row spans="1:5" r="51">
      <c s="4" t="s" r="A51">
        <v>778</v>
      </c>
      <c s="5" t="n" r="C51">
        <v>-23</v>
      </c>
      <c s="5" t="n" r="D51">
        <v>75</v>
      </c>
    </row>
    <row spans="1:5" r="52">
      <c s="4" t="s" r="A52">
        <v>779</v>
      </c>
      <c s="4" t="s" r="B52">
        <v>721</v>
      </c>
      <c s="5" t="n" r="C52">
        <v>-13</v>
      </c>
      <c s="5" t="n" r="D52">
        <v>-18</v>
      </c>
    </row>
    <row spans="1:5" r="53">
      <c s="4" t="s" r="A53">
        <v>790</v>
      </c>
      <c s="4" t="s" r="B53">
        <v>788</v>
      </c>
      <c s="5" t="n" r="C53">
        <v>-85</v>
      </c>
      <c s="5" t="n" r="D53">
        <v>-4</v>
      </c>
    </row>
    <row spans="1:5" r="54">
      <c s="4" t="s" r="A54">
        <v>789</v>
      </c>
      <c s="5" t="n" r="D54">
        <v>1</v>
      </c>
    </row>
    <row spans="1:5" r="55">
      <c s="4" t="s" r="A55">
        <v>783</v>
      </c>
      <c s="5" t="n" r="D55">
        <v>-1</v>
      </c>
    </row>
    <row spans="1:5" r="56">
      <c s="4" t="s" r="A56">
        <v>773</v>
      </c>
      <c s="5" t="n" r="C56">
        <v>279</v>
      </c>
      <c s="5" t="n" r="D56">
        <v>388</v>
      </c>
      <c s="5" t="n" r="E56">
        <v>375</v>
      </c>
    </row>
    <row spans="1:5" r="57">
      <c s="4" t="s" r="A57">
        <v>784</v>
      </c>
      <c s="5" t="n" r="C57">
        <v>-69</v>
      </c>
      <c s="5" t="n" r="D57">
        <v>-103</v>
      </c>
    </row>
    <row spans="1:5" r="58">
      <c s="4" t="s" r="A58">
        <v>785</v>
      </c>
      <c s="5" t="n" r="C58">
        <v>-69</v>
      </c>
      <c s="5" t="n" r="D58">
        <v>-103</v>
      </c>
    </row>
    <row spans="1:5" r="59">
      <c s="4" t="s" r="A59">
        <v>791</v>
      </c>
    </row>
    <row spans="1:5" r="60">
      <c s="3" t="s" r="A60">
        <v>770</v>
      </c>
    </row>
    <row spans="1:5" r="61">
      <c s="4" t="s" r="A61">
        <v>775</v>
      </c>
      <c s="5" t="n" r="C61">
        <v>50</v>
      </c>
      <c s="5" t="n" r="D61">
        <v>55</v>
      </c>
    </row>
    <row spans="1:5" r="62">
      <c s="4" t="s" r="A62">
        <v>777</v>
      </c>
      <c s="5" t="n" r="C62">
        <v>2</v>
      </c>
      <c s="5" t="n" r="D62">
        <v>2</v>
      </c>
      <c s="5" t="n" r="E62">
        <v>2</v>
      </c>
    </row>
    <row spans="1:5" r="63">
      <c s="4" t="s" r="A63">
        <v>778</v>
      </c>
      <c s="5" t="n" r="C63">
        <v>1</v>
      </c>
      <c s="5" t="n" r="D63">
        <v>-3</v>
      </c>
    </row>
    <row spans="1:5" r="64">
      <c s="4" t="s" r="A64">
        <v>779</v>
      </c>
      <c s="4" t="s" r="B64">
        <v>721</v>
      </c>
      <c s="5" t="n" r="C64">
        <v>-4</v>
      </c>
      <c s="5" t="n" r="D64">
        <v>-4</v>
      </c>
    </row>
    <row spans="1:5" r="65">
      <c s="4" t="s" r="A65">
        <v>792</v>
      </c>
      <c s="5" t="n" r="C65">
        <v>-11</v>
      </c>
    </row>
    <row spans="1:5" r="66">
      <c s="4" t="s" r="A66">
        <v>780</v>
      </c>
      <c s="5" t="n" r="C66">
        <v>38</v>
      </c>
      <c s="5" t="n" r="D66">
        <v>50</v>
      </c>
      <c s="5" t="n" r="E66">
        <v>55</v>
      </c>
    </row>
    <row spans="1:5" r="67">
      <c s="3" t="s" r="A67">
        <v>771</v>
      </c>
    </row>
    <row spans="1:5" r="68">
      <c s="4" t="s" r="A68">
        <v>777</v>
      </c>
      <c s="5" t="n" r="C68">
        <v>2</v>
      </c>
      <c s="5" t="n" r="D68">
        <v>2</v>
      </c>
      <c s="5" t="n" r="E68">
        <v>2</v>
      </c>
    </row>
    <row spans="1:5" r="69">
      <c s="4" t="s" r="A69">
        <v>782</v>
      </c>
      <c s="5" t="n" r="C69">
        <v>4</v>
      </c>
      <c s="5" t="n" r="D69">
        <v>4</v>
      </c>
    </row>
    <row spans="1:5" r="70">
      <c s="4" t="s" r="A70">
        <v>778</v>
      </c>
      <c s="5" t="n" r="C70">
        <v>1</v>
      </c>
      <c s="5" t="n" r="D70">
        <v>-3</v>
      </c>
    </row>
    <row spans="1:5" r="71">
      <c s="4" t="s" r="A71">
        <v>779</v>
      </c>
      <c s="4" t="s" r="B71">
        <v>721</v>
      </c>
      <c s="5" t="n" r="C71">
        <v>-4</v>
      </c>
      <c s="5" t="n" r="D71">
        <v>-4</v>
      </c>
    </row>
    <row spans="1:5" r="72">
      <c s="4" t="s" r="A72">
        <v>784</v>
      </c>
      <c s="5" t="n" r="C72">
        <v>-38</v>
      </c>
      <c s="5" t="n" r="D72">
        <v>-50</v>
      </c>
    </row>
    <row spans="1:5" r="73">
      <c s="4" t="s" r="A73">
        <v>785</v>
      </c>
      <c s="5" t="n" r="C73">
        <v>-38</v>
      </c>
      <c s="5" t="n" r="D73">
        <v>-50</v>
      </c>
    </row>
    <row spans="1:5" r="74">
      <c s="4" t="s" r="A74">
        <v>793</v>
      </c>
    </row>
    <row spans="1:5" r="75">
      <c s="3" t="s" r="A75">
        <v>770</v>
      </c>
    </row>
    <row spans="1:5" r="76">
      <c s="4" t="s" r="A76">
        <v>775</v>
      </c>
      <c s="5" t="n" r="C76">
        <v>17</v>
      </c>
      <c s="5" t="n" r="D76">
        <v>17</v>
      </c>
    </row>
    <row spans="1:5" r="77">
      <c s="4" t="s" r="A77">
        <v>777</v>
      </c>
      <c s="5" t="n" r="C77">
        <v>1</v>
      </c>
      <c s="5" t="n" r="D77">
        <v>1</v>
      </c>
      <c s="5" t="n" r="E77">
        <v>1</v>
      </c>
    </row>
    <row spans="1:5" r="78">
      <c s="4" t="s" r="A78">
        <v>787</v>
      </c>
      <c s="5" t="n" r="C78">
        <v>-2</v>
      </c>
    </row>
    <row spans="1:5" r="79">
      <c s="4" t="s" r="A79">
        <v>778</v>
      </c>
      <c s="5" t="n" r="C79">
        <v>-1</v>
      </c>
    </row>
    <row spans="1:5" r="80">
      <c s="4" t="s" r="A80">
        <v>779</v>
      </c>
      <c s="4" t="s" r="B80">
        <v>721</v>
      </c>
      <c s="5" t="n" r="D80">
        <v>-1</v>
      </c>
    </row>
    <row spans="1:5" r="81">
      <c s="4" t="s" r="A81">
        <v>780</v>
      </c>
      <c s="5" t="n" r="C81">
        <v>15</v>
      </c>
      <c s="5" t="n" r="D81">
        <v>17</v>
      </c>
      <c s="5" t="n" r="E81">
        <v>17</v>
      </c>
    </row>
    <row spans="1:5" r="82">
      <c s="3" t="s" r="A82">
        <v>771</v>
      </c>
    </row>
    <row spans="1:5" r="83">
      <c s="4" t="s" r="A83">
        <v>777</v>
      </c>
      <c s="5" t="n" r="C83">
        <v>1</v>
      </c>
      <c s="5" t="n" r="D83">
        <v>1</v>
      </c>
      <c s="6" t="n" r="E83">
        <v>1</v>
      </c>
    </row>
    <row spans="1:5" r="84">
      <c s="4" t="s" r="A84">
        <v>782</v>
      </c>
      <c s="5" t="n" r="D84">
        <v>1</v>
      </c>
    </row>
    <row spans="1:5" r="85">
      <c s="4" t="s" r="A85">
        <v>778</v>
      </c>
      <c s="5" t="n" r="C85">
        <v>-1</v>
      </c>
    </row>
    <row spans="1:5" r="86">
      <c s="4" t="s" r="A86">
        <v>779</v>
      </c>
      <c s="4" t="s" r="B86">
        <v>721</v>
      </c>
      <c s="5" t="n" r="D86">
        <v>-1</v>
      </c>
    </row>
    <row spans="1:5" r="87">
      <c s="4" t="s" r="A87">
        <v>784</v>
      </c>
      <c s="5" t="n" r="C87">
        <v>-15</v>
      </c>
      <c s="5" t="n" r="D87">
        <v>-17</v>
      </c>
    </row>
    <row spans="1:5" r="88">
      <c s="4" t="s" r="A88">
        <v>785</v>
      </c>
      <c s="6" t="n" r="C88">
        <v>-15</v>
      </c>
      <c s="6" t="n" r="D88">
        <v>-17</v>
      </c>
    </row>
    <row spans="1:5" r="89">
      <c t="n" r="A89"/>
    </row>
    <row spans="1:5" r="90">
      <c s="4" t="s" r="A90">
        <v>721</v>
      </c>
      <c s="4" t="s" r="B90">
        <v>794</v>
      </c>
    </row>
    <row spans="1:5" r="91">
      <c s="4" t="s" r="A91">
        <v>788</v>
      </c>
      <c s="4" t="s" r="B91">
        <v>768</v>
      </c>
    </row>
  </sheetData>
  <mergeCells count="5">
    <mergeCell ref="A1:B2"/>
    <mergeCell ref="C1:E1"/>
    <mergeCell ref="A89:D89"/>
    <mergeCell ref="B90:D90"/>
    <mergeCell ref="B91:D9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6</v>
      </c>
      <c s="2" t="s" r="B1">
        <v>1</v>
      </c>
    </row>
    <row spans="1:4" r="2">
      <c s="2" t="s" r="B2">
        <v>2</v>
      </c>
      <c s="2" t="s" r="C2">
        <v>32</v>
      </c>
      <c s="2" t="s" r="D2">
        <v>33</v>
      </c>
    </row>
    <row spans="1:4" r="3">
      <c s="3" t="s" r="A3">
        <v>137</v>
      </c>
    </row>
    <row spans="1:4" r="4">
      <c s="4" t="s" r="A4">
        <v>49</v>
      </c>
      <c s="6" t="n" r="B4">
        <v>-326</v>
      </c>
      <c s="6" t="n" r="C4">
        <v>218</v>
      </c>
      <c s="6" t="n" r="D4">
        <v>160</v>
      </c>
    </row>
    <row spans="1:4" r="5">
      <c s="3" t="s" r="A5">
        <v>138</v>
      </c>
    </row>
    <row spans="1:4" r="6">
      <c s="4" t="s" r="A6">
        <v>139</v>
      </c>
      <c s="5" t="n" r="B6">
        <v>183</v>
      </c>
      <c s="5" t="n" r="C6">
        <v>201</v>
      </c>
      <c s="5" t="n" r="D6">
        <v>190</v>
      </c>
    </row>
    <row spans="1:4" r="7">
      <c s="4" t="s" r="A7">
        <v>39</v>
      </c>
      <c s="5" t="n" r="B7">
        <v>352</v>
      </c>
    </row>
    <row spans="1:4" r="8">
      <c s="4" t="s" r="A8">
        <v>140</v>
      </c>
      <c s="5" t="n" r="B8">
        <v>-86</v>
      </c>
      <c s="5" t="n" r="C8">
        <v>8</v>
      </c>
      <c s="5" t="n" r="D8">
        <v>-9</v>
      </c>
    </row>
    <row spans="1:4" r="9">
      <c s="4" t="s" r="A9">
        <v>141</v>
      </c>
      <c s="5" t="n" r="C9">
        <v>-29</v>
      </c>
    </row>
    <row spans="1:4" r="10">
      <c s="4" t="s" r="A10">
        <v>142</v>
      </c>
      <c s="5" t="n" r="C10">
        <v>-4</v>
      </c>
    </row>
    <row spans="1:4" r="11">
      <c s="4" t="s" r="A11">
        <v>143</v>
      </c>
      <c s="5" t="n" r="B11">
        <v>18</v>
      </c>
    </row>
    <row spans="1:4" r="12">
      <c s="4" t="s" r="A12">
        <v>144</v>
      </c>
      <c s="5" t="n" r="B12">
        <v>-4</v>
      </c>
      <c s="5" t="n" r="D12">
        <v>-11</v>
      </c>
    </row>
    <row spans="1:4" r="13">
      <c s="4" t="s" r="A13">
        <v>145</v>
      </c>
      <c s="5" t="n" r="B13">
        <v>12</v>
      </c>
      <c s="5" t="n" r="C13">
        <v>14</v>
      </c>
      <c s="5" t="n" r="D13">
        <v>16</v>
      </c>
    </row>
    <row spans="1:4" r="14">
      <c s="4" t="s" r="A14">
        <v>146</v>
      </c>
      <c s="5" t="n" r="B14">
        <v>6</v>
      </c>
      <c s="5" t="n" r="C14">
        <v>22</v>
      </c>
      <c s="5" t="n" r="D14">
        <v>18</v>
      </c>
    </row>
    <row spans="1:4" r="15">
      <c s="3" t="s" r="A15">
        <v>147</v>
      </c>
    </row>
    <row spans="1:4" r="16">
      <c s="4" t="s" r="A16">
        <v>148</v>
      </c>
      <c s="5" t="n" r="B16">
        <v>154</v>
      </c>
      <c s="5" t="n" r="C16">
        <v>-54</v>
      </c>
      <c s="5" t="n" r="D16">
        <v>34</v>
      </c>
    </row>
    <row spans="1:4" r="17">
      <c s="4" t="s" r="A17">
        <v>88</v>
      </c>
      <c s="5" t="n" r="B17">
        <v>58</v>
      </c>
      <c s="5" t="n" r="C17">
        <v>-56</v>
      </c>
      <c s="5" t="n" r="D17">
        <v>64</v>
      </c>
    </row>
    <row spans="1:4" r="18">
      <c s="4" t="s" r="A18">
        <v>89</v>
      </c>
      <c s="5" t="n" r="B18">
        <v>16</v>
      </c>
      <c s="5" t="n" r="C18">
        <v>2</v>
      </c>
      <c s="5" t="n" r="D18">
        <v>5</v>
      </c>
    </row>
    <row spans="1:4" r="19">
      <c s="4" t="s" r="A19">
        <v>103</v>
      </c>
      <c s="5" t="n" r="B19">
        <v>-75</v>
      </c>
      <c s="5" t="n" r="C19">
        <v>-29</v>
      </c>
      <c s="5" t="n" r="D19">
        <v>-18</v>
      </c>
    </row>
    <row spans="1:4" r="20">
      <c s="4" t="s" r="A20">
        <v>104</v>
      </c>
      <c s="5" t="n" r="B20">
        <v>-21</v>
      </c>
      <c s="5" t="n" r="C20">
        <v>15</v>
      </c>
      <c s="5" t="n" r="D20">
        <v>-29</v>
      </c>
    </row>
    <row spans="1:4" r="21">
      <c s="4" t="s" r="A21">
        <v>108</v>
      </c>
      <c s="5" t="n" r="B21">
        <v>-17</v>
      </c>
      <c s="5" t="n" r="C21">
        <v>-14</v>
      </c>
      <c s="5" t="n" r="D21">
        <v>-11</v>
      </c>
    </row>
    <row spans="1:4" r="22">
      <c s="4" t="s" r="A22">
        <v>149</v>
      </c>
      <c s="5" t="n" r="B22">
        <v>14</v>
      </c>
      <c s="5" t="n" r="C22">
        <v>25</v>
      </c>
      <c s="5" t="n" r="D22">
        <v>8</v>
      </c>
    </row>
    <row spans="1:4" r="23">
      <c s="4" t="s" r="A23">
        <v>150</v>
      </c>
      <c s="5" t="n" r="B23">
        <v>5</v>
      </c>
      <c s="5" t="n" r="C23">
        <v>-4</v>
      </c>
      <c s="5" t="n" r="D23">
        <v>2</v>
      </c>
    </row>
    <row spans="1:4" r="24">
      <c s="4" t="s" r="A24">
        <v>151</v>
      </c>
      <c s="5" t="n" r="B24">
        <v>499</v>
      </c>
      <c s="5" t="n" r="C24">
        <v>315</v>
      </c>
      <c s="5" t="n" r="D24">
        <v>419</v>
      </c>
    </row>
    <row spans="1:4" r="25">
      <c s="3" t="s" r="A25">
        <v>152</v>
      </c>
    </row>
    <row spans="1:4" r="26">
      <c s="4" t="s" r="A26">
        <v>153</v>
      </c>
      <c s="5" t="n" r="B26">
        <v>-141</v>
      </c>
      <c s="5" t="n" r="C26">
        <v>-171</v>
      </c>
      <c s="5" t="n" r="D26">
        <v>-264</v>
      </c>
    </row>
    <row spans="1:4" r="27">
      <c s="4" t="s" r="A27">
        <v>154</v>
      </c>
      <c s="5" t="n" r="C27">
        <v>20</v>
      </c>
    </row>
    <row spans="1:4" r="28">
      <c s="4" t="s" r="A28">
        <v>155</v>
      </c>
      <c s="5" t="n" r="C28">
        <v>215</v>
      </c>
      <c s="5" t="n" r="D28">
        <v>39</v>
      </c>
    </row>
    <row spans="1:4" r="29">
      <c s="4" t="s" r="A29">
        <v>156</v>
      </c>
      <c s="5" t="n" r="B29">
        <v>-21</v>
      </c>
      <c s="5" t="n" r="C29">
        <v>-7</v>
      </c>
      <c s="5" t="n" r="D29">
        <v>-2</v>
      </c>
    </row>
    <row spans="1:4" r="30">
      <c s="4" t="s" r="A30">
        <v>157</v>
      </c>
      <c s="5" t="n" r="C30">
        <v>-73</v>
      </c>
    </row>
    <row spans="1:4" r="31">
      <c s="4" t="s" r="A31">
        <v>158</v>
      </c>
      <c s="5" t="n" r="B31">
        <v>-162</v>
      </c>
      <c s="5" t="n" r="C31">
        <v>-16</v>
      </c>
      <c s="5" t="n" r="D31">
        <v>-227</v>
      </c>
    </row>
    <row spans="1:4" r="32">
      <c s="3" t="s" r="A32">
        <v>159</v>
      </c>
    </row>
    <row spans="1:4" r="33">
      <c s="4" t="s" r="A33">
        <v>160</v>
      </c>
      <c s="5" t="n" r="C33">
        <v>13</v>
      </c>
      <c s="5" t="n" r="D33">
        <v>6</v>
      </c>
    </row>
    <row spans="1:4" r="34">
      <c s="4" t="s" r="A34">
        <v>161</v>
      </c>
      <c s="5" t="n" r="B34">
        <v>-3</v>
      </c>
      <c s="5" t="n" r="C34">
        <v>-17</v>
      </c>
      <c s="5" t="n" r="D34">
        <v>-33</v>
      </c>
    </row>
    <row spans="1:4" r="35">
      <c s="4" t="s" r="A35">
        <v>162</v>
      </c>
      <c s="5" t="n" r="C35">
        <v>-4</v>
      </c>
      <c s="5" t="n" r="D35">
        <v>-12</v>
      </c>
    </row>
    <row spans="1:4" r="36">
      <c s="4" t="s" r="A36">
        <v>163</v>
      </c>
      <c s="5" t="n" r="B36">
        <v>-18</v>
      </c>
      <c s="5" t="n" r="C36">
        <v>-211</v>
      </c>
      <c s="5" t="n" r="D36">
        <v>241</v>
      </c>
    </row>
    <row spans="1:4" r="37">
      <c s="4" t="s" r="A37">
        <v>164</v>
      </c>
      <c s="5" t="n" r="C37">
        <v>17</v>
      </c>
      <c s="5" t="n" r="D37">
        <v>117</v>
      </c>
    </row>
    <row spans="1:4" r="38">
      <c s="4" t="s" r="A38">
        <v>165</v>
      </c>
      <c s="5" t="n" r="B38">
        <v>-57</v>
      </c>
      <c s="5" t="n" r="C38">
        <v>-23</v>
      </c>
      <c s="5" t="n" r="D38">
        <v>-442</v>
      </c>
    </row>
    <row spans="1:4" r="39">
      <c s="4" t="s" r="A39">
        <v>166</v>
      </c>
      <c s="5" t="n" r="D39">
        <v>-31</v>
      </c>
    </row>
    <row spans="1:4" r="40">
      <c s="4" t="s" r="A40">
        <v>167</v>
      </c>
      <c s="5" t="n" r="D40">
        <v>13</v>
      </c>
    </row>
    <row spans="1:4" r="41">
      <c s="4" t="s" r="A41">
        <v>168</v>
      </c>
      <c s="5" t="n" r="B41">
        <v>-101</v>
      </c>
      <c s="5" t="n" r="C41">
        <v>-18</v>
      </c>
      <c s="5" t="n" r="D41">
        <v>-6</v>
      </c>
    </row>
    <row spans="1:4" r="42">
      <c s="4" t="s" r="A42">
        <v>169</v>
      </c>
      <c s="5" t="n" r="B42">
        <v>6</v>
      </c>
      <c s="5" t="n" r="C42">
        <v>14</v>
      </c>
      <c s="5" t="n" r="D42">
        <v>9</v>
      </c>
    </row>
    <row spans="1:4" r="43">
      <c s="4" t="s" r="A43">
        <v>170</v>
      </c>
      <c s="5" t="n" r="B43">
        <v>-27</v>
      </c>
      <c s="5" t="n" r="C43">
        <v>-19</v>
      </c>
      <c s="5" t="n" r="D43">
        <v>-17</v>
      </c>
    </row>
    <row spans="1:4" r="44">
      <c s="4" t="s" r="A44">
        <v>171</v>
      </c>
      <c s="5" t="n" r="B44">
        <v>-56</v>
      </c>
      <c s="5" t="n" r="C44">
        <v>-54</v>
      </c>
      <c s="5" t="n" r="D44">
        <v>-51</v>
      </c>
    </row>
    <row spans="1:4" r="45">
      <c s="4" t="s" r="A45">
        <v>172</v>
      </c>
      <c s="5" t="n" r="B45">
        <v>-256</v>
      </c>
      <c s="5" t="n" r="C45">
        <v>-302</v>
      </c>
      <c s="5" t="n" r="D45">
        <v>-206</v>
      </c>
    </row>
    <row spans="1:4" r="46">
      <c s="4" t="s" r="A46">
        <v>173</v>
      </c>
      <c s="5" t="n" r="B46">
        <v>-71</v>
      </c>
      <c s="5" t="n" r="C46">
        <v>-25</v>
      </c>
      <c s="5" t="n" r="D46">
        <v>-11</v>
      </c>
    </row>
    <row spans="1:4" r="47">
      <c s="4" t="s" r="A47">
        <v>174</v>
      </c>
      <c s="5" t="n" r="B47">
        <v>10</v>
      </c>
      <c s="5" t="n" r="C47">
        <v>-28</v>
      </c>
      <c s="5" t="n" r="D47">
        <v>-25</v>
      </c>
    </row>
    <row spans="1:4" r="48">
      <c s="4" t="s" r="A48">
        <v>175</v>
      </c>
      <c s="5" t="n" r="B48">
        <v>67</v>
      </c>
      <c s="5" t="n" r="C48">
        <v>95</v>
      </c>
      <c s="5" t="n" r="D48">
        <v>120</v>
      </c>
    </row>
    <row spans="1:4" r="49">
      <c s="4" t="s" r="A49">
        <v>176</v>
      </c>
      <c s="5" t="n" r="B49">
        <v>77</v>
      </c>
      <c s="5" t="n" r="C49">
        <v>67</v>
      </c>
      <c s="5" t="n" r="D49">
        <v>95</v>
      </c>
    </row>
    <row spans="1:4" r="50">
      <c s="4" t="s" r="A50">
        <v>177</v>
      </c>
      <c s="5" t="n" r="B50">
        <v>78</v>
      </c>
      <c s="5" t="n" r="C50">
        <v>53</v>
      </c>
      <c s="5" t="n" r="D50">
        <v>84</v>
      </c>
    </row>
    <row spans="1:4" r="51">
      <c s="4" t="s" r="A51">
        <v>178</v>
      </c>
      <c s="5" t="n" r="B51">
        <v>42</v>
      </c>
      <c s="6" t="n" r="C51">
        <v>47</v>
      </c>
      <c s="6" t="n" r="D51">
        <v>51</v>
      </c>
    </row>
    <row spans="1:4" r="52">
      <c s="4" t="s" r="A52">
        <v>60</v>
      </c>
    </row>
    <row spans="1:4" r="53">
      <c s="3" t="s" r="A53">
        <v>138</v>
      </c>
    </row>
    <row spans="1:4" r="54">
      <c s="4" t="s" r="A54">
        <v>61</v>
      </c>
      <c s="5" t="n" r="B54">
        <v>210</v>
      </c>
    </row>
    <row spans="1:4" r="55">
      <c s="4" t="s" r="A55">
        <v>39</v>
      </c>
      <c s="5" t="n" r="B55">
        <v>352</v>
      </c>
    </row>
    <row spans="1:4" r="56">
      <c s="4" t="s" r="A56">
        <v>140</v>
      </c>
      <c s="6" t="n" r="B56">
        <v>-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795</v>
      </c>
      <c s="2" t="s" r="C1">
        <v>1</v>
      </c>
    </row>
    <row spans="1:4" r="2">
      <c s="2" t="s" r="C2">
        <v>2</v>
      </c>
      <c s="2" t="s" r="D2">
        <v>32</v>
      </c>
    </row>
    <row spans="1:4" r="3">
      <c s="4" t="s" r="A3">
        <v>764</v>
      </c>
    </row>
    <row spans="1:4" r="4">
      <c s="3" t="s" r="A4">
        <v>738</v>
      </c>
    </row>
    <row spans="1:4" r="5">
      <c s="4" t="s" r="A5">
        <v>779</v>
      </c>
      <c s="4" t="s" r="B5">
        <v>721</v>
      </c>
      <c s="6" t="n" r="C5">
        <v>13</v>
      </c>
      <c s="6" t="n" r="D5">
        <v>18</v>
      </c>
    </row>
    <row spans="1:4" r="6">
      <c s="4" t="s" r="A6">
        <v>790</v>
      </c>
      <c s="4" t="s" r="B6">
        <v>788</v>
      </c>
      <c s="5" t="n" r="C6">
        <v>85</v>
      </c>
      <c s="5" t="n" r="D6">
        <v>4</v>
      </c>
    </row>
    <row spans="1:4" r="7">
      <c s="4" t="s" r="A7">
        <v>796</v>
      </c>
    </row>
    <row spans="1:4" r="8">
      <c s="3" t="s" r="A8">
        <v>738</v>
      </c>
    </row>
    <row spans="1:4" r="9">
      <c s="4" t="s" r="A9">
        <v>779</v>
      </c>
      <c s="6" t="n" r="C9">
        <v>6</v>
      </c>
      <c s="6" t="n" r="D9">
        <v>7</v>
      </c>
    </row>
    <row spans="1:4" r="10">
      <c t="n" r="A10"/>
    </row>
    <row spans="1:4" r="11">
      <c s="4" t="s" r="A11">
        <v>721</v>
      </c>
      <c s="4" t="s" r="B11">
        <v>794</v>
      </c>
    </row>
    <row spans="1:4" r="12">
      <c s="4" t="s" r="A12">
        <v>788</v>
      </c>
      <c s="4" t="s" r="B12">
        <v>768</v>
      </c>
    </row>
  </sheetData>
  <mergeCells count="5">
    <mergeCell ref="A1:B2"/>
    <mergeCell ref="C1:D1"/>
    <mergeCell ref="A10:C10"/>
    <mergeCell ref="B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7</v>
      </c>
      <c s="2" t="s" r="B1">
        <v>1</v>
      </c>
    </row>
    <row spans="1:4" r="2">
      <c s="2" t="s" r="B2">
        <v>2</v>
      </c>
      <c s="2" t="s" r="C2">
        <v>32</v>
      </c>
      <c s="2" t="s" r="D2">
        <v>33</v>
      </c>
    </row>
    <row spans="1:4" r="3">
      <c s="4" t="s" r="A3">
        <v>774</v>
      </c>
    </row>
    <row spans="1:4" r="4">
      <c s="3" t="s" r="A4">
        <v>738</v>
      </c>
    </row>
    <row spans="1:4" r="5">
      <c s="4" t="s" r="A5">
        <v>798</v>
      </c>
      <c s="4" t="s" r="B5">
        <v>799</v>
      </c>
      <c s="4" t="s" r="C5">
        <v>763</v>
      </c>
      <c s="4" t="s" r="D5">
        <v>800</v>
      </c>
    </row>
    <row spans="1:4" r="6">
      <c s="4" t="s" r="A6">
        <v>801</v>
      </c>
      <c s="4" t="s" r="D6">
        <v>492</v>
      </c>
    </row>
    <row spans="1:4" r="7">
      <c s="4" t="s" r="A7">
        <v>798</v>
      </c>
      <c s="4" t="s" r="B7">
        <v>763</v>
      </c>
      <c s="4" t="s" r="C7">
        <v>800</v>
      </c>
      <c s="4" t="s" r="D7">
        <v>802</v>
      </c>
    </row>
    <row spans="1:4" r="8">
      <c s="4" t="s" r="A8">
        <v>803</v>
      </c>
      <c s="4" t="s" r="B8">
        <v>804</v>
      </c>
      <c s="4" t="s" r="C8">
        <v>805</v>
      </c>
      <c s="4" t="s" r="D8">
        <v>805</v>
      </c>
    </row>
    <row spans="1:4" r="9">
      <c s="4" t="s" r="A9">
        <v>801</v>
      </c>
      <c s="4" t="s" r="C9">
        <v>492</v>
      </c>
      <c s="4" t="s" r="D9">
        <v>802</v>
      </c>
    </row>
    <row spans="1:4" r="10">
      <c s="4" t="s" r="A10">
        <v>764</v>
      </c>
    </row>
    <row spans="1:4" r="11">
      <c s="3" t="s" r="A11">
        <v>738</v>
      </c>
    </row>
    <row spans="1:4" r="12">
      <c s="4" t="s" r="A12">
        <v>798</v>
      </c>
      <c s="4" t="s" r="B12">
        <v>806</v>
      </c>
      <c s="4" t="s" r="C12">
        <v>492</v>
      </c>
      <c s="4" t="s" r="D12">
        <v>807</v>
      </c>
    </row>
    <row spans="1:4" r="13">
      <c s="4" t="s" r="A13">
        <v>801</v>
      </c>
      <c s="4" t="s" r="B13">
        <v>808</v>
      </c>
      <c s="4" t="s" r="C13">
        <v>808</v>
      </c>
      <c s="4" t="s" r="D13">
        <v>809</v>
      </c>
    </row>
    <row spans="1:4" r="14">
      <c s="4" t="s" r="A14">
        <v>798</v>
      </c>
      <c s="4" t="s" r="B14">
        <v>492</v>
      </c>
      <c s="4" t="s" r="C14">
        <v>807</v>
      </c>
      <c s="4" t="s" r="D14">
        <v>810</v>
      </c>
    </row>
    <row spans="1:4" r="15">
      <c s="4" t="s" r="A15">
        <v>803</v>
      </c>
      <c s="4" t="s" r="B15">
        <v>811</v>
      </c>
      <c s="4" t="s" r="C15">
        <v>812</v>
      </c>
      <c s="4" t="s" r="D15">
        <v>812</v>
      </c>
    </row>
    <row spans="1:4" r="16">
      <c s="4" t="s" r="A16">
        <v>801</v>
      </c>
      <c s="4" t="s" r="B16">
        <v>808</v>
      </c>
      <c s="4" t="s" r="C16">
        <v>809</v>
      </c>
      <c s="4" t="s" r="D16">
        <v>809</v>
      </c>
    </row>
    <row spans="1:4" r="17">
      <c s="4" t="s" r="A17">
        <v>791</v>
      </c>
    </row>
    <row spans="1:4" r="18">
      <c s="3" t="s" r="A18">
        <v>738</v>
      </c>
    </row>
    <row spans="1:4" r="19">
      <c s="4" t="s" r="A19">
        <v>798</v>
      </c>
      <c s="4" t="s" r="B19">
        <v>638</v>
      </c>
      <c s="4" t="s" r="C19">
        <v>807</v>
      </c>
      <c s="4" t="s" r="D19">
        <v>763</v>
      </c>
    </row>
    <row spans="1:4" r="20">
      <c s="4" t="s" r="A20">
        <v>801</v>
      </c>
      <c s="4" t="s" r="B20">
        <v>813</v>
      </c>
      <c s="4" t="s" r="C20">
        <v>750</v>
      </c>
      <c s="4" t="s" r="D20">
        <v>804</v>
      </c>
    </row>
    <row spans="1:4" r="21">
      <c s="4" t="s" r="A21">
        <v>798</v>
      </c>
      <c s="4" t="s" r="B21">
        <v>807</v>
      </c>
      <c s="4" t="s" r="C21">
        <v>763</v>
      </c>
      <c s="4" t="s" r="D21">
        <v>814</v>
      </c>
    </row>
    <row spans="1:4" r="22">
      <c s="4" t="s" r="A22">
        <v>801</v>
      </c>
      <c s="4" t="s" r="B22">
        <v>750</v>
      </c>
      <c s="4" t="s" r="C22">
        <v>804</v>
      </c>
      <c s="4" t="s" r="D22">
        <v>815</v>
      </c>
    </row>
    <row spans="1:4" r="23">
      <c s="4" t="s" r="A23">
        <v>793</v>
      </c>
    </row>
    <row spans="1:4" r="24">
      <c s="3" t="s" r="A24">
        <v>738</v>
      </c>
    </row>
    <row spans="1:4" r="25">
      <c s="4" t="s" r="A25">
        <v>798</v>
      </c>
      <c s="4" t="s" r="B25">
        <v>668</v>
      </c>
      <c s="4" t="s" r="C25">
        <v>668</v>
      </c>
      <c s="4" t="s" r="D25">
        <v>816</v>
      </c>
    </row>
    <row spans="1:4" r="26">
      <c s="4" t="s" r="A26">
        <v>801</v>
      </c>
      <c s="4" t="s" r="B26">
        <v>817</v>
      </c>
      <c s="4" t="s" r="C26">
        <v>818</v>
      </c>
      <c s="4" t="s" r="D26">
        <v>804</v>
      </c>
    </row>
    <row spans="1:4" r="27">
      <c s="4" t="s" r="A27">
        <v>798</v>
      </c>
      <c s="4" t="s" r="B27">
        <v>668</v>
      </c>
      <c s="4" t="s" r="C27">
        <v>816</v>
      </c>
      <c s="4" t="s" r="D27">
        <v>668</v>
      </c>
    </row>
    <row spans="1:4" r="28">
      <c s="4" t="s" r="A28">
        <v>801</v>
      </c>
      <c s="4" t="s" r="B28">
        <v>818</v>
      </c>
      <c s="4" t="s" r="C28">
        <v>804</v>
      </c>
      <c s="4" t="s" r="D28">
        <v>8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0</v>
      </c>
      <c s="2" t="s" r="B1">
        <v>2</v>
      </c>
      <c s="2" t="s" r="C1">
        <v>32</v>
      </c>
    </row>
    <row spans="1:3" r="2">
      <c s="3" t="s" r="A2">
        <v>738</v>
      </c>
    </row>
    <row spans="1:3" r="3">
      <c s="4" t="s" r="A3">
        <v>821</v>
      </c>
      <c s="6" t="n" r="B3">
        <v>-138</v>
      </c>
      <c s="6" t="n" r="C3">
        <v>-174</v>
      </c>
    </row>
    <row spans="1:3" r="4">
      <c s="4" t="s" r="A4">
        <v>774</v>
      </c>
    </row>
    <row spans="1:3" r="5">
      <c s="3" t="s" r="A5">
        <v>738</v>
      </c>
    </row>
    <row spans="1:3" r="6">
      <c s="4" t="s" r="A6">
        <v>822</v>
      </c>
      <c s="5" t="n" r="B6">
        <v>-1</v>
      </c>
    </row>
    <row spans="1:3" r="7">
      <c s="4" t="s" r="A7">
        <v>821</v>
      </c>
      <c s="5" t="n" r="B7">
        <v>-16</v>
      </c>
      <c s="5" t="n" r="C7">
        <v>-6</v>
      </c>
    </row>
    <row spans="1:3" r="8">
      <c s="4" t="s" r="A8">
        <v>764</v>
      </c>
    </row>
    <row spans="1:3" r="9">
      <c s="3" t="s" r="A9">
        <v>738</v>
      </c>
    </row>
    <row spans="1:3" r="10">
      <c s="4" t="s" r="A10">
        <v>823</v>
      </c>
      <c s="5" t="n" r="B10">
        <v>5</v>
      </c>
      <c s="5" t="n" r="C10">
        <v>4</v>
      </c>
    </row>
    <row spans="1:3" r="11">
      <c s="4" t="s" r="A11">
        <v>822</v>
      </c>
      <c s="5" t="n" r="B11">
        <v>-1</v>
      </c>
      <c s="5" t="n" r="C11">
        <v>-1</v>
      </c>
    </row>
    <row spans="1:3" r="12">
      <c s="4" t="s" r="A12">
        <v>821</v>
      </c>
      <c s="5" t="n" r="B12">
        <v>-73</v>
      </c>
      <c s="5" t="n" r="C12">
        <v>-106</v>
      </c>
    </row>
    <row spans="1:3" r="13">
      <c s="4" t="s" r="A13">
        <v>791</v>
      </c>
    </row>
    <row spans="1:3" r="14">
      <c s="3" t="s" r="A14">
        <v>738</v>
      </c>
    </row>
    <row spans="1:3" r="15">
      <c s="4" t="s" r="A15">
        <v>822</v>
      </c>
      <c s="5" t="n" r="B15">
        <v>-4</v>
      </c>
      <c s="5" t="n" r="C15">
        <v>-5</v>
      </c>
    </row>
    <row spans="1:3" r="16">
      <c s="4" t="s" r="A16">
        <v>821</v>
      </c>
      <c s="5" t="n" r="B16">
        <v>-34</v>
      </c>
      <c s="5" t="n" r="C16">
        <v>-45</v>
      </c>
    </row>
    <row spans="1:3" r="17">
      <c s="4" t="s" r="A17">
        <v>793</v>
      </c>
    </row>
    <row spans="1:3" r="18">
      <c s="3" t="s" r="A18">
        <v>738</v>
      </c>
    </row>
    <row spans="1:3" r="19">
      <c s="4" t="s" r="A19">
        <v>821</v>
      </c>
      <c s="6" t="n" r="B19">
        <v>-15</v>
      </c>
      <c s="6" t="n" r="C19">
        <v>-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4</v>
      </c>
      <c s="2" t="s" r="B1">
        <v>2</v>
      </c>
      <c s="2" t="s" r="C1">
        <v>32</v>
      </c>
    </row>
    <row spans="1:3" r="2">
      <c s="4" t="s" r="A2">
        <v>774</v>
      </c>
    </row>
    <row spans="1:3" r="3">
      <c s="3" t="s" r="A3">
        <v>738</v>
      </c>
    </row>
    <row spans="1:3" r="4">
      <c s="4" t="s" r="A4">
        <v>825</v>
      </c>
      <c s="6" t="n" r="B4">
        <v>5</v>
      </c>
      <c s="6" t="n" r="C4">
        <v>-9</v>
      </c>
    </row>
    <row spans="1:3" r="5">
      <c s="4" t="s" r="A5">
        <v>826</v>
      </c>
      <c s="5" t="n" r="B5">
        <v>5</v>
      </c>
      <c s="5" t="n" r="C5">
        <v>-9</v>
      </c>
    </row>
    <row spans="1:3" r="6">
      <c s="4" t="s" r="A6">
        <v>764</v>
      </c>
    </row>
    <row spans="1:3" r="7">
      <c s="3" t="s" r="A7">
        <v>738</v>
      </c>
    </row>
    <row spans="1:3" r="8">
      <c s="4" t="s" r="A8">
        <v>825</v>
      </c>
      <c s="5" t="n" r="B8">
        <v>65</v>
      </c>
      <c s="5" t="n" r="C8">
        <v>118</v>
      </c>
    </row>
    <row spans="1:3" r="9">
      <c s="4" t="s" r="A9">
        <v>827</v>
      </c>
      <c s="5" t="n" r="B9">
        <v>-1</v>
      </c>
    </row>
    <row spans="1:3" r="10">
      <c s="4" t="s" r="A10">
        <v>826</v>
      </c>
      <c s="5" t="n" r="B10">
        <v>64</v>
      </c>
      <c s="5" t="n" r="C10">
        <v>118</v>
      </c>
    </row>
    <row spans="1:3" r="11">
      <c s="4" t="s" r="A11">
        <v>791</v>
      </c>
    </row>
    <row spans="1:3" r="12">
      <c s="3" t="s" r="A12">
        <v>738</v>
      </c>
    </row>
    <row spans="1:3" r="13">
      <c s="4" t="s" r="A13">
        <v>825</v>
      </c>
      <c s="5" t="n" r="B13">
        <v>-6</v>
      </c>
      <c s="5" t="n" r="C13">
        <v>-7</v>
      </c>
    </row>
    <row spans="1:3" r="14">
      <c s="4" t="s" r="A14">
        <v>827</v>
      </c>
      <c s="5" t="n" r="B14">
        <v>-11</v>
      </c>
      <c s="5" t="n" r="C14">
        <v>-3</v>
      </c>
    </row>
    <row spans="1:3" r="15">
      <c s="4" t="s" r="A15">
        <v>826</v>
      </c>
      <c s="5" t="n" r="B15">
        <v>-17</v>
      </c>
      <c s="5" t="n" r="C15">
        <v>-10</v>
      </c>
    </row>
    <row spans="1:3" r="16">
      <c s="4" t="s" r="A16">
        <v>793</v>
      </c>
    </row>
    <row spans="1:3" r="17">
      <c s="3" t="s" r="A17">
        <v>738</v>
      </c>
    </row>
    <row spans="1:3" r="18">
      <c s="4" t="s" r="A18">
        <v>825</v>
      </c>
      <c s="5" t="n" r="B18">
        <v>1</v>
      </c>
      <c s="5" t="n" r="C18">
        <v>2</v>
      </c>
    </row>
    <row spans="1:3" r="19">
      <c s="4" t="s" r="A19">
        <v>826</v>
      </c>
      <c s="6" t="n" r="B19">
        <v>1</v>
      </c>
      <c s="6" t="n" r="C19">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t="s" r="A1">
        <v>828</v>
      </c>
      <c s="2" t="s" r="B1">
        <v>180</v>
      </c>
    </row>
    <row spans="1:2" r="2">
      <c s="4" t="s" r="A2">
        <v>774</v>
      </c>
    </row>
    <row spans="1:2" r="3">
      <c s="3" t="s" r="A3">
        <v>738</v>
      </c>
    </row>
    <row spans="1:2" r="4">
      <c s="5" t="n" r="A4">
        <v>2016</v>
      </c>
      <c s="6" t="n" r="B4">
        <v>12</v>
      </c>
    </row>
    <row spans="1:2" r="5">
      <c s="5" t="n" r="A5">
        <v>2017</v>
      </c>
      <c s="5" t="n" r="B5">
        <v>10</v>
      </c>
    </row>
    <row spans="1:2" r="6">
      <c s="5" t="n" r="A6">
        <v>2018</v>
      </c>
      <c s="5" t="n" r="B6">
        <v>11</v>
      </c>
    </row>
    <row spans="1:2" r="7">
      <c s="5" t="n" r="A7">
        <v>2019</v>
      </c>
      <c s="5" t="n" r="B7">
        <v>11</v>
      </c>
    </row>
    <row spans="1:2" r="8">
      <c s="5" t="n" r="A8">
        <v>2020</v>
      </c>
      <c s="5" t="n" r="B8">
        <v>11</v>
      </c>
    </row>
    <row spans="1:2" r="9">
      <c s="4" t="s" r="A9">
        <v>829</v>
      </c>
      <c s="5" t="n" r="B9">
        <v>55</v>
      </c>
    </row>
    <row spans="1:2" r="10">
      <c s="4" t="s" r="A10">
        <v>764</v>
      </c>
    </row>
    <row spans="1:2" r="11">
      <c s="3" t="s" r="A11">
        <v>738</v>
      </c>
    </row>
    <row spans="1:2" r="12">
      <c s="5" t="n" r="A12">
        <v>2016</v>
      </c>
      <c s="5" t="n" r="B12">
        <v>14</v>
      </c>
    </row>
    <row spans="1:2" r="13">
      <c s="5" t="n" r="A13">
        <v>2017</v>
      </c>
      <c s="5" t="n" r="B13">
        <v>12</v>
      </c>
    </row>
    <row spans="1:2" r="14">
      <c s="5" t="n" r="A14">
        <v>2018</v>
      </c>
      <c s="5" t="n" r="B14">
        <v>13</v>
      </c>
    </row>
    <row spans="1:2" r="15">
      <c s="5" t="n" r="A15">
        <v>2019</v>
      </c>
      <c s="5" t="n" r="B15">
        <v>13</v>
      </c>
    </row>
    <row spans="1:2" r="16">
      <c s="5" t="n" r="A16">
        <v>2020</v>
      </c>
      <c s="5" t="n" r="B16">
        <v>14</v>
      </c>
    </row>
    <row spans="1:2" r="17">
      <c s="4" t="s" r="A17">
        <v>829</v>
      </c>
      <c s="5" t="n" r="B17">
        <v>77</v>
      </c>
    </row>
    <row spans="1:2" r="18">
      <c s="4" t="s" r="A18">
        <v>791</v>
      </c>
    </row>
    <row spans="1:2" r="19">
      <c s="3" t="s" r="A19">
        <v>738</v>
      </c>
    </row>
    <row spans="1:2" r="20">
      <c s="5" t="n" r="A20">
        <v>2016</v>
      </c>
      <c s="5" t="n" r="B20">
        <v>4</v>
      </c>
    </row>
    <row spans="1:2" r="21">
      <c s="5" t="n" r="A21">
        <v>2017</v>
      </c>
      <c s="5" t="n" r="B21">
        <v>4</v>
      </c>
    </row>
    <row spans="1:2" r="22">
      <c s="5" t="n" r="A22">
        <v>2018</v>
      </c>
      <c s="5" t="n" r="B22">
        <v>3</v>
      </c>
    </row>
    <row spans="1:2" r="23">
      <c s="5" t="n" r="A23">
        <v>2019</v>
      </c>
      <c s="5" t="n" r="B23">
        <v>3</v>
      </c>
    </row>
    <row spans="1:2" r="24">
      <c s="5" t="n" r="A24">
        <v>2020</v>
      </c>
      <c s="5" t="n" r="B24">
        <v>3</v>
      </c>
    </row>
    <row spans="1:2" r="25">
      <c s="4" t="s" r="A25">
        <v>829</v>
      </c>
      <c s="5" t="n" r="B25">
        <v>14</v>
      </c>
    </row>
    <row spans="1:2" r="26">
      <c s="4" t="s" r="A26">
        <v>793</v>
      </c>
    </row>
    <row spans="1:2" r="27">
      <c s="3" t="s" r="A27">
        <v>738</v>
      </c>
    </row>
    <row spans="1:2" r="28">
      <c s="5" t="n" r="A28">
        <v>2018</v>
      </c>
      <c s="5" t="n" r="B28">
        <v>1</v>
      </c>
    </row>
    <row spans="1:2" r="29">
      <c s="5" t="n" r="A29">
        <v>2019</v>
      </c>
      <c s="5" t="n" r="B29">
        <v>1</v>
      </c>
    </row>
    <row spans="1:2" r="30">
      <c s="5" t="n" r="A30">
        <v>2020</v>
      </c>
      <c s="5" t="n" r="B30">
        <v>1</v>
      </c>
    </row>
    <row spans="1:2" r="31">
      <c s="4" t="s" r="A31">
        <v>829</v>
      </c>
      <c s="6" t="n" r="B31">
        <v>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0</v>
      </c>
      <c s="2" t="s" r="B1">
        <v>1</v>
      </c>
    </row>
    <row spans="1:4" r="2">
      <c s="2" t="s" r="B2">
        <v>2</v>
      </c>
      <c s="2" t="s" r="C2">
        <v>32</v>
      </c>
      <c s="2" t="s" r="D2">
        <v>33</v>
      </c>
    </row>
    <row spans="1:4" r="3">
      <c s="4" t="s" r="A3">
        <v>774</v>
      </c>
    </row>
    <row spans="1:4" r="4">
      <c s="3" t="s" r="A4">
        <v>738</v>
      </c>
    </row>
    <row spans="1:4" r="5">
      <c s="4" t="s" r="A5">
        <v>776</v>
      </c>
      <c s="6" t="n" r="B5">
        <v>1</v>
      </c>
      <c s="6" t="n" r="C5">
        <v>2</v>
      </c>
      <c s="6" t="n" r="D5">
        <v>6</v>
      </c>
    </row>
    <row spans="1:4" r="6">
      <c s="4" t="s" r="A6">
        <v>777</v>
      </c>
      <c s="5" t="n" r="B6">
        <v>7</v>
      </c>
      <c s="5" t="n" r="C6">
        <v>7</v>
      </c>
      <c s="5" t="n" r="D6">
        <v>6</v>
      </c>
    </row>
    <row spans="1:4" r="7">
      <c s="4" t="s" r="A7">
        <v>831</v>
      </c>
      <c s="5" t="n" r="B7">
        <v>-11</v>
      </c>
      <c s="5" t="n" r="C7">
        <v>-10</v>
      </c>
      <c s="5" t="n" r="D7">
        <v>-10</v>
      </c>
    </row>
    <row spans="1:4" r="8">
      <c s="4" t="s" r="A8">
        <v>832</v>
      </c>
      <c s="5" t="n" r="D8">
        <v>1</v>
      </c>
    </row>
    <row spans="1:4" r="9">
      <c s="4" t="s" r="A9">
        <v>833</v>
      </c>
      <c s="5" t="n" r="D9">
        <v>1</v>
      </c>
    </row>
    <row spans="1:4" r="10">
      <c s="4" t="s" r="A10">
        <v>834</v>
      </c>
      <c s="5" t="n" r="B10">
        <v>-3</v>
      </c>
      <c s="5" t="n" r="C10">
        <v>-1</v>
      </c>
      <c s="5" t="n" r="D10">
        <v>4</v>
      </c>
    </row>
    <row spans="1:4" r="11">
      <c s="4" t="s" r="A11">
        <v>764</v>
      </c>
    </row>
    <row spans="1:4" r="12">
      <c s="3" t="s" r="A12">
        <v>738</v>
      </c>
    </row>
    <row spans="1:4" r="13">
      <c s="4" t="s" r="A13">
        <v>776</v>
      </c>
      <c s="5" t="n" r="B13">
        <v>9</v>
      </c>
      <c s="5" t="n" r="C13">
        <v>9</v>
      </c>
      <c s="5" t="n" r="D13">
        <v>9</v>
      </c>
    </row>
    <row spans="1:4" r="14">
      <c s="4" t="s" r="A14">
        <v>777</v>
      </c>
      <c s="5" t="n" r="B14">
        <v>11</v>
      </c>
      <c s="5" t="n" r="C14">
        <v>16</v>
      </c>
      <c s="5" t="n" r="D14">
        <v>15</v>
      </c>
    </row>
    <row spans="1:4" r="15">
      <c s="4" t="s" r="A15">
        <v>831</v>
      </c>
      <c s="5" t="n" r="B15">
        <v>-14</v>
      </c>
      <c s="5" t="n" r="C15">
        <v>-19</v>
      </c>
      <c s="5" t="n" r="D15">
        <v>-18</v>
      </c>
    </row>
    <row spans="1:4" r="16">
      <c s="4" t="s" r="A16">
        <v>835</v>
      </c>
      <c s="5" t="n" r="B16">
        <v>3</v>
      </c>
    </row>
    <row spans="1:4" r="17">
      <c s="4" t="s" r="A17">
        <v>832</v>
      </c>
      <c s="5" t="n" r="B17">
        <v>4</v>
      </c>
      <c s="5" t="n" r="C17">
        <v>3</v>
      </c>
      <c s="5" t="n" r="D17">
        <v>4</v>
      </c>
    </row>
    <row spans="1:4" r="18">
      <c s="4" t="s" r="A18">
        <v>833</v>
      </c>
      <c s="5" t="n" r="B18">
        <v>18</v>
      </c>
      <c s="5" t="n" r="D18">
        <v>2</v>
      </c>
    </row>
    <row spans="1:4" r="19">
      <c s="4" t="s" r="A19">
        <v>834</v>
      </c>
      <c s="5" t="n" r="B19">
        <v>31</v>
      </c>
      <c s="5" t="n" r="C19">
        <v>9</v>
      </c>
      <c s="5" t="n" r="D19">
        <v>12</v>
      </c>
    </row>
    <row spans="1:4" r="20">
      <c s="4" t="s" r="A20">
        <v>791</v>
      </c>
    </row>
    <row spans="1:4" r="21">
      <c s="3" t="s" r="A21">
        <v>738</v>
      </c>
    </row>
    <row spans="1:4" r="22">
      <c s="4" t="s" r="A22">
        <v>777</v>
      </c>
      <c s="5" t="n" r="B22">
        <v>2</v>
      </c>
      <c s="5" t="n" r="C22">
        <v>2</v>
      </c>
      <c s="5" t="n" r="D22">
        <v>2</v>
      </c>
    </row>
    <row spans="1:4" r="23">
      <c s="4" t="s" r="A23">
        <v>835</v>
      </c>
      <c s="5" t="n" r="B23">
        <v>-4</v>
      </c>
      <c s="5" t="n" r="C23">
        <v>-3</v>
      </c>
      <c s="5" t="n" r="D23">
        <v>-3</v>
      </c>
    </row>
    <row spans="1:4" r="24">
      <c s="4" t="s" r="A24">
        <v>834</v>
      </c>
      <c s="5" t="n" r="B24">
        <v>-2</v>
      </c>
      <c s="5" t="n" r="C24">
        <v>-1</v>
      </c>
      <c s="5" t="n" r="D24">
        <v>-1</v>
      </c>
    </row>
    <row spans="1:4" r="25">
      <c s="4" t="s" r="A25">
        <v>793</v>
      </c>
    </row>
    <row spans="1:4" r="26">
      <c s="3" t="s" r="A26">
        <v>738</v>
      </c>
    </row>
    <row spans="1:4" r="27">
      <c s="4" t="s" r="A27">
        <v>777</v>
      </c>
      <c s="5" t="n" r="B27">
        <v>1</v>
      </c>
      <c s="5" t="n" r="C27">
        <v>1</v>
      </c>
      <c s="5" t="n" r="D27">
        <v>1</v>
      </c>
    </row>
    <row spans="1:4" r="28">
      <c s="4" t="s" r="A28">
        <v>834</v>
      </c>
      <c s="6" t="n" r="B28">
        <v>1</v>
      </c>
      <c s="6" t="n" r="C28">
        <v>1</v>
      </c>
      <c s="6" t="n" r="D28">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6</v>
      </c>
      <c s="2" t="s" r="B1">
        <v>1</v>
      </c>
    </row>
    <row spans="1:4" r="2">
      <c s="2" t="s" r="B2">
        <v>2</v>
      </c>
      <c s="2" t="s" r="C2">
        <v>32</v>
      </c>
      <c s="2" t="s" r="D2">
        <v>33</v>
      </c>
    </row>
    <row spans="1:4" r="3">
      <c s="4" t="s" r="A3">
        <v>774</v>
      </c>
    </row>
    <row spans="1:4" r="4">
      <c s="3" t="s" r="A4">
        <v>738</v>
      </c>
    </row>
    <row spans="1:4" r="5">
      <c s="4" t="s" r="A5">
        <v>837</v>
      </c>
      <c s="6" t="n" r="B5">
        <v>14</v>
      </c>
      <c s="6" t="n" r="C5">
        <v>-4</v>
      </c>
      <c s="6" t="n" r="D5">
        <v>-32</v>
      </c>
    </row>
    <row spans="1:4" r="6">
      <c s="4" t="s" r="A6">
        <v>838</v>
      </c>
      <c s="5" t="n" r="D6">
        <v>-2</v>
      </c>
    </row>
    <row spans="1:4" r="7">
      <c s="4" t="s" r="A7">
        <v>839</v>
      </c>
      <c s="5" t="n" r="B7">
        <v>14</v>
      </c>
      <c s="5" t="n" r="C7">
        <v>-4</v>
      </c>
      <c s="5" t="n" r="D7">
        <v>-34</v>
      </c>
    </row>
    <row spans="1:4" r="8">
      <c s="4" t="s" r="A8">
        <v>764</v>
      </c>
    </row>
    <row spans="1:4" r="9">
      <c s="3" t="s" r="A9">
        <v>738</v>
      </c>
    </row>
    <row spans="1:4" r="10">
      <c s="4" t="s" r="A10">
        <v>837</v>
      </c>
      <c s="5" t="n" r="B10">
        <v>-8</v>
      </c>
      <c s="5" t="n" r="C10">
        <v>50</v>
      </c>
      <c s="5" t="n" r="D10">
        <v>8</v>
      </c>
    </row>
    <row spans="1:4" r="11">
      <c s="4" t="s" r="A11">
        <v>840</v>
      </c>
      <c s="5" t="n" r="B11">
        <v>-2</v>
      </c>
    </row>
    <row spans="1:4" r="12">
      <c s="4" t="s" r="A12">
        <v>838</v>
      </c>
      <c s="5" t="n" r="B12">
        <v>-4</v>
      </c>
      <c s="5" t="n" r="C12">
        <v>-3</v>
      </c>
      <c s="5" t="n" r="D12">
        <v>-4</v>
      </c>
    </row>
    <row spans="1:4" r="13">
      <c s="4" t="s" r="A13">
        <v>150</v>
      </c>
      <c s="5" t="n" r="B13">
        <v>-27</v>
      </c>
      <c s="5" t="n" r="C13">
        <v>-1</v>
      </c>
      <c s="5" t="n" r="D13">
        <v>-4</v>
      </c>
    </row>
    <row spans="1:4" r="14">
      <c s="4" t="s" r="A14">
        <v>839</v>
      </c>
      <c s="5" t="n" r="B14">
        <v>-41</v>
      </c>
      <c s="5" t="n" r="C14">
        <v>46</v>
      </c>
    </row>
    <row spans="1:4" r="15">
      <c s="4" t="s" r="A15">
        <v>791</v>
      </c>
    </row>
    <row spans="1:4" r="16">
      <c s="3" t="s" r="A16">
        <v>738</v>
      </c>
    </row>
    <row spans="1:4" r="17">
      <c s="4" t="s" r="A17">
        <v>837</v>
      </c>
      <c s="5" t="n" r="B17">
        <v>1</v>
      </c>
      <c s="5" t="n" r="C17">
        <v>-4</v>
      </c>
      <c s="5" t="n" r="D17">
        <v>-6</v>
      </c>
    </row>
    <row spans="1:4" r="18">
      <c s="4" t="s" r="A18">
        <v>840</v>
      </c>
      <c s="5" t="n" r="B18">
        <v>-11</v>
      </c>
      <c s="5" t="n" r="C18">
        <v>3</v>
      </c>
      <c s="5" t="n" r="D18">
        <v>3</v>
      </c>
    </row>
    <row spans="1:4" r="19">
      <c s="4" t="s" r="A19">
        <v>838</v>
      </c>
      <c s="5" t="n" r="B19">
        <v>4</v>
      </c>
    </row>
    <row spans="1:4" r="20">
      <c s="4" t="s" r="A20">
        <v>839</v>
      </c>
      <c s="6" t="n" r="B20">
        <v>-6</v>
      </c>
      <c s="6" t="n" r="C20">
        <v>-1</v>
      </c>
      <c s="6" t="n" r="D20">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841</v>
      </c>
      <c s="2" t="s" r="B1">
        <v>1</v>
      </c>
    </row>
    <row spans="1:2" r="2">
      <c s="2" t="s" r="B2">
        <v>180</v>
      </c>
    </row>
    <row spans="1:2" r="3">
      <c s="3" t="s" r="A3">
        <v>738</v>
      </c>
    </row>
    <row spans="1:2" r="4">
      <c s="4" t="s" r="A4">
        <v>842</v>
      </c>
      <c s="6" t="n" r="B4">
        <v>3</v>
      </c>
    </row>
    <row spans="1:2" r="5">
      <c s="4" t="s" r="A5">
        <v>843</v>
      </c>
      <c s="6" t="n" r="B5">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4</v>
      </c>
      <c s="2" t="s" r="B1">
        <v>2</v>
      </c>
      <c s="2" t="s" r="C1">
        <v>32</v>
      </c>
    </row>
    <row spans="1:3" r="2">
      <c s="4" t="s" r="A2">
        <v>774</v>
      </c>
    </row>
    <row spans="1:3" r="3">
      <c s="3" t="s" r="A3">
        <v>738</v>
      </c>
    </row>
    <row spans="1:3" r="4">
      <c s="4" t="s" r="A4">
        <v>845</v>
      </c>
      <c s="4" t="s" r="B4">
        <v>846</v>
      </c>
      <c s="4" t="s" r="C4">
        <v>846</v>
      </c>
    </row>
    <row spans="1:3" r="5">
      <c s="4" t="s" r="A5">
        <v>847</v>
      </c>
      <c s="4" t="s" r="B5">
        <v>848</v>
      </c>
      <c s="4" t="s" r="C5">
        <v>848</v>
      </c>
    </row>
    <row spans="1:3" r="6">
      <c s="4" t="s" r="A6">
        <v>184</v>
      </c>
      <c s="4" t="s" r="B6">
        <v>849</v>
      </c>
      <c s="4" t="s" r="C6">
        <v>849</v>
      </c>
    </row>
    <row spans="1:3" r="7">
      <c s="4" t="s" r="A7">
        <v>764</v>
      </c>
    </row>
    <row spans="1:3" r="8">
      <c s="3" t="s" r="A8">
        <v>738</v>
      </c>
    </row>
    <row spans="1:3" r="9">
      <c s="4" t="s" r="A9">
        <v>845</v>
      </c>
      <c s="4" t="s" r="B9">
        <v>850</v>
      </c>
      <c s="4" t="s" r="C9">
        <v>851</v>
      </c>
    </row>
    <row spans="1:3" r="10">
      <c s="4" t="s" r="A10">
        <v>847</v>
      </c>
      <c s="4" t="s" r="B10">
        <v>480</v>
      </c>
      <c s="4" t="s" r="C10">
        <v>852</v>
      </c>
    </row>
    <row spans="1:3" r="11">
      <c s="4" t="s" r="A11">
        <v>853</v>
      </c>
      <c s="4" t="s" r="B11">
        <v>750</v>
      </c>
      <c s="4" t="s" r="C11">
        <v>854</v>
      </c>
    </row>
    <row spans="1:3" r="12">
      <c s="4" t="s" r="A12">
        <v>184</v>
      </c>
      <c s="4" t="s" r="B12">
        <v>849</v>
      </c>
      <c s="4" t="s" r="C12">
        <v>84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55</v>
      </c>
      <c s="2" t="s" r="C1">
        <v>2</v>
      </c>
      <c s="2" t="s" r="D1">
        <v>32</v>
      </c>
    </row>
    <row spans="1:4" r="2">
      <c s="3" t="s" r="A2">
        <v>738</v>
      </c>
    </row>
    <row spans="1:4" r="3">
      <c s="4" t="s" r="A3">
        <v>856</v>
      </c>
      <c s="6" t="n" r="C3">
        <v>432</v>
      </c>
      <c s="6" t="n" r="D3">
        <v>555</v>
      </c>
    </row>
    <row spans="1:4" r="4">
      <c s="4" t="s" r="A4">
        <v>857</v>
      </c>
    </row>
    <row spans="1:4" r="5">
      <c s="3" t="s" r="A5">
        <v>738</v>
      </c>
    </row>
    <row spans="1:4" r="6">
      <c s="4" t="s" r="A6">
        <v>856</v>
      </c>
      <c s="5" t="n" r="C6">
        <v>153</v>
      </c>
      <c s="5" t="n" r="D6">
        <v>249</v>
      </c>
    </row>
    <row spans="1:4" r="7">
      <c s="4" t="s" r="A7">
        <v>707</v>
      </c>
    </row>
    <row spans="1:4" r="8">
      <c s="3" t="s" r="A8">
        <v>738</v>
      </c>
    </row>
    <row spans="1:4" r="9">
      <c s="4" t="s" r="A9">
        <v>856</v>
      </c>
      <c s="5" t="n" r="C9">
        <v>279</v>
      </c>
      <c s="5" t="n" r="D9">
        <v>306</v>
      </c>
    </row>
    <row spans="1:4" r="10">
      <c s="4" t="s" r="A10">
        <v>858</v>
      </c>
    </row>
    <row spans="1:4" r="11">
      <c s="3" t="s" r="A11">
        <v>738</v>
      </c>
    </row>
    <row spans="1:4" r="12">
      <c s="4" t="s" r="A12">
        <v>856</v>
      </c>
      <c s="5" t="n" r="C12">
        <v>22</v>
      </c>
      <c s="5" t="n" r="D12">
        <v>22</v>
      </c>
    </row>
    <row spans="1:4" r="13">
      <c s="4" t="s" r="A13">
        <v>859</v>
      </c>
    </row>
    <row spans="1:4" r="14">
      <c s="3" t="s" r="A14">
        <v>738</v>
      </c>
    </row>
    <row spans="1:4" r="15">
      <c s="4" t="s" r="A15">
        <v>856</v>
      </c>
      <c s="5" t="n" r="C15">
        <v>22</v>
      </c>
      <c s="5" t="n" r="D15">
        <v>22</v>
      </c>
    </row>
    <row spans="1:4" r="16">
      <c s="4" t="s" r="A16">
        <v>860</v>
      </c>
    </row>
    <row spans="1:4" r="17">
      <c s="3" t="s" r="A17">
        <v>738</v>
      </c>
    </row>
    <row spans="1:4" r="18">
      <c s="4" t="s" r="A18">
        <v>856</v>
      </c>
      <c s="5" t="n" r="C18">
        <v>398</v>
      </c>
      <c s="5" t="n" r="D18">
        <v>451</v>
      </c>
    </row>
    <row spans="1:4" r="19">
      <c s="4" t="s" r="A19">
        <v>861</v>
      </c>
    </row>
    <row spans="1:4" r="20">
      <c s="3" t="s" r="A20">
        <v>738</v>
      </c>
    </row>
    <row spans="1:4" r="21">
      <c s="4" t="s" r="A21">
        <v>856</v>
      </c>
      <c s="5" t="n" r="C21">
        <v>130</v>
      </c>
      <c s="5" t="n" r="D21">
        <v>158</v>
      </c>
    </row>
    <row spans="1:4" r="22">
      <c s="4" t="s" r="A22">
        <v>862</v>
      </c>
    </row>
    <row spans="1:4" r="23">
      <c s="3" t="s" r="A23">
        <v>738</v>
      </c>
    </row>
    <row spans="1:4" r="24">
      <c s="4" t="s" r="A24">
        <v>856</v>
      </c>
      <c s="5" t="n" r="C24">
        <v>268</v>
      </c>
      <c s="5" t="n" r="D24">
        <v>293</v>
      </c>
    </row>
    <row spans="1:4" r="25">
      <c s="4" t="s" r="A25">
        <v>863</v>
      </c>
    </row>
    <row spans="1:4" r="26">
      <c s="3" t="s" r="A26">
        <v>738</v>
      </c>
    </row>
    <row spans="1:4" r="27">
      <c s="4" t="s" r="A27">
        <v>856</v>
      </c>
      <c s="5" t="n" r="C27">
        <v>11</v>
      </c>
      <c s="5" t="n" r="D27">
        <v>13</v>
      </c>
    </row>
    <row spans="1:4" r="28">
      <c s="4" t="s" r="A28">
        <v>864</v>
      </c>
    </row>
    <row spans="1:4" r="29">
      <c s="3" t="s" r="A29">
        <v>738</v>
      </c>
    </row>
    <row spans="1:4" r="30">
      <c s="4" t="s" r="A30">
        <v>856</v>
      </c>
      <c s="5" t="n" r="C30">
        <v>11</v>
      </c>
      <c s="5" t="n" r="D30">
        <v>13</v>
      </c>
    </row>
    <row spans="1:4" r="31">
      <c s="4" t="s" r="A31">
        <v>865</v>
      </c>
    </row>
    <row spans="1:4" r="32">
      <c s="3" t="s" r="A32">
        <v>738</v>
      </c>
    </row>
    <row spans="1:4" r="33">
      <c s="4" t="s" r="A33">
        <v>856</v>
      </c>
      <c s="5" t="n" r="C33">
        <v>1</v>
      </c>
      <c s="5" t="n" r="D33">
        <v>69</v>
      </c>
    </row>
    <row spans="1:4" r="34">
      <c s="4" t="s" r="A34">
        <v>866</v>
      </c>
    </row>
    <row spans="1:4" r="35">
      <c s="3" t="s" r="A35">
        <v>738</v>
      </c>
    </row>
    <row spans="1:4" r="36">
      <c s="4" t="s" r="A36">
        <v>856</v>
      </c>
      <c s="5" t="n" r="C36">
        <v>1</v>
      </c>
      <c s="5" t="n" r="D36">
        <v>69</v>
      </c>
    </row>
    <row spans="1:4" r="37">
      <c s="4" t="s" r="A37">
        <v>867</v>
      </c>
    </row>
    <row spans="1:4" r="38">
      <c s="3" t="s" r="A38">
        <v>738</v>
      </c>
    </row>
    <row spans="1:4" r="39">
      <c s="4" t="s" r="A39">
        <v>856</v>
      </c>
      <c s="5" t="n" r="C39">
        <v>22</v>
      </c>
      <c s="5" t="n" r="D39">
        <v>22</v>
      </c>
    </row>
    <row spans="1:4" r="40">
      <c s="4" t="s" r="A40">
        <v>868</v>
      </c>
    </row>
    <row spans="1:4" r="41">
      <c s="3" t="s" r="A41">
        <v>738</v>
      </c>
    </row>
    <row spans="1:4" r="42">
      <c s="4" t="s" r="A42">
        <v>856</v>
      </c>
      <c s="5" t="n" r="C42">
        <v>22</v>
      </c>
      <c s="5" t="n" r="D42">
        <v>22</v>
      </c>
    </row>
    <row spans="1:4" r="43">
      <c s="4" t="s" r="A43">
        <v>869</v>
      </c>
    </row>
    <row spans="1:4" r="44">
      <c s="3" t="s" r="A44">
        <v>738</v>
      </c>
    </row>
    <row spans="1:4" r="45">
      <c s="4" t="s" r="A45">
        <v>856</v>
      </c>
      <c s="4" t="s" r="B45">
        <v>721</v>
      </c>
      <c s="5" t="n" r="C45">
        <v>168</v>
      </c>
      <c s="5" t="n" r="D45">
        <v>188</v>
      </c>
    </row>
    <row spans="1:4" r="46">
      <c s="4" t="s" r="A46">
        <v>870</v>
      </c>
    </row>
    <row spans="1:4" r="47">
      <c s="3" t="s" r="A47">
        <v>738</v>
      </c>
    </row>
    <row spans="1:4" r="48">
      <c s="4" t="s" r="A48">
        <v>856</v>
      </c>
      <c s="4" t="s" r="B48">
        <v>721</v>
      </c>
      <c s="5" t="n" r="C48">
        <v>60</v>
      </c>
      <c s="5" t="n" r="D48">
        <v>68</v>
      </c>
    </row>
    <row spans="1:4" r="49">
      <c s="4" t="s" r="A49">
        <v>871</v>
      </c>
    </row>
    <row spans="1:4" r="50">
      <c s="3" t="s" r="A50">
        <v>738</v>
      </c>
    </row>
    <row spans="1:4" r="51">
      <c s="4" t="s" r="A51">
        <v>856</v>
      </c>
      <c s="4" t="s" r="B51">
        <v>721</v>
      </c>
      <c s="5" t="n" r="C51">
        <v>108</v>
      </c>
      <c s="5" t="n" r="D51">
        <v>120</v>
      </c>
    </row>
    <row spans="1:4" r="52">
      <c s="4" t="s" r="A52">
        <v>872</v>
      </c>
    </row>
    <row spans="1:4" r="53">
      <c s="3" t="s" r="A53">
        <v>738</v>
      </c>
    </row>
    <row spans="1:4" r="54">
      <c s="4" t="s" r="A54">
        <v>856</v>
      </c>
      <c s="4" t="s" r="B54">
        <v>788</v>
      </c>
      <c s="5" t="n" r="C54">
        <v>220</v>
      </c>
      <c s="5" t="n" r="D54">
        <v>253</v>
      </c>
    </row>
    <row spans="1:4" r="55">
      <c s="4" t="s" r="A55">
        <v>873</v>
      </c>
    </row>
    <row spans="1:4" r="56">
      <c s="3" t="s" r="A56">
        <v>738</v>
      </c>
    </row>
    <row spans="1:4" r="57">
      <c s="4" t="s" r="A57">
        <v>856</v>
      </c>
      <c s="4" t="s" r="B57">
        <v>788</v>
      </c>
      <c s="5" t="n" r="C57">
        <v>70</v>
      </c>
      <c s="5" t="n" r="D57">
        <v>90</v>
      </c>
    </row>
    <row spans="1:4" r="58">
      <c s="4" t="s" r="A58">
        <v>874</v>
      </c>
    </row>
    <row spans="1:4" r="59">
      <c s="3" t="s" r="A59">
        <v>738</v>
      </c>
    </row>
    <row spans="1:4" r="60">
      <c s="4" t="s" r="A60">
        <v>856</v>
      </c>
      <c s="4" t="s" r="B60">
        <v>788</v>
      </c>
      <c s="5" t="n" r="C60">
        <v>150</v>
      </c>
      <c s="5" t="n" r="D60">
        <v>163</v>
      </c>
    </row>
    <row spans="1:4" r="61">
      <c s="4" t="s" r="A61">
        <v>875</v>
      </c>
    </row>
    <row spans="1:4" r="62">
      <c s="3" t="s" r="A62">
        <v>738</v>
      </c>
    </row>
    <row spans="1:4" r="63">
      <c s="4" t="s" r="A63">
        <v>856</v>
      </c>
      <c s="4" t="s" r="B63">
        <v>876</v>
      </c>
      <c s="5" t="n" r="C63">
        <v>9</v>
      </c>
      <c s="5" t="n" r="D63">
        <v>9</v>
      </c>
    </row>
    <row spans="1:4" r="64">
      <c s="4" t="s" r="A64">
        <v>877</v>
      </c>
    </row>
    <row spans="1:4" r="65">
      <c s="3" t="s" r="A65">
        <v>738</v>
      </c>
    </row>
    <row spans="1:4" r="66">
      <c s="4" t="s" r="A66">
        <v>856</v>
      </c>
      <c s="4" t="s" r="B66">
        <v>876</v>
      </c>
      <c s="5" t="n" r="C66">
        <v>9</v>
      </c>
      <c s="5" t="n" r="D66">
        <v>9</v>
      </c>
    </row>
    <row spans="1:4" r="67">
      <c s="4" t="s" r="A67">
        <v>878</v>
      </c>
    </row>
    <row spans="1:4" r="68">
      <c s="3" t="s" r="A68">
        <v>738</v>
      </c>
    </row>
    <row spans="1:4" r="69">
      <c s="4" t="s" r="A69">
        <v>856</v>
      </c>
      <c s="4" t="s" r="B69">
        <v>879</v>
      </c>
      <c s="5" t="n" r="D69">
        <v>1</v>
      </c>
    </row>
    <row spans="1:4" r="70">
      <c s="4" t="s" r="A70">
        <v>880</v>
      </c>
    </row>
    <row spans="1:4" r="71">
      <c s="3" t="s" r="A71">
        <v>738</v>
      </c>
    </row>
    <row spans="1:4" r="72">
      <c s="4" t="s" r="A72">
        <v>856</v>
      </c>
      <c s="4" t="s" r="B72">
        <v>879</v>
      </c>
      <c s="5" t="n" r="D72">
        <v>1</v>
      </c>
    </row>
    <row spans="1:4" r="73">
      <c s="4" t="s" r="A73">
        <v>881</v>
      </c>
    </row>
    <row spans="1:4" r="74">
      <c s="3" t="s" r="A74">
        <v>738</v>
      </c>
    </row>
    <row spans="1:4" r="75">
      <c s="4" t="s" r="A75">
        <v>856</v>
      </c>
      <c s="5" t="n" r="C75">
        <v>1</v>
      </c>
    </row>
    <row spans="1:4" r="76">
      <c s="4" t="s" r="A76">
        <v>882</v>
      </c>
    </row>
    <row spans="1:4" r="77">
      <c s="3" t="s" r="A77">
        <v>738</v>
      </c>
    </row>
    <row spans="1:4" r="78">
      <c s="4" t="s" r="A78">
        <v>856</v>
      </c>
      <c s="5" t="n" r="C78">
        <v>1</v>
      </c>
    </row>
    <row spans="1:4" r="79">
      <c s="4" t="s" r="A79">
        <v>883</v>
      </c>
    </row>
    <row spans="1:4" r="80">
      <c s="3" t="s" r="A80">
        <v>738</v>
      </c>
    </row>
    <row spans="1:4" r="81">
      <c s="4" t="s" r="A81">
        <v>856</v>
      </c>
      <c s="4" t="s" r="B81">
        <v>884</v>
      </c>
      <c s="5" t="n" r="C81">
        <v>11</v>
      </c>
      <c s="5" t="n" r="D81">
        <v>13</v>
      </c>
    </row>
    <row spans="1:4" r="82">
      <c s="4" t="s" r="A82">
        <v>885</v>
      </c>
    </row>
    <row spans="1:4" r="83">
      <c s="3" t="s" r="A83">
        <v>738</v>
      </c>
    </row>
    <row spans="1:4" r="84">
      <c s="4" t="s" r="A84">
        <v>856</v>
      </c>
      <c s="4" t="s" r="B84">
        <v>884</v>
      </c>
      <c s="6" t="n" r="C84">
        <v>11</v>
      </c>
      <c s="6" t="n" r="D84">
        <v>13</v>
      </c>
    </row>
    <row spans="1:4" r="85">
      <c t="n" r="A85"/>
    </row>
    <row spans="1:4" r="86">
      <c s="4" t="s" r="A86">
        <v>721</v>
      </c>
      <c s="4" t="s" r="B86">
        <v>886</v>
      </c>
    </row>
    <row spans="1:4" r="87">
      <c s="4" t="s" r="A87">
        <v>788</v>
      </c>
      <c s="4" t="s" r="B87">
        <v>887</v>
      </c>
    </row>
    <row spans="1:4" r="88">
      <c s="4" t="s" r="A88">
        <v>876</v>
      </c>
      <c s="4" t="s" r="B88">
        <v>888</v>
      </c>
    </row>
    <row spans="1:4" r="89">
      <c s="4" t="s" r="A89">
        <v>879</v>
      </c>
      <c s="4" t="s" r="B89">
        <v>889</v>
      </c>
    </row>
    <row spans="1:4" r="90">
      <c s="4" t="s" r="A90">
        <v>884</v>
      </c>
      <c s="4" t="s" r="B90">
        <v>890</v>
      </c>
    </row>
  </sheetData>
  <mergeCells count="7">
    <mergeCell ref="A1:B1"/>
    <mergeCell ref="A85:C85"/>
    <mergeCell ref="B86:C86"/>
    <mergeCell ref="B87:C87"/>
    <mergeCell ref="B88:C88"/>
    <mergeCell ref="B89:C89"/>
    <mergeCell ref="B90:C9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t="s" r="A1">
        <v>179</v>
      </c>
      <c s="2" t="s" r="B1">
        <v>1</v>
      </c>
    </row>
    <row spans="1:2" r="2">
      <c s="2" t="s" r="B2">
        <v>180</v>
      </c>
    </row>
    <row spans="1:2" r="3">
      <c s="3" t="s" r="A3">
        <v>181</v>
      </c>
    </row>
    <row spans="1:2" r="4">
      <c s="4" t="s" r="A4">
        <v>182</v>
      </c>
      <c s="6" t="n" r="B4">
        <v>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14"/>
    <col customWidth="1" max="6" min="6" width="14"/>
    <col customWidth="1" max="7" min="7" width="14"/>
  </cols>
  <sheetData>
    <row spans="1:7" r="1">
      <c s="1" t="s" r="A1">
        <v>891</v>
      </c>
      <c s="2" t="s" r="C1">
        <v>562</v>
      </c>
      <c s="2" t="s" r="D1">
        <v>1</v>
      </c>
    </row>
    <row spans="1:7" r="2">
      <c s="2" t="s" r="C2">
        <v>33</v>
      </c>
      <c s="2" t="s" r="D2">
        <v>2</v>
      </c>
      <c s="2" t="s" r="E2">
        <v>32</v>
      </c>
      <c s="2" t="s" r="F2">
        <v>33</v>
      </c>
      <c s="2" t="s" r="G2">
        <v>892</v>
      </c>
    </row>
    <row spans="1:7" r="3">
      <c s="3" t="s" r="A3">
        <v>893</v>
      </c>
    </row>
    <row spans="1:7" r="4">
      <c s="4" t="s" r="A4">
        <v>131</v>
      </c>
      <c s="5" t="n" r="G4">
        <v>8900000</v>
      </c>
    </row>
    <row spans="1:7" r="5">
      <c s="4" t="s" r="A5">
        <v>894</v>
      </c>
      <c s="4" t="s" r="D5">
        <v>486</v>
      </c>
    </row>
    <row spans="1:7" r="6">
      <c s="4" t="s" r="A6">
        <v>895</v>
      </c>
      <c s="4" t="s" r="D6">
        <v>486</v>
      </c>
    </row>
    <row spans="1:7" r="7">
      <c s="4" t="s" r="A7">
        <v>896</v>
      </c>
      <c s="4" t="s" r="D7">
        <v>475</v>
      </c>
    </row>
    <row spans="1:7" r="8">
      <c s="4" t="s" r="A8">
        <v>897</v>
      </c>
      <c s="5" t="n" r="D8">
        <v>35769</v>
      </c>
    </row>
    <row spans="1:7" r="9">
      <c s="4" t="s" r="A9">
        <v>898</v>
      </c>
      <c s="6" t="n" r="D9">
        <v>1000000</v>
      </c>
      <c s="6" t="n" r="E9">
        <v>1000000</v>
      </c>
    </row>
    <row spans="1:7" r="10">
      <c s="4" t="s" r="A10">
        <v>899</v>
      </c>
      <c s="6" t="n" r="D10">
        <v>8000000</v>
      </c>
      <c s="6" t="n" r="E10">
        <v>9000000</v>
      </c>
      <c s="6" t="n" r="F10">
        <v>8000000</v>
      </c>
    </row>
    <row spans="1:7" r="11">
      <c s="4" t="s" r="A11">
        <v>900</v>
      </c>
      <c s="8" t="n" r="D11">
        <v>31.56</v>
      </c>
    </row>
    <row spans="1:7" r="12">
      <c s="4" t="s" r="A12">
        <v>901</v>
      </c>
      <c s="8" t="n" r="D12">
        <v>15.68</v>
      </c>
    </row>
    <row spans="1:7" r="13">
      <c s="4" t="s" r="A13">
        <v>902</v>
      </c>
    </row>
    <row spans="1:7" r="14">
      <c s="3" t="s" r="A14">
        <v>893</v>
      </c>
    </row>
    <row spans="1:7" r="15">
      <c s="4" t="s" r="A15">
        <v>903</v>
      </c>
      <c s="5" t="n" r="D15">
        <v>150000</v>
      </c>
      <c s="5" t="n" r="E15">
        <v>146000</v>
      </c>
    </row>
    <row spans="1:7" r="16">
      <c s="4" t="s" r="A16">
        <v>904</v>
      </c>
      <c s="6" t="n" r="D16">
        <v>1000000</v>
      </c>
      <c s="6" t="n" r="E16">
        <v>1000000</v>
      </c>
    </row>
    <row spans="1:7" r="17">
      <c s="4" t="s" r="A17">
        <v>905</v>
      </c>
    </row>
    <row spans="1:7" r="18">
      <c s="3" t="s" r="A18">
        <v>893</v>
      </c>
    </row>
    <row spans="1:7" r="19">
      <c s="4" t="s" r="A19">
        <v>906</v>
      </c>
      <c s="4" t="s" r="D19">
        <v>849</v>
      </c>
    </row>
    <row spans="1:7" r="20">
      <c s="4" t="s" r="A20">
        <v>907</v>
      </c>
      <c s="4" t="s" r="D20">
        <v>461</v>
      </c>
    </row>
    <row spans="1:7" r="21">
      <c s="4" t="s" r="A21">
        <v>908</v>
      </c>
      <c s="4" t="s" r="D21">
        <v>459</v>
      </c>
    </row>
    <row spans="1:7" r="22">
      <c s="4" t="s" r="A22">
        <v>909</v>
      </c>
      <c s="6" t="n" r="D22">
        <v>2000000</v>
      </c>
    </row>
    <row spans="1:7" r="23">
      <c s="4" t="s" r="A23">
        <v>910</v>
      </c>
      <c s="4" t="s" r="D23">
        <v>911</v>
      </c>
    </row>
    <row spans="1:7" r="24">
      <c s="4" t="s" r="A24">
        <v>912</v>
      </c>
      <c s="6" t="n" r="D24">
        <v>2000000</v>
      </c>
      <c s="5" t="n" r="E24">
        <v>12000000</v>
      </c>
      <c s="5" t="n" r="F24">
        <v>5000000</v>
      </c>
    </row>
    <row spans="1:7" r="25">
      <c s="4" t="s" r="A25">
        <v>913</v>
      </c>
      <c s="6" t="n" r="D25">
        <v>4000000</v>
      </c>
      <c s="6" t="n" r="E25">
        <v>9000000</v>
      </c>
      <c s="6" t="n" r="F25">
        <v>5000000</v>
      </c>
    </row>
    <row spans="1:7" r="26">
      <c s="4" t="s" r="A26">
        <v>901</v>
      </c>
      <c s="8" t="n" r="C26">
        <v>12.51</v>
      </c>
      <c s="8" t="n" r="D26">
        <v>15.68</v>
      </c>
      <c s="8" t="n" r="E26">
        <v>18.36</v>
      </c>
    </row>
    <row spans="1:7" r="27">
      <c s="4" t="s" r="A27">
        <v>914</v>
      </c>
    </row>
    <row spans="1:7" r="28">
      <c s="3" t="s" r="A28">
        <v>893</v>
      </c>
    </row>
    <row spans="1:7" r="29">
      <c s="4" t="s" r="A29">
        <v>907</v>
      </c>
      <c s="4" t="s" r="D29">
        <v>461</v>
      </c>
    </row>
    <row spans="1:7" r="30">
      <c s="4" t="s" r="A30">
        <v>897</v>
      </c>
      <c s="4" t="s" r="B30">
        <v>721</v>
      </c>
      <c s="5" t="n" r="D30">
        <v>735000</v>
      </c>
      <c s="5" t="n" r="E30">
        <v>946000</v>
      </c>
    </row>
    <row spans="1:7" r="31">
      <c s="4" t="s" r="A31">
        <v>909</v>
      </c>
      <c s="6" t="n" r="D31">
        <v>12000000</v>
      </c>
    </row>
    <row spans="1:7" r="32">
      <c s="4" t="s" r="A32">
        <v>910</v>
      </c>
      <c s="4" t="s" r="D32">
        <v>915</v>
      </c>
    </row>
    <row spans="1:7" r="33">
      <c s="4" t="s" r="A33">
        <v>916</v>
      </c>
      <c s="8" t="n" r="D33">
        <v>45.85</v>
      </c>
      <c s="8" t="n" r="E33">
        <v>47.63</v>
      </c>
      <c s="8" t="n" r="F33">
        <v>35.28</v>
      </c>
    </row>
    <row spans="1:7" r="34">
      <c s="4" t="s" r="A34">
        <v>917</v>
      </c>
      <c s="6" t="n" r="D34">
        <v>14000000</v>
      </c>
      <c s="6" t="n" r="E34">
        <v>17000000</v>
      </c>
      <c s="6" t="n" r="F34">
        <v>16000000</v>
      </c>
    </row>
    <row spans="1:7" r="35">
      <c s="4" t="s" r="A35">
        <v>918</v>
      </c>
      <c s="4" t="s" r="B35">
        <v>721</v>
      </c>
      <c s="5" t="n" r="D35">
        <v>345000</v>
      </c>
    </row>
    <row spans="1:7" r="36">
      <c s="4" t="s" r="A36">
        <v>919</v>
      </c>
    </row>
    <row spans="1:7" r="37">
      <c s="3" t="s" r="A37">
        <v>893</v>
      </c>
    </row>
    <row spans="1:7" r="38">
      <c s="4" t="s" r="A38">
        <v>907</v>
      </c>
      <c s="4" t="s" r="D38">
        <v>461</v>
      </c>
    </row>
    <row spans="1:7" r="39">
      <c s="4" t="s" r="A39">
        <v>918</v>
      </c>
      <c s="5" t="n" r="D39">
        <v>0</v>
      </c>
      <c s="5" t="n" r="E39">
        <v>0</v>
      </c>
      <c s="5" t="n" r="F39">
        <v>0</v>
      </c>
    </row>
    <row spans="1:7" r="40">
      <c s="4" t="s" r="A40">
        <v>920</v>
      </c>
    </row>
    <row spans="1:7" r="41">
      <c s="3" t="s" r="A41">
        <v>893</v>
      </c>
    </row>
    <row spans="1:7" r="42">
      <c s="4" t="s" r="A42">
        <v>917</v>
      </c>
      <c s="6" t="n" r="D42">
        <v>1000000</v>
      </c>
      <c s="6" t="n" r="E42">
        <v>1000000</v>
      </c>
      <c s="6" t="n" r="F42">
        <v>1000000</v>
      </c>
    </row>
    <row spans="1:7" r="43">
      <c t="n" r="A43"/>
    </row>
    <row spans="1:7" r="44">
      <c s="4" t="s" r="A44">
        <v>721</v>
      </c>
      <c s="4" t="s" r="B44">
        <v>921</v>
      </c>
    </row>
  </sheetData>
  <mergeCells count="4">
    <mergeCell ref="A1:B2"/>
    <mergeCell ref="D1:F1"/>
    <mergeCell ref="A43:F43"/>
    <mergeCell ref="B44:F4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2</v>
      </c>
      <c s="2" t="s" r="B1">
        <v>1</v>
      </c>
    </row>
    <row spans="1:4" r="2">
      <c s="2" t="s" r="B2">
        <v>2</v>
      </c>
      <c s="2" t="s" r="C2">
        <v>32</v>
      </c>
      <c s="2" t="s" r="D2">
        <v>33</v>
      </c>
    </row>
    <row spans="1:4" r="3">
      <c s="3" t="s" r="A3">
        <v>923</v>
      </c>
    </row>
    <row spans="1:4" r="4">
      <c s="4" t="s" r="A4">
        <v>924</v>
      </c>
      <c s="6" t="n" r="B4">
        <v>12</v>
      </c>
      <c s="6" t="n" r="C4">
        <v>14</v>
      </c>
      <c s="6" t="n" r="D4">
        <v>12</v>
      </c>
    </row>
    <row spans="1:4" r="5">
      <c s="4" t="s" r="A5">
        <v>925</v>
      </c>
      <c s="5" t="n" r="B5">
        <v>-4</v>
      </c>
      <c s="5" t="n" r="C5">
        <v>-5</v>
      </c>
      <c s="5" t="n" r="D5">
        <v>-4</v>
      </c>
    </row>
    <row spans="1:4" r="6">
      <c s="4" t="s" r="A6">
        <v>899</v>
      </c>
      <c s="5" t="n" r="B6">
        <v>8</v>
      </c>
      <c s="5" t="n" r="C6">
        <v>9</v>
      </c>
      <c s="5" t="n" r="D6">
        <v>8</v>
      </c>
    </row>
    <row spans="1:4" r="7">
      <c s="4" t="s" r="A7">
        <v>926</v>
      </c>
    </row>
    <row spans="1:4" r="8">
      <c s="3" t="s" r="A8">
        <v>923</v>
      </c>
    </row>
    <row spans="1:4" r="9">
      <c s="4" t="s" r="A9">
        <v>924</v>
      </c>
      <c s="5" t="n" r="B9">
        <v>4</v>
      </c>
      <c s="5" t="n" r="C9">
        <v>5</v>
      </c>
      <c s="5" t="n" r="D9">
        <v>4</v>
      </c>
    </row>
    <row spans="1:4" r="10">
      <c s="4" t="s" r="A10">
        <v>927</v>
      </c>
    </row>
    <row spans="1:4" r="11">
      <c s="3" t="s" r="A11">
        <v>923</v>
      </c>
    </row>
    <row spans="1:4" r="12">
      <c s="4" t="s" r="A12">
        <v>924</v>
      </c>
      <c s="5" t="n" r="B12">
        <v>7</v>
      </c>
      <c s="5" t="n" r="C12">
        <v>8</v>
      </c>
      <c s="5" t="n" r="D12">
        <v>7</v>
      </c>
    </row>
    <row spans="1:4" r="13">
      <c s="4" t="s" r="A13">
        <v>928</v>
      </c>
    </row>
    <row spans="1:4" r="14">
      <c s="3" t="s" r="A14">
        <v>923</v>
      </c>
    </row>
    <row spans="1:4" r="15">
      <c s="4" t="s" r="A15">
        <v>924</v>
      </c>
      <c s="6" t="n" r="B15">
        <v>1</v>
      </c>
      <c s="6" t="n" r="C15">
        <v>1</v>
      </c>
      <c s="6" t="n" r="D15">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29</v>
      </c>
      <c s="2" t="s" r="C1">
        <v>1</v>
      </c>
    </row>
    <row spans="1:5" r="2">
      <c s="2" t="s" r="C2">
        <v>2</v>
      </c>
      <c s="2" t="s" r="D2">
        <v>32</v>
      </c>
      <c s="2" t="s" r="E2">
        <v>33</v>
      </c>
    </row>
    <row spans="1:5" r="3">
      <c s="3" t="s" r="A3">
        <v>893</v>
      </c>
    </row>
    <row spans="1:5" r="4">
      <c s="4" t="s" r="A4">
        <v>930</v>
      </c>
      <c s="5" t="n" r="C4">
        <v>1421000</v>
      </c>
    </row>
    <row spans="1:5" r="5">
      <c s="4" t="s" r="A5">
        <v>931</v>
      </c>
      <c s="5" t="n" r="C5">
        <v>245000</v>
      </c>
    </row>
    <row spans="1:5" r="6">
      <c s="4" t="s" r="A6">
        <v>932</v>
      </c>
      <c s="5" t="n" r="C6">
        <v>-137000</v>
      </c>
    </row>
    <row spans="1:5" r="7">
      <c s="4" t="s" r="A7">
        <v>933</v>
      </c>
      <c s="5" t="n" r="C7">
        <v>-19000</v>
      </c>
    </row>
    <row spans="1:5" r="8">
      <c s="4" t="s" r="A8">
        <v>934</v>
      </c>
      <c s="5" t="n" r="C8">
        <v>1510000</v>
      </c>
      <c s="5" t="n" r="D8">
        <v>1421000</v>
      </c>
    </row>
    <row spans="1:5" r="9">
      <c s="4" t="s" r="A9">
        <v>935</v>
      </c>
      <c s="5" t="n" r="C9">
        <v>1023000</v>
      </c>
    </row>
    <row spans="1:5" r="10">
      <c s="4" t="s" r="A10">
        <v>936</v>
      </c>
      <c s="4" t="s" r="B10">
        <v>721</v>
      </c>
      <c s="5" t="n" r="C10">
        <v>1500000</v>
      </c>
    </row>
    <row spans="1:5" r="11">
      <c s="4" t="s" r="A11">
        <v>937</v>
      </c>
      <c s="8" t="n" r="C11">
        <v>31.22</v>
      </c>
    </row>
    <row spans="1:5" r="12">
      <c s="4" t="s" r="A12">
        <v>938</v>
      </c>
      <c s="9" t="n" r="C12">
        <v>46.03</v>
      </c>
    </row>
    <row spans="1:5" r="13">
      <c s="4" t="s" r="A13">
        <v>939</v>
      </c>
      <c s="9" t="n" r="C13">
        <v>26.47</v>
      </c>
    </row>
    <row spans="1:5" r="14">
      <c s="4" t="s" r="A14">
        <v>940</v>
      </c>
      <c s="9" t="n" r="C14">
        <v>41.97</v>
      </c>
    </row>
    <row spans="1:5" r="15">
      <c s="4" t="s" r="A15">
        <v>941</v>
      </c>
      <c s="9" t="n" r="C15">
        <v>33.91</v>
      </c>
      <c s="8" t="n" r="D15">
        <v>31.22</v>
      </c>
    </row>
    <row spans="1:5" r="16">
      <c s="4" t="s" r="A16">
        <v>942</v>
      </c>
      <c s="9" t="n" r="C16">
        <v>29.1</v>
      </c>
    </row>
    <row spans="1:5" r="17">
      <c s="4" t="s" r="A17">
        <v>936</v>
      </c>
      <c s="4" t="s" r="B17">
        <v>721</v>
      </c>
      <c s="9" t="n" r="C17">
        <v>33.85</v>
      </c>
    </row>
    <row spans="1:5" r="18">
      <c s="4" t="s" r="A18">
        <v>943</v>
      </c>
      <c s="9" t="n" r="C18">
        <v>10.71</v>
      </c>
    </row>
    <row spans="1:5" r="19">
      <c s="4" t="s" r="A19">
        <v>901</v>
      </c>
      <c s="9" t="n" r="C19">
        <v>15.68</v>
      </c>
    </row>
    <row spans="1:5" r="20">
      <c s="4" t="s" r="A20">
        <v>944</v>
      </c>
      <c s="9" t="n" r="C20">
        <v>8.5</v>
      </c>
    </row>
    <row spans="1:5" r="21">
      <c s="4" t="s" r="A21">
        <v>945</v>
      </c>
      <c s="9" t="n" r="C21">
        <v>15.81</v>
      </c>
    </row>
    <row spans="1:5" r="22">
      <c s="4" t="s" r="A22">
        <v>946</v>
      </c>
      <c s="8" t="n" r="C22">
        <v>11.65</v>
      </c>
      <c s="8" t="n" r="D22">
        <v>10.71</v>
      </c>
    </row>
    <row spans="1:5" r="23">
      <c s="4" t="s" r="A23">
        <v>947</v>
      </c>
      <c s="5" t="n" r="C23">
        <v>35769</v>
      </c>
    </row>
    <row spans="1:5" r="24">
      <c s="4" t="s" r="A24">
        <v>914</v>
      </c>
    </row>
    <row spans="1:5" r="25">
      <c s="3" t="s" r="A25">
        <v>893</v>
      </c>
    </row>
    <row spans="1:5" r="26">
      <c s="4" t="s" r="A26">
        <v>948</v>
      </c>
      <c s="4" t="s" r="B26">
        <v>788</v>
      </c>
      <c s="5" t="n" r="C26">
        <v>946000</v>
      </c>
    </row>
    <row spans="1:5" r="27">
      <c s="4" t="s" r="A27">
        <v>949</v>
      </c>
      <c s="4" t="s" r="B27">
        <v>788</v>
      </c>
      <c s="5" t="n" r="C27">
        <v>345000</v>
      </c>
    </row>
    <row spans="1:5" r="28">
      <c s="4" t="s" r="A28">
        <v>950</v>
      </c>
      <c s="4" t="s" r="B28">
        <v>951</v>
      </c>
      <c s="5" t="n" r="C28">
        <v>-202000</v>
      </c>
    </row>
    <row spans="1:5" r="29">
      <c s="4" t="s" r="A29">
        <v>952</v>
      </c>
      <c s="4" t="s" r="B29">
        <v>788</v>
      </c>
      <c s="5" t="n" r="C29">
        <v>-289000</v>
      </c>
    </row>
    <row spans="1:5" r="30">
      <c s="4" t="s" r="A30">
        <v>953</v>
      </c>
      <c s="4" t="s" r="B30">
        <v>788</v>
      </c>
      <c s="5" t="n" r="C30">
        <v>-65000</v>
      </c>
    </row>
    <row spans="1:5" r="31">
      <c s="4" t="s" r="A31">
        <v>947</v>
      </c>
      <c s="4" t="s" r="B31">
        <v>788</v>
      </c>
      <c s="5" t="n" r="C31">
        <v>735000</v>
      </c>
      <c s="5" t="n" r="D31">
        <v>946000</v>
      </c>
    </row>
    <row spans="1:5" r="32">
      <c s="4" t="s" r="A32">
        <v>954</v>
      </c>
      <c s="8" t="n" r="C32">
        <v>39.31</v>
      </c>
    </row>
    <row spans="1:5" r="33">
      <c s="4" t="s" r="A33">
        <v>955</v>
      </c>
      <c s="9" t="n" r="C33">
        <v>45.85</v>
      </c>
      <c s="8" t="n" r="D33">
        <v>47.63</v>
      </c>
      <c s="8" t="n" r="E33">
        <v>35.28</v>
      </c>
    </row>
    <row spans="1:5" r="34">
      <c s="4" t="s" r="A34">
        <v>956</v>
      </c>
      <c s="4" t="s" r="B34">
        <v>876</v>
      </c>
      <c s="9" t="n" r="C34">
        <v>41.72</v>
      </c>
    </row>
    <row spans="1:5" r="35">
      <c s="4" t="s" r="A35">
        <v>957</v>
      </c>
      <c s="9" t="n" r="C35">
        <v>33.1</v>
      </c>
    </row>
    <row spans="1:5" r="36">
      <c s="4" t="s" r="A36">
        <v>958</v>
      </c>
      <c s="9" t="n" r="C36">
        <v>42.88</v>
      </c>
    </row>
    <row spans="1:5" r="37">
      <c s="4" t="s" r="A37">
        <v>959</v>
      </c>
      <c s="8" t="n" r="C37">
        <v>43.84</v>
      </c>
      <c s="8" t="n" r="D37">
        <v>39.31</v>
      </c>
    </row>
    <row spans="1:5" r="38">
      <c t="n" r="A38"/>
    </row>
    <row spans="1:5" r="39">
      <c s="4" t="s" r="A39">
        <v>721</v>
      </c>
      <c s="4" t="s" r="B39">
        <v>960</v>
      </c>
    </row>
    <row spans="1:5" r="40">
      <c s="4" t="s" r="A40">
        <v>788</v>
      </c>
      <c s="4" t="s" r="B40">
        <v>921</v>
      </c>
    </row>
    <row spans="1:5" r="41">
      <c s="4" t="s" r="A41">
        <v>876</v>
      </c>
      <c s="4" t="s" r="B41">
        <v>961</v>
      </c>
    </row>
  </sheetData>
  <mergeCells count="6">
    <mergeCell ref="A1:B2"/>
    <mergeCell ref="C1:E1"/>
    <mergeCell ref="A38:D38"/>
    <mergeCell ref="B39:D39"/>
    <mergeCell ref="B40:D40"/>
    <mergeCell ref="B41:D4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s="1" t="s" r="A1">
        <v>962</v>
      </c>
      <c s="2" t="s" r="B1">
        <v>1</v>
      </c>
    </row>
    <row spans="1:2" r="2">
      <c s="2" t="s" r="B2">
        <v>2</v>
      </c>
    </row>
    <row spans="1:2" r="3">
      <c s="3" t="s" r="A3">
        <v>253</v>
      </c>
    </row>
    <row spans="1:2" r="4">
      <c s="4" t="s" r="A4">
        <v>963</v>
      </c>
      <c s="4" t="s" r="B4">
        <v>9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s="1" t="s" r="A1">
        <v>965</v>
      </c>
      <c s="2" t="s" r="B1">
        <v>1</v>
      </c>
    </row>
    <row spans="1:2" r="2">
      <c s="2" t="s" r="B2">
        <v>180</v>
      </c>
    </row>
    <row spans="1:2" r="3">
      <c s="3" t="s" r="A3">
        <v>253</v>
      </c>
    </row>
    <row spans="1:2" r="4">
      <c s="4" t="s" r="A4">
        <v>966</v>
      </c>
      <c s="6" t="n" r="B4">
        <v>-4</v>
      </c>
    </row>
    <row spans="1:2" r="5">
      <c s="4" t="s" r="A5">
        <v>967</v>
      </c>
      <c s="4" t="s" r="B5">
        <v>964</v>
      </c>
    </row>
    <row spans="1:2" r="6">
      <c s="4" t="s" r="A6">
        <v>968</v>
      </c>
      <c s="6" t="n" r="B6">
        <v>3</v>
      </c>
    </row>
    <row spans="1:2" r="7">
      <c s="4" t="s" r="A7">
        <v>969</v>
      </c>
      <c s="4" t="s" r="B7">
        <v>970</v>
      </c>
    </row>
    <row spans="1:2" r="8">
      <c s="4" t="s" r="A8">
        <v>971</v>
      </c>
      <c s="6" t="n" r="B8">
        <v>-3</v>
      </c>
    </row>
    <row spans="1:2" r="9">
      <c s="4" t="s" r="A9">
        <v>972</v>
      </c>
      <c s="4" t="s" r="B9">
        <v>9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973</v>
      </c>
      <c s="2" t="s" r="B1">
        <v>1</v>
      </c>
    </row>
    <row spans="1:4" r="2">
      <c s="2" t="s" r="B2">
        <v>2</v>
      </c>
      <c s="2" t="s" r="C2">
        <v>32</v>
      </c>
      <c s="2" t="s" r="D2">
        <v>33</v>
      </c>
    </row>
    <row spans="1:4" r="3">
      <c s="3" t="s" r="A3">
        <v>253</v>
      </c>
    </row>
    <row spans="1:4" r="4">
      <c s="4" t="s" r="A4">
        <v>974</v>
      </c>
      <c s="4" t="s" r="B4">
        <v>975</v>
      </c>
      <c s="4" t="s" r="C4">
        <v>848</v>
      </c>
      <c s="4" t="s" r="D4">
        <v>976</v>
      </c>
    </row>
    <row spans="1:4" r="5">
      <c s="4" t="s" r="A5">
        <v>977</v>
      </c>
      <c s="4" t="s" r="B5">
        <v>491</v>
      </c>
      <c s="4" t="s" r="C5">
        <v>978</v>
      </c>
      <c s="4" t="s" r="D5">
        <v>979</v>
      </c>
    </row>
    <row spans="1:4" r="6">
      <c s="4" t="s" r="A6">
        <v>980</v>
      </c>
      <c s="4" t="s" r="B6">
        <v>653</v>
      </c>
      <c s="4" t="s" r="C6">
        <v>653</v>
      </c>
      <c s="4" t="s" r="D6">
        <v>653</v>
      </c>
    </row>
    <row spans="1:4" r="7">
      <c s="4" t="s" r="A7">
        <v>981</v>
      </c>
      <c s="8" t="n" r="B7">
        <v>0.88</v>
      </c>
      <c s="8" t="n" r="C7">
        <v>0.8</v>
      </c>
      <c s="8" t="n" r="D7">
        <v>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2</v>
      </c>
      <c s="2" t="s" r="B1">
        <v>1</v>
      </c>
    </row>
    <row spans="1:4" r="2">
      <c s="2" t="s" r="B2">
        <v>2</v>
      </c>
      <c s="2" t="s" r="C2">
        <v>32</v>
      </c>
      <c s="2" t="s" r="D2">
        <v>33</v>
      </c>
    </row>
    <row spans="1:4" r="3">
      <c s="3" t="s" r="A3">
        <v>983</v>
      </c>
    </row>
    <row spans="1:4" r="4">
      <c s="4" t="s" r="A4">
        <v>984</v>
      </c>
      <c s="6" t="n" r="B4">
        <v>21</v>
      </c>
      <c s="6" t="n" r="C4">
        <v>29</v>
      </c>
      <c s="6" t="n" r="D4">
        <v>35</v>
      </c>
    </row>
    <row spans="1:4" r="5">
      <c s="4" t="s" r="A5">
        <v>926</v>
      </c>
    </row>
    <row spans="1:4" r="6">
      <c s="3" t="s" r="A6">
        <v>983</v>
      </c>
    </row>
    <row spans="1:4" r="7">
      <c s="4" t="s" r="A7">
        <v>984</v>
      </c>
      <c s="5" t="n" r="B7">
        <v>10</v>
      </c>
      <c s="5" t="n" r="C7">
        <v>12</v>
      </c>
      <c s="5" t="n" r="D7">
        <v>28</v>
      </c>
    </row>
    <row spans="1:4" r="8">
      <c s="4" t="s" r="A8">
        <v>927</v>
      </c>
    </row>
    <row spans="1:4" r="9">
      <c s="3" t="s" r="A9">
        <v>983</v>
      </c>
    </row>
    <row spans="1:4" r="10">
      <c s="4" t="s" r="A10">
        <v>984</v>
      </c>
      <c s="6" t="n" r="B10">
        <v>11</v>
      </c>
      <c s="6" t="n" r="C10">
        <v>17</v>
      </c>
      <c s="6" t="n" r="D10">
        <v>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5</v>
      </c>
      <c s="2" t="s" r="B1">
        <v>1</v>
      </c>
    </row>
    <row spans="1:4" r="2">
      <c s="2" t="s" r="B2">
        <v>2</v>
      </c>
      <c s="2" t="s" r="C2">
        <v>32</v>
      </c>
      <c s="2" t="s" r="D2">
        <v>33</v>
      </c>
    </row>
    <row spans="1:4" r="3">
      <c s="3" t="s" r="A3">
        <v>983</v>
      </c>
    </row>
    <row spans="1:4" r="4">
      <c s="4" t="s" r="A4">
        <v>986</v>
      </c>
      <c s="6" t="n" r="B4">
        <v>19</v>
      </c>
      <c s="6" t="n" r="C4">
        <v>10</v>
      </c>
    </row>
    <row spans="1:4" r="5">
      <c s="4" t="s" r="A5">
        <v>987</v>
      </c>
      <c s="5" t="n" r="B5">
        <v>21</v>
      </c>
      <c s="5" t="n" r="C5">
        <v>29</v>
      </c>
      <c s="6" t="n" r="D5">
        <v>35</v>
      </c>
    </row>
    <row spans="1:4" r="6">
      <c s="4" t="s" r="A6">
        <v>988</v>
      </c>
      <c s="5" t="n" r="B6">
        <v>-5</v>
      </c>
      <c s="5" t="n" r="C6">
        <v>-4</v>
      </c>
    </row>
    <row spans="1:4" r="7">
      <c s="4" t="s" r="A7">
        <v>989</v>
      </c>
      <c s="5" t="n" r="B7">
        <v>-24</v>
      </c>
      <c s="5" t="n" r="C7">
        <v>-15</v>
      </c>
    </row>
    <row spans="1:4" r="8">
      <c s="4" t="s" r="A8">
        <v>990</v>
      </c>
      <c s="5" t="n" r="B8">
        <v>-2</v>
      </c>
      <c s="5" t="n" r="C8">
        <v>-1</v>
      </c>
    </row>
    <row spans="1:4" r="9">
      <c s="4" t="s" r="A9">
        <v>986</v>
      </c>
      <c s="5" t="n" r="B9">
        <v>9</v>
      </c>
      <c s="5" t="n" r="C9">
        <v>19</v>
      </c>
      <c s="5" t="n" r="D9">
        <v>10</v>
      </c>
    </row>
    <row spans="1:4" r="10">
      <c s="4" t="s" r="A10">
        <v>991</v>
      </c>
    </row>
    <row spans="1:4" r="11">
      <c s="3" t="s" r="A11">
        <v>983</v>
      </c>
    </row>
    <row spans="1:4" r="12">
      <c s="4" t="s" r="A12">
        <v>986</v>
      </c>
      <c s="5" t="n" r="B12">
        <v>16</v>
      </c>
      <c s="5" t="n" r="C12">
        <v>7</v>
      </c>
    </row>
    <row spans="1:4" r="13">
      <c s="4" t="s" r="A13">
        <v>987</v>
      </c>
      <c s="5" t="n" r="B13">
        <v>9</v>
      </c>
      <c s="5" t="n" r="C13">
        <v>18</v>
      </c>
    </row>
    <row spans="1:4" r="14">
      <c s="4" t="s" r="A14">
        <v>989</v>
      </c>
      <c s="5" t="n" r="B14">
        <v>-18</v>
      </c>
      <c s="5" t="n" r="C14">
        <v>-8</v>
      </c>
    </row>
    <row spans="1:4" r="15">
      <c s="4" t="s" r="A15">
        <v>990</v>
      </c>
      <c s="5" t="n" r="B15">
        <v>-2</v>
      </c>
      <c s="5" t="n" r="C15">
        <v>-1</v>
      </c>
    </row>
    <row spans="1:4" r="16">
      <c s="4" t="s" r="A16">
        <v>986</v>
      </c>
      <c s="5" t="n" r="B16">
        <v>5</v>
      </c>
      <c s="5" t="n" r="C16">
        <v>16</v>
      </c>
      <c s="5" t="n" r="D16">
        <v>7</v>
      </c>
    </row>
    <row spans="1:4" r="17">
      <c s="4" t="s" r="A17">
        <v>992</v>
      </c>
    </row>
    <row spans="1:4" r="18">
      <c s="3" t="s" r="A18">
        <v>983</v>
      </c>
    </row>
    <row spans="1:4" r="19">
      <c s="4" t="s" r="A19">
        <v>986</v>
      </c>
      <c s="5" t="n" r="B19">
        <v>2</v>
      </c>
      <c s="5" t="n" r="C19">
        <v>2</v>
      </c>
    </row>
    <row spans="1:4" r="20">
      <c s="4" t="s" r="A20">
        <v>987</v>
      </c>
      <c s="5" t="n" r="C20">
        <v>1</v>
      </c>
    </row>
    <row spans="1:4" r="21">
      <c s="4" t="s" r="A21">
        <v>989</v>
      </c>
      <c s="5" t="n" r="C21">
        <v>-1</v>
      </c>
    </row>
    <row spans="1:4" r="22">
      <c s="4" t="s" r="A22">
        <v>986</v>
      </c>
      <c s="5" t="n" r="B22">
        <v>2</v>
      </c>
      <c s="5" t="n" r="C22">
        <v>2</v>
      </c>
      <c s="5" t="n" r="D22">
        <v>2</v>
      </c>
    </row>
    <row spans="1:4" r="23">
      <c s="4" t="s" r="A23">
        <v>993</v>
      </c>
    </row>
    <row spans="1:4" r="24">
      <c s="3" t="s" r="A24">
        <v>983</v>
      </c>
    </row>
    <row spans="1:4" r="25">
      <c s="4" t="s" r="A25">
        <v>987</v>
      </c>
      <c s="5" t="n" r="B25">
        <v>5</v>
      </c>
      <c s="5" t="n" r="C25">
        <v>4</v>
      </c>
    </row>
    <row spans="1:4" r="26">
      <c s="4" t="s" r="A26">
        <v>988</v>
      </c>
      <c s="5" t="n" r="B26">
        <v>-5</v>
      </c>
      <c s="5" t="n" r="C26">
        <v>-4</v>
      </c>
    </row>
    <row spans="1:4" r="27">
      <c s="4" t="s" r="A27">
        <v>994</v>
      </c>
    </row>
    <row spans="1:4" r="28">
      <c s="3" t="s" r="A28">
        <v>983</v>
      </c>
    </row>
    <row spans="1:4" r="29">
      <c s="4" t="s" r="A29">
        <v>987</v>
      </c>
      <c s="5" t="n" r="C29">
        <v>1</v>
      </c>
    </row>
    <row spans="1:4" r="30">
      <c s="4" t="s" r="A30">
        <v>989</v>
      </c>
      <c s="5" t="n" r="C30">
        <v>-1</v>
      </c>
    </row>
    <row spans="1:4" r="31">
      <c s="4" t="s" r="A31">
        <v>995</v>
      </c>
    </row>
    <row spans="1:4" r="32">
      <c s="3" t="s" r="A32">
        <v>983</v>
      </c>
    </row>
    <row spans="1:4" r="33">
      <c s="4" t="s" r="A33">
        <v>986</v>
      </c>
      <c s="5" t="n" r="B33">
        <v>1</v>
      </c>
      <c s="5" t="n" r="C33">
        <v>1</v>
      </c>
    </row>
    <row spans="1:4" r="34">
      <c s="4" t="s" r="A34">
        <v>987</v>
      </c>
      <c s="5" t="n" r="B34">
        <v>7</v>
      </c>
      <c s="5" t="n" r="C34">
        <v>5</v>
      </c>
    </row>
    <row spans="1:4" r="35">
      <c s="4" t="s" r="A35">
        <v>989</v>
      </c>
      <c s="5" t="n" r="B35">
        <v>-6</v>
      </c>
      <c s="5" t="n" r="C35">
        <v>-5</v>
      </c>
    </row>
    <row spans="1:4" r="36">
      <c s="4" t="s" r="A36">
        <v>986</v>
      </c>
      <c s="6" t="n" r="B36">
        <v>2</v>
      </c>
      <c s="6" t="n" r="C36">
        <v>1</v>
      </c>
      <c s="6" t="n" r="D36">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996</v>
      </c>
      <c s="2" t="s" r="B1">
        <v>997</v>
      </c>
      <c s="2" t="s" r="C1">
        <v>998</v>
      </c>
      <c s="2" t="s" r="D1">
        <v>180</v>
      </c>
      <c s="2" t="s" r="E1">
        <v>180</v>
      </c>
      <c s="2" t="s" r="F1">
        <v>999</v>
      </c>
      <c s="2" t="s" r="G1">
        <v>180</v>
      </c>
      <c s="2" t="s" r="H1">
        <v>435</v>
      </c>
      <c s="2" t="s" r="I1">
        <v>436</v>
      </c>
      <c s="2" t="s" r="J1">
        <v>180</v>
      </c>
    </row>
    <row spans="1:10" r="2">
      <c s="3" t="s" r="A2">
        <v>983</v>
      </c>
    </row>
    <row spans="1:10" r="3">
      <c s="4" t="s" r="A3">
        <v>1000</v>
      </c>
      <c s="6" t="n" r="G3">
        <v>21000000</v>
      </c>
      <c s="6" t="n" r="H3">
        <v>29000000</v>
      </c>
      <c s="6" t="n" r="I3">
        <v>35000000</v>
      </c>
    </row>
    <row spans="1:10" r="4">
      <c s="4" t="s" r="A4">
        <v>1001</v>
      </c>
      <c s="5" t="n" r="G4">
        <v>24000000</v>
      </c>
      <c s="5" t="n" r="H4">
        <v>15000000</v>
      </c>
    </row>
    <row spans="1:10" r="5">
      <c s="4" t="s" r="A5">
        <v>1002</v>
      </c>
      <c s="6" t="n" r="D5">
        <v>9000000</v>
      </c>
      <c s="6" t="n" r="E5">
        <v>9000000</v>
      </c>
      <c s="5" t="n" r="G5">
        <v>9000000</v>
      </c>
      <c s="5" t="n" r="H5">
        <v>19000000</v>
      </c>
      <c s="5" t="n" r="I5">
        <v>10000000</v>
      </c>
      <c s="6" t="n" r="J5">
        <v>9000000</v>
      </c>
    </row>
    <row spans="1:10" r="6">
      <c s="4" t="s" r="A6">
        <v>1003</v>
      </c>
      <c s="5" t="n" r="G6">
        <v>1000000</v>
      </c>
      <c s="5" t="n" r="H6">
        <v>15000000</v>
      </c>
      <c s="5" t="n" r="I6">
        <v>1000000</v>
      </c>
    </row>
    <row spans="1:10" r="7">
      <c s="4" t="s" r="A7">
        <v>1004</v>
      </c>
    </row>
    <row spans="1:10" r="8">
      <c s="3" t="s" r="A8">
        <v>983</v>
      </c>
    </row>
    <row spans="1:10" r="9">
      <c s="4" t="s" r="A9">
        <v>1000</v>
      </c>
      <c s="5" t="n" r="G9">
        <v>13000000</v>
      </c>
      <c s="5" t="n" r="H9">
        <v>8000000</v>
      </c>
      <c s="5" t="n" r="I9">
        <v>13000000</v>
      </c>
    </row>
    <row spans="1:10" r="10">
      <c s="4" t="s" r="A10">
        <v>1005</v>
      </c>
      <c s="5" t="n" r="G10">
        <v>7000000</v>
      </c>
      <c s="5" t="n" r="H10">
        <v>3000000</v>
      </c>
      <c s="5" t="n" r="I10">
        <v>8000000</v>
      </c>
    </row>
    <row spans="1:10" r="11">
      <c s="4" t="s" r="A11">
        <v>1006</v>
      </c>
      <c s="5" t="n" r="G11">
        <v>2000000</v>
      </c>
      <c s="5" t="n" r="I11">
        <v>2000000</v>
      </c>
    </row>
    <row spans="1:10" r="12">
      <c s="4" t="s" r="A12">
        <v>1007</v>
      </c>
      <c s="6" t="n" r="G12">
        <v>4000000</v>
      </c>
      <c s="5" t="n" r="H12">
        <v>5000000</v>
      </c>
      <c s="5" t="n" r="I12">
        <v>3000000</v>
      </c>
    </row>
    <row spans="1:10" r="13">
      <c s="4" t="s" r="A13">
        <v>1008</v>
      </c>
    </row>
    <row spans="1:10" r="14">
      <c s="3" t="s" r="A14">
        <v>983</v>
      </c>
    </row>
    <row spans="1:10" r="15">
      <c s="4" t="s" r="A15">
        <v>1009</v>
      </c>
      <c s="6" t="n" r="F15">
        <v>1000000</v>
      </c>
    </row>
    <row spans="1:10" r="16">
      <c s="4" t="s" r="A16">
        <v>1010</v>
      </c>
    </row>
    <row spans="1:10" r="17">
      <c s="3" t="s" r="A17">
        <v>983</v>
      </c>
    </row>
    <row spans="1:10" r="18">
      <c s="4" t="s" r="A18">
        <v>1011</v>
      </c>
      <c s="4" t="s" r="D18">
        <v>450</v>
      </c>
      <c s="4" t="s" r="E18">
        <v>450</v>
      </c>
      <c s="4" t="s" r="G18">
        <v>450</v>
      </c>
      <c s="4" t="s" r="J18">
        <v>450</v>
      </c>
    </row>
    <row spans="1:10" r="19">
      <c s="4" t="s" r="A19">
        <v>991</v>
      </c>
    </row>
    <row spans="1:10" r="20">
      <c s="3" t="s" r="A20">
        <v>983</v>
      </c>
    </row>
    <row spans="1:10" r="21">
      <c s="4" t="s" r="A21">
        <v>1000</v>
      </c>
      <c s="6" t="n" r="G21">
        <v>9000000</v>
      </c>
      <c s="5" t="n" r="H21">
        <v>18000000</v>
      </c>
    </row>
    <row spans="1:10" r="22">
      <c s="4" t="s" r="A22">
        <v>1001</v>
      </c>
      <c s="5" t="n" r="G22">
        <v>18000000</v>
      </c>
      <c s="5" t="n" r="H22">
        <v>8000000</v>
      </c>
    </row>
    <row spans="1:10" r="23">
      <c s="4" t="s" r="A23">
        <v>1002</v>
      </c>
      <c s="6" t="n" r="D23">
        <v>5000000</v>
      </c>
      <c s="6" t="n" r="E23">
        <v>5000000</v>
      </c>
      <c s="5" t="n" r="G23">
        <v>5000000</v>
      </c>
      <c s="5" t="n" r="H23">
        <v>16000000</v>
      </c>
      <c s="5" t="n" r="I23">
        <v>7000000</v>
      </c>
      <c s="6" t="n" r="J23">
        <v>5000000</v>
      </c>
    </row>
    <row spans="1:10" r="24">
      <c s="4" t="s" r="A24">
        <v>992</v>
      </c>
    </row>
    <row spans="1:10" r="25">
      <c s="3" t="s" r="A25">
        <v>983</v>
      </c>
    </row>
    <row spans="1:10" r="26">
      <c s="4" t="s" r="A26">
        <v>1000</v>
      </c>
      <c s="5" t="n" r="H26">
        <v>1000000</v>
      </c>
    </row>
    <row spans="1:10" r="27">
      <c s="4" t="s" r="A27">
        <v>1001</v>
      </c>
      <c s="5" t="n" r="H27">
        <v>1000000</v>
      </c>
    </row>
    <row spans="1:10" r="28">
      <c s="4" t="s" r="A28">
        <v>1002</v>
      </c>
      <c s="5" t="n" r="D28">
        <v>2000000</v>
      </c>
      <c s="5" t="n" r="E28">
        <v>2000000</v>
      </c>
      <c s="5" t="n" r="G28">
        <v>2000000</v>
      </c>
      <c s="5" t="n" r="H28">
        <v>2000000</v>
      </c>
      <c s="5" t="n" r="I28">
        <v>2000000</v>
      </c>
      <c s="5" t="n" r="J28">
        <v>2000000</v>
      </c>
    </row>
    <row spans="1:10" r="29">
      <c s="4" t="s" r="A29">
        <v>1012</v>
      </c>
    </row>
    <row spans="1:10" r="30">
      <c s="3" t="s" r="A30">
        <v>983</v>
      </c>
    </row>
    <row spans="1:10" r="31">
      <c s="4" t="s" r="A31">
        <v>1001</v>
      </c>
      <c s="5" t="n" r="G31">
        <v>23000000</v>
      </c>
    </row>
    <row spans="1:10" r="32">
      <c s="4" t="s" r="A32">
        <v>1013</v>
      </c>
      <c s="5" t="n" r="D32">
        <v>5000000</v>
      </c>
      <c s="5" t="n" r="E32">
        <v>5000000</v>
      </c>
      <c s="5" t="n" r="G32">
        <v>5000000</v>
      </c>
      <c s="5" t="n" r="J32">
        <v>5000000</v>
      </c>
    </row>
    <row spans="1:10" r="33">
      <c s="4" t="s" r="A33">
        <v>1014</v>
      </c>
    </row>
    <row spans="1:10" r="34">
      <c s="3" t="s" r="A34">
        <v>983</v>
      </c>
    </row>
    <row spans="1:10" r="35">
      <c s="4" t="s" r="A35">
        <v>1001</v>
      </c>
      <c s="5" t="n" r="F35">
        <v>5000000</v>
      </c>
    </row>
    <row spans="1:10" r="36">
      <c s="4" t="s" r="A36">
        <v>1015</v>
      </c>
    </row>
    <row spans="1:10" r="37">
      <c s="3" t="s" r="A37">
        <v>983</v>
      </c>
    </row>
    <row spans="1:10" r="38">
      <c s="4" t="s" r="A38">
        <v>1016</v>
      </c>
      <c s="5" t="n" r="B38">
        <v>370</v>
      </c>
    </row>
    <row spans="1:10" r="39">
      <c s="4" t="s" r="A39">
        <v>1017</v>
      </c>
    </row>
    <row spans="1:10" r="40">
      <c s="3" t="s" r="A40">
        <v>983</v>
      </c>
    </row>
    <row spans="1:10" r="41">
      <c s="4" t="s" r="A41">
        <v>1000</v>
      </c>
      <c s="5" t="n" r="G41">
        <v>24000000</v>
      </c>
    </row>
    <row spans="1:10" r="42">
      <c s="4" t="s" r="A42">
        <v>1005</v>
      </c>
      <c s="5" t="n" r="E42">
        <v>13000000</v>
      </c>
      <c s="5" t="n" r="G42">
        <v>16000000</v>
      </c>
    </row>
    <row spans="1:10" r="43">
      <c s="4" t="s" r="A43">
        <v>1006</v>
      </c>
      <c s="5" t="n" r="E43">
        <v>7000000</v>
      </c>
      <c s="5" t="n" r="G43">
        <v>8000000</v>
      </c>
    </row>
    <row spans="1:10" r="44">
      <c s="4" t="s" r="A44">
        <v>1001</v>
      </c>
      <c s="5" t="n" r="D44">
        <v>20000000</v>
      </c>
    </row>
    <row spans="1:10" r="45">
      <c s="4" t="s" r="A45">
        <v>1018</v>
      </c>
      <c s="5" t="n" r="D45">
        <v>2000000</v>
      </c>
      <c s="5" t="n" r="E45">
        <v>2000000</v>
      </c>
      <c s="5" t="n" r="G45">
        <v>2000000</v>
      </c>
      <c s="5" t="n" r="J45">
        <v>2000000</v>
      </c>
    </row>
    <row spans="1:10" r="46">
      <c s="4" t="s" r="A46">
        <v>1002</v>
      </c>
      <c s="5" t="n" r="D46">
        <v>2000000</v>
      </c>
      <c s="5" t="n" r="E46">
        <v>2000000</v>
      </c>
      <c s="5" t="n" r="G46">
        <v>2000000</v>
      </c>
      <c s="5" t="n" r="J46">
        <v>2000000</v>
      </c>
    </row>
    <row spans="1:10" r="47">
      <c s="4" t="s" r="A47">
        <v>1019</v>
      </c>
    </row>
    <row spans="1:10" r="48">
      <c s="3" t="s" r="A48">
        <v>983</v>
      </c>
    </row>
    <row spans="1:10" r="49">
      <c s="4" t="s" r="A49">
        <v>1000</v>
      </c>
      <c s="5" t="n" r="G49">
        <v>6000000</v>
      </c>
    </row>
    <row spans="1:10" r="50">
      <c s="4" t="s" r="A50">
        <v>1020</v>
      </c>
    </row>
    <row spans="1:10" r="51">
      <c s="3" t="s" r="A51">
        <v>983</v>
      </c>
    </row>
    <row spans="1:10" r="52">
      <c s="4" t="s" r="A52">
        <v>1000</v>
      </c>
      <c s="5" t="n" r="H52">
        <v>18000000</v>
      </c>
    </row>
    <row spans="1:10" r="53">
      <c s="4" t="s" r="A53">
        <v>1021</v>
      </c>
    </row>
    <row spans="1:10" r="54">
      <c s="3" t="s" r="A54">
        <v>983</v>
      </c>
    </row>
    <row spans="1:10" r="55">
      <c s="4" t="s" r="A55">
        <v>1005</v>
      </c>
      <c s="5" t="n" r="G55">
        <v>2000000</v>
      </c>
    </row>
    <row spans="1:10" r="56">
      <c s="4" t="s" r="A56">
        <v>1006</v>
      </c>
      <c s="5" t="n" r="G56">
        <v>1000000</v>
      </c>
    </row>
    <row spans="1:10" r="57">
      <c s="4" t="s" r="A57">
        <v>1022</v>
      </c>
      <c s="5" t="n" r="C57">
        <v>90</v>
      </c>
    </row>
    <row spans="1:10" r="58">
      <c s="4" t="s" r="A58">
        <v>1007</v>
      </c>
      <c s="5" t="n" r="G58">
        <v>15000000</v>
      </c>
    </row>
    <row spans="1:10" r="59">
      <c s="4" t="s" r="A59">
        <v>1003</v>
      </c>
      <c s="5" t="n" r="G59">
        <v>2000000</v>
      </c>
    </row>
    <row spans="1:10" r="60">
      <c s="4" t="s" r="A60">
        <v>1023</v>
      </c>
      <c s="5" t="n" r="D60">
        <v>4000000</v>
      </c>
      <c s="5" t="n" r="E60">
        <v>4000000</v>
      </c>
      <c s="5" t="n" r="G60">
        <v>4000000</v>
      </c>
      <c s="5" t="n" r="J60">
        <v>4000000</v>
      </c>
    </row>
    <row spans="1:10" r="61">
      <c s="4" t="s" r="A61">
        <v>1024</v>
      </c>
    </row>
    <row spans="1:10" r="62">
      <c s="3" t="s" r="A62">
        <v>983</v>
      </c>
    </row>
    <row spans="1:10" r="63">
      <c s="4" t="s" r="A63">
        <v>1001</v>
      </c>
      <c s="5" t="n" r="F63">
        <v>1000000</v>
      </c>
    </row>
    <row spans="1:10" r="64">
      <c s="4" t="s" r="A64">
        <v>1025</v>
      </c>
      <c s="5" t="n" r="F64">
        <v>8000000</v>
      </c>
    </row>
    <row spans="1:10" r="65">
      <c s="4" t="s" r="A65">
        <v>1026</v>
      </c>
    </row>
    <row spans="1:10" r="66">
      <c s="3" t="s" r="A66">
        <v>983</v>
      </c>
    </row>
    <row spans="1:10" r="67">
      <c s="4" t="s" r="A67">
        <v>1018</v>
      </c>
      <c s="5" t="n" r="D67">
        <v>1000000</v>
      </c>
      <c s="5" t="n" r="E67">
        <v>1000000</v>
      </c>
      <c s="5" t="n" r="G67">
        <v>1000000</v>
      </c>
      <c s="5" t="n" r="H67">
        <v>2000000</v>
      </c>
      <c s="5" t="n" r="I67">
        <v>18000000</v>
      </c>
      <c s="5" t="n" r="J67">
        <v>1000000</v>
      </c>
    </row>
    <row spans="1:10" r="68">
      <c s="4" t="s" r="A68">
        <v>1002</v>
      </c>
      <c s="6" t="n" r="D68">
        <v>1000000</v>
      </c>
      <c s="6" t="n" r="E68">
        <v>1000000</v>
      </c>
      <c s="6" t="n" r="G68">
        <v>1000000</v>
      </c>
      <c s="6" t="n" r="J68">
        <v>1000000</v>
      </c>
    </row>
    <row spans="1:10" r="69">
      <c s="4" t="s" r="A69">
        <v>1027</v>
      </c>
    </row>
    <row spans="1:10" r="70">
      <c s="3" t="s" r="A70">
        <v>983</v>
      </c>
    </row>
    <row spans="1:10" r="71">
      <c s="4" t="s" r="A71">
        <v>1011</v>
      </c>
      <c s="4" t="s" r="C71">
        <v>1028</v>
      </c>
    </row>
    <row spans="1:10" r="72">
      <c s="4" t="s" r="A72">
        <v>1029</v>
      </c>
    </row>
    <row spans="1:10" r="73">
      <c s="3" t="s" r="A73">
        <v>983</v>
      </c>
    </row>
    <row spans="1:10" r="74">
      <c s="4" t="s" r="A74">
        <v>1030</v>
      </c>
      <c s="4" t="s" r="D74">
        <v>1031</v>
      </c>
      <c s="4" t="s" r="E74">
        <v>1031</v>
      </c>
      <c s="4" t="s" r="G74">
        <v>1031</v>
      </c>
      <c s="4" t="s" r="J74">
        <v>1031</v>
      </c>
    </row>
    <row spans="1:10" r="75">
      <c s="4" t="s" r="A75">
        <v>1032</v>
      </c>
    </row>
    <row spans="1:10" r="76">
      <c s="3" t="s" r="A76">
        <v>983</v>
      </c>
    </row>
    <row spans="1:10" r="77">
      <c s="4" t="s" r="A77">
        <v>1023</v>
      </c>
      <c s="6" t="n" r="D77">
        <v>2000000</v>
      </c>
      <c s="6" t="n" r="E77">
        <v>2000000</v>
      </c>
      <c s="6" t="n" r="G77">
        <v>2000000</v>
      </c>
      <c s="6" t="n" r="J77">
        <v>2000000</v>
      </c>
    </row>
    <row spans="1:10" r="78">
      <c s="4" t="s" r="A78">
        <v>1033</v>
      </c>
    </row>
    <row spans="1:10" r="79">
      <c s="3" t="s" r="A79">
        <v>983</v>
      </c>
    </row>
    <row spans="1:10" r="80">
      <c s="4" t="s" r="A80">
        <v>1023</v>
      </c>
      <c s="5" t="n" r="D80">
        <v>1000000</v>
      </c>
      <c s="5" t="n" r="E80">
        <v>1000000</v>
      </c>
      <c s="5" t="n" r="G80">
        <v>1000000</v>
      </c>
      <c s="5" t="n" r="J80">
        <v>1000000</v>
      </c>
    </row>
    <row spans="1:10" r="81">
      <c s="4" t="s" r="A81">
        <v>1034</v>
      </c>
    </row>
    <row spans="1:10" r="82">
      <c s="3" t="s" r="A82">
        <v>983</v>
      </c>
    </row>
    <row spans="1:10" r="83">
      <c s="4" t="s" r="A83">
        <v>1023</v>
      </c>
      <c s="5" t="n" r="D83">
        <v>1000000</v>
      </c>
      <c s="5" t="n" r="E83">
        <v>1000000</v>
      </c>
      <c s="5" t="n" r="G83">
        <v>1000000</v>
      </c>
      <c s="5" t="n" r="J83">
        <v>1000000</v>
      </c>
    </row>
    <row spans="1:10" r="84">
      <c s="4" t="s" r="A84">
        <v>1035</v>
      </c>
    </row>
    <row spans="1:10" r="85">
      <c s="3" t="s" r="A85">
        <v>983</v>
      </c>
    </row>
    <row spans="1:10" r="86">
      <c s="4" t="s" r="A86">
        <v>1001</v>
      </c>
      <c s="5" t="n" r="G86">
        <v>3000000</v>
      </c>
    </row>
    <row spans="1:10" r="87">
      <c s="4" t="s" r="A87">
        <v>1036</v>
      </c>
    </row>
    <row spans="1:10" r="88">
      <c s="3" t="s" r="A88">
        <v>983</v>
      </c>
    </row>
    <row spans="1:10" r="89">
      <c s="4" t="s" r="A89">
        <v>1000</v>
      </c>
      <c s="5" t="n" r="G89">
        <v>2000000</v>
      </c>
      <c s="6" t="n" r="H89">
        <v>1000000</v>
      </c>
      <c s="6" t="n" r="I89">
        <v>3000000</v>
      </c>
    </row>
    <row spans="1:10" r="90">
      <c s="4" t="s" r="A90">
        <v>1005</v>
      </c>
      <c s="5" t="n" r="D90">
        <v>67000000</v>
      </c>
    </row>
    <row spans="1:10" r="91">
      <c s="4" t="s" r="A91">
        <v>1006</v>
      </c>
      <c s="5" t="n" r="D91">
        <v>23000000</v>
      </c>
    </row>
    <row spans="1:10" r="92">
      <c s="4" t="s" r="A92">
        <v>1001</v>
      </c>
      <c s="5" t="n" r="J92">
        <v>87000000</v>
      </c>
    </row>
    <row spans="1:10" r="93">
      <c s="4" t="s" r="A93">
        <v>1018</v>
      </c>
      <c s="5" t="n" r="D93">
        <v>165000000</v>
      </c>
      <c s="5" t="n" r="E93">
        <v>165000000</v>
      </c>
      <c s="5" t="n" r="G93">
        <v>165000000</v>
      </c>
      <c s="5" t="n" r="J93">
        <v>165000000</v>
      </c>
    </row>
    <row spans="1:10" r="94">
      <c s="4" t="s" r="A94">
        <v>1003</v>
      </c>
      <c s="5" t="n" r="D94">
        <v>10000000</v>
      </c>
    </row>
    <row spans="1:10" r="95">
      <c s="4" t="s" r="A95">
        <v>1037</v>
      </c>
      <c s="5" t="n" r="D95">
        <v>66000000</v>
      </c>
    </row>
    <row spans="1:10" r="96">
      <c s="4" t="s" r="A96">
        <v>1038</v>
      </c>
      <c s="5" t="n" r="D96">
        <v>1000000</v>
      </c>
    </row>
    <row spans="1:10" r="97">
      <c s="4" t="s" r="A97">
        <v>1039</v>
      </c>
    </row>
    <row spans="1:10" r="98">
      <c s="3" t="s" r="A98">
        <v>983</v>
      </c>
    </row>
    <row spans="1:10" r="99">
      <c s="4" t="s" r="A99">
        <v>1001</v>
      </c>
      <c s="6" t="n" r="F99">
        <v>1000000</v>
      </c>
    </row>
    <row spans="1:10" r="100">
      <c s="4" t="s" r="A100">
        <v>1040</v>
      </c>
    </row>
    <row spans="1:10" r="101">
      <c s="3" t="s" r="A101">
        <v>983</v>
      </c>
    </row>
    <row spans="1:10" r="102">
      <c s="4" t="s" r="A102">
        <v>1013</v>
      </c>
      <c s="6" t="n" r="D102">
        <v>2000000</v>
      </c>
      <c s="6" t="n" r="E102">
        <v>2000000</v>
      </c>
      <c s="6" t="n" r="G102">
        <v>2000000</v>
      </c>
      <c s="6" t="n" r="J102">
        <v>2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1</v>
      </c>
      <c s="2" t="s" r="B1">
        <v>1</v>
      </c>
    </row>
    <row spans="1:4" r="2">
      <c s="2" t="s" r="B2">
        <v>2</v>
      </c>
      <c s="2" t="s" r="C2">
        <v>32</v>
      </c>
      <c s="2" t="s" r="D2">
        <v>33</v>
      </c>
    </row>
    <row spans="1:4" r="3">
      <c s="3" t="s" r="A3">
        <v>1042</v>
      </c>
    </row>
    <row spans="1:4" r="4">
      <c s="4" t="s" r="A4">
        <v>1043</v>
      </c>
      <c s="6" t="n" r="B4">
        <v>-64</v>
      </c>
      <c s="6" t="n" r="C4">
        <v>103</v>
      </c>
    </row>
    <row spans="1:4" r="5">
      <c s="4" t="s" r="A5">
        <v>1044</v>
      </c>
      <c s="5" t="n" r="B5">
        <v>-263</v>
      </c>
      <c s="5" t="n" r="C5">
        <v>-171</v>
      </c>
    </row>
    <row spans="1:4" r="6">
      <c s="4" t="s" r="A6">
        <v>1045</v>
      </c>
      <c s="5" t="n" r="B6">
        <v>24</v>
      </c>
      <c s="6" t="n" r="D6">
        <v>2</v>
      </c>
    </row>
    <row spans="1:4" r="7">
      <c s="4" t="s" r="A7">
        <v>1046</v>
      </c>
      <c s="5" t="n" r="B7">
        <v>-303</v>
      </c>
      <c s="5" t="n" r="C7">
        <v>-68</v>
      </c>
    </row>
    <row spans="1:4" r="8">
      <c s="4" t="s" r="A8">
        <v>1047</v>
      </c>
      <c s="5" t="n" r="B8">
        <v>-4</v>
      </c>
      <c s="5" t="n" r="C8">
        <v>-4</v>
      </c>
    </row>
    <row spans="1:4" r="9">
      <c s="4" t="s" r="A9">
        <v>1043</v>
      </c>
      <c s="5" t="n" r="B9">
        <v>-299</v>
      </c>
      <c s="5" t="n" r="C9">
        <v>-64</v>
      </c>
      <c s="5" t="n" r="D9">
        <v>103</v>
      </c>
    </row>
    <row spans="1:4" r="10">
      <c s="4" t="s" r="A10">
        <v>1048</v>
      </c>
    </row>
    <row spans="1:4" r="11">
      <c s="3" t="s" r="A11">
        <v>1042</v>
      </c>
    </row>
    <row spans="1:4" r="12">
      <c s="4" t="s" r="A12">
        <v>1043</v>
      </c>
      <c s="5" t="n" r="B12">
        <v>27</v>
      </c>
      <c s="5" t="n" r="C12">
        <v>154</v>
      </c>
    </row>
    <row spans="1:4" r="13">
      <c s="4" t="s" r="A13">
        <v>1044</v>
      </c>
      <c s="5" t="n" r="B13">
        <v>-270</v>
      </c>
      <c s="5" t="n" r="C13">
        <v>-131</v>
      </c>
    </row>
    <row spans="1:4" r="14">
      <c s="4" t="s" r="A14">
        <v>1046</v>
      </c>
      <c s="5" t="n" r="B14">
        <v>-243</v>
      </c>
      <c s="5" t="n" r="C14">
        <v>23</v>
      </c>
    </row>
    <row spans="1:4" r="15">
      <c s="4" t="s" r="A15">
        <v>1047</v>
      </c>
      <c s="5" t="n" r="B15">
        <v>-4</v>
      </c>
      <c s="5" t="n" r="C15">
        <v>-4</v>
      </c>
    </row>
    <row spans="1:4" r="16">
      <c s="4" t="s" r="A16">
        <v>1043</v>
      </c>
      <c s="5" t="n" r="B16">
        <v>-239</v>
      </c>
      <c s="5" t="n" r="C16">
        <v>27</v>
      </c>
      <c s="5" t="n" r="D16">
        <v>154</v>
      </c>
    </row>
    <row spans="1:4" r="17">
      <c s="4" t="s" r="A17">
        <v>1049</v>
      </c>
    </row>
    <row spans="1:4" r="18">
      <c s="3" t="s" r="A18">
        <v>1042</v>
      </c>
    </row>
    <row spans="1:4" r="19">
      <c s="4" t="s" r="A19">
        <v>1043</v>
      </c>
      <c s="5" t="n" r="B19">
        <v>2</v>
      </c>
      <c s="5" t="n" r="C19">
        <v>2</v>
      </c>
    </row>
    <row spans="1:4" r="20">
      <c s="4" t="s" r="A20">
        <v>1046</v>
      </c>
      <c s="5" t="n" r="B20">
        <v>2</v>
      </c>
      <c s="5" t="n" r="C20">
        <v>2</v>
      </c>
    </row>
    <row spans="1:4" r="21">
      <c s="4" t="s" r="A21">
        <v>1043</v>
      </c>
      <c s="5" t="n" r="B21">
        <v>2</v>
      </c>
      <c s="5" t="n" r="C21">
        <v>2</v>
      </c>
      <c s="5" t="n" r="D21">
        <v>2</v>
      </c>
    </row>
    <row spans="1:4" r="22">
      <c s="4" t="s" r="A22">
        <v>1050</v>
      </c>
    </row>
    <row spans="1:4" r="23">
      <c s="3" t="s" r="A23">
        <v>1042</v>
      </c>
    </row>
    <row spans="1:4" r="24">
      <c s="4" t="s" r="A24">
        <v>1043</v>
      </c>
      <c s="5" t="n" r="B24">
        <v>-93</v>
      </c>
      <c s="5" t="n" r="C24">
        <v>-53</v>
      </c>
    </row>
    <row spans="1:4" r="25">
      <c s="4" t="s" r="A25">
        <v>1044</v>
      </c>
      <c s="5" t="n" r="B25">
        <v>7</v>
      </c>
      <c s="5" t="n" r="C25">
        <v>-40</v>
      </c>
    </row>
    <row spans="1:4" r="26">
      <c s="4" t="s" r="A26">
        <v>1045</v>
      </c>
      <c s="5" t="n" r="B26">
        <v>24</v>
      </c>
    </row>
    <row spans="1:4" r="27">
      <c s="4" t="s" r="A27">
        <v>1046</v>
      </c>
      <c s="5" t="n" r="B27">
        <v>-62</v>
      </c>
      <c s="5" t="n" r="C27">
        <v>-93</v>
      </c>
    </row>
    <row spans="1:4" r="28">
      <c s="4" t="s" r="A28">
        <v>1043</v>
      </c>
      <c s="6" t="n" r="B28">
        <v>-62</v>
      </c>
      <c s="6" t="n" r="C28">
        <v>-93</v>
      </c>
      <c s="6" t="n" r="D28">
        <v>-5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Cas9</vt:lpstr>
      <vt:lpstr>Consolidated Statement of Chang</vt:lpstr>
      <vt:lpstr>Significant Accounting Policies</vt:lpstr>
      <vt:lpstr>Recent Accounting Pronouncement</vt:lpstr>
      <vt:lpstr>Acquisition of NHUMO</vt:lpstr>
      <vt:lpstr>Discontinued Operations</vt:lpstr>
      <vt:lpstr>Inventories</vt:lpstr>
      <vt:lpstr>Property, Plant and Equipment</vt:lpstr>
      <vt:lpstr>Purification Solutions Goodwill</vt:lpstr>
      <vt:lpstr>Goodwill and Intangible Assets</vt:lpstr>
      <vt:lpstr>Accounts Payable, Accrued Liabi</vt:lpstr>
      <vt:lpstr>Debt and Other Obligations</vt:lpstr>
      <vt:lpstr>Financial Instruments and Fair </vt:lpstr>
      <vt:lpstr>Derivatives</vt:lpstr>
      <vt:lpstr>Venezuela</vt:lpstr>
      <vt:lpstr>Employee Benefit Plans</vt:lpstr>
      <vt:lpstr>Stock-Based Compensation</vt:lpstr>
      <vt:lpstr>Restructuring</vt:lpstr>
      <vt:lpstr>Accumulated Other Comprehensive</vt:lpstr>
      <vt:lpstr>Earnings Per Share</vt:lpstr>
      <vt:lpstr>Income Taxes</vt:lpstr>
      <vt:lpstr>Commitments and Contingencies</vt:lpstr>
      <vt:lpstr>Concentration of Credit Risk</vt:lpstr>
      <vt:lpstr>Financial Information by Segmen</vt:lpstr>
      <vt:lpstr>Unaudited Quarterly Financial I</vt:lpstr>
      <vt:lpstr>Significant Accounting Polici34</vt:lpstr>
      <vt:lpstr>Significant Accounting Polici35</vt:lpstr>
      <vt:lpstr>Acquisition of NHUMO (Tables)</vt:lpstr>
      <vt:lpstr>Inventories (Tables)</vt:lpstr>
      <vt:lpstr>Property, Plant and Equipment (</vt:lpstr>
      <vt:lpstr>Purification Solutions Goodwi39</vt:lpstr>
      <vt:lpstr>Goodwill and Intangible Assets </vt:lpstr>
      <vt:lpstr>Accounts Payable, Accrued Lia41</vt:lpstr>
      <vt:lpstr>Debt and Other Obligations (Tab</vt:lpstr>
      <vt:lpstr>Derivatives (Tables)</vt:lpstr>
      <vt:lpstr>Employee Benefit Plans (Tables)</vt:lpstr>
      <vt:lpstr>Stock-Based Compensation (Table</vt:lpstr>
      <vt:lpstr>Restructuring (Tables)</vt:lpstr>
      <vt:lpstr>Accumulated Other Comprehensi47</vt:lpstr>
      <vt:lpstr>Earnings Per Share (Tables)</vt:lpstr>
      <vt:lpstr>Income Taxes (Tables)</vt:lpstr>
      <vt:lpstr>Commitments and Contingencies (</vt:lpstr>
      <vt:lpstr>Concentration of Credit Risk (T</vt:lpstr>
      <vt:lpstr>Financial Information by Segm52</vt:lpstr>
      <vt:lpstr>Unaudited Quarterly Financial53</vt:lpstr>
      <vt:lpstr>Significant Accounting Polici54</vt:lpstr>
      <vt:lpstr>Significant Accounting Polici55</vt:lpstr>
      <vt:lpstr>Acquisition of NHUMO - Addition</vt:lpstr>
      <vt:lpstr>Acquisition of NHUMO - Componen</vt:lpstr>
      <vt:lpstr>Discontinued Operations - Addit</vt:lpstr>
      <vt:lpstr>Inventories - Components of Com</vt:lpstr>
      <vt:lpstr>Inventories - Additional Inform</vt:lpstr>
      <vt:lpstr>Property, Plant and Equipment -</vt:lpstr>
      <vt:lpstr>Property, Plant and Equipment62</vt:lpstr>
      <vt:lpstr>Purification Solutions Goodwi63</vt:lpstr>
      <vt:lpstr>Purification Solutions Goodwi64</vt:lpstr>
      <vt:lpstr>Goodwill and Intangible Asset65</vt:lpstr>
      <vt:lpstr>Goodwill and Intangible Asset66</vt:lpstr>
      <vt:lpstr>Goodwill and Intangible Asset67</vt:lpstr>
      <vt:lpstr>Accounts Payable, Accrued Lia68</vt:lpstr>
      <vt:lpstr>Accounts Payable, Accrued Lia69</vt:lpstr>
      <vt:lpstr>Debt and Other Obligations - Sc</vt:lpstr>
      <vt:lpstr>Debt and Other Obligations - 71</vt:lpstr>
      <vt:lpstr>Debt and Other Obligations - Ad</vt:lpstr>
      <vt:lpstr>Debt and Other Obligations - 73</vt:lpstr>
      <vt:lpstr>Financial Instruments and Fai74</vt:lpstr>
      <vt:lpstr>Derivatives - Additional Inform</vt:lpstr>
      <vt:lpstr>Derivatives - Details of Deriva</vt:lpstr>
      <vt:lpstr>Venezuela - Additional Informat</vt:lpstr>
      <vt:lpstr>Employee Benefit Plans - Additi</vt:lpstr>
      <vt:lpstr>Employee Benefit Plans - Change</vt:lpstr>
      <vt:lpstr>Employee Benefit Plans - Chan80</vt:lpstr>
      <vt:lpstr>Employee Benefit Plans - Assump</vt:lpstr>
      <vt:lpstr>Employee Benefit Plans - Net Am</vt:lpstr>
      <vt:lpstr>Employee Benefit Plans - Amount</vt:lpstr>
      <vt:lpstr>Employee Benefit Plans - Estima</vt:lpstr>
      <vt:lpstr>Employee Benefit Plans - Net Pe</vt:lpstr>
      <vt:lpstr>Employee Benefit Plans - Other </vt:lpstr>
      <vt:lpstr>Employee Benefit Plans - Sensit</vt:lpstr>
      <vt:lpstr>Employee Benefit Plans - Define</vt:lpstr>
      <vt:lpstr>Employee Benefit Plans - Fair V</vt:lpstr>
      <vt:lpstr>Stock-Based Compensation - Addi</vt:lpstr>
      <vt:lpstr>Stock-Based Compensation - Stoc</vt:lpstr>
      <vt:lpstr>Stock-Based Compensation - Equi</vt:lpstr>
      <vt:lpstr>Stock-Based Compensation - Eq93</vt:lpstr>
      <vt:lpstr>Stock-Based Compensation - St94</vt:lpstr>
      <vt:lpstr>Stock-Based Compensation - Weig</vt:lpstr>
      <vt:lpstr>Restructuring - Recorded Restru</vt:lpstr>
      <vt:lpstr>Restructuring - Restructuring A</vt:lpstr>
      <vt:lpstr>Restructuring - Additional Info</vt:lpstr>
      <vt:lpstr>Accumulated Other Comprehensi99</vt:lpstr>
      <vt:lpstr>Accumulated Other Comprehens100</vt:lpstr>
      <vt:lpstr>Earnings Per Share - Components</vt:lpstr>
      <vt:lpstr>Earnings Per Share - Calculatio</vt:lpstr>
      <vt:lpstr>Earnings Per Share - Calcula103</vt:lpstr>
      <vt:lpstr>Income Taxes - Income Before In</vt:lpstr>
      <vt:lpstr>Income Taxes - Provision (Benef</vt:lpstr>
      <vt:lpstr>Income Taxes - Reconciliation U</vt:lpstr>
      <vt:lpstr>Income Taxes - Components of De</vt:lpstr>
      <vt:lpstr>Income Taxes - Additional Infor</vt:lpstr>
      <vt:lpstr>Income Taxes - Expiration Dates</vt:lpstr>
      <vt:lpstr>Income Taxes - Expiration Da110</vt:lpstr>
      <vt:lpstr>Income Taxes - Reconciliation o</vt:lpstr>
      <vt:lpstr>Commitments and Contingencies -</vt:lpstr>
      <vt:lpstr>Commitments and Contingencie113</vt:lpstr>
      <vt:lpstr>Commitments and Contingencie114</vt:lpstr>
      <vt:lpstr>Commitments and Contingencie115</vt:lpstr>
      <vt:lpstr>Concentration of Credit Risk - </vt:lpstr>
      <vt:lpstr>Financial Information by Seg117</vt:lpstr>
      <vt:lpstr>Financial Information by Seg118</vt:lpstr>
      <vt:lpstr>Financial Information by Seg119</vt:lpstr>
      <vt:lpstr>Financial Information by Seg120</vt:lpstr>
      <vt:lpstr>Financial Information by Seg121</vt:lpstr>
      <vt:lpstr>Financial Information by Seg122</vt:lpstr>
      <vt:lpstr>Financial Information by Seg123</vt:lpstr>
      <vt:lpstr>Financial Information by Seg124</vt:lpstr>
      <vt:lpstr>Financial Information by Seg125</vt:lpstr>
      <vt:lpstr>Unaudited Quarterly Financia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6:01:16Z</dcterms:created>
  <dcterms:modified xmlns:dcterms="http://purl.org/dc/terms/" xmlns:xsi="http://www.w3.org/2001/XMLSchema-instance" xsi:type="dcterms:W3CDTF">2015-11-25T16:01:16Z</dcterms:modified>
  <dc:title xmlns:dc="http://purl.org/dc/elements/1.1/">Untitled</dc:title>
  <dc:description xmlns:dc="http://purl.org/dc/elements/1.1/"/>
  <dc:subject xmlns:dc="http://purl.org/dc/elements/1.1/"/>
  <cp:keywords/>
  <cp:category/>
</cp:coreProperties>
</file>